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ALLOWANCE FOR CREDIT LOSSES, NO" sheetId="14" state="visible" r:id="rId14"/>
    <sheet xmlns:r="http://schemas.openxmlformats.org/officeDocument/2006/relationships" name="MORTGAGE BANKING AND OTHER" sheetId="15" state="visible" r:id="rId15"/>
    <sheet xmlns:r="http://schemas.openxmlformats.org/officeDocument/2006/relationships" name="GOODWILL AND INTANGIBLE ASSETS" sheetId="16" state="visible" r:id="rId16"/>
    <sheet xmlns:r="http://schemas.openxmlformats.org/officeDocument/2006/relationships" name="VARIABLE INTEREST ENTITIES" sheetId="17" state="visible" r:id="rId17"/>
    <sheet xmlns:r="http://schemas.openxmlformats.org/officeDocument/2006/relationships" name="BORROWED FUND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NONINTEREST INCOME" sheetId="24" state="visible" r:id="rId24"/>
    <sheet xmlns:r="http://schemas.openxmlformats.org/officeDocument/2006/relationships" name="OTHER OPERATING EXPENSE" sheetId="25" state="visible" r:id="rId25"/>
    <sheet xmlns:r="http://schemas.openxmlformats.org/officeDocument/2006/relationships" name="EARNINGS PER SHARE" sheetId="26" state="visible" r:id="rId26"/>
    <sheet xmlns:r="http://schemas.openxmlformats.org/officeDocument/2006/relationships" name="BUSINESS OPERATING SEGMENTS" sheetId="27" state="visible" r:id="rId27"/>
    <sheet xmlns:r="http://schemas.openxmlformats.org/officeDocument/2006/relationships" name="BASIS OF PRESENTATION (Policies" sheetId="28" state="visible" r:id="rId28"/>
    <sheet xmlns:r="http://schemas.openxmlformats.org/officeDocument/2006/relationships" name="ACQUISITIONS (Tables)"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_2" sheetId="32" state="visible" r:id="rId32"/>
    <sheet xmlns:r="http://schemas.openxmlformats.org/officeDocument/2006/relationships" name="MORTGAGE BANKING AND OTHER (Tab" sheetId="33" state="visible" r:id="rId33"/>
    <sheet xmlns:r="http://schemas.openxmlformats.org/officeDocument/2006/relationships" name="GOODWILL AND INTANGIBLE ASSETS " sheetId="34" state="visible" r:id="rId34"/>
    <sheet xmlns:r="http://schemas.openxmlformats.org/officeDocument/2006/relationships" name="VARIABLE INTEREST ENTITIES (Tab" sheetId="35" state="visible" r:id="rId35"/>
    <sheet xmlns:r="http://schemas.openxmlformats.org/officeDocument/2006/relationships" name="BORROWED FUNDS (Tables)" sheetId="36" state="visible" r:id="rId36"/>
    <sheet xmlns:r="http://schemas.openxmlformats.org/officeDocument/2006/relationships" name="DERIVATIVES (Tables)" sheetId="37" state="visible" r:id="rId37"/>
    <sheet xmlns:r="http://schemas.openxmlformats.org/officeDocument/2006/relationships" name="ACCUMULATED OTHER COMPREHENSI_2" sheetId="38" state="visible" r:id="rId38"/>
    <sheet xmlns:r="http://schemas.openxmlformats.org/officeDocument/2006/relationships" name="STOCKHOLDERS' EQUITY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NONINTEREST INCOME (Tables)" sheetId="42" state="visible" r:id="rId42"/>
    <sheet xmlns:r="http://schemas.openxmlformats.org/officeDocument/2006/relationships" name="OTHER OPERATING EXPENSE (Tables" sheetId="43" state="visible" r:id="rId43"/>
    <sheet xmlns:r="http://schemas.openxmlformats.org/officeDocument/2006/relationships" name="EARNINGS PER SHARE (Tables)" sheetId="44" state="visible" r:id="rId44"/>
    <sheet xmlns:r="http://schemas.openxmlformats.org/officeDocument/2006/relationships" name="BUSINESS OPERATING SEGMENTS (Ta" sheetId="45" state="visible" r:id="rId45"/>
    <sheet xmlns:r="http://schemas.openxmlformats.org/officeDocument/2006/relationships" name="ACQUISITIONS - Narrative (Detai" sheetId="46" state="visible" r:id="rId46"/>
    <sheet xmlns:r="http://schemas.openxmlformats.org/officeDocument/2006/relationships" name="ACQUISITIONS - Investors Acquis" sheetId="47" state="visible" r:id="rId47"/>
    <sheet xmlns:r="http://schemas.openxmlformats.org/officeDocument/2006/relationships" name="ACQUISITIONS - Schedule of Fair" sheetId="48" state="visible" r:id="rId48"/>
    <sheet xmlns:r="http://schemas.openxmlformats.org/officeDocument/2006/relationships" name="ACQUISITIONS - Schedule of Fina" sheetId="49" state="visible" r:id="rId49"/>
    <sheet xmlns:r="http://schemas.openxmlformats.org/officeDocument/2006/relationships" name="ACQUISITIONS - Schedule of Pro " sheetId="50" state="visible" r:id="rId50"/>
    <sheet xmlns:r="http://schemas.openxmlformats.org/officeDocument/2006/relationships" name="ACQUISITIONS - Schedule of Acqu" sheetId="51" state="visible" r:id="rId51"/>
    <sheet xmlns:r="http://schemas.openxmlformats.org/officeDocument/2006/relationships" name="ACQUISITIONS - Schedule of PCD " sheetId="52" state="visible" r:id="rId52"/>
    <sheet xmlns:r="http://schemas.openxmlformats.org/officeDocument/2006/relationships" name="SECURITIES - Schedule of Invest" sheetId="53" state="visible" r:id="rId53"/>
    <sheet xmlns:r="http://schemas.openxmlformats.org/officeDocument/2006/relationships" name="SECURITIES - Narrative (Details" sheetId="54" state="visible" r:id="rId54"/>
    <sheet xmlns:r="http://schemas.openxmlformats.org/officeDocument/2006/relationships" name="SECURITIES - Schedule of Availa" sheetId="55" state="visible" r:id="rId55"/>
    <sheet xmlns:r="http://schemas.openxmlformats.org/officeDocument/2006/relationships" name="SECURITIES - Income Recognized " sheetId="56" state="visible" r:id="rId56"/>
    <sheet xmlns:r="http://schemas.openxmlformats.org/officeDocument/2006/relationships" name="SECURITIES - Schedule of Securi" sheetId="57" state="visible" r:id="rId57"/>
    <sheet xmlns:r="http://schemas.openxmlformats.org/officeDocument/2006/relationships" name="SECURITIES - Schedule of Inve_2" sheetId="58" state="visible" r:id="rId58"/>
    <sheet xmlns:r="http://schemas.openxmlformats.org/officeDocument/2006/relationships" name="LOANS AND LEASES - Summary of L" sheetId="59" state="visible" r:id="rId59"/>
    <sheet xmlns:r="http://schemas.openxmlformats.org/officeDocument/2006/relationships" name="LOANS AND LEASES - Narrative (D" sheetId="60" state="visible" r:id="rId60"/>
    <sheet xmlns:r="http://schemas.openxmlformats.org/officeDocument/2006/relationships" name="LOANS AND LEASES - Loans Held F" sheetId="61" state="visible" r:id="rId61"/>
    <sheet xmlns:r="http://schemas.openxmlformats.org/officeDocument/2006/relationships" name="ALLOWANCE FOR CREDIT LOSSES, _3" sheetId="62" state="visible" r:id="rId62"/>
    <sheet xmlns:r="http://schemas.openxmlformats.org/officeDocument/2006/relationships" name="ALLOWANCE FOR CREDIT LOSSES, _4" sheetId="63" state="visible" r:id="rId63"/>
    <sheet xmlns:r="http://schemas.openxmlformats.org/officeDocument/2006/relationships" name="ALLOWANCE FOR CREDIT LOSSES, _5" sheetId="64" state="visible" r:id="rId64"/>
    <sheet xmlns:r="http://schemas.openxmlformats.org/officeDocument/2006/relationships" name="ALLOWANCE FOR CREDIT LOSSES, _6" sheetId="65" state="visible" r:id="rId65"/>
    <sheet xmlns:r="http://schemas.openxmlformats.org/officeDocument/2006/relationships" name="ALLOWANCE FOR CREDIT LOSSES, _7" sheetId="66" state="visible" r:id="rId66"/>
    <sheet xmlns:r="http://schemas.openxmlformats.org/officeDocument/2006/relationships" name="ALLOWANCE FOR CREDIT LOSSES, _8" sheetId="67" state="visible" r:id="rId67"/>
    <sheet xmlns:r="http://schemas.openxmlformats.org/officeDocument/2006/relationships" name="MORTGAGE BANKING AND OTHER - Re" sheetId="68" state="visible" r:id="rId68"/>
    <sheet xmlns:r="http://schemas.openxmlformats.org/officeDocument/2006/relationships" name="MORTGAGE BANKING AND OTHER - Na" sheetId="69" state="visible" r:id="rId69"/>
    <sheet xmlns:r="http://schemas.openxmlformats.org/officeDocument/2006/relationships" name="MORTGAGE BANKING AND OTHER - Ch" sheetId="70" state="visible" r:id="rId70"/>
    <sheet xmlns:r="http://schemas.openxmlformats.org/officeDocument/2006/relationships" name="MORTGAGE BANKING AND OTHER - Ec" sheetId="71" state="visible" r:id="rId71"/>
    <sheet xmlns:r="http://schemas.openxmlformats.org/officeDocument/2006/relationships" name="MORTGAGE BANKING AND OTHER - Ot"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VARIABLE INTEREST ENTITIES - Sc" sheetId="77" state="visible" r:id="rId77"/>
    <sheet xmlns:r="http://schemas.openxmlformats.org/officeDocument/2006/relationships" name="VARIABLE INTEREST ENTITIES - Na" sheetId="78" state="visible" r:id="rId78"/>
    <sheet xmlns:r="http://schemas.openxmlformats.org/officeDocument/2006/relationships" name="VARIABLE INTEREST ENTITIES - _2" sheetId="79" state="visible" r:id="rId79"/>
    <sheet xmlns:r="http://schemas.openxmlformats.org/officeDocument/2006/relationships" name="BORROWED FUNDS - Narrative (Det" sheetId="80" state="visible" r:id="rId80"/>
    <sheet xmlns:r="http://schemas.openxmlformats.org/officeDocument/2006/relationships" name="BORROWED FUNDS - Long Term Debt" sheetId="81" state="visible" r:id="rId81"/>
    <sheet xmlns:r="http://schemas.openxmlformats.org/officeDocument/2006/relationships" name="BORROWED FUNDS - Maturities of " sheetId="82" state="visible" r:id="rId82"/>
    <sheet xmlns:r="http://schemas.openxmlformats.org/officeDocument/2006/relationships" name="DERIVATIVES - Schedule of Deriv" sheetId="83" state="visible" r:id="rId83"/>
    <sheet xmlns:r="http://schemas.openxmlformats.org/officeDocument/2006/relationships" name="DERIVATIVES - Narrative (Detail" sheetId="84" state="visible" r:id="rId84"/>
    <sheet xmlns:r="http://schemas.openxmlformats.org/officeDocument/2006/relationships" name="DERIVATIVES - Schedule of Fair " sheetId="85" state="visible" r:id="rId85"/>
    <sheet xmlns:r="http://schemas.openxmlformats.org/officeDocument/2006/relationships" name="DERIVATIVES - Amounts Recorded " sheetId="86" state="visible" r:id="rId86"/>
    <sheet xmlns:r="http://schemas.openxmlformats.org/officeDocument/2006/relationships" name="DERIVATIVES - Effect of Derivat" sheetId="87" state="visible" r:id="rId87"/>
    <sheet xmlns:r="http://schemas.openxmlformats.org/officeDocument/2006/relationships" name="DERIVATIVES - Effect of Custome" sheetId="88" state="visible" r:id="rId88"/>
    <sheet xmlns:r="http://schemas.openxmlformats.org/officeDocument/2006/relationships" name="ACCUMULATED OTHER COMPREHENSI_3" sheetId="89" state="visible" r:id="rId89"/>
    <sheet xmlns:r="http://schemas.openxmlformats.org/officeDocument/2006/relationships" name="STOCKHOLDERS' EQUITY - Treasury" sheetId="90" state="visible" r:id="rId90"/>
    <sheet xmlns:r="http://schemas.openxmlformats.org/officeDocument/2006/relationships" name="STOCKHOLDERS' EQUITY - Authoriz" sheetId="91" state="visible" r:id="rId91"/>
    <sheet xmlns:r="http://schemas.openxmlformats.org/officeDocument/2006/relationships" name="STOCKHOLDERS' EQUITY - Dividen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FAIR VALUE MEASUREMENTS - Resid" sheetId="95" state="visible" r:id="rId95"/>
    <sheet xmlns:r="http://schemas.openxmlformats.org/officeDocument/2006/relationships" name="FAIR VALUE MEASUREMENTS - Sched" sheetId="96" state="visible" r:id="rId96"/>
    <sheet xmlns:r="http://schemas.openxmlformats.org/officeDocument/2006/relationships" name="FAIR VALUE MEASUREMENTS - Sch_2" sheetId="97" state="visible" r:id="rId97"/>
    <sheet xmlns:r="http://schemas.openxmlformats.org/officeDocument/2006/relationships" name="FAIR VALUE MEASUREMENTS - Unobs" sheetId="98" state="visible" r:id="rId98"/>
    <sheet xmlns:r="http://schemas.openxmlformats.org/officeDocument/2006/relationships" name="FAIR VALUE MEASUREMENTS - Sch_3" sheetId="99" state="visible" r:id="rId99"/>
    <sheet xmlns:r="http://schemas.openxmlformats.org/officeDocument/2006/relationships" name="FAIR VALUE MEASUREMENTS - Sch_4" sheetId="100" state="visible" r:id="rId100"/>
    <sheet xmlns:r="http://schemas.openxmlformats.org/officeDocument/2006/relationships" name="FAIR VALUE MEASUREMENTS - Sch_5" sheetId="101" state="visible" r:id="rId101"/>
    <sheet xmlns:r="http://schemas.openxmlformats.org/officeDocument/2006/relationships" name="NONINTEREST INCOME - Components" sheetId="102" state="visible" r:id="rId102"/>
    <sheet xmlns:r="http://schemas.openxmlformats.org/officeDocument/2006/relationships" name="NONINTEREST INCOME - Narrative " sheetId="103" state="visible" r:id="rId103"/>
    <sheet xmlns:r="http://schemas.openxmlformats.org/officeDocument/2006/relationships" name="OTHER OPERATING EXPENSE (Detail" sheetId="104" state="visible" r:id="rId104"/>
    <sheet xmlns:r="http://schemas.openxmlformats.org/officeDocument/2006/relationships" name="EARNINGS PER SHARE (Details)" sheetId="105" state="visible" r:id="rId105"/>
    <sheet xmlns:r="http://schemas.openxmlformats.org/officeDocument/2006/relationships" name="BUSINESS OPERATING SEGMENTS - N" sheetId="106" state="visible" r:id="rId106"/>
    <sheet xmlns:r="http://schemas.openxmlformats.org/officeDocument/2006/relationships" name="BUSINESS OPERATING SEGMENTS - A"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6</t>
        </is>
      </c>
      <c r="C8" s="4" t="inlineStr">
        <is>
          <t xml:space="preserve"> </t>
        </is>
      </c>
    </row>
    <row r="9">
      <c r="A9" s="4" t="inlineStr">
        <is>
          <t>Entity Registrant Name</t>
        </is>
      </c>
      <c r="B9" s="4" t="inlineStr">
        <is>
          <t>CITIZENS FINANCIAL GROUP INC/R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12693</t>
        </is>
      </c>
      <c r="C11" s="4" t="inlineStr">
        <is>
          <t xml:space="preserve"> </t>
        </is>
      </c>
    </row>
    <row r="12">
      <c r="A12" s="4" t="inlineStr">
        <is>
          <t>Entity Address, Address Line One</t>
        </is>
      </c>
      <c r="B12" s="4" t="inlineStr">
        <is>
          <t>One Citizens Plaza</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0-67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2490966</v>
      </c>
    </row>
    <row r="25">
      <c r="A25" s="4" t="inlineStr">
        <is>
          <t>Entity Central Index Key</t>
        </is>
      </c>
      <c r="B25" s="4" t="inlineStr">
        <is>
          <t>00007599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CFG</t>
        </is>
      </c>
      <c r="C33" s="4" t="inlineStr">
        <is>
          <t xml:space="preserve"> </t>
        </is>
      </c>
    </row>
    <row r="34">
      <c r="A34" s="4" t="inlineStr">
        <is>
          <t>Security Exchange Name</t>
        </is>
      </c>
      <c r="B34" s="4" t="inlineStr">
        <is>
          <t>NYSE</t>
        </is>
      </c>
      <c r="C34" s="4" t="inlineStr">
        <is>
          <t xml:space="preserve"> </t>
        </is>
      </c>
    </row>
    <row r="35">
      <c r="A35" s="4" t="inlineStr">
        <is>
          <t>Series D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350% Fixed-to-Floating Rate Non-Cumulative Perpetual Preferred Stock, Series D</t>
        </is>
      </c>
      <c r="C37" s="4" t="inlineStr">
        <is>
          <t xml:space="preserve"> </t>
        </is>
      </c>
    </row>
    <row r="38">
      <c r="A38" s="4" t="inlineStr">
        <is>
          <t>Trading Symbol</t>
        </is>
      </c>
      <c r="B38" s="4" t="inlineStr">
        <is>
          <t>CFG PrD</t>
        </is>
      </c>
      <c r="C38" s="4" t="inlineStr">
        <is>
          <t xml:space="preserve"> </t>
        </is>
      </c>
    </row>
    <row r="39">
      <c r="A39" s="4" t="inlineStr">
        <is>
          <t>Security Exchange Name</t>
        </is>
      </c>
      <c r="B39" s="4" t="inlineStr">
        <is>
          <t>NYSE</t>
        </is>
      </c>
      <c r="C39" s="4" t="inlineStr">
        <is>
          <t xml:space="preserve"> </t>
        </is>
      </c>
    </row>
    <row r="40">
      <c r="A40" s="4" t="inlineStr">
        <is>
          <t>Series 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5.000% Fixed-Rate Non-Cumulative Perpetual Preferred Stock, Series E</t>
        </is>
      </c>
      <c r="C42" s="4" t="inlineStr">
        <is>
          <t xml:space="preserve"> </t>
        </is>
      </c>
    </row>
    <row r="43">
      <c r="A43" s="4" t="inlineStr">
        <is>
          <t>Trading Symbol</t>
        </is>
      </c>
      <c r="B43" s="4" t="inlineStr">
        <is>
          <t>CFG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asis of Presentation 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1 Form 10-K. The Company’s principal business activity is banking, conducted through its banking subsidiary CBNA. 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For further information regarding the Company’s significant accounting policies, see Note 1 in the Company’s 2021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555</v>
      </c>
      <c r="C3" s="6" t="n">
        <v>64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555</v>
      </c>
      <c r="C9" s="5" t="n">
        <v>64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0</v>
      </c>
      <c r="C1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Asset-backed investments included in HTM securities</t>
        </is>
      </c>
      <c r="B3" s="4" t="inlineStr">
        <is>
          <t>[1]</t>
        </is>
      </c>
      <c r="C3" s="6" t="n">
        <v>10071</v>
      </c>
      <c r="D3" s="6" t="n">
        <v>2242</v>
      </c>
    </row>
    <row r="4">
      <c r="A4" s="4" t="inlineStr">
        <is>
          <t>Debt Securities held-to-maturity, fair value</t>
        </is>
      </c>
      <c r="C4" s="5" t="n">
        <v>9373</v>
      </c>
      <c r="D4" s="5" t="n">
        <v>2289</v>
      </c>
    </row>
    <row r="5">
      <c r="A5" s="4" t="inlineStr">
        <is>
          <t>Other loans held for sale, carrying value</t>
        </is>
      </c>
      <c r="C5" s="5" t="n">
        <v>914</v>
      </c>
      <c r="D5" s="5" t="n">
        <v>735</v>
      </c>
    </row>
    <row r="6">
      <c r="A6" s="4" t="inlineStr">
        <is>
          <t>Other loans held for sale, fair value</t>
        </is>
      </c>
      <c r="C6" s="5" t="n">
        <v>909</v>
      </c>
      <c r="D6" s="5" t="n">
        <v>735</v>
      </c>
    </row>
    <row r="7">
      <c r="A7" s="4" t="inlineStr">
        <is>
          <t>Loans and leases, carrying value</t>
        </is>
      </c>
      <c r="C7" s="5" t="n">
        <v>156140</v>
      </c>
      <c r="D7" s="5" t="n">
        <v>128163</v>
      </c>
    </row>
    <row r="8">
      <c r="A8" s="4" t="inlineStr">
        <is>
          <t>Loans and leases, fair value</t>
        </is>
      </c>
      <c r="C8" s="5" t="n">
        <v>150566</v>
      </c>
      <c r="D8" s="5" t="n">
        <v>128156</v>
      </c>
    </row>
    <row r="9">
      <c r="A9" s="4" t="inlineStr">
        <is>
          <t>Other assets, carrying value</t>
        </is>
      </c>
      <c r="C9" s="5" t="n">
        <v>1113</v>
      </c>
      <c r="D9" s="5" t="n">
        <v>624</v>
      </c>
    </row>
    <row r="10">
      <c r="A10" s="4" t="inlineStr">
        <is>
          <t>Other assets, fair value</t>
        </is>
      </c>
      <c r="C10" s="5" t="n">
        <v>1113</v>
      </c>
      <c r="D10" s="5" t="n">
        <v>624</v>
      </c>
    </row>
    <row r="11">
      <c r="A11" s="4" t="inlineStr">
        <is>
          <t>Deposits, carrying value</t>
        </is>
      </c>
      <c r="C11" s="5" t="n">
        <v>178566</v>
      </c>
      <c r="D11" s="5" t="n">
        <v>154361</v>
      </c>
    </row>
    <row r="12">
      <c r="A12" s="4" t="inlineStr">
        <is>
          <t>Deposits, fair value</t>
        </is>
      </c>
      <c r="C12" s="5" t="n">
        <v>178417</v>
      </c>
      <c r="D12" s="5" t="n">
        <v>154366</v>
      </c>
    </row>
    <row r="13">
      <c r="A13" s="4" t="inlineStr">
        <is>
          <t>Short-term borrowed funds, carrying value</t>
        </is>
      </c>
      <c r="C13" s="5" t="n">
        <v>263</v>
      </c>
      <c r="D13" s="5" t="n">
        <v>74</v>
      </c>
    </row>
    <row r="14">
      <c r="A14" s="4" t="inlineStr">
        <is>
          <t>Short-term borrowed funds, fair value</t>
        </is>
      </c>
      <c r="C14" s="5" t="n">
        <v>263</v>
      </c>
      <c r="D14" s="5" t="n">
        <v>74</v>
      </c>
    </row>
    <row r="15">
      <c r="A15" s="4" t="inlineStr">
        <is>
          <t>Long-term borrowed funds, carrying value</t>
        </is>
      </c>
      <c r="C15" s="5" t="n">
        <v>16286</v>
      </c>
      <c r="D15" s="5" t="n">
        <v>6932</v>
      </c>
    </row>
    <row r="16">
      <c r="A16" s="4" t="inlineStr">
        <is>
          <t>Long-term borrowed funds, fair value</t>
        </is>
      </c>
      <c r="C16" s="5" t="n">
        <v>15786</v>
      </c>
      <c r="D16" s="5" t="n">
        <v>7188</v>
      </c>
    </row>
    <row r="17">
      <c r="A17" s="4" t="inlineStr">
        <is>
          <t>Level 1</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Asset-backed investments included in HTM securities</t>
        </is>
      </c>
      <c r="C19" s="5" t="n">
        <v>0</v>
      </c>
      <c r="D19" s="5" t="n">
        <v>0</v>
      </c>
    </row>
    <row r="20">
      <c r="A20" s="4" t="inlineStr">
        <is>
          <t>Debt Securities held-to-maturity, 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and leases, carrying value</t>
        </is>
      </c>
      <c r="C23" s="5" t="n">
        <v>0</v>
      </c>
      <c r="D23" s="5" t="n">
        <v>0</v>
      </c>
    </row>
    <row r="24">
      <c r="A24" s="4" t="inlineStr">
        <is>
          <t>Loans and leases, fair value</t>
        </is>
      </c>
      <c r="C24" s="5" t="n">
        <v>0</v>
      </c>
      <c r="D24" s="5" t="n">
        <v>0</v>
      </c>
    </row>
    <row r="25">
      <c r="A25" s="4" t="inlineStr">
        <is>
          <t>Other assets, carrying value</t>
        </is>
      </c>
      <c r="C25" s="5" t="n">
        <v>0</v>
      </c>
      <c r="D25" s="5" t="n">
        <v>0</v>
      </c>
    </row>
    <row r="26">
      <c r="A26" s="4" t="inlineStr">
        <is>
          <t>Other asset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Asset-backed investments included in HTM securities</t>
        </is>
      </c>
      <c r="C35" s="5" t="n">
        <v>9457</v>
      </c>
      <c r="D35" s="5" t="n">
        <v>1505</v>
      </c>
    </row>
    <row r="36">
      <c r="A36" s="4" t="inlineStr">
        <is>
          <t>Debt Securities held-to-maturity, fair value</t>
        </is>
      </c>
      <c r="C36" s="5" t="n">
        <v>8804</v>
      </c>
      <c r="D36" s="5" t="n">
        <v>1557</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and leases, carrying value</t>
        </is>
      </c>
      <c r="C39" s="5" t="n">
        <v>555</v>
      </c>
      <c r="D39" s="5" t="n">
        <v>645</v>
      </c>
    </row>
    <row r="40">
      <c r="A40" s="4" t="inlineStr">
        <is>
          <t>Loans and leases, fair value</t>
        </is>
      </c>
      <c r="C40" s="5" t="n">
        <v>555</v>
      </c>
      <c r="D40" s="5" t="n">
        <v>645</v>
      </c>
    </row>
    <row r="41">
      <c r="A41" s="4" t="inlineStr">
        <is>
          <t>Other assets, carrying value</t>
        </is>
      </c>
      <c r="C41" s="5" t="n">
        <v>1098</v>
      </c>
      <c r="D41" s="5" t="n">
        <v>609</v>
      </c>
    </row>
    <row r="42">
      <c r="A42" s="4" t="inlineStr">
        <is>
          <t>Other assets, fair value</t>
        </is>
      </c>
      <c r="C42" s="5" t="n">
        <v>1098</v>
      </c>
      <c r="D42" s="5" t="n">
        <v>609</v>
      </c>
    </row>
    <row r="43">
      <c r="A43" s="4" t="inlineStr">
        <is>
          <t>Deposits, carrying value</t>
        </is>
      </c>
      <c r="C43" s="5" t="n">
        <v>178566</v>
      </c>
      <c r="D43" s="5" t="n">
        <v>154361</v>
      </c>
    </row>
    <row r="44">
      <c r="A44" s="4" t="inlineStr">
        <is>
          <t>Deposits, fair value</t>
        </is>
      </c>
      <c r="C44" s="5" t="n">
        <v>178417</v>
      </c>
      <c r="D44" s="5" t="n">
        <v>154366</v>
      </c>
    </row>
    <row r="45">
      <c r="A45" s="4" t="inlineStr">
        <is>
          <t>Short-term borrowed funds, carrying value</t>
        </is>
      </c>
      <c r="C45" s="5" t="n">
        <v>263</v>
      </c>
      <c r="D45" s="5" t="n">
        <v>74</v>
      </c>
    </row>
    <row r="46">
      <c r="A46" s="4" t="inlineStr">
        <is>
          <t>Short-term borrowed funds, fair value</t>
        </is>
      </c>
      <c r="C46" s="5" t="n">
        <v>263</v>
      </c>
      <c r="D46" s="5" t="n">
        <v>74</v>
      </c>
    </row>
    <row r="47">
      <c r="A47" s="4" t="inlineStr">
        <is>
          <t>Long-term borrowed funds, carrying value</t>
        </is>
      </c>
      <c r="C47" s="5" t="n">
        <v>16286</v>
      </c>
      <c r="D47" s="5" t="n">
        <v>6932</v>
      </c>
    </row>
    <row r="48">
      <c r="A48" s="4" t="inlineStr">
        <is>
          <t>Long-term borrowed funds, fair value</t>
        </is>
      </c>
      <c r="C48" s="5" t="n">
        <v>15786</v>
      </c>
      <c r="D48" s="5" t="n">
        <v>7188</v>
      </c>
    </row>
    <row r="49">
      <c r="A49" s="4" t="inlineStr">
        <is>
          <t>Level 3</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backed investments included in HTM securities</t>
        </is>
      </c>
      <c r="C51" s="5" t="n">
        <v>614</v>
      </c>
      <c r="D51" s="5" t="n">
        <v>737</v>
      </c>
    </row>
    <row r="52">
      <c r="A52" s="4" t="inlineStr">
        <is>
          <t>Debt Securities held-to-maturity, fair value</t>
        </is>
      </c>
      <c r="C52" s="5" t="n">
        <v>569</v>
      </c>
      <c r="D52" s="5" t="n">
        <v>732</v>
      </c>
    </row>
    <row r="53">
      <c r="A53" s="4" t="inlineStr">
        <is>
          <t>Other loans held for sale, carrying value</t>
        </is>
      </c>
      <c r="C53" s="5" t="n">
        <v>914</v>
      </c>
      <c r="D53" s="5" t="n">
        <v>735</v>
      </c>
    </row>
    <row r="54">
      <c r="A54" s="4" t="inlineStr">
        <is>
          <t>Other loans held for sale, fair value</t>
        </is>
      </c>
      <c r="C54" s="5" t="n">
        <v>909</v>
      </c>
      <c r="D54" s="5" t="n">
        <v>735</v>
      </c>
    </row>
    <row r="55">
      <c r="A55" s="4" t="inlineStr">
        <is>
          <t>Loans and leases, carrying value</t>
        </is>
      </c>
      <c r="C55" s="5" t="n">
        <v>155585</v>
      </c>
      <c r="D55" s="5" t="n">
        <v>127518</v>
      </c>
    </row>
    <row r="56">
      <c r="A56" s="4" t="inlineStr">
        <is>
          <t>Loans and leases, fair value</t>
        </is>
      </c>
      <c r="C56" s="5" t="n">
        <v>150011</v>
      </c>
      <c r="D56" s="5" t="n">
        <v>127511</v>
      </c>
    </row>
    <row r="57">
      <c r="A57" s="4" t="inlineStr">
        <is>
          <t>Other assets, carrying value</t>
        </is>
      </c>
      <c r="C57" s="5" t="n">
        <v>15</v>
      </c>
      <c r="D57" s="5" t="n">
        <v>15</v>
      </c>
    </row>
    <row r="58">
      <c r="A58" s="4" t="inlineStr">
        <is>
          <t>Other assets, fair value</t>
        </is>
      </c>
      <c r="C58" s="5" t="n">
        <v>15</v>
      </c>
      <c r="D58" s="5" t="n">
        <v>15</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Includes only collateral pledged by the Company where counterparties have the right to sell or pledge the collateral.</t>
        </is>
      </c>
    </row>
  </sheetData>
  <mergeCells count="3">
    <mergeCell ref="A1:B1"/>
    <mergeCell ref="A65:C65"/>
    <mergeCell ref="A66:C6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omponents of Revenue from Contracts with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22</v>
      </c>
      <c r="C4" s="6" t="n">
        <v>307</v>
      </c>
      <c r="D4" s="6" t="n">
        <v>961</v>
      </c>
      <c r="E4" s="6" t="n">
        <v>902</v>
      </c>
    </row>
    <row r="5">
      <c r="A5" s="4" t="inlineStr">
        <is>
          <t>Total noninterest income</t>
        </is>
      </c>
      <c r="B5" s="5" t="n">
        <v>512</v>
      </c>
      <c r="C5" s="5" t="n">
        <v>514</v>
      </c>
      <c r="D5" s="5" t="n">
        <v>1504</v>
      </c>
      <c r="E5" s="5" t="n">
        <v>1541</v>
      </c>
    </row>
    <row r="6">
      <c r="A6" s="4" t="inlineStr">
        <is>
          <t>Bank-owned life insurance income</t>
        </is>
      </c>
      <c r="B6" s="5" t="n">
        <v>22</v>
      </c>
      <c r="C6" s="5" t="n">
        <v>17</v>
      </c>
      <c r="D6" s="5" t="n">
        <v>64</v>
      </c>
      <c r="E6" s="5" t="n">
        <v>4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other sources</t>
        </is>
      </c>
      <c r="B9" s="5" t="n">
        <v>190</v>
      </c>
      <c r="C9" s="5" t="n">
        <v>207</v>
      </c>
      <c r="D9" s="5" t="n">
        <v>543</v>
      </c>
      <c r="E9" s="5" t="n">
        <v>639</v>
      </c>
    </row>
    <row r="10">
      <c r="A10" s="4" t="inlineStr">
        <is>
          <t>Total noninterest income</t>
        </is>
      </c>
      <c r="B10" s="5" t="n">
        <v>512</v>
      </c>
      <c r="C10" s="5" t="n">
        <v>514</v>
      </c>
      <c r="D10" s="5" t="n">
        <v>1504</v>
      </c>
      <c r="E10" s="5" t="n">
        <v>154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1</v>
      </c>
      <c r="C13" s="5" t="n">
        <v>0</v>
      </c>
      <c r="D13" s="5" t="n">
        <v>4</v>
      </c>
      <c r="E13" s="5" t="n">
        <v>0</v>
      </c>
    </row>
    <row r="14">
      <c r="A14" s="4" t="inlineStr">
        <is>
          <t>Total revenue from other sources</t>
        </is>
      </c>
      <c r="B14" s="5" t="n">
        <v>28</v>
      </c>
      <c r="C14" s="5" t="n">
        <v>31</v>
      </c>
      <c r="D14" s="5" t="n">
        <v>46</v>
      </c>
      <c r="E14" s="5" t="n">
        <v>76</v>
      </c>
    </row>
    <row r="15">
      <c r="A15" s="4" t="inlineStr">
        <is>
          <t>Total noninterest income</t>
        </is>
      </c>
      <c r="B15" s="5" t="n">
        <v>29</v>
      </c>
      <c r="C15" s="5" t="n">
        <v>31</v>
      </c>
      <c r="D15" s="5" t="n">
        <v>50</v>
      </c>
      <c r="E15" s="5" t="n">
        <v>76</v>
      </c>
    </row>
    <row r="16">
      <c r="A16" s="4" t="inlineStr">
        <is>
          <t>Consumer Banking</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194</v>
      </c>
      <c r="C18" s="5" t="n">
        <v>200</v>
      </c>
      <c r="D18" s="5" t="n">
        <v>574</v>
      </c>
      <c r="E18" s="5" t="n">
        <v>569</v>
      </c>
    </row>
    <row r="19">
      <c r="A19" s="4" t="inlineStr">
        <is>
          <t>Consumer Banking | 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 from other sources</t>
        </is>
      </c>
      <c r="B21" s="5" t="n">
        <v>76</v>
      </c>
      <c r="C21" s="5" t="n">
        <v>115</v>
      </c>
      <c r="D21" s="5" t="n">
        <v>233</v>
      </c>
      <c r="E21" s="5" t="n">
        <v>380</v>
      </c>
    </row>
    <row r="22">
      <c r="A22" s="4" t="inlineStr">
        <is>
          <t>Total noninterest income</t>
        </is>
      </c>
      <c r="B22" s="5" t="n">
        <v>270</v>
      </c>
      <c r="C22" s="5" t="n">
        <v>315</v>
      </c>
      <c r="D22" s="5" t="n">
        <v>807</v>
      </c>
      <c r="E22" s="5" t="n">
        <v>949</v>
      </c>
    </row>
    <row r="23">
      <c r="A23" s="4" t="inlineStr">
        <is>
          <t>Commercial Bank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27</v>
      </c>
      <c r="C25" s="5" t="n">
        <v>107</v>
      </c>
      <c r="D25" s="5" t="n">
        <v>383</v>
      </c>
      <c r="E25" s="5" t="n">
        <v>333</v>
      </c>
    </row>
    <row r="26">
      <c r="A26" s="4" t="inlineStr">
        <is>
          <t>Commercial Banking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other sources</t>
        </is>
      </c>
      <c r="B28" s="5" t="n">
        <v>86</v>
      </c>
      <c r="C28" s="5" t="n">
        <v>61</v>
      </c>
      <c r="D28" s="5" t="n">
        <v>264</v>
      </c>
      <c r="E28" s="5" t="n">
        <v>183</v>
      </c>
    </row>
    <row r="29">
      <c r="A29" s="4" t="inlineStr">
        <is>
          <t>Total noninterest income</t>
        </is>
      </c>
      <c r="B29" s="5" t="n">
        <v>213</v>
      </c>
      <c r="C29" s="5" t="n">
        <v>168</v>
      </c>
      <c r="D29" s="5" t="n">
        <v>647</v>
      </c>
      <c r="E29" s="5" t="n">
        <v>516</v>
      </c>
    </row>
    <row r="30">
      <c r="A30" s="4" t="inlineStr">
        <is>
          <t>Service charges and fe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109</v>
      </c>
      <c r="C32" s="5" t="n">
        <v>109</v>
      </c>
      <c r="D32" s="5" t="n">
        <v>314</v>
      </c>
      <c r="E32" s="5" t="n">
        <v>308</v>
      </c>
    </row>
    <row r="33">
      <c r="A33" s="4" t="inlineStr">
        <is>
          <t>Service charges and fees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1</v>
      </c>
      <c r="C35" s="5" t="n">
        <v>0</v>
      </c>
      <c r="D35" s="5" t="n">
        <v>3</v>
      </c>
      <c r="E35" s="5" t="n">
        <v>0</v>
      </c>
    </row>
    <row r="36">
      <c r="A36" s="4" t="inlineStr">
        <is>
          <t>Service charges and fees | Consumer Bank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74</v>
      </c>
      <c r="C38" s="5" t="n">
        <v>82</v>
      </c>
      <c r="D38" s="5" t="n">
        <v>217</v>
      </c>
      <c r="E38" s="5" t="n">
        <v>230</v>
      </c>
    </row>
    <row r="39">
      <c r="A39" s="4" t="inlineStr">
        <is>
          <t>Service charges and fees | Commercial Bank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33</v>
      </c>
      <c r="C41" s="5" t="n">
        <v>27</v>
      </c>
      <c r="D41" s="5" t="n">
        <v>94</v>
      </c>
      <c r="E41" s="5" t="n">
        <v>78</v>
      </c>
    </row>
    <row r="42">
      <c r="A42" s="4" t="inlineStr">
        <is>
          <t>Card fe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70</v>
      </c>
      <c r="C44" s="5" t="n">
        <v>65</v>
      </c>
      <c r="D44" s="5" t="n">
        <v>200</v>
      </c>
      <c r="E44" s="5" t="n">
        <v>183</v>
      </c>
    </row>
    <row r="45">
      <c r="A45" s="4" t="inlineStr">
        <is>
          <t>Card fee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0</v>
      </c>
      <c r="C47" s="5" t="n">
        <v>0</v>
      </c>
      <c r="D47" s="5" t="n">
        <v>0</v>
      </c>
      <c r="E47" s="5" t="n">
        <v>0</v>
      </c>
    </row>
    <row r="48">
      <c r="A48" s="4" t="inlineStr">
        <is>
          <t>Card fees | Consumer Banking</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59</v>
      </c>
      <c r="C50" s="5" t="n">
        <v>57</v>
      </c>
      <c r="D50" s="5" t="n">
        <v>169</v>
      </c>
      <c r="E50" s="5" t="n">
        <v>160</v>
      </c>
    </row>
    <row r="51">
      <c r="A51" s="4" t="inlineStr">
        <is>
          <t>Card fees | Commercial Banking</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11</v>
      </c>
      <c r="C53" s="5" t="n">
        <v>8</v>
      </c>
      <c r="D53" s="5" t="n">
        <v>31</v>
      </c>
      <c r="E53" s="5" t="n">
        <v>23</v>
      </c>
    </row>
    <row r="54">
      <c r="A54" s="4" t="inlineStr">
        <is>
          <t>Capital markets fe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76</v>
      </c>
      <c r="C56" s="5" t="n">
        <v>69</v>
      </c>
      <c r="D56" s="5" t="n">
        <v>244</v>
      </c>
      <c r="E56" s="5" t="n">
        <v>225</v>
      </c>
    </row>
    <row r="57">
      <c r="A57" s="4" t="inlineStr">
        <is>
          <t>Capital markets fees | 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0</v>
      </c>
      <c r="C59" s="5" t="n">
        <v>0</v>
      </c>
      <c r="D59" s="5" t="n">
        <v>0</v>
      </c>
      <c r="E59" s="5" t="n">
        <v>0</v>
      </c>
    </row>
    <row r="60">
      <c r="A60" s="4" t="inlineStr">
        <is>
          <t>Capital markets fees | Consumer Banking</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0</v>
      </c>
      <c r="C62" s="5" t="n">
        <v>0</v>
      </c>
      <c r="D62" s="5" t="n">
        <v>0</v>
      </c>
      <c r="E62" s="5" t="n">
        <v>0</v>
      </c>
    </row>
    <row r="63">
      <c r="A63" s="4" t="inlineStr">
        <is>
          <t>Capital markets fees | Commercial Banking</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76</v>
      </c>
      <c r="C65" s="5" t="n">
        <v>69</v>
      </c>
      <c r="D65" s="5" t="n">
        <v>244</v>
      </c>
      <c r="E65" s="5" t="n">
        <v>225</v>
      </c>
    </row>
    <row r="66">
      <c r="A66" s="4" t="inlineStr">
        <is>
          <t>Trust and investment services fe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61</v>
      </c>
      <c r="C68" s="5" t="n">
        <v>61</v>
      </c>
      <c r="D68" s="5" t="n">
        <v>188</v>
      </c>
      <c r="E68" s="5" t="n">
        <v>179</v>
      </c>
    </row>
    <row r="69">
      <c r="A69" s="4" t="inlineStr">
        <is>
          <t>Trust and investment services fees |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0</v>
      </c>
      <c r="C71" s="5" t="n">
        <v>0</v>
      </c>
      <c r="D71" s="5" t="n">
        <v>0</v>
      </c>
      <c r="E71" s="5" t="n">
        <v>0</v>
      </c>
    </row>
    <row r="72">
      <c r="A72" s="4" t="inlineStr">
        <is>
          <t>Trust and investment services fees | Consumer Banking</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61</v>
      </c>
      <c r="C74" s="5" t="n">
        <v>61</v>
      </c>
      <c r="D74" s="5" t="n">
        <v>188</v>
      </c>
      <c r="E74" s="5" t="n">
        <v>179</v>
      </c>
    </row>
    <row r="75">
      <c r="A75" s="4" t="inlineStr">
        <is>
          <t>Trust and investment services fees | Commercial Banking</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0</v>
      </c>
      <c r="C77" s="5" t="n">
        <v>0</v>
      </c>
      <c r="D77" s="5" t="n">
        <v>0</v>
      </c>
      <c r="E77" s="5" t="n">
        <v>0</v>
      </c>
    </row>
    <row r="78">
      <c r="A78" s="4" t="inlineStr">
        <is>
          <t>Other banking fe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6</v>
      </c>
      <c r="C80" s="5" t="n">
        <v>3</v>
      </c>
      <c r="D80" s="5" t="n">
        <v>15</v>
      </c>
      <c r="E80" s="5" t="n">
        <v>7</v>
      </c>
    </row>
    <row r="81">
      <c r="A81" s="4" t="inlineStr">
        <is>
          <t>Other banking fees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5" t="n">
        <v>0</v>
      </c>
      <c r="C83" s="5" t="n">
        <v>0</v>
      </c>
      <c r="D83" s="5" t="n">
        <v>1</v>
      </c>
      <c r="E83" s="5" t="n">
        <v>0</v>
      </c>
    </row>
    <row r="84">
      <c r="A84" s="4" t="inlineStr">
        <is>
          <t>Other banking fees | Consumer Banking</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0</v>
      </c>
      <c r="C86" s="5" t="n">
        <v>0</v>
      </c>
      <c r="D86" s="5" t="n">
        <v>0</v>
      </c>
      <c r="E86" s="5" t="n">
        <v>0</v>
      </c>
    </row>
    <row r="87">
      <c r="A87" s="4" t="inlineStr">
        <is>
          <t>Other banking fees | Commercial Banking</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6" t="n">
        <v>7</v>
      </c>
      <c r="C89" s="6" t="n">
        <v>3</v>
      </c>
      <c r="D89" s="6" t="n">
        <v>14</v>
      </c>
      <c r="E89" s="6" t="n">
        <v>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NINTEREST INCOME - Narrative (Details) - USD ($) $ in Millions</t>
        </is>
      </c>
      <c r="B1" s="2" t="inlineStr">
        <is>
          <t>3 Months Ended</t>
        </is>
      </c>
      <c r="C1" s="2" t="inlineStr">
        <is>
          <t>9 Months Ended</t>
        </is>
      </c>
    </row>
    <row r="2">
      <c r="B2" s="2" t="inlineStr">
        <is>
          <t>Sep. 30, 2022</t>
        </is>
      </c>
      <c r="C2" s="2" t="inlineStr">
        <is>
          <t>Sep. 30, 2022</t>
        </is>
      </c>
    </row>
    <row r="3">
      <c r="A3" s="4" t="inlineStr">
        <is>
          <t>Trust and investment services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iling commission income</t>
        </is>
      </c>
      <c r="B5" s="6" t="n">
        <v>4</v>
      </c>
      <c r="C5" s="6" t="n">
        <v>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arketing</t>
        </is>
      </c>
      <c r="B4" s="6" t="n">
        <v>54</v>
      </c>
      <c r="C4" s="6" t="n">
        <v>32</v>
      </c>
      <c r="D4" s="6" t="n">
        <v>119</v>
      </c>
      <c r="E4" s="6" t="n">
        <v>82</v>
      </c>
    </row>
    <row r="5">
      <c r="A5" s="4" t="inlineStr">
        <is>
          <t>Deposit insurance</t>
        </is>
      </c>
      <c r="B5" s="5" t="n">
        <v>28</v>
      </c>
      <c r="C5" s="5" t="n">
        <v>17</v>
      </c>
      <c r="D5" s="5" t="n">
        <v>74</v>
      </c>
      <c r="E5" s="5" t="n">
        <v>48</v>
      </c>
    </row>
    <row r="6">
      <c r="A6" s="4" t="inlineStr">
        <is>
          <t>Other</t>
        </is>
      </c>
      <c r="B6" s="5" t="n">
        <v>83</v>
      </c>
      <c r="C6" s="5" t="n">
        <v>75</v>
      </c>
      <c r="D6" s="5" t="n">
        <v>235</v>
      </c>
      <c r="E6" s="5" t="n">
        <v>178</v>
      </c>
    </row>
    <row r="7">
      <c r="A7" s="4" t="inlineStr">
        <is>
          <t>Other operating expense</t>
        </is>
      </c>
      <c r="B7" s="6" t="n">
        <v>165</v>
      </c>
      <c r="C7" s="6" t="n">
        <v>124</v>
      </c>
      <c r="D7" s="6" t="n">
        <v>428</v>
      </c>
      <c r="E7" s="6" t="n">
        <v>30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636</v>
      </c>
      <c r="C4" s="6" t="n">
        <v>530</v>
      </c>
      <c r="D4" s="6" t="n">
        <v>1420</v>
      </c>
      <c r="E4" s="6" t="n">
        <v>1789</v>
      </c>
    </row>
    <row r="5">
      <c r="A5" s="4" t="inlineStr">
        <is>
          <t>Less: Preferred stock dividends</t>
        </is>
      </c>
      <c r="B5" s="5" t="n">
        <v>25</v>
      </c>
      <c r="C5" s="5" t="n">
        <v>26</v>
      </c>
      <c r="D5" s="5" t="n">
        <v>81</v>
      </c>
      <c r="E5" s="5" t="n">
        <v>81</v>
      </c>
    </row>
    <row r="6">
      <c r="A6" s="4" t="inlineStr">
        <is>
          <t>Net income available to common stockholders</t>
        </is>
      </c>
      <c r="B6" s="6" t="n">
        <v>611</v>
      </c>
      <c r="C6" s="6" t="n">
        <v>504</v>
      </c>
      <c r="D6" s="6" t="n">
        <v>1339</v>
      </c>
      <c r="E6" s="6" t="n">
        <v>17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495651083</v>
      </c>
      <c r="C8" s="5" t="n">
        <v>426086717</v>
      </c>
      <c r="D8" s="5" t="n">
        <v>470118265</v>
      </c>
      <c r="E8" s="5" t="n">
        <v>425996867</v>
      </c>
    </row>
    <row r="9">
      <c r="A9" s="4" t="inlineStr">
        <is>
          <t>Dilutive common shares: share-based awards (in shares)</t>
        </is>
      </c>
      <c r="B9" s="5" t="n">
        <v>1826418</v>
      </c>
      <c r="C9" s="5" t="n">
        <v>1754247</v>
      </c>
      <c r="D9" s="5" t="n">
        <v>1840045</v>
      </c>
      <c r="E9" s="5" t="n">
        <v>1683018</v>
      </c>
    </row>
    <row r="10">
      <c r="A10" s="4" t="inlineStr">
        <is>
          <t>Weighted-average common shares outstanding - diluted (in shares)</t>
        </is>
      </c>
      <c r="B10" s="5" t="n">
        <v>497477501</v>
      </c>
      <c r="C10" s="5" t="n">
        <v>427840964</v>
      </c>
      <c r="D10" s="5" t="n">
        <v>471958310</v>
      </c>
      <c r="E10" s="5" t="n">
        <v>427679885</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1.23</v>
      </c>
      <c r="C12" s="7" t="n">
        <v>1.18</v>
      </c>
      <c r="D12" s="7" t="n">
        <v>2.85</v>
      </c>
      <c r="E12" s="7" t="n">
        <v>4.01</v>
      </c>
    </row>
    <row r="13">
      <c r="A13" s="4" t="inlineStr">
        <is>
          <t>Diluted (in dollars per share)</t>
        </is>
      </c>
      <c r="B13" s="7" t="n">
        <v>1.23</v>
      </c>
      <c r="C13" s="7" t="n">
        <v>1.18</v>
      </c>
      <c r="D13" s="7" t="n">
        <v>2.84</v>
      </c>
      <c r="E13" s="7" t="n">
        <v>3.99</v>
      </c>
    </row>
    <row r="14">
      <c r="A14" s="4" t="inlineStr">
        <is>
          <t>Share-based awards excluded from diluted earnings per share computation (in shares)</t>
        </is>
      </c>
      <c r="B14" s="5" t="n">
        <v>2310242</v>
      </c>
      <c r="C14" s="5" t="n">
        <v>10614</v>
      </c>
      <c r="D14" s="5" t="n">
        <v>903782</v>
      </c>
      <c r="E14" s="5" t="n">
        <v>423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OPERATING 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ERATING SEGMENTS - Asset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665</v>
      </c>
      <c r="C4" s="6" t="n">
        <v>1145</v>
      </c>
      <c r="D4" s="6" t="n">
        <v>4317</v>
      </c>
      <c r="E4" s="6" t="n">
        <v>3386</v>
      </c>
    </row>
    <row r="5">
      <c r="A5" s="4" t="inlineStr">
        <is>
          <t>Noninterest income</t>
        </is>
      </c>
      <c r="B5" s="5" t="n">
        <v>512</v>
      </c>
      <c r="C5" s="5" t="n">
        <v>514</v>
      </c>
      <c r="D5" s="5" t="n">
        <v>1504</v>
      </c>
      <c r="E5" s="5" t="n">
        <v>1541</v>
      </c>
    </row>
    <row r="6">
      <c r="A6" s="4" t="inlineStr">
        <is>
          <t>Total revenue</t>
        </is>
      </c>
      <c r="B6" s="5" t="n">
        <v>2177</v>
      </c>
      <c r="C6" s="5" t="n">
        <v>1659</v>
      </c>
      <c r="D6" s="5" t="n">
        <v>5821</v>
      </c>
      <c r="E6" s="5" t="n">
        <v>4927</v>
      </c>
    </row>
    <row r="7">
      <c r="A7" s="4" t="inlineStr">
        <is>
          <t>Noninterest expense</t>
        </is>
      </c>
      <c r="B7" s="5" t="n">
        <v>1241</v>
      </c>
      <c r="C7" s="5" t="n">
        <v>1011</v>
      </c>
      <c r="D7" s="5" t="n">
        <v>3652</v>
      </c>
      <c r="E7" s="5" t="n">
        <v>3020</v>
      </c>
    </row>
    <row r="8">
      <c r="A8" s="4" t="inlineStr">
        <is>
          <t>Profit (loss) before provision (benefit) for credit losses</t>
        </is>
      </c>
      <c r="B8" s="5" t="n">
        <v>936</v>
      </c>
      <c r="C8" s="5" t="n">
        <v>648</v>
      </c>
      <c r="D8" s="5" t="n">
        <v>2169</v>
      </c>
      <c r="E8" s="5" t="n">
        <v>1907</v>
      </c>
    </row>
    <row r="9">
      <c r="A9" s="4" t="inlineStr">
        <is>
          <t>Provision (benefit) for credit losses</t>
        </is>
      </c>
      <c r="B9" s="5" t="n">
        <v>123</v>
      </c>
      <c r="C9" s="5" t="n">
        <v>-33</v>
      </c>
      <c r="D9" s="5" t="n">
        <v>342</v>
      </c>
      <c r="E9" s="5" t="n">
        <v>-386</v>
      </c>
    </row>
    <row r="10">
      <c r="A10" s="4" t="inlineStr">
        <is>
          <t>Income before income tax expense</t>
        </is>
      </c>
      <c r="B10" s="5" t="n">
        <v>813</v>
      </c>
      <c r="C10" s="5" t="n">
        <v>681</v>
      </c>
      <c r="D10" s="5" t="n">
        <v>1827</v>
      </c>
      <c r="E10" s="5" t="n">
        <v>2293</v>
      </c>
    </row>
    <row r="11">
      <c r="A11" s="4" t="inlineStr">
        <is>
          <t>Income tax expense (benefit)</t>
        </is>
      </c>
      <c r="B11" s="5" t="n">
        <v>177</v>
      </c>
      <c r="C11" s="5" t="n">
        <v>151</v>
      </c>
      <c r="D11" s="5" t="n">
        <v>407</v>
      </c>
      <c r="E11" s="5" t="n">
        <v>504</v>
      </c>
    </row>
    <row r="12">
      <c r="A12" s="4" t="inlineStr">
        <is>
          <t>NET INCOME</t>
        </is>
      </c>
      <c r="B12" s="5" t="n">
        <v>636</v>
      </c>
      <c r="C12" s="5" t="n">
        <v>530</v>
      </c>
      <c r="D12" s="5" t="n">
        <v>1420</v>
      </c>
      <c r="E12" s="5" t="n">
        <v>1789</v>
      </c>
    </row>
    <row r="13">
      <c r="A13" s="4" t="inlineStr">
        <is>
          <t>Total average assets</t>
        </is>
      </c>
      <c r="B13" s="5" t="n">
        <v>225473</v>
      </c>
      <c r="C13" s="5" t="n">
        <v>186108</v>
      </c>
      <c r="D13" s="5" t="n">
        <v>211722</v>
      </c>
      <c r="E13" s="5" t="n">
        <v>18439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512</v>
      </c>
      <c r="C16" s="5" t="n">
        <v>514</v>
      </c>
      <c r="D16" s="5" t="n">
        <v>1504</v>
      </c>
      <c r="E16" s="5" t="n">
        <v>1541</v>
      </c>
    </row>
    <row r="17">
      <c r="A17" s="4" t="inlineStr">
        <is>
          <t>Operating Segments | Consumer Bank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interest income</t>
        </is>
      </c>
      <c r="B19" s="5" t="n">
        <v>1085</v>
      </c>
      <c r="C19" s="5" t="n">
        <v>919</v>
      </c>
      <c r="D19" s="5" t="n">
        <v>2937</v>
      </c>
      <c r="E19" s="5" t="n">
        <v>2679</v>
      </c>
    </row>
    <row r="20">
      <c r="A20" s="4" t="inlineStr">
        <is>
          <t>Noninterest income</t>
        </is>
      </c>
      <c r="B20" s="5" t="n">
        <v>270</v>
      </c>
      <c r="C20" s="5" t="n">
        <v>315</v>
      </c>
      <c r="D20" s="5" t="n">
        <v>807</v>
      </c>
      <c r="E20" s="5" t="n">
        <v>949</v>
      </c>
    </row>
    <row r="21">
      <c r="A21" s="4" t="inlineStr">
        <is>
          <t>Total revenue</t>
        </is>
      </c>
      <c r="B21" s="5" t="n">
        <v>1355</v>
      </c>
      <c r="C21" s="5" t="n">
        <v>1234</v>
      </c>
      <c r="D21" s="5" t="n">
        <v>3744</v>
      </c>
      <c r="E21" s="5" t="n">
        <v>3628</v>
      </c>
    </row>
    <row r="22">
      <c r="A22" s="4" t="inlineStr">
        <is>
          <t>Noninterest expense</t>
        </is>
      </c>
      <c r="B22" s="5" t="n">
        <v>863</v>
      </c>
      <c r="C22" s="5" t="n">
        <v>749</v>
      </c>
      <c r="D22" s="5" t="n">
        <v>2528</v>
      </c>
      <c r="E22" s="5" t="n">
        <v>2250</v>
      </c>
    </row>
    <row r="23">
      <c r="A23" s="4" t="inlineStr">
        <is>
          <t>Profit (loss) before provision (benefit) for credit losses</t>
        </is>
      </c>
      <c r="B23" s="5" t="n">
        <v>492</v>
      </c>
      <c r="C23" s="5" t="n">
        <v>485</v>
      </c>
      <c r="D23" s="5" t="n">
        <v>1216</v>
      </c>
      <c r="E23" s="5" t="n">
        <v>1378</v>
      </c>
    </row>
    <row r="24">
      <c r="A24" s="4" t="inlineStr">
        <is>
          <t>Provision (benefit) for credit losses</t>
        </is>
      </c>
      <c r="B24" s="5" t="n">
        <v>62</v>
      </c>
      <c r="C24" s="5" t="n">
        <v>35</v>
      </c>
      <c r="D24" s="5" t="n">
        <v>150</v>
      </c>
      <c r="E24" s="5" t="n">
        <v>139</v>
      </c>
    </row>
    <row r="25">
      <c r="A25" s="4" t="inlineStr">
        <is>
          <t>Income before income tax expense</t>
        </is>
      </c>
      <c r="B25" s="5" t="n">
        <v>430</v>
      </c>
      <c r="C25" s="5" t="n">
        <v>450</v>
      </c>
      <c r="D25" s="5" t="n">
        <v>1066</v>
      </c>
      <c r="E25" s="5" t="n">
        <v>1239</v>
      </c>
    </row>
    <row r="26">
      <c r="A26" s="4" t="inlineStr">
        <is>
          <t>Income tax expense (benefit)</t>
        </is>
      </c>
      <c r="B26" s="5" t="n">
        <v>111</v>
      </c>
      <c r="C26" s="5" t="n">
        <v>114</v>
      </c>
      <c r="D26" s="5" t="n">
        <v>273</v>
      </c>
      <c r="E26" s="5" t="n">
        <v>315</v>
      </c>
    </row>
    <row r="27">
      <c r="A27" s="4" t="inlineStr">
        <is>
          <t>NET INCOME</t>
        </is>
      </c>
      <c r="B27" s="5" t="n">
        <v>319</v>
      </c>
      <c r="C27" s="5" t="n">
        <v>336</v>
      </c>
      <c r="D27" s="5" t="n">
        <v>793</v>
      </c>
      <c r="E27" s="5" t="n">
        <v>924</v>
      </c>
    </row>
    <row r="28">
      <c r="A28" s="4" t="inlineStr">
        <is>
          <t>Total average assets</t>
        </is>
      </c>
      <c r="B28" s="5" t="n">
        <v>89560</v>
      </c>
      <c r="C28" s="5" t="n">
        <v>75070</v>
      </c>
      <c r="D28" s="5" t="n">
        <v>85375</v>
      </c>
      <c r="E28" s="5" t="n">
        <v>75317</v>
      </c>
    </row>
    <row r="29">
      <c r="A29" s="4" t="inlineStr">
        <is>
          <t>Operating Segments | Commercial Banking</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interest income</t>
        </is>
      </c>
      <c r="B31" s="5" t="n">
        <v>559</v>
      </c>
      <c r="C31" s="5" t="n">
        <v>428</v>
      </c>
      <c r="D31" s="5" t="n">
        <v>1509</v>
      </c>
      <c r="E31" s="5" t="n">
        <v>1268</v>
      </c>
    </row>
    <row r="32">
      <c r="A32" s="4" t="inlineStr">
        <is>
          <t>Noninterest income</t>
        </is>
      </c>
      <c r="B32" s="5" t="n">
        <v>213</v>
      </c>
      <c r="C32" s="5" t="n">
        <v>168</v>
      </c>
      <c r="D32" s="5" t="n">
        <v>647</v>
      </c>
      <c r="E32" s="5" t="n">
        <v>516</v>
      </c>
    </row>
    <row r="33">
      <c r="A33" s="4" t="inlineStr">
        <is>
          <t>Total revenue</t>
        </is>
      </c>
      <c r="B33" s="5" t="n">
        <v>772</v>
      </c>
      <c r="C33" s="5" t="n">
        <v>596</v>
      </c>
      <c r="D33" s="5" t="n">
        <v>2156</v>
      </c>
      <c r="E33" s="5" t="n">
        <v>1784</v>
      </c>
    </row>
    <row r="34">
      <c r="A34" s="4" t="inlineStr">
        <is>
          <t>Noninterest expense</t>
        </is>
      </c>
      <c r="B34" s="5" t="n">
        <v>325</v>
      </c>
      <c r="C34" s="5" t="n">
        <v>226</v>
      </c>
      <c r="D34" s="5" t="n">
        <v>905</v>
      </c>
      <c r="E34" s="5" t="n">
        <v>679</v>
      </c>
    </row>
    <row r="35">
      <c r="A35" s="4" t="inlineStr">
        <is>
          <t>Profit (loss) before provision (benefit) for credit losses</t>
        </is>
      </c>
      <c r="B35" s="5" t="n">
        <v>447</v>
      </c>
      <c r="C35" s="5" t="n">
        <v>370</v>
      </c>
      <c r="D35" s="5" t="n">
        <v>1251</v>
      </c>
      <c r="E35" s="5" t="n">
        <v>1105</v>
      </c>
    </row>
    <row r="36">
      <c r="A36" s="4" t="inlineStr">
        <is>
          <t>Provision (benefit) for credit losses</t>
        </is>
      </c>
      <c r="B36" s="5" t="n">
        <v>12</v>
      </c>
      <c r="C36" s="5" t="n">
        <v>15</v>
      </c>
      <c r="D36" s="5" t="n">
        <v>34</v>
      </c>
      <c r="E36" s="5" t="n">
        <v>150</v>
      </c>
    </row>
    <row r="37">
      <c r="A37" s="4" t="inlineStr">
        <is>
          <t>Income before income tax expense</t>
        </is>
      </c>
      <c r="B37" s="5" t="n">
        <v>435</v>
      </c>
      <c r="C37" s="5" t="n">
        <v>355</v>
      </c>
      <c r="D37" s="5" t="n">
        <v>1217</v>
      </c>
      <c r="E37" s="5" t="n">
        <v>955</v>
      </c>
    </row>
    <row r="38">
      <c r="A38" s="4" t="inlineStr">
        <is>
          <t>Income tax expense (benefit)</t>
        </is>
      </c>
      <c r="B38" s="5" t="n">
        <v>101</v>
      </c>
      <c r="C38" s="5" t="n">
        <v>81</v>
      </c>
      <c r="D38" s="5" t="n">
        <v>271</v>
      </c>
      <c r="E38" s="5" t="n">
        <v>205</v>
      </c>
    </row>
    <row r="39">
      <c r="A39" s="4" t="inlineStr">
        <is>
          <t>NET INCOME</t>
        </is>
      </c>
      <c r="B39" s="5" t="n">
        <v>334</v>
      </c>
      <c r="C39" s="5" t="n">
        <v>274</v>
      </c>
      <c r="D39" s="5" t="n">
        <v>946</v>
      </c>
      <c r="E39" s="5" t="n">
        <v>750</v>
      </c>
    </row>
    <row r="40">
      <c r="A40" s="4" t="inlineStr">
        <is>
          <t>Total average assets</t>
        </is>
      </c>
      <c r="B40" s="5" t="n">
        <v>80067</v>
      </c>
      <c r="C40" s="5" t="n">
        <v>56702</v>
      </c>
      <c r="D40" s="5" t="n">
        <v>73344</v>
      </c>
      <c r="E40" s="5" t="n">
        <v>57318</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interest income</t>
        </is>
      </c>
      <c r="B43" s="5" t="n">
        <v>21</v>
      </c>
      <c r="C43" s="5" t="n">
        <v>-202</v>
      </c>
      <c r="D43" s="5" t="n">
        <v>-129</v>
      </c>
      <c r="E43" s="5" t="n">
        <v>-561</v>
      </c>
    </row>
    <row r="44">
      <c r="A44" s="4" t="inlineStr">
        <is>
          <t>Noninterest income</t>
        </is>
      </c>
      <c r="B44" s="5" t="n">
        <v>29</v>
      </c>
      <c r="C44" s="5" t="n">
        <v>31</v>
      </c>
      <c r="D44" s="5" t="n">
        <v>50</v>
      </c>
      <c r="E44" s="5" t="n">
        <v>76</v>
      </c>
    </row>
    <row r="45">
      <c r="A45" s="4" t="inlineStr">
        <is>
          <t>Total revenue</t>
        </is>
      </c>
      <c r="B45" s="5" t="n">
        <v>50</v>
      </c>
      <c r="C45" s="5" t="n">
        <v>-171</v>
      </c>
      <c r="D45" s="5" t="n">
        <v>-79</v>
      </c>
      <c r="E45" s="5" t="n">
        <v>-485</v>
      </c>
    </row>
    <row r="46">
      <c r="A46" s="4" t="inlineStr">
        <is>
          <t>Noninterest expense</t>
        </is>
      </c>
      <c r="B46" s="5" t="n">
        <v>53</v>
      </c>
      <c r="C46" s="5" t="n">
        <v>36</v>
      </c>
      <c r="D46" s="5" t="n">
        <v>219</v>
      </c>
      <c r="E46" s="5" t="n">
        <v>91</v>
      </c>
    </row>
    <row r="47">
      <c r="A47" s="4" t="inlineStr">
        <is>
          <t>Profit (loss) before provision (benefit) for credit losses</t>
        </is>
      </c>
      <c r="B47" s="5" t="n">
        <v>-3</v>
      </c>
      <c r="C47" s="5" t="n">
        <v>-207</v>
      </c>
      <c r="D47" s="5" t="n">
        <v>-298</v>
      </c>
      <c r="E47" s="5" t="n">
        <v>-576</v>
      </c>
    </row>
    <row r="48">
      <c r="A48" s="4" t="inlineStr">
        <is>
          <t>Provision (benefit) for credit losses</t>
        </is>
      </c>
      <c r="B48" s="5" t="n">
        <v>49</v>
      </c>
      <c r="C48" s="5" t="n">
        <v>-83</v>
      </c>
      <c r="D48" s="5" t="n">
        <v>158</v>
      </c>
      <c r="E48" s="5" t="n">
        <v>-675</v>
      </c>
    </row>
    <row r="49">
      <c r="A49" s="4" t="inlineStr">
        <is>
          <t>Income before income tax expense</t>
        </is>
      </c>
      <c r="B49" s="5" t="n">
        <v>-52</v>
      </c>
      <c r="C49" s="5" t="n">
        <v>-124</v>
      </c>
      <c r="D49" s="5" t="n">
        <v>-456</v>
      </c>
      <c r="E49" s="5" t="n">
        <v>99</v>
      </c>
    </row>
    <row r="50">
      <c r="A50" s="4" t="inlineStr">
        <is>
          <t>Income tax expense (benefit)</t>
        </is>
      </c>
      <c r="B50" s="5" t="n">
        <v>-35</v>
      </c>
      <c r="C50" s="5" t="n">
        <v>-44</v>
      </c>
      <c r="D50" s="5" t="n">
        <v>-137</v>
      </c>
      <c r="E50" s="5" t="n">
        <v>-16</v>
      </c>
    </row>
    <row r="51">
      <c r="A51" s="4" t="inlineStr">
        <is>
          <t>NET INCOME</t>
        </is>
      </c>
      <c r="B51" s="5" t="n">
        <v>-17</v>
      </c>
      <c r="C51" s="5" t="n">
        <v>-80</v>
      </c>
      <c r="D51" s="5" t="n">
        <v>-319</v>
      </c>
      <c r="E51" s="5" t="n">
        <v>115</v>
      </c>
    </row>
    <row r="52">
      <c r="A52" s="4" t="inlineStr">
        <is>
          <t>Total average assets</t>
        </is>
      </c>
      <c r="B52" s="6" t="n">
        <v>55846</v>
      </c>
      <c r="C52" s="6" t="n">
        <v>54336</v>
      </c>
      <c r="D52" s="6" t="n">
        <v>53003</v>
      </c>
      <c r="E52" s="6" t="n">
        <v>5175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NOTE 2 - ACQUISITIONS Acquisition of HSBC On February 18, 2022, CBNA closed on its previously announced HSBC transaction, which included 66 branches in the New York City metropolitan area, 9 branches in the Mid-Atlantic/Washington D.C. area, and 5 branches in Southeast Florida. The acquired liabilities and assets included approximately $6.3 billion in deposits and $1.5 billion in loans. The transaction resulted in an increase to goodwill of $120 million, which was allocated to the Consumer business segment as of September 30, 2022. The impact of the HSBC transaction, along with supplemental pro forma information as if the HSBC transaction had occurred on January 1, 2021, are not material to the Company’s Consolidated Statements of Operations. The HSBC transaction was accounted for as a business combination. Accordingly, the assets acquired and liabilities assumed from HSBC were recorded at fair value as of the transaction date. The determination of fair value requires management to make estimates about discount rates, future expected cash flows, market conditions and other future events that are highly subjective in nature and are subject to change. The fair value of the assets acquired and liabilities assumed from HSBC were deemed final as of June 30, 2022 and are not material to the Company’s Consolidated Balance Sheet. Investors acquisition On April 6, 2022, Citizens completed its previously announced Investors acquisition pursuant to an agreement and plan of merger entered into on July 28, 2021. Pursuant to the terms of the agreement, Investors merged with Citizens, with Citizens as the surviving corporation, and Investors Bank, a New Jersey state-chartered bank and wholly-owned subsidiary of Investors, merged with CBNA, with CBNA as the surviving bank. The Investors acquisition builds Citizens’ physical presence in the Mid-Atlantic region with the addition of 154 branches located in the greater New York City and Philadelphia metropolitan areas and across New Jersey. Upon closing of the acquisition, each share of Investors common stock was converted into 0.297 of a share of the Company’s common stock. This conversion, coupled with the conversion of equity awards noted below under “—Share-Based Compensation Activity”, resulted in an increase of approximately 73.6 million basic and diluted shares. The Company also paid $1.46 in cash to shareholders of Investors for each share they owned. The Investors acquisition was accounted for as a business combination. Accordingly, the assets acquired and liabilities assumed from Investors were recorded at fair value as of the closing date. The determination of fair value requires management to make estimates about discount rates, future expected cash flows, market conditions and other future events that are highly subjective in nature and are subject to change. Fair value estimates related to the assets acquired and liabilities assumed from Investors are subject to adjustment for up to one year after the closing date if new information is obtained about facts and circumstances that existed as of the closing date that, if known, would have affected the measurement of the amounts recognized as of that date. Citizens considers its valuation of loans and leases to be preliminary as of September 30, 2022. Accordingly, the amounts recorded for current and deferred tax assets and liabilities are also considered preliminary, as Citizens continues to evaluate the nature and extent of differences between the book and tax bases of the acquired assets and liabilities assumed. While the Company believes the information available as of April 6, 2022 provides a reasonable basis for estimating fair value, additional information may become available that would result in adjustments to the fair values presented, although any such adjustments are not expected to be material. Any adjustments identified during the one year period subsequent to the closing date will be recognized in the corresponding reporting period. Share-Based Compensation Activity Under the terms of the merger agreement with Investors, stock options and restricted shares granted by Investors that were outstanding as of April 6, 2022 were converted into CFG awards and remain subject to their original terms and conditions. Citizens issued 1,151,301 stock options and 259,316 restricted shares in connection with the transaction. The fair value of stock option awards was measured using a lattice model as of the closing date. The portion of the fair value of the awards being replaced which was attributable to service prior to the merger was included as a component of the consideration paid in the merger. 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5 Loans held for sale 2,162 Net loans and leases 20,139 Premises and equipment 62 Core deposit intangible and other intangible assets 119 Other assets 914 Total assets acquired 27,508 Liabilities assumed Deposits 20,217 Borrowed funds 4,097 Other liabilities 661 Total liabilities assumed 24,975 Less: Net assets 2,533 Goodwill $877 Preliminary goodwill of $877 million recorded in connection with the acquisition resulted from the expected synergies, operational efficiencies and expertise of Investors. The amount of goodwill recorded reflects the increased market share and related synergies that are expected to result from the acquisition, and represents the excess purchase price over the estimated fair value of the net assets acquired from Investors. The goodwill was allocated to the Company’s two business operating segments on a preliminary basis and is not deductible for income tax purposes. Intangible assets from the Investors acquisition consist of core deposits and naming rights. For additional information on these intangibles and goodwill see Note 7. The following table includes the fair value and unpaid principal balance of the loans acquired from Investors: April 6, 2022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Fair value is estimated as of April 6, 2022 and reflects a credit mark of $101 million on PCD funded loans recorded through purchase accounting, and an accretable discount of $320 million comprised of $179 million in interest rate mark and $141 million in non-PCD credit mark. The following is a description of the methods used to determine the fair value of significant assets and liabilities: Cash and Equivalents The carrying amount of cash and cash equivalents is a reasonable estimate of fair value based on the short-term nature of these assets. Investment Securities Fair value estimates for AFS securities were determined by third-party pricing vendors. The third-party vendors use a variety of methods when pricing securities that incorporate relevant market data to arrive at an estimate of what a buyer in the marketplace would pay for a security under current market conditions. These methods include the use of quoted prices for an identical or similar security and an alternative market-based or income approach like the discounted cash flow pricing model. Substantially all of the investment securities acquired in connection with the Investors acquisition were sold subsequent to closing to align with Citizens’ portfolio management strategy. Loans held for sale Loans held for sale are valued based on quoted market prices, where available, prices for other traded loans with similar characteristics, and purchase commitments and bid information from market participants. The prices are adjusted as necessary to take into consideration the specific characteristics of certain loans that are priced based on the pricing of similar loans. Loans and Leases Fair values for loans and leases are based on a discounted cash flow methodology that considered factors including type of loan and lease and related collateral, fixed or variable interest rate, term, amortization status, credit loss and prepayment expectations, market interest rates and other market factors (e.g., liquidity) from the perspective of a market participant. Loans and leases were grouped together according to similar characteristics when applying various valuation techniques. The discount rates used are based on current market rates for new originations of comparable loans and leases and include adjustments for liquidity. The probability of default, loss given default, exposure at default and prepayment assumptions are the key factors driving credit losses which are embedded into the estimated cash flows. Premises and Equipment Fair value of premises is based on a market approach using third-party appraisals and broker opinions of value for land, office and branch space. Core Deposit Intangible Fair value of core deposit intangible represents the value of certain client deposit relationships, estimated utilizing the favorable source of funds method. Appropriate consideration was given to deposit costs including servicing costs, client retention and alternative funding source costs at the time of acquisition. The discount rate used was derived taking into account the estimated cost of equity, risk-free return rate and risk premium for the market, and specific risk related to the asset’s cash flows. The core deposit intangible is being amortized over 10 years using an accelerated depreciation methodology. Deposits Fair value of time deposits was estimated by discounting contractual cash flows using current market rates for instruments with similar maturities. For deposits with no defined maturity, carrying value approximates fair value. Borrowed Funds The fair value of borrowed funds was estimated by using a discounted cash flow methodology based on current incremental borrowing rates for similar types of instruments. The following table presents the financial results of Investors included in the Consolidated Statements of Operations from the date of acquisition through September 30, 2022: (in millions) April 6, 2022 through September 30, 2022 Net interest income $450 Noninterest income 27 Net income 21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Three Months Ended September 30, Nine Months Ended September 30, (in millions) 2022 2021 2022 2021 Net interest income $1,665 $1,352 $4,531 $4,004 Noninterest income 512 530 1,550 1,559 Net income (1) 658 609 1,741 1,754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2 million and $307 million, respectively, incurred during the three and nine months ended September 30, 2022, as summarized in the following table. These costs, along with the $13 million incurred during 2021, are included in the first quarter of 2021 for the purpose of reporting supplemental pro forma financial information presented above. (in millions) Three Months Ended September 30, 2022 Nine Months Ended September 30, 2022 Provision for credit losses (1) $— $145 Salaries and employee benefits (2) 12 73 Outside services (3) 12 48 Mark-to-market losses on LHFS portfolio (4) — 31 Other operating expense 8 10 Total acquisition-related costs $32 $307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 Under CECL, Citizens is required to determine whether purchased loans held for investment have experienced more-than-insignificant deterioration in credit quality since origination. Citizens considers a variety of factors in connection with the identification of more-than-insignificant deterioration in credit quality including, but not limited to, nonperforming status, delinquency, risk ratings, TDR classification, FICO scores and other qualitative factors. Citizens initially measures the amortized cost of a PCD loan by adding the acquisition date estimate of expected credit losses to the loan's purchase price. The initial ALLL for PCD loans of $101 million was established through an adjustment to the Investors loan balance and related purchase accounting mark. Non-PCD loans and PCD loans had a fair value of $15.6 billion and $4.5 billion at the acquisition date and unpaid principal balance of $15.9 billion and $4.7 billion, respectively. In accordance with U.S. GAAP there was no carryover of the ACL that had been previously recorded by Investors. Subsequent to the acquisition, Citizens recorded an ACL on non-PCD loans of $145 million through provision expense for credit losses. The following table presents PCD loan activity at the date of acquisition: (in millions) April 6, 2022 Principal balance $4,685 ALLL at acquisition (101) Non-credit discount (72) Purchase price $4,512 Acquisition of DH Capital On June 8, 2022, Citizens completed the acquisition of DH Capital, a private investment banking firm serving companies in the internet infrastructure, software, IT services and communications sectors. The fair value of the assets acquired and liabilities assumed in connection with this acquisition are not material to the Company’s Consolidated Balance Sheet as of September 30, 2022. The impact of the DH Capital acquisition, along with supplemental pro forma information as if the DH Capital acquisition had occurred on January 1, 2021,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NOTE 3 - SECURITIES The following table presents the major components of securities at amortized cost and fair value: September 30, 2022 December 31, 2021 (in millions) Amortized Cost Gross Unrealized Gains Gross Unrealized Losses Fair Value Amortized Cost Gross Unrealized Gains Gross Unrealized Losses Fair Value U.S. Treasury and other $3,557 $— ($207) $3,350 $11 $— $— $11 State and political subdivisions 3 — — 3 2 — — 2 Mortgage-backed securities: Federal agencies and U.S. government sponsored entities 21,019 — (2,335) 18,684 24,607 210 (375) 24,442 Other/non-agency 281 — (32) 249 397 9 (1) 405 Total mortgage-backed securities 21,300 — (2,367) 18,933 25,004 219 (376) 24,847 Collateralized loan obligations 1,248 — (56) 1,192 1,208 — (1) 1,207 Total debt securities available for sale, at fair value $26,108 $— ($2,630) $23,478 $26,225 $219 ($377) $26,067 Mortgage-backed securities: Federal agencies and U.S. government sponsored entities $9,457 $4 ($657) $8,804 $1,505 $52 $— $1,557 Total mortgage-backed securities 9,457 4 (657) 8,804 1,505 52 — 1,557 Asset-backed securities 614 — (45) 569 737 2 (7) 732 Total debt securities held to maturity $10,071 $4 ($702) $9,373 $2,242 $54 ($7) $2,289 Equity securities, at cost $1,113 $— $— $1,113 $624 $— $— $624 Equity securities, at fair value 151 — — 151 109 — — 109 Accrued interest receivable on debt securities totaled $91 million and $56 million as of September 30, 2022 and December 31, 2021, respectively, and is included in other assets in the Consolidated Balance Sheets. The following table presents the amortized cost and fair value of debt securities by contractual maturity as of September 30,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0 $1,983 $1,564 $— $3,557 State and political subdivisions 1 — — 2 3 Mortgage-backed securities: Federal agencies and U.S. government sponsored entities 3 939 2,954 17,123 21,019 Other/non-agency — — — 281 281 Collateralized loan obligations — — 24 1,224 1,248 Total debt securities available for sale 14 2,922 4,542 18,630 26,108 Mortgage-backed securities: Federal agencies and U.S. government sponsored entities — — — 9,457 9,457 Asset-backed securities — 614 — — 614 Total debt securities held to maturity — 614 — 9,457 10,071 Total amortized cost of debt securities $14 $3,536 $4,542 $28,087 $36,179 Fair value: U.S. Treasury and other $10 $1,871 $1,469 $— $3,350 State and political subdivisions 1 — — 2 3 Mortgage-backed securities: Federal agencies and U.S. government sponsored entities 2 890 2,713 15,079 18,684 Other/non-agency — — — 249 249 Collateralized loan obligations — — 23 1,169 1,192 Total debt securities available for sale 13 2,761 4,205 16,499 23,478 Mortgage-backed securities: Federal agencies and U.S. government sponsored entities — — — 8,804 8,804 Asset-backed securities — 569 — — 569 Total debt securities held to maturity — 569 — 8,804 9,373 Total fair value of debt securities $13 $3,330 $4,205 $25,303 $32,851 Taxable interest income from investment securities as presented in the Consolidated Statements of Operations was $243 million and $116 million for the three months ended September 30, 2022 and 2021, respectively, and $582 million and $368 million for the nine months ended September 30, 2022 and 2021, respectively. The following table presents realized gains and losses on sale of securities: Three Months Ended September 30, Nine Months Ended September 30, (in millions) 2022 2021 2022 2021 Gains $— $3 $9 $9 Losses — — (4) — Securities gains, net $— $3 $5 $9 The following table presents the amortized cost and fair value of debt securities pledged: September 30, 2022 December 31, 2021 (in millions) Amortized Cost Fair Value Amortized Cost Fair Value Pledged against derivatives, to qualify for fiduciary powers, and to secure public and other deposits as required by law $3,910 $3,457 $4,816 $4,782 Pledged as collateral for FHLB borrowing capacity 244 214 325 333 Pledged against repurchase agreements — — 1 1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September 30, 2022 or December 31, 2021. The Company offsets certain derivative assets and derivative liabilities in the Consolidated Balance Sheets. For further information see Note 10. Securitizations of mortgage loans retained in the investment portfolio were $59 million and $99 million for the three and nine months ended September 30, 2022. Securitizations of mortgage loans retained in the investment portfolio were $60 million and $223 million for the three and nine months ended September 30, 2021, respectively. These securitizations include a substantive guarantee by a third party. The guarantors were FNMA and FHLMC in 2022 and 2021, and also included GNMA in 2021. The debt securities received from the guarantors are classified as AFS. Impairment The Company evaluated its existing HTM portfolio as of September 30, 2022 and concluded that in excess of 94%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September 30, 2022. The following tables present AFS debt securities with fair values below their respective carrying values, separated by the duration the securities have been in a continuous unrealized loss position: September 30, 2022 Less than 12 Months 12 Months or Longer Total (in millions) Fair Value Gross Unrealized Losses Fair Value Gross Unrealized Losses Fair Value Gross Unrealized Losses U.S. Treasury and other $3,350 ($207) $— $— $3,350 ($207) Mortgage-backed securities: Federal agencies and U.S. government sponsored entities 15,913 (1,687) 2,756 (648) 18,669 (2,335) Other/non-agency 248 (32) — — 248 (32) Total mortgage-backed securities 16,161 (1,719) 2,756 (648) 18,917 (2,367) Collateralized loan obligations 1,183 (55) 9 (1) 1,192 (56) Total $20,694 ($1,981) $2,765 ($649) $23,459 ($2,630) December 31, 2021 Less than 12 Months 12 Months or Longer Total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NOTE 4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in millions) September 30, 2022 December 31, 2021 Commercial and industrial $50,989 $44,500 Commercial real estate 28,681 14,264 Leases 1,444 1,586 Total commercial 81,114 60,350 Residential mortgages 29,548 22,822 Home equity 13,684 12,015 Automobile 13,155 14,549 Education 13,094 12,997 Other retail 5,545 5,430 Total retail 75,026 67,813 Total loans and leases $156,140 $128,163 Accrued interest receivable on loans and leases held for investment totaled $733 million and $450 million as of September 30, 2022 and December 31, 2021, respectively, and is included in other assets in the Consolidated Balance Sheets. Loans pledged as collateral for FHLB borrowing capacity, primarily residential mortgages and home equity products, totaled $38.2 billion and $26.1 billion at September 30, 2022 and December 31, 2021, respectively. Loans pledged as collateral to support the contingent ability to borrow at the FRB discount window, if necessary, were primarily comprised of education, automobile, commercial and industrial, and commercial real estate loans, and totaled $36.2 billion and $35.8 billion at September 30, 2022 and December 31, 2021, respectively. Interest income on direct financing and sales-type leases was $13 million and $12 million for the three months ended September 30, 2022 and 2021, respectively, and is reported within interest and fees on loans and leases in the Consolidated Statements of Operations. For the nine months ended September 30, 2022 and 2021, this interest income was $34 million and $37 million, respectively. The following table presents the composition of LHFS: September 30, 2022 December 31, 2021 (in millions) Residential Mortgages (1) Other retail (3) Commercial (2) Total Residential Mortgages (1) Commercial (2) Total Loans held for sale at fair value $954 $— $94 $1,048 $2,657 $76 $2,733 Other loans held for sale — 483 431 914 — 735 735 (1) Residential mortgage LHFS are originated for sale. (2) Commercial LHFS at fair value consist of loans managed by the Company’s commercial secondary loan desk. Other commercial LHFS consist of loans associated with the Company’s syndication business and loans acquired as part of the Investors acquisition. (3) Consists of retail loans acquired as part of the Investors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t>
        </is>
      </c>
      <c r="B1" s="2" t="inlineStr">
        <is>
          <t>9 Months Ended</t>
        </is>
      </c>
    </row>
    <row r="2">
      <c r="B2" s="2" t="inlineStr">
        <is>
          <t>Sep. 30, 2022</t>
        </is>
      </c>
    </row>
    <row r="3">
      <c r="A3" s="3" t="inlineStr">
        <is>
          <t>Receivables [Abstract]</t>
        </is>
      </c>
      <c r="B3" s="4" t="inlineStr">
        <is>
          <t xml:space="preserve"> </t>
        </is>
      </c>
    </row>
    <row r="4">
      <c r="A4" s="4" t="inlineStr">
        <is>
          <t>ALLOWANCE FOR CREDIT LOSSES, NONACCRUAL LOANS AND LEASES, AND CONCENTRATIONS OF CREDIT RISK</t>
        </is>
      </c>
      <c r="B4" s="4" t="inlineStr">
        <is>
          <t>NOTE 5 - ALLOWANCE FOR CREDIT LOSSES, NONACCRUAL LOANS AND LEASES, AND CONCENTRATIONS OF CREDIT RISK Allowance for Credit Losses Recorded in the ACL is management’s estimate of expected credit losses in the Company’s loan and lease portfolios. See Note 6 in the Company’s 2021 Form 10-K for a detailed discussion of the ACL reserve methodology and estimation techniques as of December 31, 2021. There were no significant changes to the ACL reserve methodology during the nine months ended September 30, 2022. The following table presents a summary of changes in the ACL for the three and nine months ended September 30, 2022: Three Months Ended September 30, 2022 Nine Months Ended September 30, 2022 (in millions) Commercial Retail Total Commercial Retail Total Allowance for loan and lease losses, beginning of period $987 $977 $1,964 $821 $937 $1,758 Allowance on PCD loans and leases at acquisition — — — 99 2 101 Charge-offs (1) (22) (94) (116) (49) (259) (308) Recoveries 7 35 42 13 113 126 Net charge-offs (15) (59) (74) (36) (146) (182) Provision expense (benefit) for loans and leases (2) 58 32 90 146 157 303 Allowance for loan and lease losses, end of period 1,030 950 1,980 1,030 950 1,980 Allowance for unfunded lending commitments, beginning of period 166 17 183 153 23 176 Provision expense (benefit) for unfunded lending commitments 6 27 33 18 21 39 Allowance on PCD unfunded lending commitments at acquisition — — — 1 — 1 Allowance for unfunded lending commitments, end of period 172 44 216 172 44 216 Total allowance for credit losses, end of period $1,202 $994 $2,196 $1,202 $994 $2,196 (1) Excludes $33 million of charge-offs previously taken by Investors or recognized upon completion of the Investors acquisition under purchase accounting for the nine months ended September 30,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nine months ended September 30, 2022. During the nine months ended September 30, 2022, net charge-offs of $182 million, the ACL on PCD loans and leases and unfunded lending commitments at acquisition of $102 million, and a credit provision of $342 million resulted in an increase of $262 million to the ACL. Retail NCO ratio increased for the three months ended September 30, 2022 compared to the same period in 2021, reflecting the normalization of the credit cycle; however, the NCO ratio remains below pre-pandemic levels. Retail NCO ratio for the nine months ended September 30, 2022 remained relatively flat compared to the same period in 2021. Commercial NCO ratio remained stable for the three months ended September 30, 2022 and decreased for the nine months ended September 30, 2022 compared to the same periods in 2021, as credit performance remained strong. Our ACL as of September 30, 2022 accounts for an economic forecast with 2022 real GDP growth of approximately 1.5% and an average unemployment rate of approximately 4%, and 2023 real GDP decline of approximately 0.5% and an average unemployment rate of approximately 6%. This forecast incorporates the increased risk of a shallow recession beginning in the fourth quarter of 2022 and persisting for three consecutive quarters. To address economic uncertainty, the Company utilizes a qualitative allowance framework to reassess and adjust ACL reserve levels. Macroeconomic forecast risk, driven by uncertainty and volatility of key macroeconomic variables, is one of the primary factors influencing the Company’s qualitative reserve. The Company’s September 2022 qualitative consideration for macroeconomic risk reflects the Federal Reserve’s aggressively tightening monetary policy and the contraction of fiscal policy. These conditions, weighed together with the impacts of Russia’s invasion of Ukraine on key global commodity prices, labor shortage-related wage increases and continuing supply-chain challenges contributing to surging inflation, may push the U.S. economy into a shallow recession and create volatility in key macroeconomic variables, including GDP and employment. The following table presents a summary of changes in the ACL for the three and nine months ended September 30, 2021: Three Months Ended September 30, 2021 Nine Months Ended September 30, 2021 (in millions) Commercial Retail Total Commercial Retail Total Allowance for loan and lease losses, beginning of period $953 $994 $1,947 $1,233 $1,210 $2,443 Charge-offs (17) (70) (87) (196) (243) (439) Recoveries 3 40 43 37 122 159 Net charge-offs (14) (30) (44) (159) (121) (280) Provision expense (benefit) for loans and leases (72) 24 (48) (207) (101) (308) Allowance for loan and lease losses, end of period 867 988 1,855 867 988 1,855 Allowance for unfunded lending commitments, beginning of period 121 13 134 186 41 227 Provision expense (benefit) for unfunded lending commitments 9 6 15 (56) (22) (78) Allowance for unfunded lending commitments, end of period 130 19 149 130 19 149 Total allowance for credit losses, end of period $997 $1,007 $2,004 $997 $1,007 $2,004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The following table presents the amortized cost basis of commercial loans and leases, by vintage date and regulatory classification rating, as of September 30, 2022: Term Loans by Origination Year Revolving Loans (in millions) 2022 2021 2020 2019 2018 Prior to 2018 Within the Revolving Period Converted to Term Total Commercial and industrial Pass $6,375 $8,966 $2,479 $2,441 $1,587 $2,404 $23,840 $173 $48,265 Special Mention 55 206 134 139 71 123 321 — 1,049 Substandard 55 158 124 337 91 238 469 15 1,487 Doubtful 10 9 12 4 39 24 88 2 188 Total commercial and industrial 6,495 9,339 2,749 2,921 1,788 2,789 24,718 190 50,989 Commercial real estate Pass 4,752 6,514 3,674 3,431 2,305 3,962 2,220 3 26,861 Special Mention 1 32 110 273 149 140 9 — 714 Substandard 132 1 — 192 216 530 23 — 1,094 Doubtful — 1 9 — — 2 — — 12 Total commercial real estate 4,885 6,548 3,793 3,896 2,670 4,634 2,252 3 28,681 Leases Pass 173 377 257 108 133 368 — — 1,416 Special Mention 2 9 — 5 2 4 — — 22 Substandard — — 3 3 — — — — 6 Doubtful — — — — — — — — — Total leases 175 386 260 116 135 372 — — 1,444 Total commercial Pass 11,300 15,857 6,410 5,980 4,025 6,734 26,060 176 76,542 Special Mention 58 247 244 417 222 267 330 — 1,785 Substandard 187 159 127 532 307 768 492 15 2,587 Doubtful 10 10 21 4 39 26 88 2 200 Total commercial $11,555 $16,273 $6,802 $6,933 $4,593 $7,795 $26,970 $193 $81,114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September 30, 2022: Term Loans by Origination Year Revolving Loans (in millions) 2022 2021 2020 2019 2018 Prior to 2018 Within the Revolving Period Converted to Term Total Residential mortgages 800+ $1,501 $4,470 $3,068 $1,142 $331 $2,878 $— $— $13,390 740-799 2,362 3,464 1,818 716 300 1,965 — — 10,625 680-739 669 949 519 297 161 922 — — 3,517 620-679 104 156 125 164 101 442 — — 1,092 &lt;620 8 62 77 166 145 438 — — 896 No FICO available (1) 2 2 2 3 3 16 — — 28 Total residential mortgages 4,646 9,103 5,609 2,488 1,041 6,661 — — 29,548 Home equity 800+ 2 3 2 5 6 111 4,866 287 5,282 740-799 3 4 2 5 6 108 4,282 286 4,696 680-739 1 1 2 7 13 123 2,106 236 2,489 620-679 — 1 1 9 16 99 498 159 783 &lt;620 — — 2 12 19 89 140 172 434 Total home equity 6 9 9 38 60 530 11,892 1,140 13,684 Automobile 800+ 597 1,516 643 369 147 78 — — 3,350 740-799 921 1,783 727 397 164 81 — — 4,073 680-739 866 1,342 527 300 127 63 — — 3,225 620-679 526 676 234 155 74 40 — — 1,705 &lt;620 141 303 133 116 65 41 — — 799 No FICO available (1) 3 — — — — — — — 3 Total automobile 3,054 5,620 2,264 1,337 577 303 — — 13,155 Education 800+ 474 1,714 1,582 719 426 1,131 — — 6,046 740-799 665 1,456 1,209 517 284 647 — — 4,778 680-739 333 454 375 182 108 300 — — 1,752 620-679 44 74 60 37 29 106 — — 350 &lt;620 4 14 18 12 11 50 — — 109 No FICO available (1) 12 — — 1 — 46 — — 59 Total education 1,532 3,712 3,244 1,468 858 2,280 — — 13,094 Other retail 800+ 149 151 116 64 32 33 460 — 1,005 740-799 194 192 155 86 40 31 932 1 1,631 680-739 155 148 129 65 27 18 948 4 1,494 620-679 97 82 64 23 10 6 427 4 713 &lt;620 27 33 28 11 5 3 167 3 277 No FICO available (1) 42 1 3 — — — 378 1 425 Total other retail 664 607 495 249 114 91 3,312 13 5,545 Total retail 800+ 2,723 7,854 5,411 2,299 942 4,231 5,326 287 29,073 740-799 4,145 6,899 3,911 1,721 794 2,832 5,214 287 25,803 680-739 2,024 2,894 1,552 851 436 1,426 3,054 240 12,477 620-679 771 989 484 388 230 693 925 163 4,643 &lt;620 180 412 258 317 245 621 307 175 2,515 No FICO available (1) 59 3 5 4 3 62 378 1 515 Total retail $9,902 $19,051 $11,621 $5,580 $2,650 $9,865 $15,204 $1,153 $75,026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 Nonaccrual and Past Due Assets The following tables present an aging analysis of accruing loans and leases, and nonaccrual loans and leases: September 30, 2022 Days Past Due and Accruing (in millions) Current 30-59 60-89 90+ Nonaccrual Total Nonaccrual with no related ACL Commercial and industrial $50,637 $71 $34 $13 $234 $50,989 $52 Commercial real estate 28,483 136 23 2 37 28,681 3 Leases 1,443 1 — — — 1,444 — Total commercial 80,563 208 57 15 271 81,114 55 Residential mortgages (1) 28,779 66 42 425 236 29,548 199 Home equity 13,393 41 15 — 235 13,684 190 Automobile 12,934 131 38 — 52 13,155 9 Education 13,006 32 19 4 33 13,094 3 Other retail 5,436 39 27 18 25 5,545 1 Total retail 73,548 309 141 447 581 75,026 402 Total $154,111 $517 $198 $462 $852 $156,140 $457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1) 90+ days past due and accruing includes $425 million and $544 million of loans fully or partially guaranteed by the FHA, VA, and USDA at September 30, 2022 and December 31, 2021, respectively. Interest income is generally not recognized for loans and leases that are on nonaccrual status. The Company reverses accrued interest receivable with a charge to interest income upon classifying a loan or lease as nonaccrual. At September 30, 2022 and December 31, 2021, the Company had collateral-dependent residential mortgage and home equity loans totaling $537 million and $542 million, respectively. At September 30, 2022 and December 31, 2021, the Company had collateral-dependent commercial loans totaling $18 million and $103 million, respectively. The amortized cost basis of mortgage loans collateralized by residential real estate for which formal foreclosure proceedings were in process was $219 million and $142 million as of September 30, 2022 and December 31, 2021, respectively. Troubled Debt Restructurings The following tables summarize loans modified during the three and nine months ended September 30, 2022 and 2021.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September 30, 2022 Amortized Cost Basis (dollars in millions) Number of Contracts Interest Rate Reduction (1) Maturity Extension (2) Other (3) Total Commercial and industrial 6 $— $2 $46 $48 Total commercial 6 — 2 46 48 Residential mortgages 185 6 21 13 40 Home equity 68 2 — 2 4 Automobile 135 — — 1 1 Education 245 — — 8 8 Other retail 590 2 — — 2 Total retail 1,223 10 21 24 55 Total 1,229 $10 $23 $70 $103 Three Months Ended September 30, 2021 Amortized Cost Basis (dollars in millions) Number of Contracts Interest Rate Reduction (1) Maturity Extension (2) Other (3) Total Commercial and industrial 7 $— $38 $10 $48 Total commercial 7 — 38 10 48 Residential mortgages 101 2 7 7 16 Home equity 69 — 1 3 4 Automobile 224 — — 1 1 Education 226 — — 8 8 Other retail 549 3 — 1 4 Total retail 1,169 5 8 20 33 Total 1,176 $5 $46 $30 $81 Nine Months Ended September 30, 2022 Amortized Cost Basis (dollars in millions) Number of Contracts Interest Rate Reduction (1) Maturity Extension (2) Other (3) Total Commercial and industrial 25 $— $26 $80 $106 Total commercial 25 — 26 80 106 Residential mortgages 1,656 44 74 248 366 Home equity 318 4 1 16 21 Automobile 447 1 — 3 4 Education 481 — — 19 19 Other retail 1,678 7 — 1 8 Total retail 4,580 56 75 287 418 Total 4,605 $56 $101 $367 $524 Nine Months Ended September 30, 2021 Amortized Cost Basis (dollars in millions) Number of Contracts Interest Rate Reduction (1) Maturity Extension (2) Other (3) Total Commercial and industrial 29 $— $44 $64 $108 Total commercial 29 — 44 64 108 Residential mortgages 814 14 133 54 201 Home equity 318 3 9 10 22 Automobile 1,272 1 — 14 15 Education 638 — — 21 21 Other retail 1,764 7 — 2 9 Total retail 4,806 25 142 101 268 Total 4,835 $25 $186 $165 $37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 Modified TDRs resulted in charge-offs of $1 million for the three months ended September 30, 2021, and $2 million and $5 million for the nine months ended September 30, 2022 and 2021, respectively. Unfunded commitments related to TDRs were $117 million and $56 million at September 30, 2022 and December 31, 2021, respectively. The following table provides a summary of TDRs that defaulted (became 90 days or more past due) within 12 months of their modification date: Three Months Ended September 30, Nine Months Ended September 30, (in millions) 2022 2021 2022 2021 Commercial TDRs $— $— $— $23 Retail TDRs (1) 28 37 224 66 Total $28 $37 $224 $89 (1) Includes $18 million and $34 million of loans fully or partially government guaranteed by the FHA, VA, and USDA for the three months ended September 30, 2022 and 2021, respectively, and $174 million and $37 million for the nine months ended September 30, 2022 and 2021, respectively.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September 30, 2022 and December 31, 2021, Citizens had a significant amount of loans collateralized by residential and commercial real estate. There were no significant concentration risks within the commercial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facts surrounding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ND OTHER</t>
        </is>
      </c>
      <c r="B1" s="2" t="inlineStr">
        <is>
          <t>9 Months Ended</t>
        </is>
      </c>
    </row>
    <row r="2">
      <c r="B2" s="2" t="inlineStr">
        <is>
          <t>Sep. 30, 2022</t>
        </is>
      </c>
    </row>
    <row r="3">
      <c r="A3" s="3" t="inlineStr">
        <is>
          <t>Mortgage Banking [Abstract]</t>
        </is>
      </c>
      <c r="B3" s="4" t="inlineStr">
        <is>
          <t xml:space="preserve"> </t>
        </is>
      </c>
    </row>
    <row r="4">
      <c r="A4" s="4" t="inlineStr">
        <is>
          <t>MORTGAGE BANKING AND OTHER</t>
        </is>
      </c>
      <c r="B4" s="4" t="inlineStr">
        <is>
          <t>NOTE 6 - MORTGAGE BANKING AND OTHER 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September 30, Nine Months Ended September 30, (in millions) 2022 2021 2022 2021 Cash proceeds from residential mortgage loans sold with servicing retained $3,518 $9,024 $14,676 $28,601 Repurchased residential mortgages (1) — 114 87 1,283 Gain on sales (2) 21 96 74 321 Contractually specified servicing, late and other ancillary fees (2) 75 63 213 181 (1) Includes government insured or guaranteed loans eligible for repurchase through the exercise of our removal of account provision option. (2) Reported in mortgage banking fees in the Consolidated Statements of Operations. The unpaid principal balance of residential mortgage loans related to our MSRs was $96.4 billion and $90.2 billion at September 30, 2022 and December 31, 2021, respectively. The Company manages an active hedging strategy to manage the risk associated with changes in the value of the MSR portfolio, which includes the purchase of freestanding derivatives. The following table summarizes changes in MSRs recorded using the fair value method: As of and for the Three Months Ended September 30, As of and for the Nine Months Ended September 30, (in millions) 2022 2021 2022 2021 Fair value as of beginning of the period $1,411 $902 $1,029 $658 Amounts capitalized 70 109 244 318 Servicing rights acquired — — 16 — Changes in unpaid principal balance during the period (1) (31) (54) (102) (159) Changes in fair value during the period (2) 74 21 337 161 Fair value at end of the period $1,524 $978 $1,524 $978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September 30, 2022 December 31, 2021 Fair value $1,524 $1,029 Weighted average life (years) 9.2 6.4 Weighted average constant prepayment rate 6.8% 10.7% Decline in fair value from 10% adverse change $34 $45 Decline in fair value from 20% adverse change $66 $87 Weighted average option adjusted spread 627 bps 596 bps Decline in fair value from 10% adverse change $42 $25 Decline in fair value from 20% adverse change $85 $50 The Company’s mortgage banking derivatives include commitments to originate mortgages held for sale, certain loan sale agreements, and other financial instruments that meet the definition of a derivative. Refer to Note 10 for additional information. Other Serviced Loans From time to time, Citizens engages in other servicing relationships. The following table presents the unpaid principal balance of other serviced loans: (in millions) September 30, 2022 December 31, 2021 Education $621 $761 Commercial and industrial (1) 604 80 Leases (2) 354 — (1) Includes $92 million of government guaranteed SBA loans sold to outside investors with servicing retained and $512 million of loans acquired in the Investors acquisition that were sold and are subject to a temporary service agreement set to expire in the fourth quarter of 2022. (2) Represents leases acquired in the Investors acquisition that were sold and are subject to a temporary service agreement set to expire in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For additional information on goodwill see Note 26 in the Company’s 2021 Form 10-K. Changes in the carrying value of goodwill for the nine months ended September 30, 2022 are presented below. (in millions) Consumer Banking Commercial Banking Total Balance at December 31, 2021 $2,258 $4,858 $7,116 Business acquisitions 339 705 1,044 Balance at September 30, 2022 $2,597 $5,563 $8,160 Goodwill increased during the nine months ended September 30, 2022 primarily as a result of the Investors and DH Capital acquisitions and the HSBC transaction. Goodwill for the Investors acquisition was allocated between the Consumer and Commercial segments, and goodwill for the DH Capital acquisition was allocated to the Commercial segment. Both allocations are preliminary and subject to change. Goodwill for the HSBC transaction was allocated to the Consumer segment and is considered final. For additional information regarding the Investors and DH Capital acquisitions and the HSBC transaction see Note 2. A summary of the carrying value of intangible assets is presented below. September 30, 2022 December 31, 2021 (in millions) Amortizable Lives (years) Gross (1) Accumulated Amortization Net Gross Accumulated Amortization Net Core deposits 10 $144 $14 $130 $— $— $— Acquired technology 5 - 7 21 17 4 21 11 10 Acquired relationships 2 - 15 53 19 34 53 14 39 Naming rights 5 - 10 31 6 25 10 3 7 Other 2 - 7 12 6 6 13 5 8 Total $261 $62 $199 $97 $33 $64 (1) Includes $97 million and $47 million of core deposits from the Investors acquisition and the HSBC transaction, respectively, and $22 million of naming rights from the Investors acquisition. Intangible assets from the HSBC transaction and Investors acquisition, consisting of core deposits and naming rights, are the primary driver of the increase in intangible assets during the nine months ended September 30, 2022. As of September 30, 2022, all of the Company’s intangible assets are being amortized. Amortization expense recognized on intangible assets was $12 million and $29 million for the three and nine months ended September 30, 2022, respectively, and $2 million and $7 million for the three and nine months ended September 30, 2021, respectively. The Company’s projection of amortization expense is based on balances as of September 30, 2022, including estimated amounts related to the Investors and DH Capital acquisitions. Future amortization expense may vary from these projections. Estimated intangible asset amortization expense for the remainder of 2022 and the next five years is as follows: (in millions) Total 2022 $12 2023 40 2024 34 2025 31 2026 26 2027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VARIABLE INTEREST ENTITIES</t>
        </is>
      </c>
      <c r="B4" s="4" t="inlineStr">
        <is>
          <t>NOTE 8 - VARIABLE INTEREST ENTITIE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The Company does not consolidate any of its investments in these entities. These investments are included in other assets in the Consolidated Balance Sheets. For more details see Note 11 in the Company’s 2021 Form 10-K. A summary of these investments is presented below: (in millions) September 30, 2022 December 31, 2021 Lending to special purpose entities included in loans and leases $3,647 $2,646 LIHTC investment included in other assets 2,148 1,978 LIHTC unfunded commitments included in other liabilities 985 927 Asset-backed investments included in HTM securities 614 737 Renewable energy investments included in other assets 390 429 Lending to Special Purpose Entities Citizens provides lending facilities to third-party sponsored special purpose entities. As of September 30, 2022 and December 31, 2021, the lending facilities had aggregate unpaid principal balances of $3.6 billion and $2.6 billion, respectively, and undrawn commitments to extend credit of $2.4 billion and $1.9 billion, respectively. For more information on commitments to extend credit see Note 13. Low Income Housing Tax Credit Partnerships The purpose of the Company’s equity investments is to assist in achieving the goals of the Community Reinvestment Act and to earn an adequate return of capital. The following table presents information related to the Company’s affordable housing tax credit investments: Three Months Ended September 30, Nine Months Ended September 30, (in millions) 2022 2021 2022 2021 Tax credits included in income tax expense $59 $48 $180 $150 Other tax benefits included in income tax expense 15 11 46 36 Total tax benefits included in income tax expense 74 59 226 186 Less: Amortization included in income tax expense 61 50 190 156 Net benefit from affordable housing tax credit investments included in income tax expense $13 $9 $36 $30 No LIHTC investment impairment losses were recognized during the three and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2</t>
        </is>
      </c>
    </row>
    <row r="3">
      <c r="A3" s="3" t="inlineStr">
        <is>
          <t>Debt Disclosure [Abstract]</t>
        </is>
      </c>
      <c r="B3" s="4" t="inlineStr">
        <is>
          <t xml:space="preserve"> </t>
        </is>
      </c>
    </row>
    <row r="4">
      <c r="A4" s="4" t="inlineStr">
        <is>
          <t>BORROWED FUNDS</t>
        </is>
      </c>
      <c r="B4" s="4" t="inlineStr">
        <is>
          <t xml:space="preserve">NOTE 9 - BORROWED FUNDS Short-term borrowed funds Short-term borrowed funds were $263 million and $74 million as of September 30, 2022 and December 31, 2021, respectively. Long-term borrowed funds The following table presents a summary of the Company’s long-term borrowed funds: (in millions) September 30, 2022 December 31, 2021 Parent Company: 4.150% fixed-rate subordinated debt, due September 2022 $— $168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5 745 3.750% fixed-rate reset subordinated debt, due February 2031 69 69 4.300% fixed-rate reset subordinated debt, due February 2031 135 135 4.350% fixed-rate reset subordinated debt, due February 2031 60 60 2.638% fixed-rate subordinated debt, due September 2032 555 550 5.641% fixed-rate reset subordinated debt, due May 2037 398 — CBNA’s Global Note Program: 3.250% senior unsecured notes, due February 2022 — 700 0.845% floating-rate senior unsecured notes, due February 2022 (1) — 300 1.318% floating-rate senior unsecured notes, due May 2022 (1) — 250 2.650% senior unsecured notes, due May 2022 — 503 3.700% senior unsecured notes, due March 2023 496 512 4.592% floating-rate senior unsecured notes, due March 2023 (1) 250 250 2.250% senior unsecured notes, due April 2025 747 746 4.119% fixed/floating-rate senior unsecured notes, due May 2025 648 — 3.750% senior unsecured notes, due February 2026 474 524 4.575% fixed/floating-rate senior unsecured notes, due August 2028 798 — Additional Borrowings by CBNA and Other Subsidiaries: Federal Home Loan Bank advances, 3.099% weighted average rate, due through 2041 9,519 19 Other 20 29 Total long-term borrowed funds $16,286 $6,932 (1) Rate disclosed reflects the floating rate as of September 30, 2022, or final floating rate as applicable. The Parent Company’s long-term borrowed funds as of September 30, 2022 and December 31, 2021 include principal balances of $3.4 billion and $3.2 billion, respectively, and unamortized deferred issuance costs and/or discounts of $77 million and $80 million, respectively. CBNA and other subsidiaries’ long-term borrowed funds as of September 30, 2022 and December 31, 2021 include principal balances of $13.0 billion and $3.8 billion, respectively, with unamortized deferred issuance costs and/or discounts of $8 million and $7 million, respectively, and hedging basis adjustments of ($29) million and $42 million, respectively. See Note 10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borrowing capacity for FHLB advances and letters of credit was $17.4 billion and $2.3 billion at September 30, 2022 and December 31, 2021, respectively. The Company’s available FHLB borrowing capacity was $9.7 billion and $15.9 billion at September 30, 2022 and December 31, 2021, respectively. Citizens can also borrow from the FRB discount window to meet short-term liquidity requirements. Collateral, including certain loans, is pledged to support this borrowing capacity. At September 30, 2022, the Company’s unused secured borrowing capacity was approximately $62.6 billion, which includes unencumbered securities, FHLB borrowing capacity, and FRB discount window capacity. The following table presents a summary of maturities for the Company’s long-term borrowed funds at September 30, 2022: (in millions) Parent Company CBNA and Other Subsidiaries Consolidated Year 2022 $— $2 $2 2023 — 7,000 7,000 2024 106 3,251 3,357 2025 469 1,409 1,878 2026 498 474 972 2027 and thereafter 2,260 817 3,077 Total $3,333 $12,953 $16,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10 - DERIVATIVES 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20 in the Company’s 2021 Form 10-K. The following table presents derivative instruments included in the Consolidated Balance Sheets: September 30, 2022 December 31, 2021 (in millions) Notional Amount Derivative Assets Derivative Liabilities Notional Amount Derivative Assets Derivative Liabilities Derivatives designated as hedging instruments: Interest rate contracts $39,687 $14 $131 $23,450 $12 $2 Derivatives not designated as hedging instruments: Interest rate contracts 190,631 371 1,699 142,987 680 174 Foreign exchange contracts 28,509 907 879 21,336 263 231 Commodities contracts 1,024 1,382 1,380 514 508 505 TBA contracts 4,381 95 23 7,776 8 8 Other contracts 1,627 2 35 3,555 38 2 Total derivatives not designated as hedging instruments 2,757 4,016 1,497 920 Gross derivative fair values 2,771 4,147 1,509 922 Less: Gross amounts offset in the Consolidated Balance Sheets (1) (775) (775) (235) (235) Less: Cash collateral applied (1) (644) (1,145) (58) (490) Total net derivative fair values presented in the Consolidated Balance Sheets $1,352 $2,227 $1,216 $197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ll hedging relationships at inception,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As of September 30, 2022, Citizens has outstanding interest rate swap agreements utilized to manage the interest rate exposure on its long-term borrowings and loans held for sale. Certain fair value hedges were designated as a last-of-layer hedge during the nine months ended September 30, 2022, but are no longer active as of September 30, 2022. These hedges afforded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in millions) 2022 2021 2022 2021 Affected Line Item in the Consolidated Statements of Operations Interest rate swaps hedging borrowed funds ($19) ($13) ($71) ($51) Interest expense - long-term borrowed funds Hedged long-term borrowed funds attributable to the risk being hedged 19 13 70 50 Interest expense - long-term borrowed funds Interest rate swaps hedging loans held for sale 18 — 15 — Interest and fees on loans and leases Hedged loans held for sale attributable to the risk being hedged (19) — (15) — Interest and fees on loans and leases Interest rate swaps hedging debt securities available for sale — 7 29 39 Interest income - investment securities Hedged debt securities available for sale attributable to risk being hedged — (7) (29) (39) Interest income - investment securities The following table reflects amounts recorded in the Consolidated Balance Sheets related to cumulative basis adjustments for fair value hedges: September 30, 2022 December 31, 2021 (in millions) Debt securities available for sale Long-term borrowed funds Loans and leases held for sale Debt securities available for sale (1) Long-term borrowed funds Carrying amount of hedged assets $— $— $484 $6,042 $— Carrying amount of hedged liabilities — 970 — — 2,239 Cumulative amount of fair value hedging adjustments included in the carrying amount of the hedged items — (29) (15)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 Cash Flow Hedges Citizens has outstanding interest rate swap agreements designed to hedge a portion of the Company’s floating-rate assets and liabilities. All of these swaps have been deemed highly effective cash flow hedges. During the next 12 months, there are $624 million in pre-tax net losse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September 30, 2022. During the three months ended September 30, 2022 the Company entered into zero-cost collar instruments with a notional amount of $1.5 billion comprised of purchasing an interest rate floor and selling an interest rate cap. These instruments expose Citizens to the variability in cash flows within the option strike rates and were structured so that the premium paid on the floor is equal and offsetting to the premium received on the cap. The net amount paid is excluded from the assessment of hedge effectiveness and will b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in millions) 2022 2021 2022 2021 Amount of pre-tax net gains (losses) recognized in OCI ($996) ($15) ($1,901) $19 Amount of pre-tax net gains (losses) reclassified from OCI into interest income (48) 46 1 141 Amount of pre-tax net gains (losses) reclassified from OCI into interest expense 2 (13) (4) (37)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s. The following table presents the effect of economic hedges on noninterest income: Amounts Recognized in Three Months Ended September 30, Nine Months Ended September 30, Affected Line Item in the Consolidated Statements of Operations (in millions) 2022 2021 2022 2021 Economic hedge type: Customer interest rate contracts ($840) ($10) ($2,015) ($225) Foreign exchange and derivative products Derivatives hedging interest rate risk 852 17 2,073 244 Foreign exchange and derivative products Customer foreign exchange contracts (174) (61) (297) (158) Foreign exchange and derivative products Derivatives hedging foreign exchange risk 271 95 520 234 Foreign exchange and derivative products Customer commodity contracts (71) 468 1,453 881 Foreign exchange and derivative products Derivatives hedging commodity price risk 77 (465) (1,436) (874) Foreign exchange and derivative products Residential loan commitments (66) (13) (289) (184) Mortgage banking fees Derivatives hedging residential loan commitments and mortgage loans held for sale, at fair value 105 4 502 138 Mortgage banking fees Derivative contracts used to hedge residential MSRs (68) (20) (310) (149) Mortgage banking fees Total $86 $15 $201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235</v>
      </c>
      <c r="D3" s="6" t="n">
        <v>1155</v>
      </c>
    </row>
    <row r="4">
      <c r="A4" s="4" t="inlineStr">
        <is>
          <t>Interest-bearing cash and due from banks</t>
        </is>
      </c>
      <c r="C4" s="5" t="n">
        <v>6925</v>
      </c>
      <c r="D4" s="5" t="n">
        <v>8003</v>
      </c>
    </row>
    <row r="5">
      <c r="A5" s="4" t="inlineStr">
        <is>
          <t>Interest-bearing deposits in banks</t>
        </is>
      </c>
      <c r="C5" s="5" t="n">
        <v>261</v>
      </c>
      <c r="D5" s="5" t="n">
        <v>316</v>
      </c>
    </row>
    <row r="6">
      <c r="A6" s="4" t="inlineStr">
        <is>
          <t>Debt securities available for sale, at fair value (including $165 and $640 pledged to creditors, respectively)</t>
        </is>
      </c>
      <c r="B6" s="4" t="inlineStr">
        <is>
          <t>[1]</t>
        </is>
      </c>
      <c r="C6" s="5" t="n">
        <v>23478</v>
      </c>
      <c r="D6" s="5" t="n">
        <v>26067</v>
      </c>
    </row>
    <row r="7">
      <c r="A7" s="4" t="inlineStr">
        <is>
          <t>Debt securities held to maturity (fair value of $9,373 and $2,289 respectively, and including $195 and $77 pledged to creditors, respectively)</t>
        </is>
      </c>
      <c r="B7" s="4" t="inlineStr">
        <is>
          <t>[1]</t>
        </is>
      </c>
      <c r="C7" s="5" t="n">
        <v>10071</v>
      </c>
      <c r="D7" s="5" t="n">
        <v>2242</v>
      </c>
    </row>
    <row r="8">
      <c r="A8" s="4" t="inlineStr">
        <is>
          <t>Loans held for sale, at fair value</t>
        </is>
      </c>
      <c r="C8" s="5" t="n">
        <v>1048</v>
      </c>
      <c r="D8" s="5" t="n">
        <v>2733</v>
      </c>
    </row>
    <row r="9">
      <c r="A9" s="4" t="inlineStr">
        <is>
          <t>Other loans held for sale</t>
        </is>
      </c>
      <c r="C9" s="5" t="n">
        <v>914</v>
      </c>
      <c r="D9" s="5" t="n">
        <v>735</v>
      </c>
    </row>
    <row r="10">
      <c r="A10" s="4" t="inlineStr">
        <is>
          <t>Loans and leases</t>
        </is>
      </c>
      <c r="C10" s="5" t="n">
        <v>156140</v>
      </c>
      <c r="D10" s="5" t="n">
        <v>128163</v>
      </c>
    </row>
    <row r="11">
      <c r="A11" s="4" t="inlineStr">
        <is>
          <t>Less: Allowance for loan and lease losses</t>
        </is>
      </c>
      <c r="C11" s="5" t="n">
        <v>-1980</v>
      </c>
      <c r="D11" s="5" t="n">
        <v>-1758</v>
      </c>
    </row>
    <row r="12">
      <c r="A12" s="4" t="inlineStr">
        <is>
          <t>Net loans and leases</t>
        </is>
      </c>
      <c r="C12" s="5" t="n">
        <v>154160</v>
      </c>
      <c r="D12" s="5" t="n">
        <v>126405</v>
      </c>
    </row>
    <row r="13">
      <c r="A13" s="4" t="inlineStr">
        <is>
          <t>Derivative assets</t>
        </is>
      </c>
      <c r="C13" s="5" t="n">
        <v>1352</v>
      </c>
      <c r="D13" s="5" t="n">
        <v>1216</v>
      </c>
    </row>
    <row r="14">
      <c r="A14" s="4" t="inlineStr">
        <is>
          <t>Premises and equipment, net</t>
        </is>
      </c>
      <c r="C14" s="5" t="n">
        <v>827</v>
      </c>
      <c r="D14" s="5" t="n">
        <v>768</v>
      </c>
    </row>
    <row r="15">
      <c r="A15" s="4" t="inlineStr">
        <is>
          <t>Bank-owned life insurance</t>
        </is>
      </c>
      <c r="C15" s="5" t="n">
        <v>3222</v>
      </c>
      <c r="D15" s="5" t="n">
        <v>2843</v>
      </c>
    </row>
    <row r="16">
      <c r="A16" s="4" t="inlineStr">
        <is>
          <t>Goodwill</t>
        </is>
      </c>
      <c r="C16" s="5" t="n">
        <v>8160</v>
      </c>
      <c r="D16" s="5" t="n">
        <v>7116</v>
      </c>
    </row>
    <row r="17">
      <c r="A17" s="4" t="inlineStr">
        <is>
          <t>Other assets</t>
        </is>
      </c>
      <c r="C17" s="5" t="n">
        <v>13031</v>
      </c>
      <c r="D17" s="5" t="n">
        <v>8810</v>
      </c>
    </row>
    <row r="18">
      <c r="A18" s="4" t="inlineStr">
        <is>
          <t>TOTAL ASSETS</t>
        </is>
      </c>
      <c r="C18" s="5" t="n">
        <v>224684</v>
      </c>
      <c r="D18" s="5" t="n">
        <v>188409</v>
      </c>
    </row>
    <row r="19">
      <c r="A19" s="3" t="inlineStr">
        <is>
          <t>Deposits:</t>
        </is>
      </c>
      <c r="C19" s="4" t="inlineStr">
        <is>
          <t xml:space="preserve"> </t>
        </is>
      </c>
      <c r="D19" s="4" t="inlineStr">
        <is>
          <t xml:space="preserve"> </t>
        </is>
      </c>
    </row>
    <row r="20">
      <c r="A20" s="4" t="inlineStr">
        <is>
          <t>Noninterest-bearing</t>
        </is>
      </c>
      <c r="C20" s="5" t="n">
        <v>51888</v>
      </c>
      <c r="D20" s="5" t="n">
        <v>49443</v>
      </c>
    </row>
    <row r="21">
      <c r="A21" s="4" t="inlineStr">
        <is>
          <t>Interest-bearing</t>
        </is>
      </c>
      <c r="C21" s="5" t="n">
        <v>126678</v>
      </c>
      <c r="D21" s="5" t="n">
        <v>104918</v>
      </c>
    </row>
    <row r="22">
      <c r="A22" s="4" t="inlineStr">
        <is>
          <t>Total deposits</t>
        </is>
      </c>
      <c r="C22" s="5" t="n">
        <v>178566</v>
      </c>
      <c r="D22" s="5" t="n">
        <v>154361</v>
      </c>
    </row>
    <row r="23">
      <c r="A23" s="4" t="inlineStr">
        <is>
          <t>Short-term borrowed funds</t>
        </is>
      </c>
      <c r="C23" s="5" t="n">
        <v>263</v>
      </c>
      <c r="D23" s="5" t="n">
        <v>74</v>
      </c>
    </row>
    <row r="24">
      <c r="A24" s="4" t="inlineStr">
        <is>
          <t>Derivative liabilities</t>
        </is>
      </c>
      <c r="C24" s="5" t="n">
        <v>2227</v>
      </c>
      <c r="D24" s="5" t="n">
        <v>197</v>
      </c>
    </row>
    <row r="25">
      <c r="A25" s="4" t="inlineStr">
        <is>
          <t>Long-term borrowed funds</t>
        </is>
      </c>
      <c r="C25" s="5" t="n">
        <v>16286</v>
      </c>
      <c r="D25" s="5" t="n">
        <v>6932</v>
      </c>
    </row>
    <row r="26">
      <c r="A26" s="4" t="inlineStr">
        <is>
          <t>Other liabilities</t>
        </is>
      </c>
      <c r="C26" s="5" t="n">
        <v>4196</v>
      </c>
      <c r="D26" s="5" t="n">
        <v>3425</v>
      </c>
    </row>
    <row r="27">
      <c r="A27" s="4" t="inlineStr">
        <is>
          <t>TOTAL LIABILITIES</t>
        </is>
      </c>
      <c r="C27" s="5" t="n">
        <v>201538</v>
      </c>
      <c r="D27" s="5" t="n">
        <v>164989</v>
      </c>
    </row>
    <row r="28">
      <c r="A28" s="4" t="inlineStr">
        <is>
          <t>Commitments and Contingencies (refer to Note 13)</t>
        </is>
      </c>
      <c r="C28" s="4" t="inlineStr">
        <is>
          <t xml:space="preserve"> </t>
        </is>
      </c>
      <c r="D28" s="4" t="inlineStr">
        <is>
          <t xml:space="preserve"> </t>
        </is>
      </c>
    </row>
    <row r="29">
      <c r="A29" s="3" t="inlineStr">
        <is>
          <t>Preferred stock:</t>
        </is>
      </c>
      <c r="C29" s="4" t="inlineStr">
        <is>
          <t xml:space="preserve"> </t>
        </is>
      </c>
      <c r="D29" s="4" t="inlineStr">
        <is>
          <t xml:space="preserve"> </t>
        </is>
      </c>
    </row>
    <row r="30">
      <c r="A30" s="4" t="inlineStr">
        <is>
          <t>$25.00 par value,100,000,000 shares authorized; 2,050,000 shares issued and outstanding at September 30, 2022 and December 31, 2021</t>
        </is>
      </c>
      <c r="C30" s="5" t="n">
        <v>2014</v>
      </c>
      <c r="D30" s="5" t="n">
        <v>2014</v>
      </c>
    </row>
    <row r="31">
      <c r="A31" s="3" t="inlineStr">
        <is>
          <t>Common stock:</t>
        </is>
      </c>
      <c r="C31" s="4" t="inlineStr">
        <is>
          <t xml:space="preserve"> </t>
        </is>
      </c>
      <c r="D31" s="4" t="inlineStr">
        <is>
          <t xml:space="preserve"> </t>
        </is>
      </c>
    </row>
    <row r="32">
      <c r="A32" s="4" t="inlineStr">
        <is>
          <t>$0.01 par value, 1,000,000,000 shares authorized; 645,043,274 shares issued and 495,843,793 shares outstanding at September 30, 2022 and 571,259,135 shares issued and 422,137,197 shares outstanding at December 31, 2021</t>
        </is>
      </c>
      <c r="C32" s="5" t="n">
        <v>6</v>
      </c>
      <c r="D32" s="5" t="n">
        <v>6</v>
      </c>
    </row>
    <row r="33">
      <c r="A33" s="4" t="inlineStr">
        <is>
          <t>Additional paid-in capital</t>
        </is>
      </c>
      <c r="C33" s="5" t="n">
        <v>22121</v>
      </c>
      <c r="D33" s="5" t="n">
        <v>19005</v>
      </c>
    </row>
    <row r="34">
      <c r="A34" s="4" t="inlineStr">
        <is>
          <t>Retained earnings</t>
        </is>
      </c>
      <c r="C34" s="5" t="n">
        <v>8748</v>
      </c>
      <c r="D34" s="5" t="n">
        <v>7978</v>
      </c>
    </row>
    <row r="35">
      <c r="A35" s="4" t="inlineStr">
        <is>
          <t>Treasury stock, at cost, 149,199,481 and 149,121,938 shares at September 30, 2022 and December 31, 2021, respectively</t>
        </is>
      </c>
      <c r="C35" s="5" t="n">
        <v>-4920</v>
      </c>
      <c r="D35" s="5" t="n">
        <v>-4918</v>
      </c>
    </row>
    <row r="36">
      <c r="A36" s="4" t="inlineStr">
        <is>
          <t>Accumulated other comprehensive income (loss)</t>
        </is>
      </c>
      <c r="C36" s="5" t="n">
        <v>-4823</v>
      </c>
      <c r="D36" s="5" t="n">
        <v>-665</v>
      </c>
    </row>
    <row r="37">
      <c r="A37" s="4" t="inlineStr">
        <is>
          <t>TOTAL STOCKHOLDERS’ EQUITY</t>
        </is>
      </c>
      <c r="C37" s="5" t="n">
        <v>23146</v>
      </c>
      <c r="D37" s="5" t="n">
        <v>23420</v>
      </c>
    </row>
    <row r="38">
      <c r="A38" s="4" t="inlineStr">
        <is>
          <t>TOTAL LIABILITIES AND STOCKHOLDERS’ EQUITY</t>
        </is>
      </c>
      <c r="C38" s="6" t="n">
        <v>224684</v>
      </c>
      <c r="D38" s="6" t="n">
        <v>188409</v>
      </c>
    </row>
    <row r="39"/>
    <row r="40">
      <c r="A40" s="4" t="inlineStr">
        <is>
          <t>[1]Includes only collateral pledged by the Company where counterparties have the right to sell or pledge the collateral.</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NOTE 11 - ACCUMULATED OTHER COMPREHENSIVE INCOME (LOSS) The following tables present the changes in the balances, net of income taxes, of each component of AOCI: As of and for the Three Months Ended September 30, (in millions) Net Unrealized Gains (Losses) on Derivatives Net Unrealized Gains (Losses) on Debt Securities Employee Benefit Plans Total AOCI Balance at July 1, 2021 ($38) $78 ($421) ($381) Other comprehensive income (loss) before reclassifications (11) (109) — (120) Amounts reclassified to the Consolidated Statements of Operations (25) (2) 20 (7) Net other comprehensive income (loss) (36) (111) 20 (127) Balance at September 30, 2021 ($74) ($33) ($401) ($508) Balance at July 1, 2022 ($862) ($2,016) ($340) ($3,218) Other comprehensive income (loss) before reclassifications (738) (903) — (1,641) Amounts reclassified to the Consolidated Statements of Operations 34 — 2 36 Net other comprehensive income (loss) (704) (903) 2 (1,605) Balance at September 30, 2022 ($1,566) ($2,919) ($338) ($4,823) Primary location in the Consolidated Statements of Operations of amounts reclassified from AOCI Net interest income Securities gains, net Other operating expense As of and for the Nine Months Ended September 30, (in millions) Net Unrealized Gains (Losses) on Derivatives Net Unrealized Gains (Losses) on Debt Securities Employee Benefit Plans Total AOCI Balance at January 1, 2021 ($11) $380 ($429) ($60) Other comprehensive income (loss) before reclassifications 14 (406) — (392) Amounts reclassified to the Consolidated Statements of Operations (77) (7) 28 (56) Net other comprehensive income (loss) (63) (413) 28 (448) Balance at September 30, 2021 ($74) ($33) ($401) ($508) Balance at January 1, 2022 ($161) ($156) ($348) ($665) Other comprehensive income (loss) before reclassifications (1,407) (2,759) — (4,166) Amounts reclassified to the Consolidated Statements of Operations 2 (4) 10 8 Net other comprehensive income (loss) (1,405) (2,763) 10 (4,158) Balance at September 30, 2022 ($1,566) ($2,919) ($338) ($4,823)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2 - STOCKHOLDERS’ EQUITY Preferred Stock The following table summarizes the Company’s preferred stock: September 30, 2022 December 31,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7 in the Company’s 2021 Form 10-K. Dividends Three Months Ended September 30, 2022 Three Months Ended September 30, 2021 (in millions, except per share data) Dividends Declared per Share Dividends Declared Dividends Paid Dividends Declared per Share Dividends Declared Dividends Paid Common stock $0.42 $209 $209 $0.39 $167 $167 Preferred stock Series A $— $— $— $— $— $3 Series B — — 9 — — 9 Series C 15.93 5 5 15.94 5 5 Series D 15.88 5 5 15.88 5 4 Series E 12.50 6 6 12.50 6 6 Series F 14.13 6 6 14.13 6 6 Series G 10.00 3 3 12.78 4 — Total preferred stock $25 $34 $26 $33 Nine Months Ended September 30, 2022 Nine Months Ended September 30, 2021 (in millions, except per share data) Dividends Declared per Share Dividends Declared Dividends Paid Dividends Declared per Share Dividends Declared Dividends Paid Common stock $1.20 $569 $569 $1.17 $502 $502 Preferred stock Series A $— $— $— $20.99 $5 $8 Series B 30.00 9 18 30.00 9 18 Series C 47.81 15 15 47.81 15 15 Series D 47.63 14 14 47.63 14 13 Series E 37.50 17 17 37.50 17 17 Series F 42.38 17 17 42.38 17 17 Series G 30.00 9 9 12.78 4 — Total preferred stock $81 $90 $81 $88 Treasury Stock During the nine months ended September 30, 2022, the Company repurchased $2 million, or 77,543 shares, of its outstanding common stock, which are held in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 summary of outstanding off-balance sheet arrangements is presented below. For more information on these arrangements, see Note 19 in the Company’s 2021 Form 10-K. (in millions) September 30, 2022 December 31, 2021 Commitments to extend credit $95,206 $84,206 Letters of credit 2,147 1,998 Risk participation agreements 3 39 Loans sold with recourse 230 82 Marketing rights 23 26 Total $97,609 $86,351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September 30, 2022, the remaining terms on these RPAs ranged from less than one year to seven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4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September 30,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954 $986 ($32) $2,657 $2,591 $66 Commercial and industrial, and commercial real estate loans held for sale, at fair value 94 115 (21) 76 79 (3) For more information on the election of the fair value option for these assets see Note 20 in the Company’s 2021 Form 10-K. Recurring Fair Value Measurements Citizens utilizes a variety of valuation techniques to measure its assets and liabilities at fair value on a recurring basis. For more information on the valuation techniques utilized to measure recurring fair value see Note 20 in the Company’s 2021 Form 10-K. The following table presents assets and liabilities measured at fair value, including gross derivative assets and liabilities, on a recurring basis at September 30, 2022: (in millions) Total Level 1 Level 2 Level 3 Debt securities available for sale: Mortgage-backed securities $18,933 $— $18,933 $— Collateralized loan obligations 1,192 — 1,192 — State and political subdivisions 3 — 3 — U.S. Treasury and other 3,350 3,350 — — Total debt securities available for sale 23,478 3,350 20,128 — Loans held for sale, at fair value: Residential loans held for sale 954 — 954 — Commercial loans held for sale 94 — 94 — Total loans held for sale, at fair value 1,048 — 1,048 — Mortgage servicing rights 1,524 — — 1,524 Derivative assets: Interest rate contracts 385 — 385 — Foreign exchange contracts 907 — 907 — Commodities contracts 1,382 — 1,382 — TBA contracts 95 — 95 — Other contracts 2 — — 2 Total derivative assets 2,771 — 2,769 2 Equity securities, at fair value (1) 120 120 — — Total assets $28,941 $3,470 $23,945 $1,526 Derivative liabilities: Interest rate contracts $1,830 $— $1,830 $— Foreign exchange contracts 879 — 879 — Commodities contracts 1,380 — 1,380 — TBA contracts 23 — 23 — Other contracts 35 — — 35 Total derivative liabilities 4,147 — 4,112 35 Total liabilities $4,147 $— $4,112 $35 (1) Excludes investments of $31 million that are measured at fair value using the net asset value per share (or its equivalent) practical expedient. These nonredeemable investments include capital contributions to private investment funds and have unfunded capital commitments of $31 million at September 30, 2022,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 The following tables present a roll forward of the balance sheet amounts for assets measured at fair value on a recurring basis and classified as Level 3: Three Months Ended September 30, 2022 Nine Months Ended September 30, 2022 (in millions) Mortgage Servicing Rights Other Derivative Contracts Mortgage Servicing Rights Other Derivative Contracts Beginning balance $1,411 $11 $1,029 $38 Issuances 70 20 244 84 Acquisitions (1) — — 16 — Settlements (2) (31) 2 (102) 134 Changes in fair value during the period recognized in earnings (3) 74 (66) 337 (289) Ending balance $1,524 ($33) $1,524 ($33) Three Months Ended September 30, 2021 Nine Months Ended September 30, 2021 (in millions) Mortgage Servicing Rights Other Derivative Contracts Mortgage Servicing Rights Other Derivative Contracts Beginning balance $902 $89 $658 $197 Issuances 109 81 318 323 Settlements (2) (54) (104) (159) (283) Changes in fair value during the period recognized in earnings (3) 21 (13) 161 (184) Ending balance $978 $53 $978 $53 (1) Represents MSRs acquired as part of the Investors acquisit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September 30, 2022 Valuation Technique Unobservable Input Range (Weighted Average) Mortgage servicing rights Discounted Cash Flow Constant prepayment rate 6.13-11.59% CPR (6.8% CPR) Option adjusted spread 398-1,058 bps (627 bps) Other derivative contracts Internal Model Pull through rate 38.70-99.90% (84.73%) MSR value 10.82-148.00 bps (98.35 bps) Nonrecurring Fair Value Measurements Fair value is also used on a nonrecurring basis to evaluate certain assets for impairment or for disclosure purposes. For more information on the valuation techniques utilized to measure nonrecurring fair value see Note 20 in the Company’s 2021 Form 10-K. The following table presents losses on assets measured at fair value on a nonrecurring basis and recorded in earnings: Three Months Ended September 30, Nine Months Ended September 30, (in millions) 2022 2021 2022 2021 Collateral-dependent loans $— ($4) ($3) ($23) The following table presents assets measured at fair value on a nonrecurring basis: September 30, 2022 December 31, 2021 (in millions) Total Level 1 Level 2 Level 3 Total Level 1 Level 2 Level 3 Collateral-dependent loans $555 $— $555 $— $645 $— $645 $— Fair Value of Financial Instruments The following tables present the estimated fair value for financial instruments not recorded at fair value in the unaudited interim Consolidated Financial Statements. The carrying amounts are recorded in the Consolidated Balance Sheets under the indicated captions: September 30, 2022 Total Level 1 Level 2 Level 3 (in millions) Carrying Value Estimated Fair Value Carrying Value Estimated Fair Value Carrying Value Estimated Fair Value Carrying Value Estimated Fair Value Financial assets: Debt securities held to maturity $10,071 $9,373 $— $— $9,457 $8,804 $614 $569 Other loans held for sale 914 909 — — — — 914 909 Loans and leases 156,140 150,566 — — 555 555 155,585 150,011 Other assets 1,113 1,113 — — 1,098 1,098 15 15 Financial liabilities: Deposits 178,566 178,417 — — 178,566 178,417 — — Short-term borrowed funds 263 263 — — 263 263 — — Long-term borrowed funds 16,286 15,786 — — 16,286 15,786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2</t>
        </is>
      </c>
    </row>
    <row r="3">
      <c r="A3" s="3" t="inlineStr">
        <is>
          <t>Other Income and Expenses [Abstract]</t>
        </is>
      </c>
      <c r="B3" s="4" t="inlineStr">
        <is>
          <t xml:space="preserve"> </t>
        </is>
      </c>
    </row>
    <row r="4">
      <c r="A4" s="4" t="inlineStr">
        <is>
          <t>NONINTEREST INCOME</t>
        </is>
      </c>
      <c r="B4" s="4" t="inlineStr">
        <is>
          <t>NOTE 15 - NONINTEREST INCOME Revenues from Contracts with Customers The following tables present the components of revenue from contracts with customers disaggregated by revenue stream and business operating segment: Three Months Ended September 30, 2022 Three Months Ended September 30, 2021 (in millions) Consumer Banking Commercial Banking Other Consolidated Consumer Banking Commercial Banking Other Consolidated Service charges and fees $74 $33 $1 $109 $82 $27 $— $109 Card fees 59 11 — 70 57 8 — 65 Capital markets fees — 76 — 76 — 69 — 69 Trust and investment services fees 61 — — 61 61 — — 61 Other banking fees — 7 — 6 — 3 — 3 Total revenue from contracts with customers $194 $127 $1 $322 $200 $107 $— $307 Total revenue from other sources (1) 76 86 28 190 115 61 31 207 Total noninterest income $270 $213 $29 $512 $315 $168 $31 $514 Nine Months Ended September 30, 2022 Nine Months Ended September 30, 2021 (in millions) Consumer Banking Commercial Banking Other Consolidated Consumer Banking Commercial Banking Other Consolidated Service charges and fees $217 $94 $3 $314 $230 $78 $— $308 Card fees 169 31 — 200 160 23 — 183 Capital markets fees — 244 — 244 — 225 — 225 Trust and investment services fees 188 — — 188 179 — — 179 Other banking fees — 14 1 15 — 7 — 7 Total revenue from contracts with customers $574 $383 $4 $961 $569 $333 $— $902 Total revenue from other sources (1) 233 264 46 543 380 183 76 639 Total noninterest income $807 $647 $50 $1,504 $949 $516 $76 $1,541 (1) Includes bank-owned life insurance income of $22 million and $17 million for the three months ended September 30, 2022 and 2021, respectively, and $64 million and $47 million for the nine months ended September 30, 2022 and 2021, respectively. The Company recognized trailing commissions of $4 million for the three months ended September 30, 2022 and 2021 and $12 million for the nine months ended September 30, 2022 and 2021 related to ongoing commissions from previous investment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t>
        </is>
      </c>
      <c r="B4" s="4" t="inlineStr">
        <is>
          <t xml:space="preserve">NOTE 16 - OTHER OPERATING EXPENSE The following table presents the details of other operating expense: Three Months Ended September 30, Nine Months Ended September 30, (in millions) 2022 2021 2022 2021 Marketing $54 $32 $119 $82 Deposit insurance 28 17 74 48 Other 83 75 235 178 Other operating expense $165 $124 $428 $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7 - EARNINGS PER SHARE Three Months Ended September 30, Nine Months Ended September 30, (in millions, except share and per share data) 2022 2021 2022 2021 Numerator (basic and diluted): Net income $636 $530 $1,420 $1,789 Less: Preferred stock dividends 25 26 81 81 Net income available to common stockholders $611 $504 $1,339 $1,708 Denominator: Weighted-average common shares outstanding - basic 495,651,083 426,086,717 470,118,265 425,996,867 Dilutive common shares: share-based awards 1,826,418 1,754,247 1,840,045 1,683,018 Weighted-average common shares outstanding - diluted 497,477,501 427,840,964 471,958,310 427,679,885 Earnings per common share: Basic $1.23 $1.18 $2.85 $4.01 Diluted (1) 1.23 1.18 2.84 3.99 (1) Potential dilutive common shares are excluded from the computation of diluted EPS in the periods where the effect would be antidilutive. Excluded from the computation of diluted EPS were weighted average antidilutive shares totaling 2,310,242 and 10,614 for the three months ended September 30, 2022 and 2021, respectively, and 903,782 and 4,238 for the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9 Months Ended</t>
        </is>
      </c>
    </row>
    <row r="2">
      <c r="B2" s="2" t="inlineStr">
        <is>
          <t>Sep. 30, 2022</t>
        </is>
      </c>
    </row>
    <row r="3">
      <c r="A3" s="3" t="inlineStr">
        <is>
          <t>Segment Reporting [Abstract]</t>
        </is>
      </c>
      <c r="B3" s="4" t="inlineStr">
        <is>
          <t xml:space="preserve"> </t>
        </is>
      </c>
    </row>
    <row r="4">
      <c r="A4" s="4" t="inlineStr">
        <is>
          <t>BUSINESS OPERATING SEGMENTS</t>
        </is>
      </c>
      <c r="B4" s="4" t="inlineStr">
        <is>
          <t>NOTE 18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6 in the Company’s 2021 Form 10-K. As of and for the Three Months Ended September 30, 2022 (in millions) Consumer Banking Commercial Banking Other Consolidated Net interest income $1,085 $559 $21 $1,665 Noninterest income 270 213 29 512 Total revenue 1,355 772 50 2,177 Noninterest expense 863 325 53 1,241 Profit (loss) before provision (benefit) for credit losses 492 447 (3) 936 Provision (benefit) for credit losses 62 12 49 123 Income (loss) before income tax expense (benefit) 430 435 (52) 813 Income tax expense (benefit) 111 101 (35) 177 Net income (loss) $319 $334 ($17) $636 Total average assets $89,560 $80,067 $55,846 $225,473 As of and for the Three Months Ended September 30, 2021 (in millions) Consumer Banking Commercial Banking Other Consolidated Net interest income $919 $428 ($202) $1,145 Noninterest income 315 168 31 514 Total revenue 1,234 596 (171) 1,659 Noninterest expense 749 226 36 1,011 Profit (loss) before provision (benefit) for credit losses 485 370 (207) 648 Provision (benefit) for credit losses 35 15 (83) (33) Income (loss) before income tax expense (benefit) 450 355 (124) 681 Income tax expense (benefit) 114 81 (44) 151 Net income (loss) $336 $274 ($80) $530 Total average assets $75,070 $56,702 $54,336 $186,108 As of and for the Nine Months Ended September 30, 2022 (in millions) Consumer Banking Commercial Banking Other Consolidated Net interest income $2,937 $1,509 ($129) $4,317 Noninterest income 807 647 50 1,504 Total revenue 3,744 2,156 (79) 5,821 Noninterest expense 2,528 905 219 3,652 Profit (loss) before provision (benefit) for credit losses 1,216 1,251 (298) 2,169 Provision (benefit) for credit losses 150 34 158 342 Income (loss) before income tax expense (benefit) 1,066 1,217 (456) 1,827 Income tax expense (benefit) 273 271 (137) 407 Net income (loss) $793 $946 ($319) $1,420 Total average assets $85,375 $73,344 $53,003 $211,722 As of and for the Nine Months Ended September 30, 2021 (in millions) Consumer Banking Commercial Banking Other Consolidated Net interest income $2,679 $1,268 ($561) $3,386 Noninterest income 949 516 76 1,541 Total revenue 3,628 1,784 (485) 4,927 Noninterest expense 2,250 679 91 3,020 Profit (loss) before provision (benefit) for credit losses 1,378 1,105 (576) 1,907 Provision (benefit) for credit losses 139 150 (675) (386) Income (loss) before income tax expense (benefit) 1,239 955 99 2,293 Income tax expense (benefit) 315 205 (16) 504 Net income (loss) $924 $750 $115 $1,789 Total average assets $75,317 $57,318 $51,756 $184,391 Citizens utilizes a FTP system to eliminate the effect of interest rate risk from the segments’ net interest income. This risk is centrally managed within the Treasury function and reported in Other non-segment operations. The FTP methodology provides a funds credit for sources of funds and a funds charge for the use of funds by each segment. The sum of the interest income/expense and FTP charges/credits for each segment is its designated net interest income. The offset to these FTP charges and credits is recorded in Other non-segment operations. Effective January 1, 2022, the Company refined its FTP credit methodology for deposits provided by each business segment. The rationale for this FTP refinement is to better estimate the net interest income resulting from the strong growth in deposits caused by the COVID government stimulus. This resulted in lower net interest income, primarily in Consumer, offset by an increase in Other. Prior periods have not been restated. There have been no other significant changes in the management accounting practices utilized by the Company regarding the basis of presentation for segment results as discussed in Note 26 in the Company’s 2021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1 Form 10-K. The Company’s principal business activity is banking, conducted through its banking subsidiary CBNA.</t>
        </is>
      </c>
    </row>
    <row r="5">
      <c r="A5" s="4" t="inlineStr">
        <is>
          <t>Consolidation</t>
        </is>
      </c>
      <c r="B5" s="4" t="inlineStr">
        <is>
          <t>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is>
      </c>
    </row>
    <row r="6">
      <c r="A6" s="4" t="inlineStr">
        <is>
          <t>Use of Estimates</t>
        </is>
      </c>
      <c r="B6" s="4" t="inlineStr">
        <is>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row r="7">
      <c r="A7" s="4" t="inlineStr">
        <is>
          <t>Credit Quality Indicators</t>
        </is>
      </c>
      <c r="B7" s="4" t="inlineStr">
        <is>
          <t>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 equity interest issued or issuable</t>
        </is>
      </c>
      <c r="B4" s="4" t="inlineStr">
        <is>
          <t xml:space="preserve">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5 Loans held for sale 2,162 Net loans and leases 20,139 Premises and equipment 62 Core deposit intangible and other intangible assets 119 Other assets 914 Total assets acquired 27,508 Liabilities assumed Deposits 20,217 Borrowed funds 4,097 Other liabilities 661 Total liabilities assumed 24,975 Less: Net assets 2,533 Goodwill $877 </t>
        </is>
      </c>
    </row>
    <row r="5">
      <c r="A5" s="4" t="inlineStr">
        <is>
          <t>Schedule of recognized identified assets acquired and liabilities assumed</t>
        </is>
      </c>
      <c r="B5" s="4" t="inlineStr">
        <is>
          <t xml:space="preserve">The following table includes a preliminary allocation of the consideration paid for the fair value of the identifiable tangible and intangible assets acquired and liabilities assumed from Investors: (in millions, except share and per share data) April 6, 2022 Consideration CFG common shares issued 72,148,855 CFG share price on April 6, 2022 $42.08 Fair value of consideration for outstanding common stock $3,036 Cash paid 355 Consideration related to equity awards 19 Fair value of merger consideration 3,410 Assets acquired Cash and equivalents 287 Investment securities 3,825 Loans held for sale 2,162 Net loans and leases 20,139 Premises and equipment 62 Core deposit intangible and other intangible assets 119 Other assets 914 Total assets acquired 27,508 Liabilities assumed Deposits 20,217 Borrowed funds 4,097 Other liabilities 661 Total liabilities assumed 24,975 Less: Net assets 2,533 Goodwill $877 </t>
        </is>
      </c>
    </row>
    <row r="6">
      <c r="A6" s="4" t="inlineStr">
        <is>
          <t>Schedule of business acquisition</t>
        </is>
      </c>
      <c r="B6" s="4" t="inlineStr">
        <is>
          <t xml:space="preserve">The following table includes the fair value and unpaid principal balance of the loans acquired from Investors: April 6, 2022 (in millions) Unpaid Principal Balance Fair Value Commercial and industrial $3,021 $2,899 Commercial real estate 13,310 13,065 Leases 9 9 Total commercial 16,340 15,973 Residential mortgages 3,949 3,889 Home equity 267 273 Other retail 4 4 Total retail 4,220 4,166 Net loans and leases $20,560 $20,139 </t>
        </is>
      </c>
    </row>
    <row r="7">
      <c r="A7" s="4" t="inlineStr">
        <is>
          <t>Business acquisition, pro forma information</t>
        </is>
      </c>
      <c r="B7" s="4" t="inlineStr">
        <is>
          <t>The following table presents the financial results of Investors included in the Consolidated Statements of Operations from the date of acquisition through September 30, 2022: (in millions) April 6, 2022 through September 30, 2022 Net interest income $450 Noninterest income 27 Net income 217 The following table presents unaudited supplemental pro forma financial information as if the Investors acquisition had occurred on January 1, 2021 and includes the impact of (i) amortizing and accreting fair value adjustments associated with loans and leases, (ii) the amortization of recognized intangible assets and the elimination of Investors’ historical amortization of these assets, (iii) the elimination of Investors’ historical accretion and amortization of deferred fees and costs on loans and leases, (iv) the elimination of Investors’ historical accretion and amortization of discounts and premiums on loans and leases, debt securities and long-term borrowed funds and (v) the related estimated income tax effects. The pro forma financial information does not necessarily reflect the results that would have occurred had Citizens acquired Investors on January 1, 2021. Three Months Ended September 30, Nine Months Ended September 30, (in millions) 2022 2021 2022 2021 Net interest income $1,665 $1,352 $4,531 $4,004 Noninterest income 512 530 1,550 1,559 Net income (1) 658 609 1,741 1,754 (1) Excludes the acceleration of one-time executive compensation and Employee Stock Ownership Plan expenses of $122 million incurred by Investors in the first quarter of 2022. In addition, the supplemental pro forma financial information includes non-recurring acquisition-related costs of $32 million and $307 million, respectively, incurred during the three and nine months ended September 30, 2022, as summarized in the following table. These costs, along with the $13 million incurred during 2021, are included in the first quarter of 2021 for the purpose of reporting supplemental pro forma financial information presented above. (in millions) Three Months Ended September 30, 2022 Nine Months Ended September 30, 2022 Provision for credit losses (1) $— $145 Salaries and employee benefits (2) 12 73 Outside services (3) 12 48 Mark-to-market losses on LHFS portfolio (4) — 31 Other operating expense 8 10 Total acquisition-related costs $32 $307 (1) Represents the initial provision for credit losses also recognized through a fair value mark as required by purchase accounting. (2) Comprised primarily of severance and employee retention costs. (3) Comprised primarily of technology, legal, advisory, and other professional related fees. (4) Represents mark-to-market losses on loans acquired from Investors classified as LHFS.</t>
        </is>
      </c>
    </row>
    <row r="8">
      <c r="A8" s="4" t="inlineStr">
        <is>
          <t>Schedule of changes in the allowance for credit losses</t>
        </is>
      </c>
      <c r="B8" s="4" t="inlineStr">
        <is>
          <t xml:space="preserve">The following table presents PCD loan activity at the date of acquisition: (in millions) April 6, 2022 Principal balance $4,685 ALLL at acquisition (101) Non-credit discount (72) Purchase price $4,512 The following table presents a summary of changes in the ACL for the three and nine months ended September 30, 2022: Three Months Ended September 30, 2022 Nine Months Ended September 30, 2022 (in millions) Commercial Retail Total Commercial Retail Total Allowance for loan and lease losses, beginning of period $987 $977 $1,964 $821 $937 $1,758 Allowance on PCD loans and leases at acquisition — — — 99 2 101 Charge-offs (1) (22) (94) (116) (49) (259) (308) Recoveries 7 35 42 13 113 126 Net charge-offs (15) (59) (74) (36) (146) (182) Provision expense (benefit) for loans and leases (2) 58 32 90 146 157 303 Allowance for loan and lease losses, end of period 1,030 950 1,980 1,030 950 1,980 Allowance for unfunded lending commitments, beginning of period 166 17 183 153 23 176 Provision expense (benefit) for unfunded lending commitments 6 27 33 18 21 39 Allowance on PCD unfunded lending commitments at acquisition — — — 1 — 1 Allowance for unfunded lending commitments, end of period 172 44 216 172 44 216 Total allowance for credit losses, end of period $1,202 $994 $2,196 $1,202 $994 $2,196 (1) Excludes $33 million of charge-offs previously taken by Investors or recognized upon completion of the Investors acquisition under purchase accounting for the nine months ended September 30,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nine months ended September 30, 2022. The following table presents a summary of changes in the ACL for the three and nine months ended September 30, 2021: Three Months Ended September 30, 2021 Nine Months Ended September 30, 2021 (in millions) Commercial Retail Total Commercial Retail Total Allowance for loan and lease losses, beginning of period $953 $994 $1,947 $1,233 $1,210 $2,443 Charge-offs (17) (70) (87) (196) (243) (439) Recoveries 3 40 43 37 122 159 Net charge-offs (14) (30) (44) (159) (121) (280) Provision expense (benefit) for loans and leases (72) 24 (48) (207) (101) (308) Allowance for loan and lease losses, end of period 867 988 1,855 867 988 1,855 Allowance for unfunded lending commitments, beginning of period 121 13 134 186 41 227 Provision expense (benefit) for unfunded lending commitments 9 6 15 (56) (22) (78) Allowance for unfunded lending commitments, end of period 130 19 149 130 19 149 Total allowance for credit losses, end of period $997 $1,007 $2,004 $997 $1,007 $2,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Debt securities available for sale</t>
        </is>
      </c>
      <c r="B3" s="4" t="inlineStr">
        <is>
          <t>[1]</t>
        </is>
      </c>
      <c r="C3" s="6" t="n">
        <v>23478</v>
      </c>
      <c r="D3" s="6" t="n">
        <v>26067</v>
      </c>
    </row>
    <row r="4">
      <c r="A4" s="4" t="inlineStr">
        <is>
          <t>Securities held-to-maturity, fair value</t>
        </is>
      </c>
      <c r="C4" s="5" t="n">
        <v>9373</v>
      </c>
      <c r="D4" s="5" t="n">
        <v>2289</v>
      </c>
    </row>
    <row r="5">
      <c r="A5" s="4" t="inlineStr">
        <is>
          <t>Debt securities held to maturity (fair value of $9,373 and $2,289 respectively, and including $195 and $77 pledged to creditors, respectively)</t>
        </is>
      </c>
      <c r="B5" s="4" t="inlineStr">
        <is>
          <t>[1]</t>
        </is>
      </c>
      <c r="C5" s="6" t="n">
        <v>10071</v>
      </c>
      <c r="D5" s="6" t="n">
        <v>2242</v>
      </c>
    </row>
    <row r="6">
      <c r="A6" s="3" t="inlineStr">
        <is>
          <t>STOCKHOLDERS’ EQUITY:</t>
        </is>
      </c>
      <c r="C6" s="4" t="inlineStr">
        <is>
          <t xml:space="preserve"> </t>
        </is>
      </c>
      <c r="D6" s="4" t="inlineStr">
        <is>
          <t xml:space="preserve"> </t>
        </is>
      </c>
    </row>
    <row r="7">
      <c r="A7" s="4" t="inlineStr">
        <is>
          <t>Preferred stock, par value (in dollars per share)</t>
        </is>
      </c>
      <c r="C7" s="6" t="n">
        <v>25</v>
      </c>
      <c r="D7" s="6" t="n">
        <v>25</v>
      </c>
    </row>
    <row r="8">
      <c r="A8" s="4" t="inlineStr">
        <is>
          <t>Preferred stock, authorized (in shares)</t>
        </is>
      </c>
      <c r="C8" s="5" t="n">
        <v>100000000</v>
      </c>
      <c r="D8" s="5" t="n">
        <v>100000000</v>
      </c>
    </row>
    <row r="9">
      <c r="A9" s="4" t="inlineStr">
        <is>
          <t>Preferred stock, issued (in shares)</t>
        </is>
      </c>
      <c r="C9" s="5" t="n">
        <v>2050000</v>
      </c>
      <c r="D9" s="5" t="n">
        <v>2050000</v>
      </c>
    </row>
    <row r="10">
      <c r="A10" s="4" t="inlineStr">
        <is>
          <t>Preferred stock, outstanding (in shares)</t>
        </is>
      </c>
      <c r="C10" s="5" t="n">
        <v>2050000</v>
      </c>
      <c r="D10" s="5" t="n">
        <v>2050000</v>
      </c>
    </row>
    <row r="11">
      <c r="A11" s="4" t="inlineStr">
        <is>
          <t>Common stock, par value (in dollars per share)</t>
        </is>
      </c>
      <c r="C11" s="7" t="n">
        <v>0.01</v>
      </c>
      <c r="D11" s="7" t="n">
        <v>0.01</v>
      </c>
    </row>
    <row r="12">
      <c r="A12" s="4" t="inlineStr">
        <is>
          <t>Common stock, authorized (in shares)</t>
        </is>
      </c>
      <c r="C12" s="5" t="n">
        <v>1000000000</v>
      </c>
      <c r="D12" s="5" t="n">
        <v>1000000000</v>
      </c>
    </row>
    <row r="13">
      <c r="A13" s="4" t="inlineStr">
        <is>
          <t>Common stock, issued (in shares)</t>
        </is>
      </c>
      <c r="C13" s="5" t="n">
        <v>645043274</v>
      </c>
      <c r="D13" s="5" t="n">
        <v>571259135</v>
      </c>
    </row>
    <row r="14">
      <c r="A14" s="4" t="inlineStr">
        <is>
          <t>Common stock, outstanding (in shares)</t>
        </is>
      </c>
      <c r="C14" s="5" t="n">
        <v>495843793</v>
      </c>
      <c r="D14" s="5" t="n">
        <v>422137197</v>
      </c>
    </row>
    <row r="15">
      <c r="A15" s="4" t="inlineStr">
        <is>
          <t>Treasury stock (in shares)</t>
        </is>
      </c>
      <c r="C15" s="5" t="n">
        <v>149199481</v>
      </c>
      <c r="D15" s="5" t="n">
        <v>149121938</v>
      </c>
    </row>
    <row r="16">
      <c r="A16" s="4" t="inlineStr">
        <is>
          <t>Asset Pledged as Collateral</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bt securities available for sale</t>
        </is>
      </c>
      <c r="C18" s="6" t="n">
        <v>165</v>
      </c>
      <c r="D18" s="6" t="n">
        <v>640</v>
      </c>
    </row>
    <row r="19">
      <c r="A19" s="4" t="inlineStr">
        <is>
          <t>Debt securities held to maturity (fair value of $9,373 and $2,289 respectively, and including $195 and $77 pledged to creditors, respectively)</t>
        </is>
      </c>
      <c r="C19" s="6" t="n">
        <v>195</v>
      </c>
      <c r="D19" s="6" t="n">
        <v>77</v>
      </c>
    </row>
    <row r="20"/>
    <row r="21">
      <c r="A21" s="4" t="inlineStr">
        <is>
          <t>[1]Includes only collateral pledged by the Company where counterparties have the right to sell or pledge the collateral.</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ecurities held</t>
        </is>
      </c>
      <c r="B4" s="4" t="inlineStr">
        <is>
          <t xml:space="preserve">The following table presents the major components of securities at amortized cost and fair value: September 30, 2022 December 31, 2021 (in millions) Amortized Cost Gross Unrealized Gains Gross Unrealized Losses Fair Value Amortized Cost Gross Unrealized Gains Gross Unrealized Losses Fair Value U.S. Treasury and other $3,557 $— ($207) $3,350 $11 $— $— $11 State and political subdivisions 3 — — 3 2 — — 2 Mortgage-backed securities: Federal agencies and U.S. government sponsored entities 21,019 — (2,335) 18,684 24,607 210 (375) 24,442 Other/non-agency 281 — (32) 249 397 9 (1) 405 Total mortgage-backed securities 21,300 — (2,367) 18,933 25,004 219 (376) 24,847 Collateralized loan obligations 1,248 — (56) 1,192 1,208 — (1) 1,207 Total debt securities available for sale, at fair value $26,108 $— ($2,630) $23,478 $26,225 $219 ($377) $26,067 Mortgage-backed securities: Federal agencies and U.S. government sponsored entities $9,457 $4 ($657) $8,804 $1,505 $52 $— $1,557 Total mortgage-backed securities 9,457 4 (657) 8,804 1,505 52 — 1,557 Asset-backed securities 614 — (45) 569 737 2 (7) 732 Total debt securities held to maturity $10,071 $4 ($702) $9,373 $2,242 $54 ($7) $2,289 Equity securities, at cost $1,113 $— $— $1,113 $624 $— $— $624 Equity securities, at fair value 151 — — 151 109 — — 109 </t>
        </is>
      </c>
    </row>
    <row r="5">
      <c r="A5" s="4" t="inlineStr">
        <is>
          <t>Schedule of investments classified by maturity date</t>
        </is>
      </c>
      <c r="B5" s="4" t="inlineStr">
        <is>
          <t xml:space="preserve">The following table presents the amortized cost and fair value of debt securities by contractual maturity as of September 30,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0 $1,983 $1,564 $— $3,557 State and political subdivisions 1 — — 2 3 Mortgage-backed securities: Federal agencies and U.S. government sponsored entities 3 939 2,954 17,123 21,019 Other/non-agency — — — 281 281 Collateralized loan obligations — — 24 1,224 1,248 Total debt securities available for sale 14 2,922 4,542 18,630 26,108 Mortgage-backed securities: Federal agencies and U.S. government sponsored entities — — — 9,457 9,457 Asset-backed securities — 614 — — 614 Total debt securities held to maturity — 614 — 9,457 10,071 Total amortized cost of debt securities $14 $3,536 $4,542 $28,087 $36,179 Fair value: U.S. Treasury and other $10 $1,871 $1,469 $— $3,350 State and political subdivisions 1 — — 2 3 Mortgage-backed securities: Federal agencies and U.S. government sponsored entities 2 890 2,713 15,079 18,684 Other/non-agency — — — 249 249 Collateralized loan obligations — — 23 1,169 1,192 Total debt securities available for sale 13 2,761 4,205 16,499 23,478 Mortgage-backed securities: Federal agencies and U.S. government sponsored entities — — — 8,804 8,804 Asset-backed securities — 569 — — 569 Total debt securities held to maturity — 569 — 8,804 9,373 Total fair value of debt securities $13 $3,330 $4,205 $25,303 $32,851 </t>
        </is>
      </c>
    </row>
    <row r="6">
      <c r="A6" s="4" t="inlineStr">
        <is>
          <t>Schedule of income recognized on investment securities</t>
        </is>
      </c>
      <c r="B6" s="4" t="inlineStr">
        <is>
          <t xml:space="preserve">The following table presents realized gains and losses on sale of securities: Three Months Ended September 30, Nine Months Ended September 30, (in millions) 2022 2021 2022 2021 Gains $— $3 $9 $9 Losses — — (4) — Securities gains, net $— $3 $5 $9 </t>
        </is>
      </c>
    </row>
    <row r="7">
      <c r="A7" s="4" t="inlineStr">
        <is>
          <t>Schedule of financial instruments owned and pledged as collateral</t>
        </is>
      </c>
      <c r="B7" s="4" t="inlineStr">
        <is>
          <t xml:space="preserve">The following table presents the amortized cost and fair value of debt securities pledged: September 30, 2022 December 31, 2021 (in millions) Amortized Cost Fair Value Amortized Cost Fair Value Pledged against derivatives, to qualify for fiduciary powers, and to secure public and other deposits as required by law $3,910 $3,457 $4,816 $4,782 Pledged as collateral for FHLB borrowing capacity 244 214 325 333 Pledged against repurchase agreements — — 1 1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September 30, 2022 Less than 12 Months 12 Months or Longer Total (in millions) Fair Value Gross Unrealized Losses Fair Value Gross Unrealized Losses Fair Value Gross Unrealized Losses U.S. Treasury and other $3,350 ($207) $— $— $3,350 ($207) Mortgage-backed securities: Federal agencies and U.S. government sponsored entities 15,913 (1,687) 2,756 (648) 18,669 (2,335) Other/non-agency 248 (32) — — 248 (32) Total mortgage-backed securities 16,161 (1,719) 2,756 (648) 18,917 (2,367) Collateralized loan obligations 1,183 (55) 9 (1) 1,192 (56) Total $20,694 ($1,981) $2,765 ($649) $23,459 ($2,630) December 31, 2021 Less than 12 Months 12 Months or Longer Total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chedule of loans and leases</t>
        </is>
      </c>
      <c r="B4" s="4" t="inlineStr">
        <is>
          <t>The following table presents loans and leases, excluding LHFS: (in millions) September 30, 2022 December 31, 2021 Commercial and industrial $50,989 $44,500 Commercial real estate 28,681 14,264 Leases 1,444 1,586 Total commercial 81,114 60,350 Residential mortgages 29,548 22,822 Home equity 13,684 12,015 Automobile 13,155 14,549 Education 13,094 12,997 Other retail 5,545 5,430 Total retail 75,026 67,813 Total loans and leases $156,140 $128,163 The following table presents the composition of LHFS: September 30, 2022 December 31, 2021 (in millions) Residential Mortgages (1) Other retail (3) Commercial (2) Total Residential Mortgages (1) Commercial (2) Total Loans held for sale at fair value $954 $— $94 $1,048 $2,657 $76 $2,733 Other loans held for sale — 483 431 914 — 735 735 (1) Residential mortgage LHFS are originated for sale. (2) Commercial LHFS at fair value consist of loans managed by the Company’s commercial secondary loan desk. Other commercial LHFS consist of loans associated with the Company’s syndication business and loans acquired as part of the Investors acquisition. (3) Consists of retail loans acquired as part of the Investor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 (Tables)</t>
        </is>
      </c>
      <c r="B1" s="2" t="inlineStr">
        <is>
          <t>9 Months Ended</t>
        </is>
      </c>
    </row>
    <row r="2">
      <c r="B2" s="2" t="inlineStr">
        <is>
          <t>Sep. 30, 2022</t>
        </is>
      </c>
    </row>
    <row r="3">
      <c r="A3" s="3" t="inlineStr">
        <is>
          <t>Receivables [Abstract]</t>
        </is>
      </c>
      <c r="B3" s="4" t="inlineStr">
        <is>
          <t xml:space="preserve"> </t>
        </is>
      </c>
    </row>
    <row r="4">
      <c r="A4" s="4" t="inlineStr">
        <is>
          <t>Schedule of changes in the allowance for credit losses</t>
        </is>
      </c>
      <c r="B4" s="4" t="inlineStr">
        <is>
          <t xml:space="preserve">The following table presents PCD loan activity at the date of acquisition: (in millions) April 6, 2022 Principal balance $4,685 ALLL at acquisition (101) Non-credit discount (72) Purchase price $4,512 The following table presents a summary of changes in the ACL for the three and nine months ended September 30, 2022: Three Months Ended September 30, 2022 Nine Months Ended September 30, 2022 (in millions) Commercial Retail Total Commercial Retail Total Allowance for loan and lease losses, beginning of period $987 $977 $1,964 $821 $937 $1,758 Allowance on PCD loans and leases at acquisition — — — 99 2 101 Charge-offs (1) (22) (94) (116) (49) (259) (308) Recoveries 7 35 42 13 113 126 Net charge-offs (15) (59) (74) (36) (146) (182) Provision expense (benefit) for loans and leases (2) 58 32 90 146 157 303 Allowance for loan and lease losses, end of period 1,030 950 1,980 1,030 950 1,980 Allowance for unfunded lending commitments, beginning of period 166 17 183 153 23 176 Provision expense (benefit) for unfunded lending commitments 6 27 33 18 21 39 Allowance on PCD unfunded lending commitments at acquisition — — — 1 — 1 Allowance for unfunded lending commitments, end of period 172 44 216 172 44 216 Total allowance for credit losses, end of period $1,202 $994 $2,196 $1,202 $994 $2,196 (1) Excludes $33 million of charge-offs previously taken by Investors or recognized upon completion of the Investors acquisition under purchase accounting for the nine months ended September 30,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HSBC and Investors for the nine months ended September 30, 2022. The following table presents a summary of changes in the ACL for the three and nine months ended September 30, 2021: Three Months Ended September 30, 2021 Nine Months Ended September 30, 2021 (in millions) Commercial Retail Total Commercial Retail Total Allowance for loan and lease losses, beginning of period $953 $994 $1,947 $1,233 $1,210 $2,443 Charge-offs (17) (70) (87) (196) (243) (439) Recoveries 3 40 43 37 122 159 Net charge-offs (14) (30) (44) (159) (121) (280) Provision expense (benefit) for loans and leases (72) 24 (48) (207) (101) (308) Allowance for loan and lease losses, end of period 867 988 1,855 867 988 1,855 Allowance for unfunded lending commitments, beginning of period 121 13 134 186 41 227 Provision expense (benefit) for unfunded lending commitments 9 6 15 (56) (22) (78) Allowance for unfunded lending commitments, end of period 130 19 149 130 19 149 Total allowance for credit losses, end of period $997 $1,007 $2,004 $997 $1,007 $2,004 </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September 30, 2022: Term Loans by Origination Year Revolving Loans (in millions) 2022 2021 2020 2019 2018 Prior to 2018 Within the Revolving Period Converted to Term Total Commercial and industrial Pass $6,375 $8,966 $2,479 $2,441 $1,587 $2,404 $23,840 $173 $48,265 Special Mention 55 206 134 139 71 123 321 — 1,049 Substandard 55 158 124 337 91 238 469 15 1,487 Doubtful 10 9 12 4 39 24 88 2 188 Total commercial and industrial 6,495 9,339 2,749 2,921 1,788 2,789 24,718 190 50,989 Commercial real estate Pass 4,752 6,514 3,674 3,431 2,305 3,962 2,220 3 26,861 Special Mention 1 32 110 273 149 140 9 — 714 Substandard 132 1 — 192 216 530 23 — 1,094 Doubtful — 1 9 — — 2 — — 12 Total commercial real estate 4,885 6,548 3,793 3,896 2,670 4,634 2,252 3 28,681 Leases Pass 173 377 257 108 133 368 — — 1,416 Special Mention 2 9 — 5 2 4 — — 22 Substandard — — 3 3 — — — — 6 Doubtful — — — — — — — — — Total leases 175 386 260 116 135 372 — — 1,444 Total commercial Pass 11,300 15,857 6,410 5,980 4,025 6,734 26,060 176 76,542 Special Mention 58 247 244 417 222 267 330 — 1,785 Substandard 187 159 127 532 307 768 492 15 2,587 Doubtful 10 10 21 4 39 26 88 2 200 Total commercial $11,555 $16,273 $6,802 $6,933 $4,593 $7,795 $26,970 $193 $81,114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September 30, 2022: Term Loans by Origination Year Revolving Loans (in millions) 2022 2021 2020 2019 2018 Prior to 2018 Within the Revolving Period Converted to Term Total Residential mortgages 800+ $1,501 $4,470 $3,068 $1,142 $331 $2,878 $— $— $13,390 740-799 2,362 3,464 1,818 716 300 1,965 — — 10,625 680-739 669 949 519 297 161 922 — — 3,517 620-679 104 156 125 164 101 442 — — 1,092 &lt;620 8 62 77 166 145 438 — — 896 No FICO available (1) 2 2 2 3 3 16 — — 28 Total residential mortgages 4,646 9,103 5,609 2,488 1,041 6,661 — — 29,548 Home equity 800+ 2 3 2 5 6 111 4,866 287 5,282 740-799 3 4 2 5 6 108 4,282 286 4,696 680-739 1 1 2 7 13 123 2,106 236 2,489 620-679 — 1 1 9 16 99 498 159 783 &lt;620 — — 2 12 19 89 140 172 434 Total home equity 6 9 9 38 60 530 11,892 1,140 13,684 Automobile 800+ 597 1,516 643 369 147 78 — — 3,350 740-799 921 1,783 727 397 164 81 — — 4,073 680-739 866 1,342 527 300 127 63 — — 3,225 620-679 526 676 234 155 74 40 — — 1,705 &lt;620 141 303 133 116 65 41 — — 799 No FICO available (1) 3 — — — — — — — 3 Total automobile 3,054 5,620 2,264 1,337 577 303 — — 13,155 Education 800+ 474 1,714 1,582 719 426 1,131 — — 6,046 740-799 665 1,456 1,209 517 284 647 — — 4,778 680-739 333 454 375 182 108 300 — — 1,752 620-679 44 74 60 37 29 106 — — 350 &lt;620 4 14 18 12 11 50 — — 109 No FICO available (1) 12 — — 1 — 46 — — 59 Total education 1,532 3,712 3,244 1,468 858 2,280 — — 13,094 Other retail 800+ 149 151 116 64 32 33 460 — 1,005 740-799 194 192 155 86 40 31 932 1 1,631 680-739 155 148 129 65 27 18 948 4 1,494 620-679 97 82 64 23 10 6 427 4 713 &lt;620 27 33 28 11 5 3 167 3 277 No FICO available (1) 42 1 3 — — — 378 1 425 Total other retail 664 607 495 249 114 91 3,312 13 5,545 Total retail 800+ 2,723 7,854 5,411 2,299 942 4,231 5,326 287 29,073 740-799 4,145 6,899 3,911 1,721 794 2,832 5,214 287 25,803 680-739 2,024 2,894 1,552 851 436 1,426 3,054 240 12,477 620-679 771 989 484 388 230 693 925 163 4,643 &lt;620 180 412 258 317 245 621 307 175 2,515 No FICO available (1) 59 3 5 4 3 62 378 1 515 Total retail $9,902 $19,051 $11,621 $5,580 $2,650 $9,865 $15,204 $1,153 $75,026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loans and leases, and nonaccrual loans and leases: September 30, 2022 Days Past Due and Accruing (in millions) Current 30-59 60-89 90+ Nonaccrual Total Nonaccrual with no related ACL Commercial and industrial $50,637 $71 $34 $13 $234 $50,989 $52 Commercial real estate 28,483 136 23 2 37 28,681 3 Leases 1,443 1 — — — 1,444 — Total commercial 80,563 208 57 15 271 81,114 55 Residential mortgages (1) 28,779 66 42 425 236 29,548 199 Home equity 13,393 41 15 — 235 13,684 190 Automobile 12,934 131 38 — 52 13,155 9 Education 13,006 32 19 4 33 13,094 3 Other retail 5,436 39 27 18 25 5,545 1 Total retail 73,548 309 141 447 581 75,026 402 Total $154,111 $517 $198 $462 $852 $156,140 $457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t>
        </is>
      </c>
    </row>
    <row r="7">
      <c r="A7" s="4" t="inlineStr">
        <is>
          <t>Troubled debt restructurings on financing receivables</t>
        </is>
      </c>
      <c r="B7" s="4" t="inlineStr">
        <is>
          <t>The following tables summarize loans modified during the three and nine months ended September 30, 2022 and 2021.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September 30, 2022 Amortized Cost Basis (dollars in millions) Number of Contracts Interest Rate Reduction (1) Maturity Extension (2) Other (3) Total Commercial and industrial 6 $— $2 $46 $48 Total commercial 6 — 2 46 48 Residential mortgages 185 6 21 13 40 Home equity 68 2 — 2 4 Automobile 135 — — 1 1 Education 245 — — 8 8 Other retail 590 2 — — 2 Total retail 1,223 10 21 24 55 Total 1,229 $10 $23 $70 $103 Three Months Ended September 30, 2021 Amortized Cost Basis (dollars in millions) Number of Contracts Interest Rate Reduction (1) Maturity Extension (2) Other (3) Total Commercial and industrial 7 $— $38 $10 $48 Total commercial 7 — 38 10 48 Residential mortgages 101 2 7 7 16 Home equity 69 — 1 3 4 Automobile 224 — — 1 1 Education 226 — — 8 8 Other retail 549 3 — 1 4 Total retail 1,169 5 8 20 33 Total 1,176 $5 $46 $30 $81 Nine Months Ended September 30, 2022 Amortized Cost Basis (dollars in millions) Number of Contracts Interest Rate Reduction (1) Maturity Extension (2) Other (3) Total Commercial and industrial 25 $— $26 $80 $106 Total commercial 25 — 26 80 106 Residential mortgages 1,656 44 74 248 366 Home equity 318 4 1 16 21 Automobile 447 1 — 3 4 Education 481 — — 19 19 Other retail 1,678 7 — 1 8 Total retail 4,580 56 75 287 418 Total 4,605 $56 $101 $367 $524 Nine Months Ended September 30, 2021 Amortized Cost Basis (dollars in millions) Number of Contracts Interest Rate Reduction (1) Maturity Extension (2) Other (3) Total Commercial and industrial 29 $— $44 $64 $108 Total commercial 29 — 44 64 108 Residential mortgages 814 14 133 54 201 Home equity 318 3 9 10 22 Automobile 1,272 1 — 14 15 Education 638 — — 21 21 Other retail 1,764 7 — 2 9 Total retail 4,806 25 142 101 268 Total 4,835 $25 $186 $165 $37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is>
      </c>
    </row>
    <row r="8">
      <c r="A8" s="4" t="inlineStr">
        <is>
          <t>Financing receivable, troubled debt restructuring, default</t>
        </is>
      </c>
      <c r="B8" s="4" t="inlineStr">
        <is>
          <t>The following table provides a summary of TDRs that defaulted (became 90 days or more past due) within 12 months of their modification date: Three Months Ended September 30, Nine Months Ended September 30, (in millions) 2022 2021 2022 2021 Commercial TDRs $— $— $— $23 Retail TDRs (1) 28 37 224 66 Total $28 $37 $224 $89 (1) Includes $18 million and $34 million of loans fully or partially government guaranteed by the FHA, VA, and USDA for the three months ended September 30, 2022 and 2021, respectively, and $174 million and $37 million for the nine months ended September 30,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Tables)</t>
        </is>
      </c>
      <c r="B1" s="2" t="inlineStr">
        <is>
          <t>9 Months Ended</t>
        </is>
      </c>
    </row>
    <row r="2">
      <c r="B2" s="2" t="inlineStr">
        <is>
          <t>Sep. 30, 2022</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Three Months Ended September 30, Nine Months Ended September 30, (in millions) 2022 2021 2022 2021 Cash proceeds from residential mortgage loans sold with servicing retained $3,518 $9,024 $14,676 $28,601 Repurchased residential mortgages (1) — 114 87 1,283 Gain on sales (2) 21 96 74 321 Contractually specified servicing, late and other ancillary fees (2) 75 63 213 181 (1) Includes government insured or guaranteed loans eligible for repurchase through the exercise of our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September 30, As of and for the Nine Months Ended September 30, (in millions) 2022 2021 2022 2021 Fair value as of beginning of the period $1,411 $902 $1,029 $658 Amounts capitalized 70 109 244 318 Servicing rights acquired — — 16 — Changes in unpaid principal balance during the period (1) (31) (54) (102) (159) Changes in fair value during the period (2) 74 21 337 161 Fair value at end of the period $1,524 $978 $1,524 $978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dollars in millions) September 30, 2022 December 31, 2021 Fair value $1,524 $1,029 Weighted average life (years) 9.2 6.4 Weighted average constant prepayment rate 6.8% 10.7% Decline in fair value from 10% adverse change $34 $45 Decline in fair value from 20% adverse change $66 $87 Weighted average option adjusted spread 627 bps 596 bps Decline in fair value from 10% adverse change $42 $25 Decline in fair value from 20% adverse change $85 $50</t>
        </is>
      </c>
    </row>
    <row r="7">
      <c r="A7" s="4" t="inlineStr">
        <is>
          <t>Schedule of other serviced loans</t>
        </is>
      </c>
      <c r="B7" s="4" t="inlineStr">
        <is>
          <t>The following table presents the unpaid principal balance of other serviced loans: (in millions) September 30, 2022 December 31, 2021 Education $621 $761 Commercial and industrial (1) 604 80 Leases (2) 354 — (1) Includes $92 million of government guaranteed SBA loans sold to outside investors with servicing retained and $512 million of loans acquired in the Investors acquisition that were sold and are subject to a temporary service agreement set to expire in the fourth quarter of 2022. (2) Represents leases acquired in the Investors acquisition that were sold and are subject to a temporary service agreement set to expire in the fourth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 in carrying value of goodwill</t>
        </is>
      </c>
      <c r="B4" s="4" t="inlineStr">
        <is>
          <t xml:space="preserve">Changes in the carrying value of goodwill for the nine months ended September 30, 2022 are presented below. (in millions) Consumer Banking Commercial Banking Total Balance at December 31, 2021 $2,258 $4,858 $7,116 Business acquisitions 339 705 1,044 Balance at September 30, 2022 $2,597 $5,563 $8,160 </t>
        </is>
      </c>
    </row>
    <row r="5">
      <c r="A5" s="4" t="inlineStr">
        <is>
          <t>Schedule of finite-lived intangible assets</t>
        </is>
      </c>
      <c r="B5" s="4" t="inlineStr">
        <is>
          <t>A summary of the carrying value of intangible assets is presented below. September 30, 2022 December 31, 2021 (in millions) Amortizable Lives (years) Gross (1) Accumulated Amortization Net Gross Accumulated Amortization Net Core deposits 10 $144 $14 $130 $— $— $— Acquired technology 5 - 7 21 17 4 21 11 10 Acquired relationships 2 - 15 53 19 34 53 14 39 Naming rights 5 - 10 31 6 25 10 3 7 Other 2 - 7 12 6 6 13 5 8 Total $261 $62 $199 $97 $33 $64 (1) Includes $97 million and $47 million of core deposits from the Investors acquisition and the HSBC transaction, respectively, and $22 million of naming rights from the Investors acquisition.</t>
        </is>
      </c>
    </row>
    <row r="6">
      <c r="A6" s="4" t="inlineStr">
        <is>
          <t>Schedule of finite-lived intangible assets, future amortization expense</t>
        </is>
      </c>
      <c r="B6" s="4" t="inlineStr">
        <is>
          <t xml:space="preserve">Estimated intangible asset amortization expense for the remainder of 2022 and the next five years is as follows: (in millions) Total 2022 $12 2023 40 2024 34 2025 31 2026 26 2027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variable interest entities</t>
        </is>
      </c>
      <c r="B4" s="4" t="inlineStr">
        <is>
          <t xml:space="preserve">A summary of these investments is presented below: (in millions) September 30, 2022 December 31, 2021 Lending to special purpose entities included in loans and leases $3,647 $2,646 LIHTC investment included in other assets 2,148 1,978 LIHTC unfunded commitments included in other liabilities 985 927 Asset-backed investments included in HTM securities 614 737 Renewable energy investments included in other assets 390 429 </t>
        </is>
      </c>
    </row>
    <row r="5">
      <c r="A5" s="4" t="inlineStr">
        <is>
          <t>Schedule of affordable housing tax credit investments</t>
        </is>
      </c>
      <c r="B5" s="4" t="inlineStr">
        <is>
          <t xml:space="preserve">The following table presents information related to the Company’s affordable housing tax credit investments: Three Months Ended September 30, Nine Months Ended September 30, (in millions) 2022 2021 2022 2021 Tax credits included in income tax expense $59 $48 $180 $150 Other tax benefits included in income tax expense 15 11 46 36 Total tax benefits included in income tax expense 74 59 226 186 Less: Amortization included in income tax expense 61 50 190 156 Net benefit from affordable housing tax credit investments included in income tax expense $13 $9 $36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borrowed funds</t>
        </is>
      </c>
      <c r="B4" s="4" t="inlineStr">
        <is>
          <t>The following table presents a summary of the Company’s long-term borrowed funds: (in millions) September 30, 2022 December 31, 2021 Parent Company: 4.150% fixed-rate subordinated debt, due September 2022 $— $168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5 745 3.750% fixed-rate reset subordinated debt, due February 2031 69 69 4.300% fixed-rate reset subordinated debt, due February 2031 135 135 4.350% fixed-rate reset subordinated debt, due February 2031 60 60 2.638% fixed-rate subordinated debt, due September 2032 555 550 5.641% fixed-rate reset subordinated debt, due May 2037 398 — CBNA’s Global Note Program: 3.250% senior unsecured notes, due February 2022 — 700 0.845% floating-rate senior unsecured notes, due February 2022 (1) — 300 1.318% floating-rate senior unsecured notes, due May 2022 (1) — 250 2.650% senior unsecured notes, due May 2022 — 503 3.700% senior unsecured notes, due March 2023 496 512 4.592% floating-rate senior unsecured notes, due March 2023 (1) 250 250 2.250% senior unsecured notes, due April 2025 747 746 4.119% fixed/floating-rate senior unsecured notes, due May 2025 648 — 3.750% senior unsecured notes, due February 2026 474 524 4.575% fixed/floating-rate senior unsecured notes, due August 2028 798 — Additional Borrowings by CBNA and Other Subsidiaries: Federal Home Loan Bank advances, 3.099% weighted average rate, due through 2041 9,519 19 Other 20 29 Total long-term borrowed funds $16,286 $6,932 (1) Rate disclosed reflects the floating rate as of September 30, 2022, or final floating rate as applicable.</t>
        </is>
      </c>
    </row>
    <row r="5">
      <c r="A5" s="4" t="inlineStr">
        <is>
          <t>Schedule of maturities of long-term borrowed funds</t>
        </is>
      </c>
      <c r="B5" s="4" t="inlineStr">
        <is>
          <t xml:space="preserve">The following table presents a summary of maturities for the Company’s long-term borrowed funds at September 30, 2022: (in millions) Parent Company CBNA and Other Subsidiaries Consolidated Year 2022 $— $2 $2 2023 — 7,000 7,000 2024 106 3,251 3,357 2025 469 1,409 1,878 2026 498 474 972 2027 and thereafter 2,260 817 3,077 Total $3,333 $12,953 $16,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September 30, 2022 December 31, 2021 (in millions) Notional Amount Derivative Assets Derivative Liabilities Notional Amount Derivative Assets Derivative Liabilities Derivatives designated as hedging instruments: Interest rate contracts $39,687 $14 $131 $23,450 $12 $2 Derivatives not designated as hedging instruments: Interest rate contracts 190,631 371 1,699 142,987 680 174 Foreign exchange contracts 28,509 907 879 21,336 263 231 Commodities contracts 1,024 1,382 1,380 514 508 505 TBA contracts 4,381 95 23 7,776 8 8 Other contracts 1,627 2 35 3,555 38 2 Total derivatives not designated as hedging instruments 2,757 4,016 1,497 920 Gross derivative fair values 2,771 4,147 1,509 922 Less: Gross amounts offset in the Consolidated Balance Sheets (1) (775) (775) (235) (235) Less: Cash collateral applied (1) (644) (1,145) (58) (490) Total net derivative fair values presented in the Consolidated Balance Sheets $1,352 $2,227 $1,216 $197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in millions) 2022 2021 2022 2021 Affected Line Item in the Consolidated Statements of Operations Interest rate swaps hedging borrowed funds ($19) ($13) ($71) ($51) Interest expense - long-term borrowed funds Hedged long-term borrowed funds attributable to the risk being hedged 19 13 70 50 Interest expense - long-term borrowed funds Interest rate swaps hedging loans held for sale 18 — 15 — Interest and fees on loans and leases Hedged loans held for sale attributable to the risk being hedged (19) — (15) — Interest and fees on loans and leases Interest rate swaps hedging debt securities available for sale — 7 29 39 Interest income - investment securities Hedged debt securities available for sale attributable to risk being hedged — (7) (29) (39) Interest income - investment securities The following table reflects amounts recorded in the Consolidated Balance Sheets related to cumulative basis adjustments for fair value hedges: September 30, 2022 December 31, 2021 (in millions) Debt securities available for sale Long-term borrowed funds Loans and leases held for sale Debt securities available for sale (1) Long-term borrowed funds Carrying amount of hedged assets $— $— $484 $6,042 $— Carrying amount of hedged liabilities — 970 — — 2,239 Cumulative amount of fair value hedging adjustments included in the carrying amount of the hedged items — (29) (15)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in millions) 2022 2021 2022 2021 Amount of pre-tax net gains (losses) recognized in OCI ($996) ($15) ($1,901) $19 Amount of pre-tax net gains (losses) reclassified from OCI into interest income (48) 46 1 141 Amount of pre-tax net gains (losses) reclassified from OCI into interest expense 2 (13) (4) (37)</t>
        </is>
      </c>
    </row>
    <row r="7">
      <c r="A7" s="4" t="inlineStr">
        <is>
          <t>Schedule of effect of derivative Instruments on net income</t>
        </is>
      </c>
      <c r="B7" s="4" t="inlineStr">
        <is>
          <t>The following table presents the effect of economic hedges on noninterest income: Amounts Recognized in Three Months Ended September 30, Nine Months Ended September 30, Affected Line Item in the Consolidated Statements of Operations (in millions) 2022 2021 2022 2021 Economic hedge type: Customer interest rate contracts ($840) ($10) ($2,015) ($225) Foreign exchange and derivative products Derivatives hedging interest rate risk 852 17 2,073 244 Foreign exchange and derivative products Customer foreign exchange contracts (174) (61) (297) (158) Foreign exchange and derivative products Derivatives hedging foreign exchange risk 271 95 520 234 Foreign exchange and derivative products Customer commodity contracts (71) 468 1,453 881 Foreign exchange and derivative products Derivatives hedging commodity price risk 77 (465) (1,436) (874) Foreign exchange and derivative products Residential loan commitments (66) (13) (289) (184) Mortgage banking fees Derivatives hedging residential loan commitments and mortgage loans held for sale, at fair value 105 4 502 138 Mortgage banking fees Derivative contracts used to hedge residential MSRs (68) (20) (310) (149) Mortgage banking fees Total $86 $15 $201 ($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other comprehensive income</t>
        </is>
      </c>
      <c r="B4" s="4" t="inlineStr">
        <is>
          <t>The following tables present the changes in the balances, net of income taxes, of each component of AOCI: As of and for the Three Months Ended September 30, (in millions) Net Unrealized Gains (Losses) on Derivatives Net Unrealized Gains (Losses) on Debt Securities Employee Benefit Plans Total AOCI Balance at July 1, 2021 ($38) $78 ($421) ($381) Other comprehensive income (loss) before reclassifications (11) (109) — (120) Amounts reclassified to the Consolidated Statements of Operations (25) (2) 20 (7) Net other comprehensive income (loss) (36) (111) 20 (127) Balance at September 30, 2021 ($74) ($33) ($401) ($508) Balance at July 1, 2022 ($862) ($2,016) ($340) ($3,218) Other comprehensive income (loss) before reclassifications (738) (903) — (1,641) Amounts reclassified to the Consolidated Statements of Operations 34 — 2 36 Net other comprehensive income (loss) (704) (903) 2 (1,605) Balance at September 30, 2022 ($1,566) ($2,919) ($338) ($4,823) Primary location in the Consolidated Statements of Operations of amounts reclassified from AOCI Net interest income Securities gains, net Other operating expense As of and for the Nine Months Ended September 30, (in millions) Net Unrealized Gains (Losses) on Derivatives Net Unrealized Gains (Losses) on Debt Securities Employee Benefit Plans Total AOCI Balance at January 1, 2021 ($11) $380 ($429) ($60) Other comprehensive income (loss) before reclassifications 14 (406) — (392) Amounts reclassified to the Consolidated Statements of Operations (77) (7) 28 (56) Net other comprehensive income (loss) (63) (413) 28 (448) Balance at September 30, 2021 ($74) ($33) ($401) ($508) Balance at January 1, 2022 ($161) ($156) ($348) ($665) Other comprehensive income (loss) before reclassifications (1,407) (2,759) — (4,166) Amounts reclassified to the Consolidated Statements of Operations 2 (4) 10 8 Net other comprehensive income (loss) (1,405) (2,763) 10 (4,158) Balance at September 30, 2022 ($1,566) ($2,919) ($338) ($4,823)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t>
        </is>
      </c>
      <c r="B4" s="4" t="inlineStr">
        <is>
          <t>The following table summarizes the Company’s preferred stock: September 30, 2022 December 31,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 xml:space="preserve">Three Months Ended September 30, 2022 Three Months Ended September 30, 2021 (in millions, except per share data) Dividends Declared per Share Dividends Declared Dividends Paid Dividends Declared per Share Dividends Declared Dividends Paid Common stock $0.42 $209 $209 $0.39 $167 $167 Preferred stock Series A $— $— $— $— $— $3 Series B — — 9 — — 9 Series C 15.93 5 5 15.94 5 5 Series D 15.88 5 5 15.88 5 4 Series E 12.50 6 6 12.50 6 6 Series F 14.13 6 6 14.13 6 6 Series G 10.00 3 3 12.78 4 — Total preferred stock $25 $34 $26 $33 Nine Months Ended September 30, 2022 Nine Months Ended September 30, 2021 (in millions, except per share data) Dividends Declared per Share Dividends Declared Dividends Paid Dividends Declared per Share Dividends Declared Dividends Paid Common stock $1.20 $569 $569 $1.17 $502 $502 Preferred stock Series A $— $— $— $20.99 $5 $8 Series B 30.00 9 18 30.00 9 18 Series C 47.81 15 15 47.81 15 15 Series D 47.63 14 14 47.63 14 13 Series E 37.50 17 17 37.50 17 17 Series F 42.38 17 17 42.38 17 17 Series G 30.00 9 9 12.78 4 — Total preferred stock $81 $90 $81 $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657</v>
      </c>
      <c r="C4" s="6" t="n">
        <v>1078</v>
      </c>
      <c r="D4" s="6" t="n">
        <v>4075</v>
      </c>
      <c r="E4" s="6" t="n">
        <v>3197</v>
      </c>
    </row>
    <row r="5">
      <c r="A5" s="4" t="inlineStr">
        <is>
          <t>Interest and fees on loans held for sale</t>
        </is>
      </c>
      <c r="B5" s="5" t="n">
        <v>18</v>
      </c>
      <c r="C5" s="5" t="n">
        <v>21</v>
      </c>
      <c r="D5" s="5" t="n">
        <v>51</v>
      </c>
      <c r="E5" s="5" t="n">
        <v>63</v>
      </c>
    </row>
    <row r="6">
      <c r="A6" s="4" t="inlineStr">
        <is>
          <t>Interest and fees on other loans held for sale</t>
        </is>
      </c>
      <c r="B6" s="5" t="n">
        <v>15</v>
      </c>
      <c r="C6" s="5" t="n">
        <v>1</v>
      </c>
      <c r="D6" s="5" t="n">
        <v>47</v>
      </c>
      <c r="E6" s="5" t="n">
        <v>9</v>
      </c>
    </row>
    <row r="7">
      <c r="A7" s="4" t="inlineStr">
        <is>
          <t>Investment securities</t>
        </is>
      </c>
      <c r="B7" s="5" t="n">
        <v>243</v>
      </c>
      <c r="C7" s="5" t="n">
        <v>116</v>
      </c>
      <c r="D7" s="5" t="n">
        <v>582</v>
      </c>
      <c r="E7" s="5" t="n">
        <v>368</v>
      </c>
    </row>
    <row r="8">
      <c r="A8" s="4" t="inlineStr">
        <is>
          <t>Interest-bearing deposits in banks</t>
        </is>
      </c>
      <c r="B8" s="5" t="n">
        <v>36</v>
      </c>
      <c r="C8" s="5" t="n">
        <v>6</v>
      </c>
      <c r="D8" s="5" t="n">
        <v>53</v>
      </c>
      <c r="E8" s="5" t="n">
        <v>12</v>
      </c>
    </row>
    <row r="9">
      <c r="A9" s="4" t="inlineStr">
        <is>
          <t>Total interest income</t>
        </is>
      </c>
      <c r="B9" s="5" t="n">
        <v>1969</v>
      </c>
      <c r="C9" s="5" t="n">
        <v>1222</v>
      </c>
      <c r="D9" s="5" t="n">
        <v>4808</v>
      </c>
      <c r="E9" s="5" t="n">
        <v>364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76</v>
      </c>
      <c r="C11" s="5" t="n">
        <v>35</v>
      </c>
      <c r="D11" s="5" t="n">
        <v>255</v>
      </c>
      <c r="E11" s="5" t="n">
        <v>127</v>
      </c>
    </row>
    <row r="12">
      <c r="A12" s="4" t="inlineStr">
        <is>
          <t>Short-term borrowed funds</t>
        </is>
      </c>
      <c r="B12" s="5" t="n">
        <v>11</v>
      </c>
      <c r="C12" s="5" t="n">
        <v>0</v>
      </c>
      <c r="D12" s="5" t="n">
        <v>21</v>
      </c>
      <c r="E12" s="5" t="n">
        <v>0</v>
      </c>
    </row>
    <row r="13">
      <c r="A13" s="4" t="inlineStr">
        <is>
          <t>Long-term borrowed funds</t>
        </is>
      </c>
      <c r="B13" s="5" t="n">
        <v>117</v>
      </c>
      <c r="C13" s="5" t="n">
        <v>42</v>
      </c>
      <c r="D13" s="5" t="n">
        <v>215</v>
      </c>
      <c r="E13" s="5" t="n">
        <v>136</v>
      </c>
    </row>
    <row r="14">
      <c r="A14" s="4" t="inlineStr">
        <is>
          <t>Total interest expense</t>
        </is>
      </c>
      <c r="B14" s="5" t="n">
        <v>304</v>
      </c>
      <c r="C14" s="5" t="n">
        <v>77</v>
      </c>
      <c r="D14" s="5" t="n">
        <v>491</v>
      </c>
      <c r="E14" s="5" t="n">
        <v>263</v>
      </c>
    </row>
    <row r="15">
      <c r="A15" s="4" t="inlineStr">
        <is>
          <t>Net interest income</t>
        </is>
      </c>
      <c r="B15" s="5" t="n">
        <v>1665</v>
      </c>
      <c r="C15" s="5" t="n">
        <v>1145</v>
      </c>
      <c r="D15" s="5" t="n">
        <v>4317</v>
      </c>
      <c r="E15" s="5" t="n">
        <v>3386</v>
      </c>
    </row>
    <row r="16">
      <c r="A16" s="4" t="inlineStr">
        <is>
          <t>Provision (benefit) for credit losses</t>
        </is>
      </c>
      <c r="B16" s="5" t="n">
        <v>123</v>
      </c>
      <c r="C16" s="5" t="n">
        <v>-33</v>
      </c>
      <c r="D16" s="5" t="n">
        <v>342</v>
      </c>
      <c r="E16" s="5" t="n">
        <v>-386</v>
      </c>
    </row>
    <row r="17">
      <c r="A17" s="4" t="inlineStr">
        <is>
          <t>Net interest income after provision (benefit) for credit losses</t>
        </is>
      </c>
      <c r="B17" s="5" t="n">
        <v>1542</v>
      </c>
      <c r="C17" s="5" t="n">
        <v>1178</v>
      </c>
      <c r="D17" s="5" t="n">
        <v>3975</v>
      </c>
      <c r="E17" s="5" t="n">
        <v>377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apital markets fees</t>
        </is>
      </c>
      <c r="B19" s="5" t="n">
        <v>89</v>
      </c>
      <c r="C19" s="5" t="n">
        <v>72</v>
      </c>
      <c r="D19" s="5" t="n">
        <v>270</v>
      </c>
      <c r="E19" s="5" t="n">
        <v>244</v>
      </c>
    </row>
    <row r="20">
      <c r="A20" s="4" t="inlineStr">
        <is>
          <t>Service charges and fees</t>
        </is>
      </c>
      <c r="B20" s="5" t="n">
        <v>109</v>
      </c>
      <c r="C20" s="5" t="n">
        <v>110</v>
      </c>
      <c r="D20" s="5" t="n">
        <v>315</v>
      </c>
      <c r="E20" s="5" t="n">
        <v>309</v>
      </c>
    </row>
    <row r="21">
      <c r="A21" s="4" t="inlineStr">
        <is>
          <t>Mortgage banking fees</t>
        </is>
      </c>
      <c r="B21" s="5" t="n">
        <v>66</v>
      </c>
      <c r="C21" s="5" t="n">
        <v>108</v>
      </c>
      <c r="D21" s="5" t="n">
        <v>207</v>
      </c>
      <c r="E21" s="5" t="n">
        <v>358</v>
      </c>
    </row>
    <row r="22">
      <c r="A22" s="4" t="inlineStr">
        <is>
          <t>Card fees</t>
        </is>
      </c>
      <c r="B22" s="5" t="n">
        <v>71</v>
      </c>
      <c r="C22" s="5" t="n">
        <v>66</v>
      </c>
      <c r="D22" s="5" t="n">
        <v>202</v>
      </c>
      <c r="E22" s="5" t="n">
        <v>185</v>
      </c>
    </row>
    <row r="23">
      <c r="A23" s="4" t="inlineStr">
        <is>
          <t>Trust and investment services fees</t>
        </is>
      </c>
      <c r="B23" s="5" t="n">
        <v>61</v>
      </c>
      <c r="C23" s="5" t="n">
        <v>61</v>
      </c>
      <c r="D23" s="5" t="n">
        <v>188</v>
      </c>
      <c r="E23" s="5" t="n">
        <v>179</v>
      </c>
    </row>
    <row r="24">
      <c r="A24" s="4" t="inlineStr">
        <is>
          <t>Letter of credit and loan fees</t>
        </is>
      </c>
      <c r="B24" s="5" t="n">
        <v>40</v>
      </c>
      <c r="C24" s="5" t="n">
        <v>39</v>
      </c>
      <c r="D24" s="5" t="n">
        <v>118</v>
      </c>
      <c r="E24" s="5" t="n">
        <v>115</v>
      </c>
    </row>
    <row r="25">
      <c r="A25" s="4" t="inlineStr">
        <is>
          <t>Foreign exchange and derivative products</t>
        </is>
      </c>
      <c r="B25" s="5" t="n">
        <v>42</v>
      </c>
      <c r="C25" s="5" t="n">
        <v>29</v>
      </c>
      <c r="D25" s="5" t="n">
        <v>153</v>
      </c>
      <c r="E25" s="5" t="n">
        <v>85</v>
      </c>
    </row>
    <row r="26">
      <c r="A26" s="4" t="inlineStr">
        <is>
          <t>Securities gains, net</t>
        </is>
      </c>
      <c r="B26" s="5" t="n">
        <v>0</v>
      </c>
      <c r="C26" s="5" t="n">
        <v>3</v>
      </c>
      <c r="D26" s="5" t="n">
        <v>5</v>
      </c>
      <c r="E26" s="5" t="n">
        <v>9</v>
      </c>
    </row>
    <row r="27">
      <c r="A27" s="4" t="inlineStr">
        <is>
          <t>Other income</t>
        </is>
      </c>
      <c r="B27" s="5" t="n">
        <v>34</v>
      </c>
      <c r="C27" s="5" t="n">
        <v>26</v>
      </c>
      <c r="D27" s="5" t="n">
        <v>46</v>
      </c>
      <c r="E27" s="5" t="n">
        <v>57</v>
      </c>
    </row>
    <row r="28">
      <c r="A28" s="4" t="inlineStr">
        <is>
          <t>Total noninterest income</t>
        </is>
      </c>
      <c r="B28" s="5" t="n">
        <v>512</v>
      </c>
      <c r="C28" s="5" t="n">
        <v>514</v>
      </c>
      <c r="D28" s="5" t="n">
        <v>1504</v>
      </c>
      <c r="E28" s="5" t="n">
        <v>1541</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639</v>
      </c>
      <c r="C30" s="5" t="n">
        <v>509</v>
      </c>
      <c r="D30" s="5" t="n">
        <v>1916</v>
      </c>
      <c r="E30" s="5" t="n">
        <v>1581</v>
      </c>
    </row>
    <row r="31">
      <c r="A31" s="4" t="inlineStr">
        <is>
          <t>Equipment and software</t>
        </is>
      </c>
      <c r="B31" s="5" t="n">
        <v>159</v>
      </c>
      <c r="C31" s="5" t="n">
        <v>157</v>
      </c>
      <c r="D31" s="5" t="n">
        <v>478</v>
      </c>
      <c r="E31" s="5" t="n">
        <v>464</v>
      </c>
    </row>
    <row r="32">
      <c r="A32" s="4" t="inlineStr">
        <is>
          <t>Outside services</t>
        </is>
      </c>
      <c r="B32" s="5" t="n">
        <v>172</v>
      </c>
      <c r="C32" s="5" t="n">
        <v>144</v>
      </c>
      <c r="D32" s="5" t="n">
        <v>530</v>
      </c>
      <c r="E32" s="5" t="n">
        <v>420</v>
      </c>
    </row>
    <row r="33">
      <c r="A33" s="4" t="inlineStr">
        <is>
          <t>Occupancy</t>
        </is>
      </c>
      <c r="B33" s="5" t="n">
        <v>106</v>
      </c>
      <c r="C33" s="5" t="n">
        <v>77</v>
      </c>
      <c r="D33" s="5" t="n">
        <v>300</v>
      </c>
      <c r="E33" s="5" t="n">
        <v>247</v>
      </c>
    </row>
    <row r="34">
      <c r="A34" s="4" t="inlineStr">
        <is>
          <t>Other operating expense</t>
        </is>
      </c>
      <c r="B34" s="5" t="n">
        <v>165</v>
      </c>
      <c r="C34" s="5" t="n">
        <v>124</v>
      </c>
      <c r="D34" s="5" t="n">
        <v>428</v>
      </c>
      <c r="E34" s="5" t="n">
        <v>308</v>
      </c>
    </row>
    <row r="35">
      <c r="A35" s="4" t="inlineStr">
        <is>
          <t>Total noninterest expense</t>
        </is>
      </c>
      <c r="B35" s="5" t="n">
        <v>1241</v>
      </c>
      <c r="C35" s="5" t="n">
        <v>1011</v>
      </c>
      <c r="D35" s="5" t="n">
        <v>3652</v>
      </c>
      <c r="E35" s="5" t="n">
        <v>3020</v>
      </c>
    </row>
    <row r="36">
      <c r="A36" s="4" t="inlineStr">
        <is>
          <t>Income before income tax expense</t>
        </is>
      </c>
      <c r="B36" s="5" t="n">
        <v>813</v>
      </c>
      <c r="C36" s="5" t="n">
        <v>681</v>
      </c>
      <c r="D36" s="5" t="n">
        <v>1827</v>
      </c>
      <c r="E36" s="5" t="n">
        <v>2293</v>
      </c>
    </row>
    <row r="37">
      <c r="A37" s="4" t="inlineStr">
        <is>
          <t>Income tax expense</t>
        </is>
      </c>
      <c r="B37" s="5" t="n">
        <v>177</v>
      </c>
      <c r="C37" s="5" t="n">
        <v>151</v>
      </c>
      <c r="D37" s="5" t="n">
        <v>407</v>
      </c>
      <c r="E37" s="5" t="n">
        <v>504</v>
      </c>
    </row>
    <row r="38">
      <c r="A38" s="4" t="inlineStr">
        <is>
          <t>NET INCOME</t>
        </is>
      </c>
      <c r="B38" s="5" t="n">
        <v>636</v>
      </c>
      <c r="C38" s="5" t="n">
        <v>530</v>
      </c>
      <c r="D38" s="5" t="n">
        <v>1420</v>
      </c>
      <c r="E38" s="5" t="n">
        <v>1789</v>
      </c>
    </row>
    <row r="39">
      <c r="A39" s="4" t="inlineStr">
        <is>
          <t>Net income available to common stockholders</t>
        </is>
      </c>
      <c r="B39" s="6" t="n">
        <v>611</v>
      </c>
      <c r="C39" s="6" t="n">
        <v>504</v>
      </c>
      <c r="D39" s="6" t="n">
        <v>1339</v>
      </c>
      <c r="E39" s="6" t="n">
        <v>1708</v>
      </c>
    </row>
    <row r="40">
      <c r="A40" s="3" t="inlineStr">
        <is>
          <t>Weighted-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495651083</v>
      </c>
      <c r="C41" s="5" t="n">
        <v>426086717</v>
      </c>
      <c r="D41" s="5" t="n">
        <v>470118265</v>
      </c>
      <c r="E41" s="5" t="n">
        <v>425996867</v>
      </c>
    </row>
    <row r="42">
      <c r="A42" s="4" t="inlineStr">
        <is>
          <t>Diluted (in Shares)</t>
        </is>
      </c>
      <c r="B42" s="5" t="n">
        <v>497477501</v>
      </c>
      <c r="C42" s="5" t="n">
        <v>427840964</v>
      </c>
      <c r="D42" s="5" t="n">
        <v>471958310</v>
      </c>
      <c r="E42" s="5" t="n">
        <v>427679885</v>
      </c>
    </row>
    <row r="43">
      <c r="A43" s="3" t="inlineStr">
        <is>
          <t>Per common share information:</t>
        </is>
      </c>
      <c r="B43" s="4" t="inlineStr">
        <is>
          <t xml:space="preserve"> </t>
        </is>
      </c>
      <c r="C43" s="4" t="inlineStr">
        <is>
          <t xml:space="preserve"> </t>
        </is>
      </c>
      <c r="D43" s="4" t="inlineStr">
        <is>
          <t xml:space="preserve"> </t>
        </is>
      </c>
      <c r="E43" s="4" t="inlineStr">
        <is>
          <t xml:space="preserve"> </t>
        </is>
      </c>
    </row>
    <row r="44">
      <c r="A44" s="4" t="inlineStr">
        <is>
          <t>Basic earnings (in dollars per share)</t>
        </is>
      </c>
      <c r="B44" s="7" t="n">
        <v>1.23</v>
      </c>
      <c r="C44" s="7" t="n">
        <v>1.18</v>
      </c>
      <c r="D44" s="7" t="n">
        <v>2.85</v>
      </c>
      <c r="E44" s="7" t="n">
        <v>4.01</v>
      </c>
    </row>
    <row r="45">
      <c r="A45" s="4" t="inlineStr">
        <is>
          <t>Diluted earnings (in dollars per Share)</t>
        </is>
      </c>
      <c r="B45" s="7" t="n">
        <v>1.23</v>
      </c>
      <c r="C45" s="7" t="n">
        <v>1.18</v>
      </c>
      <c r="D45" s="7" t="n">
        <v>2.84</v>
      </c>
      <c r="E45" s="7" t="n">
        <v>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1 Form 10-K. (in millions) September 30, 2022 December 31, 2021 Commitments to extend credit $95,206 $84,206 Letters of credit 2,147 1,998 Risk participation agreements 3 39 Loans sold with recourse 230 82 Marketing rights 23 26 Total $97,609 $86,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ption</t>
        </is>
      </c>
      <c r="B4" s="4" t="inlineStr">
        <is>
          <t>The following table presents the difference between the aggregate fair value and the aggregate unpaid principal balance of LHFS measured at fair value: September 30,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954 $986 ($32) $2,657 $2,591 $66 Commercial and industrial, and commercial real estate loans held for sale, at fair value 94 115 (21) 76 79 (3)</t>
        </is>
      </c>
    </row>
    <row r="5">
      <c r="A5" s="4" t="inlineStr">
        <is>
          <t>Assets and liabilities measured on recurring basis</t>
        </is>
      </c>
      <c r="B5" s="4" t="inlineStr">
        <is>
          <t>The following table presents assets and liabilities measured at fair value, including gross derivative assets and liabilities, on a recurring basis at September 30, 2022: (in millions) Total Level 1 Level 2 Level 3 Debt securities available for sale: Mortgage-backed securities $18,933 $— $18,933 $— Collateralized loan obligations 1,192 — 1,192 — State and political subdivisions 3 — 3 — U.S. Treasury and other 3,350 3,350 — — Total debt securities available for sale 23,478 3,350 20,128 — Loans held for sale, at fair value: Residential loans held for sale 954 — 954 — Commercial loans held for sale 94 — 94 — Total loans held for sale, at fair value 1,048 — 1,048 — Mortgage servicing rights 1,524 — — 1,524 Derivative assets: Interest rate contracts 385 — 385 — Foreign exchange contracts 907 — 907 — Commodities contracts 1,382 — 1,382 — TBA contracts 95 — 95 — Other contracts 2 — — 2 Total derivative assets 2,771 — 2,769 2 Equity securities, at fair value (1) 120 120 — — Total assets $28,941 $3,470 $23,945 $1,526 Derivative liabilities: Interest rate contracts $1,830 $— $1,830 $— Foreign exchange contracts 879 — 879 — Commodities contracts 1,380 — 1,380 — TBA contracts 23 — 23 — Other contracts 35 — — 35 Total derivative liabilities 4,147 — 4,112 35 Total liabilities $4,147 $— $4,112 $35 (1) Excludes investments of $31 million that are measured at fair value using the net asset value per share (or its equivalent) practical expedient. These nonredeemable investments include capital contributions to private investment funds and have unfunded capital commitments of $31 million at September 30, 2022,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September 30, 2022 Nine Months Ended September 30, 2022 (in millions) Mortgage Servicing Rights Other Derivative Contracts Mortgage Servicing Rights Other Derivative Contracts Beginning balance $1,411 $11 $1,029 $38 Issuances 70 20 244 84 Acquisitions (1) — — 16 — Settlements (2) (31) 2 (102) 134 Changes in fair value during the period recognized in earnings (3) 74 (66) 337 (289) Ending balance $1,524 ($33) $1,524 ($33) Three Months Ended September 30, 2021 Nine Months Ended September 30, 2021 (in millions) Mortgage Servicing Rights Other Derivative Contracts Mortgage Servicing Rights Other Derivative Contracts Beginning balance $902 $89 $658 $197 Issuances 109 81 318 323 Settlements (2) (54) (104) (159) (283) Changes in fair value during the period recognized in earnings (3) 21 (13) 161 (184) Ending balance $978 $53 $978 $53 (1) Represents MSRs acquired as part of the Investors acquisition.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September 30, 2022 Valuation Technique Unobservable Input Range (Weighted Average) Mortgage servicing rights Discounted Cash Flow Constant prepayment rate 6.13-11.59% CPR (6.8% CPR) Option adjusted spread 398-1,058 bps (627 bps) Other derivative contracts Internal Model Pull through rate 38.70-99.90% (84.73%) MSR value 10.82-148.00 bps (98.35 bps)</t>
        </is>
      </c>
    </row>
    <row r="8">
      <c r="A8" s="4" t="inlineStr">
        <is>
          <t>Losses on assets and liabilities measured on a nonrecurring basis included in earnings</t>
        </is>
      </c>
      <c r="B8" s="4" t="inlineStr">
        <is>
          <t>The following table presents losses on assets measured at fair value on a nonrecurring basis and recorded in earnings: Three Months Ended September 30, Nine Months Ended September 30, (in millions) 2022 2021 2022 2021 Collateral-dependent loans $— ($4) ($3) ($23)</t>
        </is>
      </c>
    </row>
    <row r="9">
      <c r="A9" s="4" t="inlineStr">
        <is>
          <t>Fair value of assets and liabilities measured on a nonrecurring basis</t>
        </is>
      </c>
      <c r="B9" s="4" t="inlineStr">
        <is>
          <t xml:space="preserve">The following table presents assets measured at fair value on a nonrecurring basis: September 30, 2022 December 31, 2021 (in millions) Total Level 1 Level 2 Level 3 Total Level 1 Level 2 Level 3 Collateral-dependent loans $555 $— $555 $— $645 $— $645 $— </t>
        </is>
      </c>
    </row>
    <row r="10">
      <c r="A10" s="4" t="inlineStr">
        <is>
          <t>Assets and liabilities measured at fair value</t>
        </is>
      </c>
      <c r="B10" s="4" t="inlineStr">
        <is>
          <t xml:space="preserve">The following tables present the estimated fair value for financial instruments not recorded at fair value in the unaudited interim Consolidated Financial Statements. The carrying amounts are recorded in the Consolidated Balance Sheets under the indicated captions: September 30, 2022 Total Level 1 Level 2 Level 3 (in millions) Carrying Value Estimated Fair Value Carrying Value Estimated Fair Value Carrying Value Estimated Fair Value Carrying Value Estimated Fair Value Financial assets: Debt securities held to maturity $10,071 $9,373 $— $— $9,457 $8,804 $614 $569 Other loans held for sale 914 909 — — — — 914 909 Loans and leases 156,140 150,566 — — 555 555 155,585 150,011 Other assets 1,113 1,113 — — 1,098 1,098 15 15 Financial liabilities: Deposits 178,566 178,417 — — 178,566 178,417 — — Short-term borrowed funds 263 263 — — 263 263 — — Long-term borrowed funds 16,286 15,786 — — 16,286 15,786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9 Months Ended</t>
        </is>
      </c>
    </row>
    <row r="2">
      <c r="B2" s="2" t="inlineStr">
        <is>
          <t>Sep. 30, 2022</t>
        </is>
      </c>
    </row>
    <row r="3">
      <c r="A3" s="3" t="inlineStr">
        <is>
          <t>Other Income and Expenses [Abstract]</t>
        </is>
      </c>
      <c r="B3" s="4" t="inlineStr">
        <is>
          <t xml:space="preserve"> </t>
        </is>
      </c>
    </row>
    <row r="4">
      <c r="A4" s="4" t="inlineStr">
        <is>
          <t>Components of revenue from contracts with customers</t>
        </is>
      </c>
      <c r="B4" s="4" t="inlineStr">
        <is>
          <t>The following tables present the components of revenue from contracts with customers disaggregated by revenue stream and business operating segment: Three Months Ended September 30, 2022 Three Months Ended September 30, 2021 (in millions) Consumer Banking Commercial Banking Other Consolidated Consumer Banking Commercial Banking Other Consolidated Service charges and fees $74 $33 $1 $109 $82 $27 $— $109 Card fees 59 11 — 70 57 8 — 65 Capital markets fees — 76 — 76 — 69 — 69 Trust and investment services fees 61 — — 61 61 — — 61 Other banking fees — 7 — 6 — 3 — 3 Total revenue from contracts with customers $194 $127 $1 $322 $200 $107 $— $307 Total revenue from other sources (1) 76 86 28 190 115 61 31 207 Total noninterest income $270 $213 $29 $512 $315 $168 $31 $514 Nine Months Ended September 30, 2022 Nine Months Ended September 30, 2021 (in millions) Consumer Banking Commercial Banking Other Consolidated Consumer Banking Commercial Banking Other Consolidated Service charges and fees $217 $94 $3 $314 $230 $78 $— $308 Card fees 169 31 — 200 160 23 — 183 Capital markets fees — 244 — 244 — 225 — 225 Trust and investment services fees 188 — — 188 179 — — 179 Other banking fees — 14 1 15 — 7 — 7 Total revenue from contracts with customers $574 $383 $4 $961 $569 $333 $— $902 Total revenue from other sources (1) 233 264 46 543 380 183 76 639 Total noninterest income $807 $647 $50 $1,504 $949 $516 $76 $1,541 (1) Includes bank-owned life insurance income of $22 million and $17 million for the three months ended September 30, 2022 and 2021, respectively, and $64 million and $47 million for the nine months ended September 30,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expense</t>
        </is>
      </c>
      <c r="B4" s="4" t="inlineStr">
        <is>
          <t xml:space="preserve">The following table presents the details of other operating expense: Three Months Ended September 30, Nine Months Ended September 30, (in millions) 2022 2021 2022 2021 Marketing $54 $32 $119 $82 Deposit insurance 28 17 74 48 Other 83 75 235 178 Other operating expense $165 $124 $428 $3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ree Months Ended September 30, Nine Months Ended September 30, (in millions, except share and per share data) 2022 2021 2022 2021 Numerator (basic and diluted): Net income $636 $530 $1,420 $1,789 Less: Preferred stock dividends 25 26 81 81 Net income available to common stockholders $611 $504 $1,339 $1,708 Denominator: Weighted-average common shares outstanding - basic 495,651,083 426,086,717 470,118,265 425,996,867 Dilutive common shares: share-based awards 1,826,418 1,754,247 1,840,045 1,683,018 Weighted-average common shares outstanding - diluted 497,477,501 427,840,964 471,958,310 427,679,885 Earnings per common share: Basic $1.23 $1.18 $2.85 $4.01 Diluted (1) 1.23 1.18 2.84 3.99 (1) Potential dilutive common shares are excluded from the computation of diluted EPS in the periods where the effect would be antidilutive. Excluded from the computation of diluted EPS were weighted average antidilutive shares totaling 2,310,242 and 10,614 for the three months ended September 30, 2022 and 2021, respectively, and 903,782 and 4,238 for the nine months ended September 30, 2022 and 2021,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As of and for the Three Months Ended September 30, 2022 (in millions) Consumer Banking Commercial Banking Other Consolidated Net interest income $1,085 $559 $21 $1,665 Noninterest income 270 213 29 512 Total revenue 1,355 772 50 2,177 Noninterest expense 863 325 53 1,241 Profit (loss) before provision (benefit) for credit losses 492 447 (3) 936 Provision (benefit) for credit losses 62 12 49 123 Income (loss) before income tax expense (benefit) 430 435 (52) 813 Income tax expense (benefit) 111 101 (35) 177 Net income (loss) $319 $334 ($17) $636 Total average assets $89,560 $80,067 $55,846 $225,473 As of and for the Three Months Ended September 30, 2021 (in millions) Consumer Banking Commercial Banking Other Consolidated Net interest income $919 $428 ($202) $1,145 Noninterest income 315 168 31 514 Total revenue 1,234 596 (171) 1,659 Noninterest expense 749 226 36 1,011 Profit (loss) before provision (benefit) for credit losses 485 370 (207) 648 Provision (benefit) for credit losses 35 15 (83) (33) Income (loss) before income tax expense (benefit) 450 355 (124) 681 Income tax expense (benefit) 114 81 (44) 151 Net income (loss) $336 $274 ($80) $530 Total average assets $75,070 $56,702 $54,336 $186,108 As of and for the Nine Months Ended September 30, 2022 (in millions) Consumer Banking Commercial Banking Other Consolidated Net interest income $2,937 $1,509 ($129) $4,317 Noninterest income 807 647 50 1,504 Total revenue 3,744 2,156 (79) 5,821 Noninterest expense 2,528 905 219 3,652 Profit (loss) before provision (benefit) for credit losses 1,216 1,251 (298) 2,169 Provision (benefit) for credit losses 150 34 158 342 Income (loss) before income tax expense (benefit) 1,066 1,217 (456) 1,827 Income tax expense (benefit) 273 271 (137) 407 Net income (loss) $793 $946 ($319) $1,420 Total average assets $85,375 $73,344 $53,003 $211,722 As of and for the Nine Months Ended September 30, 2021 (in millions) Consumer Banking Commercial Banking Other Consolidated Net interest income $2,679 $1,268 ($561) $3,386 Noninterest income 949 516 76 1,541 Total revenue 3,628 1,784 (485) 4,927 Noninterest expense 2,250 679 91 3,020 Profit (loss) before provision (benefit) for credit losses 1,378 1,105 (576) 1,907 Provision (benefit) for credit losses 139 150 (675) (386) Income (loss) before income tax expense (benefit) 1,239 955 99 2,293 Income tax expense (benefit) 315 205 (16) 504 Net income (loss) $924 $750 $115 $1,789 Total average assets $75,317 $57,318 $51,756 $184,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ACQUISITIONS - Narrative (Details) $ / shares in Units, $ in Millions</t>
        </is>
      </c>
      <c r="C1" s="2" t="inlineStr">
        <is>
          <t>3 Months Ended</t>
        </is>
      </c>
      <c r="F1" s="2" t="inlineStr">
        <is>
          <t>6 Months Ended</t>
        </is>
      </c>
      <c r="G1" s="2" t="inlineStr">
        <is>
          <t>9 Months Ended</t>
        </is>
      </c>
    </row>
    <row r="2">
      <c r="B2" s="2" t="inlineStr">
        <is>
          <t>Apr. 06, 2022 USD ($) segment branch $ / shares shares</t>
        </is>
      </c>
      <c r="C2" s="2" t="inlineStr">
        <is>
          <t>Sep. 30, 2022 USD ($)</t>
        </is>
      </c>
      <c r="D2" s="2" t="inlineStr">
        <is>
          <t>Sep. 30, 2021 USD ($)</t>
        </is>
      </c>
      <c r="E2" s="2" t="inlineStr">
        <is>
          <t>Mar. 31, 2021 USD ($)</t>
        </is>
      </c>
      <c r="F2" s="2" t="inlineStr">
        <is>
          <t>Sep. 30, 2022 USD ($)</t>
        </is>
      </c>
      <c r="G2" s="2" t="inlineStr">
        <is>
          <t>Sep. 30, 2022 USD ($)</t>
        </is>
      </c>
      <c r="H2" s="2" t="inlineStr">
        <is>
          <t>Sep. 30, 2021 USD ($)</t>
        </is>
      </c>
      <c r="I2" s="2" t="inlineStr">
        <is>
          <t>Feb. 18, 2022 USD ($) branch</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8160</v>
      </c>
      <c r="D4" s="4" t="inlineStr">
        <is>
          <t xml:space="preserve"> </t>
        </is>
      </c>
      <c r="E4" s="4" t="inlineStr">
        <is>
          <t xml:space="preserve"> </t>
        </is>
      </c>
      <c r="F4" s="6" t="n">
        <v>8160</v>
      </c>
      <c r="G4" s="6" t="n">
        <v>8160</v>
      </c>
      <c r="H4" s="4" t="inlineStr">
        <is>
          <t xml:space="preserve"> </t>
        </is>
      </c>
      <c r="I4" s="4" t="inlineStr">
        <is>
          <t xml:space="preserve"> </t>
        </is>
      </c>
      <c r="J4" s="6" t="n">
        <v>7116</v>
      </c>
    </row>
    <row r="5">
      <c r="A5" s="4" t="inlineStr">
        <is>
          <t>Number of operating segments | segment</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mark on PCD loans</t>
        </is>
      </c>
      <c r="B6" s="6" t="n">
        <v>1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before income tax expense</t>
        </is>
      </c>
      <c r="B7" s="4" t="inlineStr">
        <is>
          <t xml:space="preserve"> </t>
        </is>
      </c>
      <c r="C7" s="5" t="n">
        <v>813</v>
      </c>
      <c r="D7" s="6" t="n">
        <v>681</v>
      </c>
      <c r="E7" s="4" t="inlineStr">
        <is>
          <t xml:space="preserve"> </t>
        </is>
      </c>
      <c r="F7" s="4" t="inlineStr">
        <is>
          <t xml:space="preserve"> </t>
        </is>
      </c>
      <c r="G7" s="5" t="n">
        <v>1827</v>
      </c>
      <c r="H7" s="6" t="n">
        <v>2293</v>
      </c>
      <c r="I7" s="4" t="inlineStr">
        <is>
          <t xml:space="preserve"> </t>
        </is>
      </c>
      <c r="J7" s="4" t="inlineStr">
        <is>
          <t xml:space="preserve"> </t>
        </is>
      </c>
    </row>
    <row r="8">
      <c r="A8" s="4" t="inlineStr">
        <is>
          <t>Cumulative costs incurred in connection with acquisition</t>
        </is>
      </c>
      <c r="B8" s="4" t="inlineStr">
        <is>
          <t xml:space="preserve"> </t>
        </is>
      </c>
      <c r="C8" s="4" t="inlineStr">
        <is>
          <t xml:space="preserve"> </t>
        </is>
      </c>
      <c r="D8" s="4" t="inlineStr">
        <is>
          <t xml:space="preserve"> </t>
        </is>
      </c>
      <c r="E8" s="6" t="n">
        <v>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wance on PCD loans and leases at acquisition</t>
        </is>
      </c>
      <c r="B9" s="4" t="inlineStr">
        <is>
          <t xml:space="preserve"> </t>
        </is>
      </c>
      <c r="C9" s="5" t="n">
        <v>0</v>
      </c>
      <c r="D9" s="4" t="inlineStr">
        <is>
          <t xml:space="preserve"> </t>
        </is>
      </c>
      <c r="E9" s="4" t="inlineStr">
        <is>
          <t xml:space="preserve"> </t>
        </is>
      </c>
      <c r="F9" s="4" t="inlineStr">
        <is>
          <t xml:space="preserve"> </t>
        </is>
      </c>
      <c r="G9" s="5" t="n">
        <v>101</v>
      </c>
      <c r="H9" s="4" t="inlineStr">
        <is>
          <t xml:space="preserve"> </t>
        </is>
      </c>
      <c r="I9" s="4" t="inlineStr">
        <is>
          <t xml:space="preserve"> </t>
        </is>
      </c>
      <c r="J9" s="4" t="inlineStr">
        <is>
          <t xml:space="preserve"> </t>
        </is>
      </c>
    </row>
    <row r="10">
      <c r="A10" s="4" t="inlineStr">
        <is>
          <t>Provision expense (benefit) for loans and leases</t>
        </is>
      </c>
      <c r="B10" s="4" t="inlineStr">
        <is>
          <t xml:space="preserve"> </t>
        </is>
      </c>
      <c r="C10" s="6" t="n">
        <v>90</v>
      </c>
      <c r="D10" s="6" t="n">
        <v>-48</v>
      </c>
      <c r="E10" s="4" t="inlineStr">
        <is>
          <t xml:space="preserve"> </t>
        </is>
      </c>
      <c r="F10" s="4" t="inlineStr">
        <is>
          <t xml:space="preserve"> </t>
        </is>
      </c>
      <c r="G10" s="6" t="n">
        <v>303</v>
      </c>
      <c r="H10" s="6" t="n">
        <v>-308</v>
      </c>
      <c r="I10" s="4" t="inlineStr">
        <is>
          <t xml:space="preserve"> </t>
        </is>
      </c>
      <c r="J10" s="4" t="inlineStr">
        <is>
          <t xml:space="preserve"> </t>
        </is>
      </c>
    </row>
    <row r="11">
      <c r="A11" s="4" t="inlineStr">
        <is>
          <t>Financial Asset Acquired and No Credit Deteri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vision expense (benefit) for loans and leases</t>
        </is>
      </c>
      <c r="B13" s="4" t="inlineStr">
        <is>
          <t xml:space="preserve"> </t>
        </is>
      </c>
      <c r="C13" s="4" t="inlineStr">
        <is>
          <t xml:space="preserve"> </t>
        </is>
      </c>
      <c r="D13" s="4" t="inlineStr">
        <is>
          <t xml:space="preserve"> </t>
        </is>
      </c>
      <c r="E13" s="4" t="inlineStr">
        <is>
          <t xml:space="preserve"> </t>
        </is>
      </c>
      <c r="F13" s="6" t="n">
        <v>145</v>
      </c>
      <c r="G13" s="4" t="inlineStr">
        <is>
          <t xml:space="preserve"> </t>
        </is>
      </c>
      <c r="H13" s="4" t="inlineStr">
        <is>
          <t xml:space="preserve"> </t>
        </is>
      </c>
      <c r="I13" s="4" t="inlineStr">
        <is>
          <t xml:space="preserve"> </t>
        </is>
      </c>
      <c r="J13" s="4" t="inlineStr">
        <is>
          <t xml:space="preserve"> </t>
        </is>
      </c>
    </row>
    <row r="14">
      <c r="A14" s="4" t="inlineStr">
        <is>
          <t>80 Branches and Deposit Business, HSBC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300</v>
      </c>
      <c r="J16" s="4" t="inlineStr">
        <is>
          <t xml:space="preserve"> </t>
        </is>
      </c>
    </row>
    <row r="17">
      <c r="A17" s="4" t="inlineStr">
        <is>
          <t>Loan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v>
      </c>
      <c r="J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v>
      </c>
      <c r="J18" s="4" t="inlineStr">
        <is>
          <t xml:space="preserve"> </t>
        </is>
      </c>
    </row>
    <row r="19">
      <c r="A19" s="4" t="inlineStr">
        <is>
          <t>80 Branches and Deposit Business, HSBC Bank | New York City Met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branches acquired | b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6</v>
      </c>
      <c r="J21" s="4" t="inlineStr">
        <is>
          <t xml:space="preserve"> </t>
        </is>
      </c>
    </row>
    <row r="22">
      <c r="A22" s="4" t="inlineStr">
        <is>
          <t>80 Branches and Deposit Business, HSBC Bank | Mid-Atlantic/Washington D.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branches acquired | bran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v>
      </c>
      <c r="J24" s="4" t="inlineStr">
        <is>
          <t xml:space="preserve"> </t>
        </is>
      </c>
    </row>
    <row r="25">
      <c r="A25" s="4" t="inlineStr">
        <is>
          <t>80 Branches and Deposit Business, HSBC Bank | Southeast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branches acquired | bran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v>
      </c>
      <c r="J27" s="4" t="inlineStr">
        <is>
          <t xml:space="preserve"> </t>
        </is>
      </c>
    </row>
    <row r="28">
      <c r="A28" s="4" t="inlineStr">
        <is>
          <t>Investor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branches acquired | branch</t>
        </is>
      </c>
      <c r="B30" s="5" t="n">
        <v>1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6" t="n">
        <v>8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for acquisition | shares</t>
        </is>
      </c>
      <c r="B32" s="5" t="n">
        <v>73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consideration, in dollars per share for each share of investors stock (in dollars per share) | $ / shares</t>
        </is>
      </c>
      <c r="B33" s="7" t="n">
        <v>1.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s granted (in shares) | shares</t>
        </is>
      </c>
      <c r="B34" s="5" t="n">
        <v>11513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etable discount on PCD loans</t>
        </is>
      </c>
      <c r="B35" s="6" t="n">
        <v>3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etable discount on PCD loans, interest rate mark</t>
        </is>
      </c>
      <c r="B36" s="5" t="n">
        <v>1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etable discount on non-PCD loans, credit mark</t>
        </is>
      </c>
      <c r="B37" s="5" t="n">
        <v>1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 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row>
    <row r="39">
      <c r="A39" s="4" t="inlineStr">
        <is>
          <t>Allowance on PCD loans and leases at acquisition</t>
        </is>
      </c>
      <c r="B39" s="5" t="n">
        <v>1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acquired receivables</t>
        </is>
      </c>
      <c r="B40" s="5" t="n">
        <v>201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paid principal balance of acquired receivables</t>
        </is>
      </c>
      <c r="B41" s="5" t="n">
        <v>205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ors Acquisition | Financial Asset Acquired and No Credit Deteri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acquired receivables</t>
        </is>
      </c>
      <c r="B44" s="5" t="n">
        <v>15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paid principal balance of acquired receivables</t>
        </is>
      </c>
      <c r="B45" s="5" t="n">
        <v>15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ors Acquisition | Financial Asset Acquired with Credit Deteri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acquired receivables</t>
        </is>
      </c>
      <c r="B48" s="5" t="n">
        <v>4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paid principal balance of acquired receivables</t>
        </is>
      </c>
      <c r="B49" s="6" t="n">
        <v>4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ors Acquisition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wards granted (in shares) | shares</t>
        </is>
      </c>
      <c r="B52" s="5" t="n">
        <v>2593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ors Acquisition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consideration (in dollars per each share) | $ / shares</t>
        </is>
      </c>
      <c r="B55" s="8" t="n">
        <v>0.2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C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nvestors Acquisition (Details) - USD ($) $ / shares in Units, $ in Millions</t>
        </is>
      </c>
      <c r="B1" s="2" t="inlineStr">
        <is>
          <t>Apr. 06, 2022</t>
        </is>
      </c>
      <c r="C1" s="2" t="inlineStr">
        <is>
          <t>Sep.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8160</v>
      </c>
      <c r="D3" s="6" t="n">
        <v>7116</v>
      </c>
    </row>
    <row r="4">
      <c r="A4" s="4" t="inlineStr">
        <is>
          <t>Investors Acquisition</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FG common shares issued (in shares)</t>
        </is>
      </c>
      <c r="B6" s="5" t="n">
        <v>73600000</v>
      </c>
      <c r="C6" s="4" t="inlineStr">
        <is>
          <t xml:space="preserve"> </t>
        </is>
      </c>
      <c r="D6" s="4" t="inlineStr">
        <is>
          <t xml:space="preserve"> </t>
        </is>
      </c>
    </row>
    <row r="7">
      <c r="A7" s="4" t="inlineStr">
        <is>
          <t>Cash paid</t>
        </is>
      </c>
      <c r="B7" s="6" t="n">
        <v>355</v>
      </c>
      <c r="C7" s="4" t="inlineStr">
        <is>
          <t xml:space="preserve"> </t>
        </is>
      </c>
      <c r="D7" s="4" t="inlineStr">
        <is>
          <t xml:space="preserve"> </t>
        </is>
      </c>
    </row>
    <row r="8">
      <c r="A8" s="4" t="inlineStr">
        <is>
          <t>Consideration related to equity awards</t>
        </is>
      </c>
      <c r="B8" s="5" t="n">
        <v>19</v>
      </c>
      <c r="C8" s="4" t="inlineStr">
        <is>
          <t xml:space="preserve"> </t>
        </is>
      </c>
      <c r="D8" s="4" t="inlineStr">
        <is>
          <t xml:space="preserve"> </t>
        </is>
      </c>
    </row>
    <row r="9">
      <c r="A9" s="4" t="inlineStr">
        <is>
          <t>Fair value of merger consideration</t>
        </is>
      </c>
      <c r="B9" s="5" t="n">
        <v>3410</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 and equivalents</t>
        </is>
      </c>
      <c r="B11" s="5" t="n">
        <v>287</v>
      </c>
      <c r="C11" s="4" t="inlineStr">
        <is>
          <t xml:space="preserve"> </t>
        </is>
      </c>
      <c r="D11" s="4" t="inlineStr">
        <is>
          <t xml:space="preserve"> </t>
        </is>
      </c>
    </row>
    <row r="12">
      <c r="A12" s="4" t="inlineStr">
        <is>
          <t>Investment securities</t>
        </is>
      </c>
      <c r="B12" s="5" t="n">
        <v>3825</v>
      </c>
      <c r="C12" s="4" t="inlineStr">
        <is>
          <t xml:space="preserve"> </t>
        </is>
      </c>
      <c r="D12" s="4" t="inlineStr">
        <is>
          <t xml:space="preserve"> </t>
        </is>
      </c>
    </row>
    <row r="13">
      <c r="A13" s="4" t="inlineStr">
        <is>
          <t>Loans held for sale</t>
        </is>
      </c>
      <c r="B13" s="5" t="n">
        <v>2162</v>
      </c>
      <c r="C13" s="4" t="inlineStr">
        <is>
          <t xml:space="preserve"> </t>
        </is>
      </c>
      <c r="D13" s="4" t="inlineStr">
        <is>
          <t xml:space="preserve"> </t>
        </is>
      </c>
    </row>
    <row r="14">
      <c r="A14" s="4" t="inlineStr">
        <is>
          <t>Net loans and leases</t>
        </is>
      </c>
      <c r="B14" s="5" t="n">
        <v>20139</v>
      </c>
      <c r="C14" s="4" t="inlineStr">
        <is>
          <t xml:space="preserve"> </t>
        </is>
      </c>
      <c r="D14" s="4" t="inlineStr">
        <is>
          <t xml:space="preserve"> </t>
        </is>
      </c>
    </row>
    <row r="15">
      <c r="A15" s="4" t="inlineStr">
        <is>
          <t>Premises and equipment</t>
        </is>
      </c>
      <c r="B15" s="5" t="n">
        <v>62</v>
      </c>
      <c r="C15" s="4" t="inlineStr">
        <is>
          <t xml:space="preserve"> </t>
        </is>
      </c>
      <c r="D15" s="4" t="inlineStr">
        <is>
          <t xml:space="preserve"> </t>
        </is>
      </c>
    </row>
    <row r="16">
      <c r="A16" s="4" t="inlineStr">
        <is>
          <t>Core deposit intangible and other intangible assets</t>
        </is>
      </c>
      <c r="B16" s="5" t="n">
        <v>119</v>
      </c>
      <c r="C16" s="4" t="inlineStr">
        <is>
          <t xml:space="preserve"> </t>
        </is>
      </c>
      <c r="D16" s="4" t="inlineStr">
        <is>
          <t xml:space="preserve"> </t>
        </is>
      </c>
    </row>
    <row r="17">
      <c r="A17" s="4" t="inlineStr">
        <is>
          <t>Other assets</t>
        </is>
      </c>
      <c r="B17" s="5" t="n">
        <v>914</v>
      </c>
      <c r="C17" s="4" t="inlineStr">
        <is>
          <t xml:space="preserve"> </t>
        </is>
      </c>
      <c r="D17" s="4" t="inlineStr">
        <is>
          <t xml:space="preserve"> </t>
        </is>
      </c>
    </row>
    <row r="18">
      <c r="A18" s="4" t="inlineStr">
        <is>
          <t>Total assets acquired</t>
        </is>
      </c>
      <c r="B18" s="5" t="n">
        <v>27508</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20217</v>
      </c>
      <c r="C20" s="4" t="inlineStr">
        <is>
          <t xml:space="preserve"> </t>
        </is>
      </c>
      <c r="D20" s="4" t="inlineStr">
        <is>
          <t xml:space="preserve"> </t>
        </is>
      </c>
    </row>
    <row r="21">
      <c r="A21" s="4" t="inlineStr">
        <is>
          <t>Borrowed funds</t>
        </is>
      </c>
      <c r="B21" s="5" t="n">
        <v>4097</v>
      </c>
      <c r="C21" s="4" t="inlineStr">
        <is>
          <t xml:space="preserve"> </t>
        </is>
      </c>
      <c r="D21" s="4" t="inlineStr">
        <is>
          <t xml:space="preserve"> </t>
        </is>
      </c>
    </row>
    <row r="22">
      <c r="A22" s="4" t="inlineStr">
        <is>
          <t>Other liabilities</t>
        </is>
      </c>
      <c r="B22" s="5" t="n">
        <v>661</v>
      </c>
      <c r="C22" s="4" t="inlineStr">
        <is>
          <t xml:space="preserve"> </t>
        </is>
      </c>
      <c r="D22" s="4" t="inlineStr">
        <is>
          <t xml:space="preserve"> </t>
        </is>
      </c>
    </row>
    <row r="23">
      <c r="A23" s="4" t="inlineStr">
        <is>
          <t>Total liabilities assumed</t>
        </is>
      </c>
      <c r="B23" s="5" t="n">
        <v>24975</v>
      </c>
      <c r="C23" s="4" t="inlineStr">
        <is>
          <t xml:space="preserve"> </t>
        </is>
      </c>
      <c r="D23" s="4" t="inlineStr">
        <is>
          <t xml:space="preserve"> </t>
        </is>
      </c>
    </row>
    <row r="24">
      <c r="A24" s="4" t="inlineStr">
        <is>
          <t>Less: Net assets</t>
        </is>
      </c>
      <c r="B24" s="5" t="n">
        <v>2533</v>
      </c>
      <c r="C24" s="4" t="inlineStr">
        <is>
          <t xml:space="preserve"> </t>
        </is>
      </c>
      <c r="D24" s="4" t="inlineStr">
        <is>
          <t xml:space="preserve"> </t>
        </is>
      </c>
    </row>
    <row r="25">
      <c r="A25" s="4" t="inlineStr">
        <is>
          <t>Goodwill</t>
        </is>
      </c>
      <c r="B25" s="6" t="n">
        <v>877</v>
      </c>
      <c r="C25" s="4" t="inlineStr">
        <is>
          <t xml:space="preserve"> </t>
        </is>
      </c>
      <c r="D25" s="4" t="inlineStr">
        <is>
          <t xml:space="preserve"> </t>
        </is>
      </c>
    </row>
    <row r="26">
      <c r="A26" s="4" t="inlineStr">
        <is>
          <t>Investors Acquisition | Common Stock</t>
        </is>
      </c>
      <c r="B26" s="4" t="inlineStr">
        <is>
          <t xml:space="preserve"> </t>
        </is>
      </c>
      <c r="C26" s="4" t="inlineStr">
        <is>
          <t xml:space="preserve"> </t>
        </is>
      </c>
      <c r="D26" s="4" t="inlineStr">
        <is>
          <t xml:space="preserve"> </t>
        </is>
      </c>
    </row>
    <row r="27">
      <c r="A27" s="3" t="inlineStr">
        <is>
          <t>Consideration</t>
        </is>
      </c>
      <c r="B27" s="4" t="inlineStr">
        <is>
          <t xml:space="preserve"> </t>
        </is>
      </c>
      <c r="C27" s="4" t="inlineStr">
        <is>
          <t xml:space="preserve"> </t>
        </is>
      </c>
      <c r="D27" s="4" t="inlineStr">
        <is>
          <t xml:space="preserve"> </t>
        </is>
      </c>
    </row>
    <row r="28">
      <c r="A28" s="4" t="inlineStr">
        <is>
          <t>CFG common shares issued (in shares)</t>
        </is>
      </c>
      <c r="B28" s="5" t="n">
        <v>72148855</v>
      </c>
      <c r="C28" s="4" t="inlineStr">
        <is>
          <t xml:space="preserve"> </t>
        </is>
      </c>
      <c r="D28" s="4" t="inlineStr">
        <is>
          <t xml:space="preserve"> </t>
        </is>
      </c>
    </row>
    <row r="29">
      <c r="A29" s="4" t="inlineStr">
        <is>
          <t>CFG share price on April 6, 2022 (in dollars per share)</t>
        </is>
      </c>
      <c r="B29" s="7" t="n">
        <v>42.08</v>
      </c>
      <c r="C29" s="4" t="inlineStr">
        <is>
          <t xml:space="preserve"> </t>
        </is>
      </c>
      <c r="D29" s="4" t="inlineStr">
        <is>
          <t xml:space="preserve"> </t>
        </is>
      </c>
    </row>
    <row r="30">
      <c r="A30" s="4" t="inlineStr">
        <is>
          <t>Fair value of consideration for outstanding common stock</t>
        </is>
      </c>
      <c r="B30" s="6" t="n">
        <v>3036</v>
      </c>
      <c r="C30" s="4" t="inlineStr">
        <is>
          <t xml:space="preserve"> </t>
        </is>
      </c>
      <c r="D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nd Unpaid Principal Balance of Loans Acquired (Details) - Investors Acquisition $ in Millions</t>
        </is>
      </c>
      <c r="B1" s="2" t="inlineStr">
        <is>
          <t>Apr. 06, 2022 USD ($)</t>
        </is>
      </c>
    </row>
    <row r="2">
      <c r="A2" s="3" t="inlineStr">
        <is>
          <t>Business Acquisition [Line Items]</t>
        </is>
      </c>
      <c r="B2" s="4" t="inlineStr">
        <is>
          <t xml:space="preserve"> </t>
        </is>
      </c>
    </row>
    <row r="3">
      <c r="A3" s="4" t="inlineStr">
        <is>
          <t>Unpaid Principal Balance</t>
        </is>
      </c>
      <c r="B3" s="6" t="n">
        <v>20560</v>
      </c>
    </row>
    <row r="4">
      <c r="A4" s="4" t="inlineStr">
        <is>
          <t>Fair Value</t>
        </is>
      </c>
      <c r="B4" s="5" t="n">
        <v>20139</v>
      </c>
    </row>
    <row r="5">
      <c r="A5" s="4" t="inlineStr">
        <is>
          <t>Commercial</t>
        </is>
      </c>
      <c r="B5" s="4" t="inlineStr">
        <is>
          <t xml:space="preserve"> </t>
        </is>
      </c>
    </row>
    <row r="6">
      <c r="A6" s="3" t="inlineStr">
        <is>
          <t>Business Acquisition [Line Items]</t>
        </is>
      </c>
      <c r="B6" s="4" t="inlineStr">
        <is>
          <t xml:space="preserve"> </t>
        </is>
      </c>
    </row>
    <row r="7">
      <c r="A7" s="4" t="inlineStr">
        <is>
          <t>Unpaid Principal Balance</t>
        </is>
      </c>
      <c r="B7" s="5" t="n">
        <v>16340</v>
      </c>
    </row>
    <row r="8">
      <c r="A8" s="4" t="inlineStr">
        <is>
          <t>Fair Value</t>
        </is>
      </c>
      <c r="B8" s="5" t="n">
        <v>15973</v>
      </c>
    </row>
    <row r="9">
      <c r="A9" s="4" t="inlineStr">
        <is>
          <t>Commercial | Commercial and industrial</t>
        </is>
      </c>
      <c r="B9" s="4" t="inlineStr">
        <is>
          <t xml:space="preserve"> </t>
        </is>
      </c>
    </row>
    <row r="10">
      <c r="A10" s="3" t="inlineStr">
        <is>
          <t>Business Acquisition [Line Items]</t>
        </is>
      </c>
      <c r="B10" s="4" t="inlineStr">
        <is>
          <t xml:space="preserve"> </t>
        </is>
      </c>
    </row>
    <row r="11">
      <c r="A11" s="4" t="inlineStr">
        <is>
          <t>Unpaid Principal Balance</t>
        </is>
      </c>
      <c r="B11" s="5" t="n">
        <v>3021</v>
      </c>
    </row>
    <row r="12">
      <c r="A12" s="4" t="inlineStr">
        <is>
          <t>Fair Value</t>
        </is>
      </c>
      <c r="B12" s="5" t="n">
        <v>2899</v>
      </c>
    </row>
    <row r="13">
      <c r="A13" s="4" t="inlineStr">
        <is>
          <t>Commercial | Commercial real estate</t>
        </is>
      </c>
      <c r="B13" s="4" t="inlineStr">
        <is>
          <t xml:space="preserve"> </t>
        </is>
      </c>
    </row>
    <row r="14">
      <c r="A14" s="3" t="inlineStr">
        <is>
          <t>Business Acquisition [Line Items]</t>
        </is>
      </c>
      <c r="B14" s="4" t="inlineStr">
        <is>
          <t xml:space="preserve"> </t>
        </is>
      </c>
    </row>
    <row r="15">
      <c r="A15" s="4" t="inlineStr">
        <is>
          <t>Unpaid Principal Balance</t>
        </is>
      </c>
      <c r="B15" s="5" t="n">
        <v>13310</v>
      </c>
    </row>
    <row r="16">
      <c r="A16" s="4" t="inlineStr">
        <is>
          <t>Fair Value</t>
        </is>
      </c>
      <c r="B16" s="5" t="n">
        <v>13065</v>
      </c>
    </row>
    <row r="17">
      <c r="A17" s="4" t="inlineStr">
        <is>
          <t>Commercial | Leases</t>
        </is>
      </c>
      <c r="B17" s="4" t="inlineStr">
        <is>
          <t xml:space="preserve"> </t>
        </is>
      </c>
    </row>
    <row r="18">
      <c r="A18" s="3" t="inlineStr">
        <is>
          <t>Business Acquisition [Line Items]</t>
        </is>
      </c>
      <c r="B18" s="4" t="inlineStr">
        <is>
          <t xml:space="preserve"> </t>
        </is>
      </c>
    </row>
    <row r="19">
      <c r="A19" s="4" t="inlineStr">
        <is>
          <t>Unpaid Principal Balance</t>
        </is>
      </c>
      <c r="B19" s="5" t="n">
        <v>9</v>
      </c>
    </row>
    <row r="20">
      <c r="A20" s="4" t="inlineStr">
        <is>
          <t>Fair Value</t>
        </is>
      </c>
      <c r="B20" s="5" t="n">
        <v>9</v>
      </c>
    </row>
    <row r="21">
      <c r="A21" s="4" t="inlineStr">
        <is>
          <t>Retail</t>
        </is>
      </c>
      <c r="B21" s="4" t="inlineStr">
        <is>
          <t xml:space="preserve"> </t>
        </is>
      </c>
    </row>
    <row r="22">
      <c r="A22" s="3" t="inlineStr">
        <is>
          <t>Business Acquisition [Line Items]</t>
        </is>
      </c>
      <c r="B22" s="4" t="inlineStr">
        <is>
          <t xml:space="preserve"> </t>
        </is>
      </c>
    </row>
    <row r="23">
      <c r="A23" s="4" t="inlineStr">
        <is>
          <t>Unpaid Principal Balance</t>
        </is>
      </c>
      <c r="B23" s="5" t="n">
        <v>4220</v>
      </c>
    </row>
    <row r="24">
      <c r="A24" s="4" t="inlineStr">
        <is>
          <t>Fair Value</t>
        </is>
      </c>
      <c r="B24" s="5" t="n">
        <v>4166</v>
      </c>
    </row>
    <row r="25">
      <c r="A25" s="4" t="inlineStr">
        <is>
          <t>Retail | Residential mortgages</t>
        </is>
      </c>
      <c r="B25" s="4" t="inlineStr">
        <is>
          <t xml:space="preserve"> </t>
        </is>
      </c>
    </row>
    <row r="26">
      <c r="A26" s="3" t="inlineStr">
        <is>
          <t>Business Acquisition [Line Items]</t>
        </is>
      </c>
      <c r="B26" s="4" t="inlineStr">
        <is>
          <t xml:space="preserve"> </t>
        </is>
      </c>
    </row>
    <row r="27">
      <c r="A27" s="4" t="inlineStr">
        <is>
          <t>Unpaid Principal Balance</t>
        </is>
      </c>
      <c r="B27" s="5" t="n">
        <v>3949</v>
      </c>
    </row>
    <row r="28">
      <c r="A28" s="4" t="inlineStr">
        <is>
          <t>Fair Value</t>
        </is>
      </c>
      <c r="B28" s="5" t="n">
        <v>3889</v>
      </c>
    </row>
    <row r="29">
      <c r="A29" s="4" t="inlineStr">
        <is>
          <t>Retail | Home equity</t>
        </is>
      </c>
      <c r="B29" s="4" t="inlineStr">
        <is>
          <t xml:space="preserve"> </t>
        </is>
      </c>
    </row>
    <row r="30">
      <c r="A30" s="3" t="inlineStr">
        <is>
          <t>Business Acquisition [Line Items]</t>
        </is>
      </c>
      <c r="B30" s="4" t="inlineStr">
        <is>
          <t xml:space="preserve"> </t>
        </is>
      </c>
    </row>
    <row r="31">
      <c r="A31" s="4" t="inlineStr">
        <is>
          <t>Unpaid Principal Balance</t>
        </is>
      </c>
      <c r="B31" s="5" t="n">
        <v>267</v>
      </c>
    </row>
    <row r="32">
      <c r="A32" s="4" t="inlineStr">
        <is>
          <t>Fair Value</t>
        </is>
      </c>
      <c r="B32" s="5" t="n">
        <v>273</v>
      </c>
    </row>
    <row r="33">
      <c r="A33" s="4" t="inlineStr">
        <is>
          <t>Retail | Other retail</t>
        </is>
      </c>
      <c r="B33" s="4" t="inlineStr">
        <is>
          <t xml:space="preserve"> </t>
        </is>
      </c>
    </row>
    <row r="34">
      <c r="A34" s="3" t="inlineStr">
        <is>
          <t>Business Acquisition [Line Items]</t>
        </is>
      </c>
      <c r="B34" s="4" t="inlineStr">
        <is>
          <t xml:space="preserve"> </t>
        </is>
      </c>
    </row>
    <row r="35">
      <c r="A35" s="4" t="inlineStr">
        <is>
          <t>Unpaid Principal Balance</t>
        </is>
      </c>
      <c r="B35" s="5" t="n">
        <v>4</v>
      </c>
    </row>
    <row r="36">
      <c r="A36" s="4" t="inlineStr">
        <is>
          <t>Fair Value</t>
        </is>
      </c>
      <c r="B36"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al Results of Investors (Details) - Investors Acquisition $ in Millions</t>
        </is>
      </c>
      <c r="B1" s="2" t="inlineStr">
        <is>
          <t>6 Months Ended</t>
        </is>
      </c>
    </row>
    <row r="2">
      <c r="B2" s="2" t="inlineStr">
        <is>
          <t>Sep. 30, 2022 USD ($)</t>
        </is>
      </c>
    </row>
    <row r="3">
      <c r="A3" s="3" t="inlineStr">
        <is>
          <t>Business Acquisition [Line Items]</t>
        </is>
      </c>
      <c r="B3" s="4" t="inlineStr">
        <is>
          <t xml:space="preserve"> </t>
        </is>
      </c>
    </row>
    <row r="4">
      <c r="A4" s="4" t="inlineStr">
        <is>
          <t>Net income</t>
        </is>
      </c>
      <c r="B4" s="6" t="n">
        <v>217</v>
      </c>
    </row>
    <row r="5">
      <c r="A5" s="4" t="inlineStr">
        <is>
          <t>Net interest income</t>
        </is>
      </c>
      <c r="B5" s="4" t="inlineStr">
        <is>
          <t xml:space="preserve"> </t>
        </is>
      </c>
    </row>
    <row r="6">
      <c r="A6" s="3" t="inlineStr">
        <is>
          <t>Business Acquisition [Line Items]</t>
        </is>
      </c>
      <c r="B6" s="4" t="inlineStr">
        <is>
          <t xml:space="preserve"> </t>
        </is>
      </c>
    </row>
    <row r="7">
      <c r="A7" s="4" t="inlineStr">
        <is>
          <t>Net income</t>
        </is>
      </c>
      <c r="B7" s="5" t="n">
        <v>450</v>
      </c>
    </row>
    <row r="8">
      <c r="A8" s="4" t="inlineStr">
        <is>
          <t>Noninterest income</t>
        </is>
      </c>
      <c r="B8" s="4" t="inlineStr">
        <is>
          <t xml:space="preserve"> </t>
        </is>
      </c>
    </row>
    <row r="9">
      <c r="A9" s="3" t="inlineStr">
        <is>
          <t>Business Acquisition [Line Items]</t>
        </is>
      </c>
      <c r="B9" s="4" t="inlineStr">
        <is>
          <t xml:space="preserve"> </t>
        </is>
      </c>
    </row>
    <row r="10">
      <c r="A10" s="4" t="inlineStr">
        <is>
          <t>Net income</t>
        </is>
      </c>
      <c r="B10" s="6" t="n">
        <v>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6</v>
      </c>
      <c r="C4" s="6" t="n">
        <v>530</v>
      </c>
      <c r="D4" s="6" t="n">
        <v>1420</v>
      </c>
      <c r="E4" s="6" t="n">
        <v>17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derivative instruments gains (losses) arising during the periods, net of income taxes of ($258), ($4), ($494) and $5, respectively</t>
        </is>
      </c>
      <c r="B6" s="5" t="n">
        <v>-738</v>
      </c>
      <c r="C6" s="5" t="n">
        <v>-11</v>
      </c>
      <c r="D6" s="5" t="n">
        <v>-1407</v>
      </c>
      <c r="E6" s="5" t="n">
        <v>14</v>
      </c>
    </row>
    <row r="7">
      <c r="A7" s="4" t="inlineStr">
        <is>
          <t>Reclassification adjustment for net derivative (gains) losses included in net income, net of income taxes of $12, ($8), $1 and ($27), respectively</t>
        </is>
      </c>
      <c r="B7" s="5" t="n">
        <v>34</v>
      </c>
      <c r="C7" s="5" t="n">
        <v>-25</v>
      </c>
      <c r="D7" s="5" t="n">
        <v>2</v>
      </c>
      <c r="E7" s="5" t="n">
        <v>-77</v>
      </c>
    </row>
    <row r="8">
      <c r="A8" s="4" t="inlineStr">
        <is>
          <t>Net unrealized debt securities gains (losses) arising during the periods, net of income taxes of ($305), ($35), ($933) and ($132), respectively</t>
        </is>
      </c>
      <c r="B8" s="5" t="n">
        <v>-903</v>
      </c>
      <c r="C8" s="5" t="n">
        <v>-109</v>
      </c>
      <c r="D8" s="5" t="n">
        <v>-2759</v>
      </c>
      <c r="E8" s="5" t="n">
        <v>-406</v>
      </c>
    </row>
    <row r="9">
      <c r="A9" s="4" t="inlineStr">
        <is>
          <t>Reclassification of net debt securities (gains) losses to net income, net of income taxes of $0, ($1), ($1) and ($2), respectively</t>
        </is>
      </c>
      <c r="B9" s="5" t="n">
        <v>0</v>
      </c>
      <c r="C9" s="5" t="n">
        <v>-2</v>
      </c>
      <c r="D9" s="5" t="n">
        <v>-4</v>
      </c>
      <c r="E9" s="5" t="n">
        <v>-7</v>
      </c>
    </row>
    <row r="10">
      <c r="A10" s="4" t="inlineStr">
        <is>
          <t>Reclassification of actuarial loss to net income, net of income taxes of $2, $1, $1 and $2, respectively</t>
        </is>
      </c>
      <c r="B10" s="5" t="n">
        <v>2</v>
      </c>
      <c r="C10" s="5" t="n">
        <v>20</v>
      </c>
      <c r="D10" s="5" t="n">
        <v>10</v>
      </c>
      <c r="E10" s="5" t="n">
        <v>28</v>
      </c>
    </row>
    <row r="11">
      <c r="A11" s="4" t="inlineStr">
        <is>
          <t>Total other comprehensive income (loss), net of income taxes</t>
        </is>
      </c>
      <c r="B11" s="5" t="n">
        <v>-1605</v>
      </c>
      <c r="C11" s="5" t="n">
        <v>-127</v>
      </c>
      <c r="D11" s="5" t="n">
        <v>-4158</v>
      </c>
      <c r="E11" s="5" t="n">
        <v>-448</v>
      </c>
    </row>
    <row r="12">
      <c r="A12" s="4" t="inlineStr">
        <is>
          <t>Total comprehensive income (loss)</t>
        </is>
      </c>
      <c r="B12" s="6" t="n">
        <v>-969</v>
      </c>
      <c r="C12" s="6" t="n">
        <v>403</v>
      </c>
      <c r="D12" s="6" t="n">
        <v>-2738</v>
      </c>
      <c r="E12" s="6" t="n">
        <v>1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S - Schedule of Pro Forma Information (Details) - Investors Acquisition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58</v>
      </c>
      <c r="C4" s="4" t="inlineStr">
        <is>
          <t xml:space="preserve"> </t>
        </is>
      </c>
      <c r="D4" s="6" t="n">
        <v>609</v>
      </c>
      <c r="E4" s="6" t="n">
        <v>1741</v>
      </c>
      <c r="F4" s="6" t="n">
        <v>1754</v>
      </c>
    </row>
    <row r="5">
      <c r="A5" s="4" t="inlineStr">
        <is>
          <t>Share-based compensation</t>
        </is>
      </c>
      <c r="B5" s="4" t="inlineStr">
        <is>
          <t xml:space="preserve"> </t>
        </is>
      </c>
      <c r="C5" s="6" t="n">
        <v>122</v>
      </c>
      <c r="D5" s="4" t="inlineStr">
        <is>
          <t xml:space="preserve"> </t>
        </is>
      </c>
      <c r="E5" s="4" t="inlineStr">
        <is>
          <t xml:space="preserve"> </t>
        </is>
      </c>
      <c r="F5" s="4" t="inlineStr">
        <is>
          <t xml:space="preserve"> </t>
        </is>
      </c>
    </row>
    <row r="6">
      <c r="A6" s="4" t="inlineStr">
        <is>
          <t>Net 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5" t="n">
        <v>1665</v>
      </c>
      <c r="C8" s="4" t="inlineStr">
        <is>
          <t xml:space="preserve"> </t>
        </is>
      </c>
      <c r="D8" s="5" t="n">
        <v>1352</v>
      </c>
      <c r="E8" s="5" t="n">
        <v>4531</v>
      </c>
      <c r="F8" s="5" t="n">
        <v>4004</v>
      </c>
    </row>
    <row r="9">
      <c r="A9" s="4"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512</v>
      </c>
      <c r="C11" s="4" t="inlineStr">
        <is>
          <t xml:space="preserve"> </t>
        </is>
      </c>
      <c r="D11" s="6" t="n">
        <v>530</v>
      </c>
      <c r="E11" s="6" t="n">
        <v>1550</v>
      </c>
      <c r="F11" s="6" t="n">
        <v>1559</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Acquisition and Integration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90</v>
      </c>
      <c r="C4" s="6" t="n">
        <v>-48</v>
      </c>
      <c r="D4" s="6" t="n">
        <v>303</v>
      </c>
      <c r="E4" s="6" t="n">
        <v>-308</v>
      </c>
    </row>
    <row r="5">
      <c r="A5" s="4" t="inlineStr">
        <is>
          <t>Salaries and employee benefits</t>
        </is>
      </c>
      <c r="B5" s="5" t="n">
        <v>639</v>
      </c>
      <c r="C5" s="5" t="n">
        <v>509</v>
      </c>
      <c r="D5" s="5" t="n">
        <v>1916</v>
      </c>
      <c r="E5" s="5" t="n">
        <v>1581</v>
      </c>
    </row>
    <row r="6">
      <c r="A6" s="4" t="inlineStr">
        <is>
          <t>Outside services</t>
        </is>
      </c>
      <c r="B6" s="5" t="n">
        <v>172</v>
      </c>
      <c r="C6" s="5" t="n">
        <v>144</v>
      </c>
      <c r="D6" s="5" t="n">
        <v>530</v>
      </c>
      <c r="E6" s="5" t="n">
        <v>420</v>
      </c>
    </row>
    <row r="7">
      <c r="A7" s="4" t="inlineStr">
        <is>
          <t>Other operating expense</t>
        </is>
      </c>
      <c r="B7" s="5" t="n">
        <v>165</v>
      </c>
      <c r="C7" s="5" t="n">
        <v>124</v>
      </c>
      <c r="D7" s="5" t="n">
        <v>428</v>
      </c>
      <c r="E7" s="5" t="n">
        <v>308</v>
      </c>
    </row>
    <row r="8">
      <c r="A8" s="4" t="inlineStr">
        <is>
          <t>Total acquisition-related costs</t>
        </is>
      </c>
      <c r="B8" s="5" t="n">
        <v>813</v>
      </c>
      <c r="C8" s="6" t="n">
        <v>681</v>
      </c>
      <c r="D8" s="5" t="n">
        <v>1827</v>
      </c>
      <c r="E8" s="6" t="n">
        <v>2293</v>
      </c>
    </row>
    <row r="9">
      <c r="A9" s="4" t="inlineStr">
        <is>
          <t>Investors Acquisition | Acquisition-related Cos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vision for credit losses</t>
        </is>
      </c>
      <c r="B11" s="5" t="n">
        <v>0</v>
      </c>
      <c r="C11" s="4" t="inlineStr">
        <is>
          <t xml:space="preserve"> </t>
        </is>
      </c>
      <c r="D11" s="5" t="n">
        <v>145</v>
      </c>
      <c r="E11" s="4" t="inlineStr">
        <is>
          <t xml:space="preserve"> </t>
        </is>
      </c>
    </row>
    <row r="12">
      <c r="A12" s="4" t="inlineStr">
        <is>
          <t>Salaries and employee benefits</t>
        </is>
      </c>
      <c r="B12" s="5" t="n">
        <v>12</v>
      </c>
      <c r="C12" s="4" t="inlineStr">
        <is>
          <t xml:space="preserve"> </t>
        </is>
      </c>
      <c r="D12" s="5" t="n">
        <v>73</v>
      </c>
      <c r="E12" s="4" t="inlineStr">
        <is>
          <t xml:space="preserve"> </t>
        </is>
      </c>
    </row>
    <row r="13">
      <c r="A13" s="4" t="inlineStr">
        <is>
          <t>Outside services</t>
        </is>
      </c>
      <c r="B13" s="5" t="n">
        <v>12</v>
      </c>
      <c r="C13" s="4" t="inlineStr">
        <is>
          <t xml:space="preserve"> </t>
        </is>
      </c>
      <c r="D13" s="5" t="n">
        <v>48</v>
      </c>
      <c r="E13" s="4" t="inlineStr">
        <is>
          <t xml:space="preserve"> </t>
        </is>
      </c>
    </row>
    <row r="14">
      <c r="A14" s="4" t="inlineStr">
        <is>
          <t>Mark-to-market losses on LHFS portfolio</t>
        </is>
      </c>
      <c r="B14" s="5" t="n">
        <v>0</v>
      </c>
      <c r="C14" s="4" t="inlineStr">
        <is>
          <t xml:space="preserve"> </t>
        </is>
      </c>
      <c r="D14" s="5" t="n">
        <v>31</v>
      </c>
      <c r="E14" s="4" t="inlineStr">
        <is>
          <t xml:space="preserve"> </t>
        </is>
      </c>
    </row>
    <row r="15">
      <c r="A15" s="4" t="inlineStr">
        <is>
          <t>Other operating expense</t>
        </is>
      </c>
      <c r="B15" s="5" t="n">
        <v>8</v>
      </c>
      <c r="C15" s="4" t="inlineStr">
        <is>
          <t xml:space="preserve"> </t>
        </is>
      </c>
      <c r="D15" s="5" t="n">
        <v>10</v>
      </c>
      <c r="E15" s="4" t="inlineStr">
        <is>
          <t xml:space="preserve"> </t>
        </is>
      </c>
    </row>
    <row r="16">
      <c r="A16" s="4" t="inlineStr">
        <is>
          <t>Total acquisition-related costs</t>
        </is>
      </c>
      <c r="B16" s="6" t="n">
        <v>32</v>
      </c>
      <c r="C16" s="4" t="inlineStr">
        <is>
          <t xml:space="preserve"> </t>
        </is>
      </c>
      <c r="D16" s="6" t="n">
        <v>307</v>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ACQUISITIONS - Schedule of PCD Activity (Details) - USD ($) $ in Millions</t>
        </is>
      </c>
      <c r="C1" s="2" t="inlineStr">
        <is>
          <t>3 Months Ended</t>
        </is>
      </c>
      <c r="D1" s="2" t="inlineStr">
        <is>
          <t>9 Months Ended</t>
        </is>
      </c>
    </row>
    <row r="2">
      <c r="B2" s="2" t="inlineStr">
        <is>
          <t>Apr. 06,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ALLL at acquisition</t>
        </is>
      </c>
      <c r="B4" s="4" t="inlineStr">
        <is>
          <t xml:space="preserve"> </t>
        </is>
      </c>
      <c r="C4" s="6" t="n">
        <v>0</v>
      </c>
      <c r="D4" s="6" t="n">
        <v>-101</v>
      </c>
    </row>
    <row r="5">
      <c r="A5" s="4" t="inlineStr">
        <is>
          <t>Investor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incipal balance</t>
        </is>
      </c>
      <c r="B7" s="6" t="n">
        <v>4685</v>
      </c>
      <c r="C7" s="4" t="inlineStr">
        <is>
          <t xml:space="preserve"> </t>
        </is>
      </c>
      <c r="D7" s="4" t="inlineStr">
        <is>
          <t xml:space="preserve"> </t>
        </is>
      </c>
    </row>
    <row r="8">
      <c r="A8" s="4" t="inlineStr">
        <is>
          <t>ALLL at acquisition</t>
        </is>
      </c>
      <c r="B8" s="5" t="n">
        <v>-101</v>
      </c>
      <c r="C8" s="4" t="inlineStr">
        <is>
          <t xml:space="preserve"> </t>
        </is>
      </c>
      <c r="D8" s="4" t="inlineStr">
        <is>
          <t xml:space="preserve"> </t>
        </is>
      </c>
    </row>
    <row r="9">
      <c r="A9" s="4" t="inlineStr">
        <is>
          <t>Non-credit discount</t>
        </is>
      </c>
      <c r="B9" s="5" t="n">
        <v>-72</v>
      </c>
      <c r="C9" s="4" t="inlineStr">
        <is>
          <t xml:space="preserve"> </t>
        </is>
      </c>
      <c r="D9" s="4" t="inlineStr">
        <is>
          <t xml:space="preserve"> </t>
        </is>
      </c>
    </row>
    <row r="10">
      <c r="A10" s="4" t="inlineStr">
        <is>
          <t>Purchase price</t>
        </is>
      </c>
      <c r="B10" s="6" t="n">
        <v>4512</v>
      </c>
      <c r="C10" s="4" t="inlineStr">
        <is>
          <t xml:space="preserve"> </t>
        </is>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Sep. 30, 2022</t>
        </is>
      </c>
      <c r="D1" s="2" t="inlineStr">
        <is>
          <t>Dec. 31, 2021</t>
        </is>
      </c>
    </row>
    <row r="2">
      <c r="A2" s="3" t="inlineStr">
        <is>
          <t>Schedule of Available-for-sale and Held-to-maturity Securities [Line Items]</t>
        </is>
      </c>
      <c r="C2" s="4" t="inlineStr">
        <is>
          <t xml:space="preserve"> </t>
        </is>
      </c>
      <c r="D2" s="4" t="inlineStr">
        <is>
          <t xml:space="preserve"> </t>
        </is>
      </c>
    </row>
    <row r="3">
      <c r="A3" s="4" t="inlineStr">
        <is>
          <t>Debt securities available for sale</t>
        </is>
      </c>
      <c r="B3" s="4" t="inlineStr">
        <is>
          <t>[1]</t>
        </is>
      </c>
      <c r="C3" s="6" t="n">
        <v>23478</v>
      </c>
      <c r="D3" s="6" t="n">
        <v>26067</v>
      </c>
    </row>
    <row r="4">
      <c r="A4" s="4" t="inlineStr">
        <is>
          <t>Debt Securities Held-to-maturity, Amortized Cost</t>
        </is>
      </c>
      <c r="B4" s="4" t="inlineStr">
        <is>
          <t>[1]</t>
        </is>
      </c>
      <c r="C4" s="5" t="n">
        <v>10071</v>
      </c>
      <c r="D4" s="5" t="n">
        <v>2242</v>
      </c>
    </row>
    <row r="5">
      <c r="A5" s="4" t="inlineStr">
        <is>
          <t>Debt Securities Held-to-maturity, Gross Unrealized Gain</t>
        </is>
      </c>
      <c r="C5" s="5" t="n">
        <v>4</v>
      </c>
      <c r="D5" s="5" t="n">
        <v>54</v>
      </c>
    </row>
    <row r="6">
      <c r="A6" s="4" t="inlineStr">
        <is>
          <t>Debt Securities Held-to-maturity, Gross Unrealized Losses</t>
        </is>
      </c>
      <c r="C6" s="5" t="n">
        <v>-702</v>
      </c>
      <c r="D6" s="5" t="n">
        <v>-7</v>
      </c>
    </row>
    <row r="7">
      <c r="A7" s="4" t="inlineStr">
        <is>
          <t>Debt Securities held-to-maturity, fair value</t>
        </is>
      </c>
      <c r="C7" s="5" t="n">
        <v>9373</v>
      </c>
      <c r="D7" s="5" t="n">
        <v>2289</v>
      </c>
    </row>
    <row r="8">
      <c r="A8" s="4" t="inlineStr">
        <is>
          <t>Total equity securities, at cost, Amortized Cost</t>
        </is>
      </c>
      <c r="C8" s="5" t="n">
        <v>1113</v>
      </c>
      <c r="D8" s="5" t="n">
        <v>624</v>
      </c>
    </row>
    <row r="9">
      <c r="A9" s="4" t="inlineStr">
        <is>
          <t>Equity securities, at cost, fair value</t>
        </is>
      </c>
      <c r="C9" s="5" t="n">
        <v>1113</v>
      </c>
      <c r="D9" s="5" t="n">
        <v>624</v>
      </c>
    </row>
    <row r="10">
      <c r="A10" s="4" t="inlineStr">
        <is>
          <t>Equity Securities, Amortized Cost</t>
        </is>
      </c>
      <c r="C10" s="5" t="n">
        <v>151</v>
      </c>
      <c r="D10" s="5" t="n">
        <v>109</v>
      </c>
    </row>
    <row r="11">
      <c r="A11" s="4" t="inlineStr">
        <is>
          <t>Equity Securities, Fair Value</t>
        </is>
      </c>
      <c r="C11" s="5" t="n">
        <v>151</v>
      </c>
      <c r="D11" s="5" t="n">
        <v>109</v>
      </c>
    </row>
    <row r="12">
      <c r="A12" s="4" t="inlineStr">
        <is>
          <t>U.S. Treasury and other</t>
        </is>
      </c>
      <c r="C12" s="4" t="inlineStr">
        <is>
          <t xml:space="preserve"> </t>
        </is>
      </c>
      <c r="D12" s="4" t="inlineStr">
        <is>
          <t xml:space="preserve"> </t>
        </is>
      </c>
    </row>
    <row r="13">
      <c r="A13" s="3" t="inlineStr">
        <is>
          <t>Schedule of Available-for-sale and Held-to-maturity Securities [Line Items]</t>
        </is>
      </c>
      <c r="C13" s="4" t="inlineStr">
        <is>
          <t xml:space="preserve"> </t>
        </is>
      </c>
      <c r="D13" s="4" t="inlineStr">
        <is>
          <t xml:space="preserve"> </t>
        </is>
      </c>
    </row>
    <row r="14">
      <c r="A14" s="4" t="inlineStr">
        <is>
          <t>Debt Securities, Available-for-Sale, Amortized Cost</t>
        </is>
      </c>
      <c r="C14" s="5" t="n">
        <v>3557</v>
      </c>
      <c r="D14" s="5" t="n">
        <v>11</v>
      </c>
    </row>
    <row r="15">
      <c r="A15" s="4" t="inlineStr">
        <is>
          <t>Debt Securities Available-for-sale, Gross Unrealized Gains</t>
        </is>
      </c>
      <c r="C15" s="5" t="n">
        <v>0</v>
      </c>
      <c r="D15" s="5" t="n">
        <v>0</v>
      </c>
    </row>
    <row r="16">
      <c r="A16" s="4" t="inlineStr">
        <is>
          <t>Debt Securities Available-for-sale, Gross Unrealized Losses</t>
        </is>
      </c>
      <c r="C16" s="5" t="n">
        <v>-207</v>
      </c>
      <c r="D16" s="5" t="n">
        <v>0</v>
      </c>
    </row>
    <row r="17">
      <c r="A17" s="4" t="inlineStr">
        <is>
          <t>Debt securities available for sale</t>
        </is>
      </c>
      <c r="C17" s="5" t="n">
        <v>3350</v>
      </c>
      <c r="D17" s="5" t="n">
        <v>11</v>
      </c>
    </row>
    <row r="18">
      <c r="A18" s="4" t="inlineStr">
        <is>
          <t>State and political subdivisions</t>
        </is>
      </c>
      <c r="C18" s="4" t="inlineStr">
        <is>
          <t xml:space="preserve"> </t>
        </is>
      </c>
      <c r="D18" s="4" t="inlineStr">
        <is>
          <t xml:space="preserve"> </t>
        </is>
      </c>
    </row>
    <row r="19">
      <c r="A19" s="3" t="inlineStr">
        <is>
          <t>Schedule of Available-for-sale and Held-to-maturity Securities [Line Items]</t>
        </is>
      </c>
      <c r="C19" s="4" t="inlineStr">
        <is>
          <t xml:space="preserve"> </t>
        </is>
      </c>
      <c r="D19" s="4" t="inlineStr">
        <is>
          <t xml:space="preserve"> </t>
        </is>
      </c>
    </row>
    <row r="20">
      <c r="A20" s="4" t="inlineStr">
        <is>
          <t>Debt Securities, Available-for-Sale, Amortized Cost</t>
        </is>
      </c>
      <c r="C20" s="5" t="n">
        <v>3</v>
      </c>
      <c r="D20" s="5" t="n">
        <v>2</v>
      </c>
    </row>
    <row r="21">
      <c r="A21" s="4" t="inlineStr">
        <is>
          <t>Debt Securities Available-for-sale, Gross Unrealized Gains</t>
        </is>
      </c>
      <c r="C21" s="5" t="n">
        <v>0</v>
      </c>
      <c r="D21" s="5" t="n">
        <v>0</v>
      </c>
    </row>
    <row r="22">
      <c r="A22" s="4" t="inlineStr">
        <is>
          <t>Debt Securities Available-for-sale, Gross Unrealized Losses</t>
        </is>
      </c>
      <c r="C22" s="5" t="n">
        <v>0</v>
      </c>
      <c r="D22" s="5" t="n">
        <v>0</v>
      </c>
    </row>
    <row r="23">
      <c r="A23" s="4" t="inlineStr">
        <is>
          <t>Debt securities available for sale</t>
        </is>
      </c>
      <c r="C23" s="5" t="n">
        <v>3</v>
      </c>
      <c r="D23" s="5" t="n">
        <v>2</v>
      </c>
    </row>
    <row r="24">
      <c r="A24" s="4" t="inlineStr">
        <is>
          <t>Federal agencies and U.S. government sponsored entities</t>
        </is>
      </c>
      <c r="C24" s="4" t="inlineStr">
        <is>
          <t xml:space="preserve"> </t>
        </is>
      </c>
      <c r="D24" s="4" t="inlineStr">
        <is>
          <t xml:space="preserve"> </t>
        </is>
      </c>
    </row>
    <row r="25">
      <c r="A25" s="3" t="inlineStr">
        <is>
          <t>Schedule of Available-for-sale and Held-to-maturity Securities [Line Items]</t>
        </is>
      </c>
      <c r="C25" s="4" t="inlineStr">
        <is>
          <t xml:space="preserve"> </t>
        </is>
      </c>
      <c r="D25" s="4" t="inlineStr">
        <is>
          <t xml:space="preserve"> </t>
        </is>
      </c>
    </row>
    <row r="26">
      <c r="A26" s="4" t="inlineStr">
        <is>
          <t>Debt Securities, Available-for-Sale, Amortized Cost</t>
        </is>
      </c>
      <c r="C26" s="5" t="n">
        <v>21019</v>
      </c>
      <c r="D26" s="5" t="n">
        <v>24607</v>
      </c>
    </row>
    <row r="27">
      <c r="A27" s="4" t="inlineStr">
        <is>
          <t>Debt Securities Available-for-sale, Gross Unrealized Gains</t>
        </is>
      </c>
      <c r="C27" s="5" t="n">
        <v>0</v>
      </c>
      <c r="D27" s="5" t="n">
        <v>210</v>
      </c>
    </row>
    <row r="28">
      <c r="A28" s="4" t="inlineStr">
        <is>
          <t>Debt Securities Available-for-sale, Gross Unrealized Losses</t>
        </is>
      </c>
      <c r="C28" s="5" t="n">
        <v>-2335</v>
      </c>
      <c r="D28" s="5" t="n">
        <v>-375</v>
      </c>
    </row>
    <row r="29">
      <c r="A29" s="4" t="inlineStr">
        <is>
          <t>Debt securities available for sale</t>
        </is>
      </c>
      <c r="C29" s="5" t="n">
        <v>18684</v>
      </c>
      <c r="D29" s="5" t="n">
        <v>24442</v>
      </c>
    </row>
    <row r="30">
      <c r="A30" s="4" t="inlineStr">
        <is>
          <t>Debt Securities Held-to-maturity, Amortized Cost</t>
        </is>
      </c>
      <c r="C30" s="5" t="n">
        <v>9457</v>
      </c>
      <c r="D30" s="5" t="n">
        <v>1505</v>
      </c>
    </row>
    <row r="31">
      <c r="A31" s="4" t="inlineStr">
        <is>
          <t>Debt Securities Held-to-maturity, Gross Unrealized Gain</t>
        </is>
      </c>
      <c r="C31" s="5" t="n">
        <v>4</v>
      </c>
      <c r="D31" s="5" t="n">
        <v>52</v>
      </c>
    </row>
    <row r="32">
      <c r="A32" s="4" t="inlineStr">
        <is>
          <t>Debt Securities Held-to-maturity, Gross Unrealized Losses</t>
        </is>
      </c>
      <c r="C32" s="5" t="n">
        <v>-657</v>
      </c>
      <c r="D32" s="5" t="n">
        <v>0</v>
      </c>
    </row>
    <row r="33">
      <c r="A33" s="4" t="inlineStr">
        <is>
          <t>Debt Securities held-to-maturity, fair value</t>
        </is>
      </c>
      <c r="C33" s="5" t="n">
        <v>8804</v>
      </c>
      <c r="D33" s="5" t="n">
        <v>1557</v>
      </c>
    </row>
    <row r="34">
      <c r="A34" s="4" t="inlineStr">
        <is>
          <t>Other/non-agency</t>
        </is>
      </c>
      <c r="C34" s="4" t="inlineStr">
        <is>
          <t xml:space="preserve"> </t>
        </is>
      </c>
      <c r="D34" s="4" t="inlineStr">
        <is>
          <t xml:space="preserve"> </t>
        </is>
      </c>
    </row>
    <row r="35">
      <c r="A35" s="3" t="inlineStr">
        <is>
          <t>Schedule of Available-for-sale and Held-to-maturity Securities [Line Items]</t>
        </is>
      </c>
      <c r="C35" s="4" t="inlineStr">
        <is>
          <t xml:space="preserve"> </t>
        </is>
      </c>
      <c r="D35" s="4" t="inlineStr">
        <is>
          <t xml:space="preserve"> </t>
        </is>
      </c>
    </row>
    <row r="36">
      <c r="A36" s="4" t="inlineStr">
        <is>
          <t>Debt Securities, Available-for-Sale, Amortized Cost</t>
        </is>
      </c>
      <c r="C36" s="5" t="n">
        <v>281</v>
      </c>
      <c r="D36" s="5" t="n">
        <v>397</v>
      </c>
    </row>
    <row r="37">
      <c r="A37" s="4" t="inlineStr">
        <is>
          <t>Debt Securities Available-for-sale, Gross Unrealized Gains</t>
        </is>
      </c>
      <c r="C37" s="5" t="n">
        <v>0</v>
      </c>
      <c r="D37" s="5" t="n">
        <v>9</v>
      </c>
    </row>
    <row r="38">
      <c r="A38" s="4" t="inlineStr">
        <is>
          <t>Debt Securities Available-for-sale, Gross Unrealized Losses</t>
        </is>
      </c>
      <c r="C38" s="5" t="n">
        <v>-32</v>
      </c>
      <c r="D38" s="5" t="n">
        <v>-1</v>
      </c>
    </row>
    <row r="39">
      <c r="A39" s="4" t="inlineStr">
        <is>
          <t>Debt securities available for sale</t>
        </is>
      </c>
      <c r="C39" s="5" t="n">
        <v>249</v>
      </c>
      <c r="D39" s="5" t="n">
        <v>405</v>
      </c>
    </row>
    <row r="40">
      <c r="A40" s="4" t="inlineStr">
        <is>
          <t>Total mortgage-backed securities</t>
        </is>
      </c>
      <c r="C40" s="4" t="inlineStr">
        <is>
          <t xml:space="preserve"> </t>
        </is>
      </c>
      <c r="D40" s="4" t="inlineStr">
        <is>
          <t xml:space="preserve"> </t>
        </is>
      </c>
    </row>
    <row r="41">
      <c r="A41" s="3" t="inlineStr">
        <is>
          <t>Schedule of Available-for-sale and Held-to-maturity Securities [Line Items]</t>
        </is>
      </c>
      <c r="C41" s="4" t="inlineStr">
        <is>
          <t xml:space="preserve"> </t>
        </is>
      </c>
      <c r="D41" s="4" t="inlineStr">
        <is>
          <t xml:space="preserve"> </t>
        </is>
      </c>
    </row>
    <row r="42">
      <c r="A42" s="4" t="inlineStr">
        <is>
          <t>Debt Securities, Available-for-Sale, Amortized Cost</t>
        </is>
      </c>
      <c r="C42" s="5" t="n">
        <v>21300</v>
      </c>
      <c r="D42" s="5" t="n">
        <v>25004</v>
      </c>
    </row>
    <row r="43">
      <c r="A43" s="4" t="inlineStr">
        <is>
          <t>Debt Securities Available-for-sale, Gross Unrealized Gains</t>
        </is>
      </c>
      <c r="C43" s="5" t="n">
        <v>0</v>
      </c>
      <c r="D43" s="5" t="n">
        <v>219</v>
      </c>
    </row>
    <row r="44">
      <c r="A44" s="4" t="inlineStr">
        <is>
          <t>Debt Securities Available-for-sale, Gross Unrealized Losses</t>
        </is>
      </c>
      <c r="C44" s="5" t="n">
        <v>-2367</v>
      </c>
      <c r="D44" s="5" t="n">
        <v>-376</v>
      </c>
    </row>
    <row r="45">
      <c r="A45" s="4" t="inlineStr">
        <is>
          <t>Debt securities available for sale</t>
        </is>
      </c>
      <c r="C45" s="5" t="n">
        <v>18933</v>
      </c>
      <c r="D45" s="5" t="n">
        <v>24847</v>
      </c>
    </row>
    <row r="46">
      <c r="A46" s="4" t="inlineStr">
        <is>
          <t>Debt Securities Held-to-maturity, Amortized Cost</t>
        </is>
      </c>
      <c r="C46" s="5" t="n">
        <v>9457</v>
      </c>
      <c r="D46" s="5" t="n">
        <v>1505</v>
      </c>
    </row>
    <row r="47">
      <c r="A47" s="4" t="inlineStr">
        <is>
          <t>Debt Securities Held-to-maturity, Gross Unrealized Gain</t>
        </is>
      </c>
      <c r="C47" s="5" t="n">
        <v>4</v>
      </c>
      <c r="D47" s="5" t="n">
        <v>52</v>
      </c>
    </row>
    <row r="48">
      <c r="A48" s="4" t="inlineStr">
        <is>
          <t>Debt Securities Held-to-maturity, Gross Unrealized Losses</t>
        </is>
      </c>
      <c r="C48" s="5" t="n">
        <v>-657</v>
      </c>
      <c r="D48" s="5" t="n">
        <v>0</v>
      </c>
    </row>
    <row r="49">
      <c r="A49" s="4" t="inlineStr">
        <is>
          <t>Debt Securities held-to-maturity, fair value</t>
        </is>
      </c>
      <c r="C49" s="5" t="n">
        <v>8804</v>
      </c>
      <c r="D49" s="5" t="n">
        <v>1557</v>
      </c>
    </row>
    <row r="50">
      <c r="A50" s="4" t="inlineStr">
        <is>
          <t>Collateralized loan obligations</t>
        </is>
      </c>
      <c r="C50" s="4" t="inlineStr">
        <is>
          <t xml:space="preserve"> </t>
        </is>
      </c>
      <c r="D50" s="4" t="inlineStr">
        <is>
          <t xml:space="preserve"> </t>
        </is>
      </c>
    </row>
    <row r="51">
      <c r="A51" s="3" t="inlineStr">
        <is>
          <t>Schedule of Available-for-sale and Held-to-maturity Securities [Line Items]</t>
        </is>
      </c>
      <c r="C51" s="4" t="inlineStr">
        <is>
          <t xml:space="preserve"> </t>
        </is>
      </c>
      <c r="D51" s="4" t="inlineStr">
        <is>
          <t xml:space="preserve"> </t>
        </is>
      </c>
    </row>
    <row r="52">
      <c r="A52" s="4" t="inlineStr">
        <is>
          <t>Debt Securities, Available-for-Sale, Amortized Cost</t>
        </is>
      </c>
      <c r="C52" s="5" t="n">
        <v>1248</v>
      </c>
      <c r="D52" s="5" t="n">
        <v>1208</v>
      </c>
    </row>
    <row r="53">
      <c r="A53" s="4" t="inlineStr">
        <is>
          <t>Debt Securities Available-for-sale, Gross Unrealized Gains</t>
        </is>
      </c>
      <c r="C53" s="5" t="n">
        <v>0</v>
      </c>
      <c r="D53" s="5" t="n">
        <v>0</v>
      </c>
    </row>
    <row r="54">
      <c r="A54" s="4" t="inlineStr">
        <is>
          <t>Debt Securities Available-for-sale, Gross Unrealized Losses</t>
        </is>
      </c>
      <c r="C54" s="5" t="n">
        <v>-56</v>
      </c>
      <c r="D54" s="5" t="n">
        <v>-1</v>
      </c>
    </row>
    <row r="55">
      <c r="A55" s="4" t="inlineStr">
        <is>
          <t>Debt securities available for sale</t>
        </is>
      </c>
      <c r="C55" s="5" t="n">
        <v>1192</v>
      </c>
      <c r="D55" s="5" t="n">
        <v>1207</v>
      </c>
    </row>
    <row r="56">
      <c r="A56" s="4" t="inlineStr">
        <is>
          <t>Total debt securities available for sale, at fair value</t>
        </is>
      </c>
      <c r="C56" s="4" t="inlineStr">
        <is>
          <t xml:space="preserve"> </t>
        </is>
      </c>
      <c r="D56" s="4" t="inlineStr">
        <is>
          <t xml:space="preserve"> </t>
        </is>
      </c>
    </row>
    <row r="57">
      <c r="A57" s="3" t="inlineStr">
        <is>
          <t>Schedule of Available-for-sale and Held-to-maturity Securities [Line Items]</t>
        </is>
      </c>
      <c r="C57" s="4" t="inlineStr">
        <is>
          <t xml:space="preserve"> </t>
        </is>
      </c>
      <c r="D57" s="4" t="inlineStr">
        <is>
          <t xml:space="preserve"> </t>
        </is>
      </c>
    </row>
    <row r="58">
      <c r="A58" s="4" t="inlineStr">
        <is>
          <t>Debt Securities, Available-for-Sale, Amortized Cost</t>
        </is>
      </c>
      <c r="C58" s="5" t="n">
        <v>26108</v>
      </c>
      <c r="D58" s="5" t="n">
        <v>26225</v>
      </c>
    </row>
    <row r="59">
      <c r="A59" s="4" t="inlineStr">
        <is>
          <t>Debt Securities Available-for-sale, Gross Unrealized Gains</t>
        </is>
      </c>
      <c r="C59" s="5" t="n">
        <v>0</v>
      </c>
      <c r="D59" s="5" t="n">
        <v>219</v>
      </c>
    </row>
    <row r="60">
      <c r="A60" s="4" t="inlineStr">
        <is>
          <t>Debt Securities Available-for-sale, Gross Unrealized Losses</t>
        </is>
      </c>
      <c r="C60" s="5" t="n">
        <v>-2630</v>
      </c>
      <c r="D60" s="5" t="n">
        <v>-377</v>
      </c>
    </row>
    <row r="61">
      <c r="A61" s="4" t="inlineStr">
        <is>
          <t>Debt securities available for sale</t>
        </is>
      </c>
      <c r="C61" s="5" t="n">
        <v>23478</v>
      </c>
      <c r="D61" s="5" t="n">
        <v>26067</v>
      </c>
    </row>
    <row r="62">
      <c r="A62" s="4" t="inlineStr">
        <is>
          <t>Asset-backed securities</t>
        </is>
      </c>
      <c r="C62" s="4" t="inlineStr">
        <is>
          <t xml:space="preserve"> </t>
        </is>
      </c>
      <c r="D62" s="4" t="inlineStr">
        <is>
          <t xml:space="preserve"> </t>
        </is>
      </c>
    </row>
    <row r="63">
      <c r="A63" s="3" t="inlineStr">
        <is>
          <t>Schedule of Available-for-sale and Held-to-maturity Securities [Line Items]</t>
        </is>
      </c>
      <c r="C63" s="4" t="inlineStr">
        <is>
          <t xml:space="preserve"> </t>
        </is>
      </c>
      <c r="D63" s="4" t="inlineStr">
        <is>
          <t xml:space="preserve"> </t>
        </is>
      </c>
    </row>
    <row r="64">
      <c r="A64" s="4" t="inlineStr">
        <is>
          <t>Debt Securities Held-to-maturity, Amortized Cost</t>
        </is>
      </c>
      <c r="C64" s="5" t="n">
        <v>614</v>
      </c>
      <c r="D64" s="5" t="n">
        <v>737</v>
      </c>
    </row>
    <row r="65">
      <c r="A65" s="4" t="inlineStr">
        <is>
          <t>Debt Securities Held-to-maturity, Gross Unrealized Gain</t>
        </is>
      </c>
      <c r="C65" s="5" t="n">
        <v>0</v>
      </c>
      <c r="D65" s="5" t="n">
        <v>2</v>
      </c>
    </row>
    <row r="66">
      <c r="A66" s="4" t="inlineStr">
        <is>
          <t>Debt Securities Held-to-maturity, Gross Unrealized Losses</t>
        </is>
      </c>
      <c r="C66" s="5" t="n">
        <v>-45</v>
      </c>
      <c r="D66" s="5" t="n">
        <v>-7</v>
      </c>
    </row>
    <row r="67">
      <c r="A67" s="4" t="inlineStr">
        <is>
          <t>Debt Securities held-to-maturity, fair value</t>
        </is>
      </c>
      <c r="C67" s="6" t="n">
        <v>569</v>
      </c>
      <c r="D67" s="6" t="n">
        <v>732</v>
      </c>
    </row>
    <row r="68"/>
    <row r="69">
      <c r="A69" s="4" t="inlineStr">
        <is>
          <t>[1]Includes only collateral pledged by the Company where counterparties have the right to sell or pledge the collateral.</t>
        </is>
      </c>
    </row>
  </sheetData>
  <mergeCells count="3">
    <mergeCell ref="A1:B1"/>
    <mergeCell ref="A68:C68"/>
    <mergeCell ref="A69:C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B4" s="6" t="n">
        <v>91000000</v>
      </c>
      <c r="C4" s="4" t="inlineStr">
        <is>
          <t xml:space="preserve"> </t>
        </is>
      </c>
      <c r="D4" s="6" t="n">
        <v>91000000</v>
      </c>
      <c r="E4" s="4" t="inlineStr">
        <is>
          <t xml:space="preserve"> </t>
        </is>
      </c>
      <c r="F4" s="6" t="n">
        <v>56000000</v>
      </c>
    </row>
    <row r="5">
      <c r="A5" s="4" t="inlineStr">
        <is>
          <t>Taxable interest income from securities</t>
        </is>
      </c>
      <c r="B5" s="5" t="n">
        <v>243000000</v>
      </c>
      <c r="C5" s="6" t="n">
        <v>116000000</v>
      </c>
      <c r="D5" s="5" t="n">
        <v>582000000</v>
      </c>
      <c r="E5" s="6" t="n">
        <v>368000000</v>
      </c>
      <c r="F5" s="4" t="inlineStr">
        <is>
          <t xml:space="preserve"> </t>
        </is>
      </c>
    </row>
    <row r="6">
      <c r="A6" s="4" t="inlineStr">
        <is>
          <t>Offsetting of short-term receivables or payables recognized</t>
        </is>
      </c>
      <c r="B6" s="6" t="n">
        <v>0</v>
      </c>
      <c r="C6" s="4" t="inlineStr">
        <is>
          <t xml:space="preserve"> </t>
        </is>
      </c>
      <c r="D6" s="6" t="n">
        <v>0</v>
      </c>
      <c r="E6" s="4" t="inlineStr">
        <is>
          <t xml:space="preserve"> </t>
        </is>
      </c>
      <c r="F6" s="6" t="n">
        <v>0</v>
      </c>
    </row>
    <row r="7">
      <c r="A7" s="4" t="inlineStr">
        <is>
          <t>Held-to-maturity, zero expected credit loss, percent of portfolio</t>
        </is>
      </c>
      <c r="B7" s="9" t="n">
        <v>0.9399999999999999</v>
      </c>
      <c r="C7" s="4" t="inlineStr">
        <is>
          <t xml:space="preserve"> </t>
        </is>
      </c>
      <c r="D7" s="9" t="n">
        <v>0.9399999999999999</v>
      </c>
      <c r="E7" s="4" t="inlineStr">
        <is>
          <t xml:space="preserve"> </t>
        </is>
      </c>
      <c r="F7" s="4" t="inlineStr">
        <is>
          <t xml:space="preserve"> </t>
        </is>
      </c>
    </row>
    <row r="8">
      <c r="A8" s="4" t="inlineStr">
        <is>
          <t>Allowance for credit loss recognized</t>
        </is>
      </c>
      <c r="B8" s="6" t="n">
        <v>0</v>
      </c>
      <c r="C8" s="4" t="inlineStr">
        <is>
          <t xml:space="preserve"> </t>
        </is>
      </c>
      <c r="D8" s="6" t="n">
        <v>0</v>
      </c>
      <c r="E8" s="4" t="inlineStr">
        <is>
          <t xml:space="preserve"> </t>
        </is>
      </c>
      <c r="F8" s="4" t="inlineStr">
        <is>
          <t xml:space="preserve"> </t>
        </is>
      </c>
    </row>
    <row r="9">
      <c r="A9" s="4" t="inlineStr">
        <is>
          <t>Mortgage-back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zations of mortgage loans</t>
        </is>
      </c>
      <c r="B11" s="6" t="n">
        <v>59000000</v>
      </c>
      <c r="C11" s="6" t="n">
        <v>60000000</v>
      </c>
      <c r="D11" s="6" t="n">
        <v>99000000</v>
      </c>
      <c r="E11" s="6" t="n">
        <v>22300000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Sep. 30, 2022 USD ($)</t>
        </is>
      </c>
    </row>
    <row r="2">
      <c r="A2" s="3" t="inlineStr">
        <is>
          <t>Amortized cost:</t>
        </is>
      </c>
      <c r="B2" s="4" t="inlineStr">
        <is>
          <t xml:space="preserve"> </t>
        </is>
      </c>
    </row>
    <row r="3">
      <c r="A3" s="4" t="inlineStr">
        <is>
          <t>Amortized Cost, Debt securities available for sale, Maturity of 1 Year or Less</t>
        </is>
      </c>
      <c r="B3" s="6" t="n">
        <v>14</v>
      </c>
    </row>
    <row r="4">
      <c r="A4" s="4" t="inlineStr">
        <is>
          <t>Amortized Cost, Debt securities available for sale, Maturity of 1-5 Years</t>
        </is>
      </c>
      <c r="B4" s="5" t="n">
        <v>2922</v>
      </c>
    </row>
    <row r="5">
      <c r="A5" s="4" t="inlineStr">
        <is>
          <t>Amortized Cost, Debt securities available for sale, Maturity of 5-10 Years</t>
        </is>
      </c>
      <c r="B5" s="5" t="n">
        <v>4542</v>
      </c>
    </row>
    <row r="6">
      <c r="A6" s="4" t="inlineStr">
        <is>
          <t>Amortized Cost, Debt securities available for sale, Maturity After 10 Years</t>
        </is>
      </c>
      <c r="B6" s="5" t="n">
        <v>18630</v>
      </c>
    </row>
    <row r="7">
      <c r="A7" s="4" t="inlineStr">
        <is>
          <t>Amortized Cost, Debt securities available for sale, Total</t>
        </is>
      </c>
      <c r="B7" s="5" t="n">
        <v>26108</v>
      </c>
    </row>
    <row r="8">
      <c r="A8" s="4" t="inlineStr">
        <is>
          <t>Amortized Cost, Debt securities held to maturity, Maturity of 1 Year or Less</t>
        </is>
      </c>
      <c r="B8" s="5" t="n">
        <v>0</v>
      </c>
    </row>
    <row r="9">
      <c r="A9" s="4" t="inlineStr">
        <is>
          <t>Amortized Cost, Debt securities held to maturity, Maturity of 1-5 Years</t>
        </is>
      </c>
      <c r="B9" s="5" t="n">
        <v>614</v>
      </c>
    </row>
    <row r="10">
      <c r="A10" s="4" t="inlineStr">
        <is>
          <t>Amortized Cost, Debt securities held to maturity, Maturity of 5-10 Years</t>
        </is>
      </c>
      <c r="B10" s="5" t="n">
        <v>0</v>
      </c>
    </row>
    <row r="11">
      <c r="A11" s="4" t="inlineStr">
        <is>
          <t>Amortized Cost, Debt securities held to maturity, Maturity After 10 Years</t>
        </is>
      </c>
      <c r="B11" s="5" t="n">
        <v>9457</v>
      </c>
    </row>
    <row r="12">
      <c r="A12" s="4" t="inlineStr">
        <is>
          <t>Amortized Cost, Debt securities held to maturity, Total</t>
        </is>
      </c>
      <c r="B12" s="5" t="n">
        <v>10071</v>
      </c>
    </row>
    <row r="13">
      <c r="A13" s="4" t="inlineStr">
        <is>
          <t>Total amortized cost of debt securities, Maturity of 1 Year or Less</t>
        </is>
      </c>
      <c r="B13" s="5" t="n">
        <v>14</v>
      </c>
    </row>
    <row r="14">
      <c r="A14" s="4" t="inlineStr">
        <is>
          <t>Total amortized cost of debt securities, Maturity of 1-5 Years</t>
        </is>
      </c>
      <c r="B14" s="5" t="n">
        <v>3536</v>
      </c>
    </row>
    <row r="15">
      <c r="A15" s="4" t="inlineStr">
        <is>
          <t>Total amortized cost of debt securities, Maturity of 5-10 Years</t>
        </is>
      </c>
      <c r="B15" s="5" t="n">
        <v>4542</v>
      </c>
    </row>
    <row r="16">
      <c r="A16" s="4" t="inlineStr">
        <is>
          <t>Total amortized cost of debt securities, Maturity After 10 Years</t>
        </is>
      </c>
      <c r="B16" s="5" t="n">
        <v>28087</v>
      </c>
    </row>
    <row r="17">
      <c r="A17" s="4" t="inlineStr">
        <is>
          <t>Total amortized cost of debt securities, Total</t>
        </is>
      </c>
      <c r="B17" s="5" t="n">
        <v>36179</v>
      </c>
    </row>
    <row r="18">
      <c r="A18" s="3" t="inlineStr">
        <is>
          <t>Fair value:</t>
        </is>
      </c>
      <c r="B18" s="4" t="inlineStr">
        <is>
          <t xml:space="preserve"> </t>
        </is>
      </c>
    </row>
    <row r="19">
      <c r="A19" s="4" t="inlineStr">
        <is>
          <t>Fair Value, Debt securities available for sale, Maturity of 1 Year or Less</t>
        </is>
      </c>
      <c r="B19" s="5" t="n">
        <v>13</v>
      </c>
    </row>
    <row r="20">
      <c r="A20" s="4" t="inlineStr">
        <is>
          <t>Fair Value, Debt securities available for sale, Maturity of 1-5 Years</t>
        </is>
      </c>
      <c r="B20" s="5" t="n">
        <v>2761</v>
      </c>
    </row>
    <row r="21">
      <c r="A21" s="4" t="inlineStr">
        <is>
          <t>Fair Value, Debt securities available for sale, Maturity of 5-10 Years</t>
        </is>
      </c>
      <c r="B21" s="5" t="n">
        <v>4205</v>
      </c>
    </row>
    <row r="22">
      <c r="A22" s="4" t="inlineStr">
        <is>
          <t>Fair Value, Debt securities available for sale, Maturity After 10 Years</t>
        </is>
      </c>
      <c r="B22" s="5" t="n">
        <v>16499</v>
      </c>
    </row>
    <row r="23">
      <c r="A23" s="4" t="inlineStr">
        <is>
          <t>Fair Value, Debt securities available for sale, Total</t>
        </is>
      </c>
      <c r="B23" s="5" t="n">
        <v>23478</v>
      </c>
    </row>
    <row r="24">
      <c r="A24" s="4" t="inlineStr">
        <is>
          <t>Fair Value, Debt securities held to maturity, Maturity of 1 Year or Less</t>
        </is>
      </c>
      <c r="B24" s="5" t="n">
        <v>0</v>
      </c>
    </row>
    <row r="25">
      <c r="A25" s="4" t="inlineStr">
        <is>
          <t>Fair Value, Debt securities held to maturity, Maturity of 1-5 Years</t>
        </is>
      </c>
      <c r="B25" s="5" t="n">
        <v>569</v>
      </c>
    </row>
    <row r="26">
      <c r="A26" s="4" t="inlineStr">
        <is>
          <t>Fair Value, Debt securities held to maturity, Maturity of 5-10 Years</t>
        </is>
      </c>
      <c r="B26" s="5" t="n">
        <v>0</v>
      </c>
    </row>
    <row r="27">
      <c r="A27" s="4" t="inlineStr">
        <is>
          <t>Fair Value, Debt securities held to maturity, Maturity After 10 Years</t>
        </is>
      </c>
      <c r="B27" s="5" t="n">
        <v>8804</v>
      </c>
    </row>
    <row r="28">
      <c r="A28" s="4" t="inlineStr">
        <is>
          <t>Fair Value, Debt securities held to maturity, Total</t>
        </is>
      </c>
      <c r="B28" s="5" t="n">
        <v>9373</v>
      </c>
    </row>
    <row r="29">
      <c r="A29" s="4" t="inlineStr">
        <is>
          <t>Total fair value of debt securities, Maturity of 1 Year or Less</t>
        </is>
      </c>
      <c r="B29" s="5" t="n">
        <v>13</v>
      </c>
    </row>
    <row r="30">
      <c r="A30" s="4" t="inlineStr">
        <is>
          <t>Total fair value of debt securities, Maturity of 1-5 Years</t>
        </is>
      </c>
      <c r="B30" s="5" t="n">
        <v>3330</v>
      </c>
    </row>
    <row r="31">
      <c r="A31" s="4" t="inlineStr">
        <is>
          <t>Total fair value of debt securities, Maturity of 5-10 Years</t>
        </is>
      </c>
      <c r="B31" s="5" t="n">
        <v>4205</v>
      </c>
    </row>
    <row r="32">
      <c r="A32" s="4" t="inlineStr">
        <is>
          <t>Total fair value of debt securities, Maturity After 10 Years</t>
        </is>
      </c>
      <c r="B32" s="5" t="n">
        <v>25303</v>
      </c>
    </row>
    <row r="33">
      <c r="A33" s="4" t="inlineStr">
        <is>
          <t>Total fair value of debt securities, Total</t>
        </is>
      </c>
      <c r="B33" s="5" t="n">
        <v>32851</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5" t="n">
        <v>10</v>
      </c>
    </row>
    <row r="37">
      <c r="A37" s="4" t="inlineStr">
        <is>
          <t>Amortized Cost, Debt securities available for sale, Maturity of 1-5 Years</t>
        </is>
      </c>
      <c r="B37" s="5" t="n">
        <v>1983</v>
      </c>
    </row>
    <row r="38">
      <c r="A38" s="4" t="inlineStr">
        <is>
          <t>Amortized Cost, Debt securities available for sale, Maturity of 5-10 Years</t>
        </is>
      </c>
      <c r="B38" s="5" t="n">
        <v>1564</v>
      </c>
    </row>
    <row r="39">
      <c r="A39" s="4" t="inlineStr">
        <is>
          <t>Amortized Cost, Debt securities available for sale, Maturity After 10 Years</t>
        </is>
      </c>
      <c r="B39" s="5" t="n">
        <v>0</v>
      </c>
    </row>
    <row r="40">
      <c r="A40" s="4" t="inlineStr">
        <is>
          <t>Amortized Cost, Debt securities available for sale, Total</t>
        </is>
      </c>
      <c r="B40" s="5" t="n">
        <v>3557</v>
      </c>
    </row>
    <row r="41">
      <c r="A41" s="3" t="inlineStr">
        <is>
          <t>Fair value:</t>
        </is>
      </c>
      <c r="B41" s="4" t="inlineStr">
        <is>
          <t xml:space="preserve"> </t>
        </is>
      </c>
    </row>
    <row r="42">
      <c r="A42" s="4" t="inlineStr">
        <is>
          <t>Fair Value, Debt securities available for sale, Maturity of 1 Year or Less</t>
        </is>
      </c>
      <c r="B42" s="5" t="n">
        <v>10</v>
      </c>
    </row>
    <row r="43">
      <c r="A43" s="4" t="inlineStr">
        <is>
          <t>Fair Value, Debt securities available for sale, Maturity of 1-5 Years</t>
        </is>
      </c>
      <c r="B43" s="5" t="n">
        <v>1871</v>
      </c>
    </row>
    <row r="44">
      <c r="A44" s="4" t="inlineStr">
        <is>
          <t>Fair Value, Debt securities available for sale, Maturity of 5-10 Years</t>
        </is>
      </c>
      <c r="B44" s="5" t="n">
        <v>1469</v>
      </c>
    </row>
    <row r="45">
      <c r="A45" s="4" t="inlineStr">
        <is>
          <t>Fair Value, Debt securities available for sale, Maturity After 10 Years</t>
        </is>
      </c>
      <c r="B45" s="5" t="n">
        <v>0</v>
      </c>
    </row>
    <row r="46">
      <c r="A46" s="4" t="inlineStr">
        <is>
          <t>Fair Value, Debt securities available for sale, Total</t>
        </is>
      </c>
      <c r="B46" s="5" t="n">
        <v>3350</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5" t="n">
        <v>1</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2</v>
      </c>
    </row>
    <row r="53">
      <c r="A53" s="4" t="inlineStr">
        <is>
          <t>Amortized Cost, Debt securities available for sale, Total</t>
        </is>
      </c>
      <c r="B53" s="5" t="n">
        <v>3</v>
      </c>
    </row>
    <row r="54">
      <c r="A54" s="3" t="inlineStr">
        <is>
          <t>Fair value:</t>
        </is>
      </c>
      <c r="B54" s="4" t="inlineStr">
        <is>
          <t xml:space="preserve"> </t>
        </is>
      </c>
    </row>
    <row r="55">
      <c r="A55" s="4" t="inlineStr">
        <is>
          <t>Fair Value, Debt securities available for sale, Maturity of 1 Year or Less</t>
        </is>
      </c>
      <c r="B55" s="5" t="n">
        <v>1</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2</v>
      </c>
    </row>
    <row r="59">
      <c r="A59" s="4" t="inlineStr">
        <is>
          <t>Fair Value, Debt securities available for sale, Total</t>
        </is>
      </c>
      <c r="B59" s="5" t="n">
        <v>3</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5" t="n">
        <v>3</v>
      </c>
    </row>
    <row r="63">
      <c r="A63" s="4" t="inlineStr">
        <is>
          <t>Amortized Cost, Debt securities available for sale, Maturity of 1-5 Years</t>
        </is>
      </c>
      <c r="B63" s="5" t="n">
        <v>939</v>
      </c>
    </row>
    <row r="64">
      <c r="A64" s="4" t="inlineStr">
        <is>
          <t>Amortized Cost, Debt securities available for sale, Maturity of 5-10 Years</t>
        </is>
      </c>
      <c r="B64" s="5" t="n">
        <v>2954</v>
      </c>
    </row>
    <row r="65">
      <c r="A65" s="4" t="inlineStr">
        <is>
          <t>Amortized Cost, Debt securities available for sale, Maturity After 10 Years</t>
        </is>
      </c>
      <c r="B65" s="5" t="n">
        <v>17123</v>
      </c>
    </row>
    <row r="66">
      <c r="A66" s="4" t="inlineStr">
        <is>
          <t>Amortized Cost, Debt securities available for sale, Total</t>
        </is>
      </c>
      <c r="B66" s="5" t="n">
        <v>21019</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9457</v>
      </c>
    </row>
    <row r="71">
      <c r="A71" s="4" t="inlineStr">
        <is>
          <t>Amortized Cost, Debt securities held to maturity, Total</t>
        </is>
      </c>
      <c r="B71" s="5" t="n">
        <v>9457</v>
      </c>
    </row>
    <row r="72">
      <c r="A72" s="3" t="inlineStr">
        <is>
          <t>Fair value:</t>
        </is>
      </c>
      <c r="B72" s="4" t="inlineStr">
        <is>
          <t xml:space="preserve"> </t>
        </is>
      </c>
    </row>
    <row r="73">
      <c r="A73" s="4" t="inlineStr">
        <is>
          <t>Fair Value, Debt securities available for sale, Maturity of 1 Year or Less</t>
        </is>
      </c>
      <c r="B73" s="5" t="n">
        <v>2</v>
      </c>
    </row>
    <row r="74">
      <c r="A74" s="4" t="inlineStr">
        <is>
          <t>Fair Value, Debt securities available for sale, Maturity of 1-5 Years</t>
        </is>
      </c>
      <c r="B74" s="5" t="n">
        <v>890</v>
      </c>
    </row>
    <row r="75">
      <c r="A75" s="4" t="inlineStr">
        <is>
          <t>Fair Value, Debt securities available for sale, Maturity of 5-10 Years</t>
        </is>
      </c>
      <c r="B75" s="5" t="n">
        <v>2713</v>
      </c>
    </row>
    <row r="76">
      <c r="A76" s="4" t="inlineStr">
        <is>
          <t>Fair Value, Debt securities available for sale, Maturity After 10 Years</t>
        </is>
      </c>
      <c r="B76" s="5" t="n">
        <v>15079</v>
      </c>
    </row>
    <row r="77">
      <c r="A77" s="4" t="inlineStr">
        <is>
          <t>Fair Value, Debt securities available for sale, Total</t>
        </is>
      </c>
      <c r="B77" s="5" t="n">
        <v>18684</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8804</v>
      </c>
    </row>
    <row r="82">
      <c r="A82" s="4" t="inlineStr">
        <is>
          <t>Fair Value, Debt securities held to maturity, Total</t>
        </is>
      </c>
      <c r="B82" s="5" t="n">
        <v>8804</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81</v>
      </c>
    </row>
    <row r="89">
      <c r="A89" s="4" t="inlineStr">
        <is>
          <t>Amortized Cost, Debt securities available for sale, Total</t>
        </is>
      </c>
      <c r="B89" s="5" t="n">
        <v>281</v>
      </c>
    </row>
    <row r="90">
      <c r="A90" s="3" t="inlineStr">
        <is>
          <t>Fair value:</t>
        </is>
      </c>
      <c r="B90" s="4" t="inlineStr">
        <is>
          <t xml:space="preserve"> </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49</v>
      </c>
    </row>
    <row r="95">
      <c r="A95" s="4" t="inlineStr">
        <is>
          <t>Fair Value, Debt securities available for sale, Total</t>
        </is>
      </c>
      <c r="B95" s="5" t="n">
        <v>249</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24</v>
      </c>
    </row>
    <row r="101">
      <c r="A101" s="4" t="inlineStr">
        <is>
          <t>Amortized Cost, Debt securities available for sale, Maturity After 10 Years</t>
        </is>
      </c>
      <c r="B101" s="5" t="n">
        <v>1224</v>
      </c>
    </row>
    <row r="102">
      <c r="A102" s="4" t="inlineStr">
        <is>
          <t>Amortized Cost, Debt securities available for sale, Total</t>
        </is>
      </c>
      <c r="B102" s="5" t="n">
        <v>1248</v>
      </c>
    </row>
    <row r="103">
      <c r="A103" s="3" t="inlineStr">
        <is>
          <t>Fair value:</t>
        </is>
      </c>
      <c r="B103" s="4" t="inlineStr">
        <is>
          <t xml:space="preserve"> </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23</v>
      </c>
    </row>
    <row r="107">
      <c r="A107" s="4" t="inlineStr">
        <is>
          <t>Fair Value, Debt securities available for sale, Maturity After 10 Years</t>
        </is>
      </c>
      <c r="B107" s="5" t="n">
        <v>1169</v>
      </c>
    </row>
    <row r="108">
      <c r="A108" s="4" t="inlineStr">
        <is>
          <t>Fair Value, Debt securities available for sale, Total</t>
        </is>
      </c>
      <c r="B108" s="5" t="n">
        <v>1192</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5" t="n">
        <v>0</v>
      </c>
    </row>
    <row r="112">
      <c r="A112" s="4" t="inlineStr">
        <is>
          <t>Amortized Cost, Debt securities held to maturity, Maturity of 1-5 Years</t>
        </is>
      </c>
      <c r="B112" s="5" t="n">
        <v>614</v>
      </c>
    </row>
    <row r="113">
      <c r="A113" s="4" t="inlineStr">
        <is>
          <t>Amortized Cost, Debt securities held to maturity, Maturity of 5-10 Years</t>
        </is>
      </c>
      <c r="B113" s="5" t="n">
        <v>0</v>
      </c>
    </row>
    <row r="114">
      <c r="A114" s="4" t="inlineStr">
        <is>
          <t>Amortized Cost, Debt securities held to maturity, Maturity After 10 Years</t>
        </is>
      </c>
      <c r="B114" s="5" t="n">
        <v>0</v>
      </c>
    </row>
    <row r="115">
      <c r="A115" s="4" t="inlineStr">
        <is>
          <t>Amortized Cost, Debt securities held to maturity, Total</t>
        </is>
      </c>
      <c r="B115" s="5" t="n">
        <v>614</v>
      </c>
    </row>
    <row r="116">
      <c r="A116" s="3" t="inlineStr">
        <is>
          <t>Fair value:</t>
        </is>
      </c>
      <c r="B116" s="4" t="inlineStr">
        <is>
          <t xml:space="preserve"> </t>
        </is>
      </c>
    </row>
    <row r="117">
      <c r="A117" s="4" t="inlineStr">
        <is>
          <t>Fair Value, Debt securities held to maturity, Maturity of 1 Year or Less</t>
        </is>
      </c>
      <c r="B117" s="5" t="n">
        <v>0</v>
      </c>
    </row>
    <row r="118">
      <c r="A118" s="4" t="inlineStr">
        <is>
          <t>Fair Value, Debt securities held to maturity, Maturity of 1-5 Years</t>
        </is>
      </c>
      <c r="B118" s="5" t="n">
        <v>569</v>
      </c>
    </row>
    <row r="119">
      <c r="A119" s="4" t="inlineStr">
        <is>
          <t>Fair Value, Debt securities held to maturity, Maturity of 5-10 Years</t>
        </is>
      </c>
      <c r="B119" s="5" t="n">
        <v>0</v>
      </c>
    </row>
    <row r="120">
      <c r="A120" s="4" t="inlineStr">
        <is>
          <t>Fair Value, Debt securities held to maturity, Maturity After 10 Years</t>
        </is>
      </c>
      <c r="B120" s="5" t="n">
        <v>0</v>
      </c>
    </row>
    <row r="121">
      <c r="A121" s="4" t="inlineStr">
        <is>
          <t>Fair Value, Debt securities held to maturity, Total</t>
        </is>
      </c>
      <c r="B121" s="6" t="n">
        <v>5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come Recognized from Investment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s</t>
        </is>
      </c>
      <c r="B4" s="6" t="n">
        <v>0</v>
      </c>
      <c r="C4" s="6" t="n">
        <v>3</v>
      </c>
      <c r="D4" s="6" t="n">
        <v>9</v>
      </c>
      <c r="E4" s="6" t="n">
        <v>9</v>
      </c>
    </row>
    <row r="5">
      <c r="A5" s="4" t="inlineStr">
        <is>
          <t>Losses</t>
        </is>
      </c>
      <c r="B5" s="5" t="n">
        <v>0</v>
      </c>
      <c r="C5" s="5" t="n">
        <v>0</v>
      </c>
      <c r="D5" s="5" t="n">
        <v>-4</v>
      </c>
      <c r="E5" s="5" t="n">
        <v>0</v>
      </c>
    </row>
    <row r="6">
      <c r="A6" s="4" t="inlineStr">
        <is>
          <t>Securities gains, net</t>
        </is>
      </c>
      <c r="B6" s="6" t="n">
        <v>0</v>
      </c>
      <c r="C6" s="6" t="n">
        <v>3</v>
      </c>
      <c r="D6" s="6" t="n">
        <v>5</v>
      </c>
      <c r="E6" s="6"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Sep. 30, 2022</t>
        </is>
      </c>
      <c r="C1" s="2" t="inlineStr">
        <is>
          <t>Dec. 31, 2021</t>
        </is>
      </c>
    </row>
    <row r="2">
      <c r="A2" s="4" t="inlineStr">
        <is>
          <t>Pledged against derivatives, to qualify for fiduciary powers, and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6" t="n">
        <v>3910</v>
      </c>
      <c r="C4" s="6" t="n">
        <v>4816</v>
      </c>
    </row>
    <row r="5">
      <c r="A5" s="4" t="inlineStr">
        <is>
          <t>Debt securities at fair value</t>
        </is>
      </c>
      <c r="B5" s="5" t="n">
        <v>3457</v>
      </c>
      <c r="C5" s="5" t="n">
        <v>4782</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5" t="n">
        <v>244</v>
      </c>
      <c r="C8" s="5" t="n">
        <v>325</v>
      </c>
    </row>
    <row r="9">
      <c r="A9" s="4" t="inlineStr">
        <is>
          <t>Debt securities at fair value</t>
        </is>
      </c>
      <c r="B9" s="5" t="n">
        <v>214</v>
      </c>
      <c r="C9" s="5" t="n">
        <v>333</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5" t="n">
        <v>0</v>
      </c>
      <c r="C12" s="5" t="n">
        <v>1</v>
      </c>
    </row>
    <row r="13">
      <c r="A13" s="4" t="inlineStr">
        <is>
          <t>Debt securities at fair value</t>
        </is>
      </c>
      <c r="B13" s="6" t="n">
        <v>0</v>
      </c>
      <c r="C13"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20694</v>
      </c>
      <c r="C3" s="6" t="n">
        <v>14990</v>
      </c>
    </row>
    <row r="4">
      <c r="A4" s="4" t="inlineStr">
        <is>
          <t>12 Months or Longer</t>
        </is>
      </c>
      <c r="B4" s="5" t="n">
        <v>2765</v>
      </c>
      <c r="C4" s="5" t="n">
        <v>1236</v>
      </c>
    </row>
    <row r="5">
      <c r="A5" s="4" t="inlineStr">
        <is>
          <t>Total</t>
        </is>
      </c>
      <c r="B5" s="5" t="n">
        <v>23459</v>
      </c>
      <c r="C5" s="5" t="n">
        <v>16226</v>
      </c>
    </row>
    <row r="6">
      <c r="A6" s="3" t="inlineStr">
        <is>
          <t>Gross Unrealized Losses</t>
        </is>
      </c>
      <c r="B6" s="4" t="inlineStr">
        <is>
          <t xml:space="preserve"> </t>
        </is>
      </c>
      <c r="C6" s="4" t="inlineStr">
        <is>
          <t xml:space="preserve"> </t>
        </is>
      </c>
    </row>
    <row r="7">
      <c r="A7" s="4" t="inlineStr">
        <is>
          <t>Less than 12 Months</t>
        </is>
      </c>
      <c r="B7" s="5" t="n">
        <v>-1981</v>
      </c>
      <c r="C7" s="5" t="n">
        <v>-322</v>
      </c>
    </row>
    <row r="8">
      <c r="A8" s="4" t="inlineStr">
        <is>
          <t>12 Months or Longer</t>
        </is>
      </c>
      <c r="B8" s="5" t="n">
        <v>-649</v>
      </c>
      <c r="C8" s="5" t="n">
        <v>-55</v>
      </c>
    </row>
    <row r="9">
      <c r="A9" s="4" t="inlineStr">
        <is>
          <t>Total</t>
        </is>
      </c>
      <c r="B9" s="5" t="n">
        <v>-2630</v>
      </c>
      <c r="C9" s="5" t="n">
        <v>-377</v>
      </c>
    </row>
    <row r="10">
      <c r="A10" s="4" t="inlineStr">
        <is>
          <t>U.S. Treasury and oth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350</v>
      </c>
      <c r="C12" s="4" t="inlineStr">
        <is>
          <t xml:space="preserve"> </t>
        </is>
      </c>
    </row>
    <row r="13">
      <c r="A13" s="4" t="inlineStr">
        <is>
          <t>12 Months or Longer</t>
        </is>
      </c>
      <c r="B13" s="5" t="n">
        <v>0</v>
      </c>
      <c r="C13" s="4" t="inlineStr">
        <is>
          <t xml:space="preserve"> </t>
        </is>
      </c>
    </row>
    <row r="14">
      <c r="A14" s="4" t="inlineStr">
        <is>
          <t>Total</t>
        </is>
      </c>
      <c r="B14" s="5" t="n">
        <v>3350</v>
      </c>
      <c r="C14" s="4" t="inlineStr">
        <is>
          <t xml:space="preserve"> </t>
        </is>
      </c>
    </row>
    <row r="15">
      <c r="A15" s="3" t="inlineStr">
        <is>
          <t>Gross Unrealized Losses</t>
        </is>
      </c>
      <c r="B15" s="4" t="inlineStr">
        <is>
          <t xml:space="preserve"> </t>
        </is>
      </c>
      <c r="C15" s="4" t="inlineStr">
        <is>
          <t xml:space="preserve"> </t>
        </is>
      </c>
    </row>
    <row r="16">
      <c r="A16" s="4" t="inlineStr">
        <is>
          <t>Less than 12 Months</t>
        </is>
      </c>
      <c r="B16" s="5" t="n">
        <v>-207</v>
      </c>
      <c r="C16" s="4" t="inlineStr">
        <is>
          <t xml:space="preserve"> </t>
        </is>
      </c>
    </row>
    <row r="17">
      <c r="A17" s="4" t="inlineStr">
        <is>
          <t>12 Months or Longer</t>
        </is>
      </c>
      <c r="B17" s="5" t="n">
        <v>0</v>
      </c>
      <c r="C17" s="4" t="inlineStr">
        <is>
          <t xml:space="preserve"> </t>
        </is>
      </c>
    </row>
    <row r="18">
      <c r="A18" s="4" t="inlineStr">
        <is>
          <t>Total</t>
        </is>
      </c>
      <c r="B18" s="5" t="n">
        <v>-207</v>
      </c>
      <c r="C18" s="4" t="inlineStr">
        <is>
          <t xml:space="preserve"> </t>
        </is>
      </c>
    </row>
    <row r="19">
      <c r="A19" s="4" t="inlineStr">
        <is>
          <t>Federal agencies and U.S. government 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5913</v>
      </c>
      <c r="C21" s="5" t="n">
        <v>14131</v>
      </c>
    </row>
    <row r="22">
      <c r="A22" s="4" t="inlineStr">
        <is>
          <t>12 Months or Longer</t>
        </is>
      </c>
      <c r="B22" s="5" t="n">
        <v>2756</v>
      </c>
      <c r="C22" s="5" t="n">
        <v>1236</v>
      </c>
    </row>
    <row r="23">
      <c r="A23" s="4" t="inlineStr">
        <is>
          <t>Total</t>
        </is>
      </c>
      <c r="B23" s="5" t="n">
        <v>18669</v>
      </c>
      <c r="C23" s="5" t="n">
        <v>15367</v>
      </c>
    </row>
    <row r="24">
      <c r="A24" s="3" t="inlineStr">
        <is>
          <t>Gross Unrealized Losses</t>
        </is>
      </c>
      <c r="B24" s="4" t="inlineStr">
        <is>
          <t xml:space="preserve"> </t>
        </is>
      </c>
      <c r="C24" s="4" t="inlineStr">
        <is>
          <t xml:space="preserve"> </t>
        </is>
      </c>
    </row>
    <row r="25">
      <c r="A25" s="4" t="inlineStr">
        <is>
          <t>Less than 12 Months</t>
        </is>
      </c>
      <c r="B25" s="5" t="n">
        <v>-1687</v>
      </c>
      <c r="C25" s="5" t="n">
        <v>-320</v>
      </c>
    </row>
    <row r="26">
      <c r="A26" s="4" t="inlineStr">
        <is>
          <t>12 Months or Longer</t>
        </is>
      </c>
      <c r="B26" s="5" t="n">
        <v>-648</v>
      </c>
      <c r="C26" s="5" t="n">
        <v>-55</v>
      </c>
    </row>
    <row r="27">
      <c r="A27" s="4" t="inlineStr">
        <is>
          <t>Total</t>
        </is>
      </c>
      <c r="B27" s="5" t="n">
        <v>-2335</v>
      </c>
      <c r="C27" s="5" t="n">
        <v>-375</v>
      </c>
    </row>
    <row r="28">
      <c r="A28" s="4" t="inlineStr">
        <is>
          <t>Other/non-agency</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48</v>
      </c>
      <c r="C30" s="5" t="n">
        <v>123</v>
      </c>
    </row>
    <row r="31">
      <c r="A31" s="4" t="inlineStr">
        <is>
          <t>12 Months or Longer</t>
        </is>
      </c>
      <c r="B31" s="5" t="n">
        <v>0</v>
      </c>
      <c r="C31" s="5" t="n">
        <v>0</v>
      </c>
    </row>
    <row r="32">
      <c r="A32" s="4" t="inlineStr">
        <is>
          <t>Total</t>
        </is>
      </c>
      <c r="B32" s="5" t="n">
        <v>248</v>
      </c>
      <c r="C32" s="5" t="n">
        <v>123</v>
      </c>
    </row>
    <row r="33">
      <c r="A33" s="3" t="inlineStr">
        <is>
          <t>Gross Unrealized Losses</t>
        </is>
      </c>
      <c r="B33" s="4" t="inlineStr">
        <is>
          <t xml:space="preserve"> </t>
        </is>
      </c>
      <c r="C33" s="4" t="inlineStr">
        <is>
          <t xml:space="preserve"> </t>
        </is>
      </c>
    </row>
    <row r="34">
      <c r="A34" s="4" t="inlineStr">
        <is>
          <t>Less than 12 Months</t>
        </is>
      </c>
      <c r="B34" s="5" t="n">
        <v>-32</v>
      </c>
      <c r="C34" s="5" t="n">
        <v>-1</v>
      </c>
    </row>
    <row r="35">
      <c r="A35" s="4" t="inlineStr">
        <is>
          <t>12 Months or Longer</t>
        </is>
      </c>
      <c r="B35" s="5" t="n">
        <v>0</v>
      </c>
      <c r="C35" s="5" t="n">
        <v>0</v>
      </c>
    </row>
    <row r="36">
      <c r="A36" s="4" t="inlineStr">
        <is>
          <t>Total</t>
        </is>
      </c>
      <c r="B36" s="5" t="n">
        <v>-32</v>
      </c>
      <c r="C36" s="5" t="n">
        <v>-1</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6161</v>
      </c>
      <c r="C39" s="5" t="n">
        <v>14254</v>
      </c>
    </row>
    <row r="40">
      <c r="A40" s="4" t="inlineStr">
        <is>
          <t>12 Months or Longer</t>
        </is>
      </c>
      <c r="B40" s="5" t="n">
        <v>2756</v>
      </c>
      <c r="C40" s="5" t="n">
        <v>1236</v>
      </c>
    </row>
    <row r="41">
      <c r="A41" s="4" t="inlineStr">
        <is>
          <t>Total</t>
        </is>
      </c>
      <c r="B41" s="5" t="n">
        <v>18917</v>
      </c>
      <c r="C41" s="5" t="n">
        <v>15490</v>
      </c>
    </row>
    <row r="42">
      <c r="A42" s="3" t="inlineStr">
        <is>
          <t>Gross Unrealized Losses</t>
        </is>
      </c>
      <c r="B42" s="4" t="inlineStr">
        <is>
          <t xml:space="preserve"> </t>
        </is>
      </c>
      <c r="C42" s="4" t="inlineStr">
        <is>
          <t xml:space="preserve"> </t>
        </is>
      </c>
    </row>
    <row r="43">
      <c r="A43" s="4" t="inlineStr">
        <is>
          <t>Less than 12 Months</t>
        </is>
      </c>
      <c r="B43" s="5" t="n">
        <v>-1719</v>
      </c>
      <c r="C43" s="5" t="n">
        <v>-321</v>
      </c>
    </row>
    <row r="44">
      <c r="A44" s="4" t="inlineStr">
        <is>
          <t>12 Months or Longer</t>
        </is>
      </c>
      <c r="B44" s="5" t="n">
        <v>-648</v>
      </c>
      <c r="C44" s="5" t="n">
        <v>-55</v>
      </c>
    </row>
    <row r="45">
      <c r="A45" s="4" t="inlineStr">
        <is>
          <t>Total</t>
        </is>
      </c>
      <c r="B45" s="5" t="n">
        <v>-2367</v>
      </c>
      <c r="C45" s="5" t="n">
        <v>-376</v>
      </c>
    </row>
    <row r="46">
      <c r="A46" s="4" t="inlineStr">
        <is>
          <t>Collateralized loan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183</v>
      </c>
      <c r="C48" s="5" t="n">
        <v>736</v>
      </c>
    </row>
    <row r="49">
      <c r="A49" s="4" t="inlineStr">
        <is>
          <t>12 Months or Longer</t>
        </is>
      </c>
      <c r="B49" s="5" t="n">
        <v>9</v>
      </c>
      <c r="C49" s="5" t="n">
        <v>0</v>
      </c>
    </row>
    <row r="50">
      <c r="A50" s="4" t="inlineStr">
        <is>
          <t>Total</t>
        </is>
      </c>
      <c r="B50" s="5" t="n">
        <v>1192</v>
      </c>
      <c r="C50" s="5" t="n">
        <v>736</v>
      </c>
    </row>
    <row r="51">
      <c r="A51" s="3" t="inlineStr">
        <is>
          <t>Gross Unrealized Losses</t>
        </is>
      </c>
      <c r="B51" s="4" t="inlineStr">
        <is>
          <t xml:space="preserve"> </t>
        </is>
      </c>
      <c r="C51" s="4" t="inlineStr">
        <is>
          <t xml:space="preserve"> </t>
        </is>
      </c>
    </row>
    <row r="52">
      <c r="A52" s="4" t="inlineStr">
        <is>
          <t>Less than 12 Months</t>
        </is>
      </c>
      <c r="B52" s="5" t="n">
        <v>-55</v>
      </c>
      <c r="C52" s="5" t="n">
        <v>-1</v>
      </c>
    </row>
    <row r="53">
      <c r="A53" s="4" t="inlineStr">
        <is>
          <t>12 Months or Longer</t>
        </is>
      </c>
      <c r="B53" s="5" t="n">
        <v>-1</v>
      </c>
      <c r="C53" s="5" t="n">
        <v>0</v>
      </c>
    </row>
    <row r="54">
      <c r="A54" s="4" t="inlineStr">
        <is>
          <t>Total</t>
        </is>
      </c>
      <c r="B54" s="6" t="n">
        <v>-56</v>
      </c>
      <c r="C54"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t>
        </is>
      </c>
      <c r="B3" s="6" t="n">
        <v>156140</v>
      </c>
      <c r="C3" s="6" t="n">
        <v>128163</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81114</v>
      </c>
      <c r="C6" s="5" t="n">
        <v>60350</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50989</v>
      </c>
      <c r="C9" s="5" t="n">
        <v>44500</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28681</v>
      </c>
      <c r="C12" s="5" t="n">
        <v>14264</v>
      </c>
    </row>
    <row r="13">
      <c r="A13" s="4" t="inlineStr">
        <is>
          <t>Commercial |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444</v>
      </c>
      <c r="C15" s="5" t="n">
        <v>1586</v>
      </c>
    </row>
    <row r="16">
      <c r="A16" s="4" t="inlineStr">
        <is>
          <t>Retai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75026</v>
      </c>
      <c r="C18" s="5" t="n">
        <v>67813</v>
      </c>
    </row>
    <row r="19">
      <c r="A19" s="4" t="inlineStr">
        <is>
          <t>Retail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29548</v>
      </c>
      <c r="C21" s="5" t="n">
        <v>22822</v>
      </c>
    </row>
    <row r="22">
      <c r="A22" s="4" t="inlineStr">
        <is>
          <t>Retail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13684</v>
      </c>
      <c r="C24" s="5" t="n">
        <v>12015</v>
      </c>
    </row>
    <row r="25">
      <c r="A25" s="4" t="inlineStr">
        <is>
          <t>Retail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13155</v>
      </c>
      <c r="C27" s="5" t="n">
        <v>14549</v>
      </c>
    </row>
    <row r="28">
      <c r="A28" s="4" t="inlineStr">
        <is>
          <t>Retail | Educ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13094</v>
      </c>
      <c r="C30" s="5" t="n">
        <v>12997</v>
      </c>
    </row>
    <row r="31">
      <c r="A31" s="4" t="inlineStr">
        <is>
          <t>Retail | Other 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5545</v>
      </c>
      <c r="C33" s="6" t="n">
        <v>5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derivative instrument gains arising during the periods, tax</t>
        </is>
      </c>
      <c r="B4" s="6" t="n">
        <v>-258</v>
      </c>
      <c r="C4" s="6" t="n">
        <v>-4</v>
      </c>
      <c r="D4" s="6" t="n">
        <v>-494</v>
      </c>
      <c r="E4" s="6" t="n">
        <v>5</v>
      </c>
    </row>
    <row r="5">
      <c r="A5" s="4" t="inlineStr">
        <is>
          <t>Reclassification adjustment for net derivative gains included in net income, tax</t>
        </is>
      </c>
      <c r="B5" s="5" t="n">
        <v>12</v>
      </c>
      <c r="C5" s="5" t="n">
        <v>-8</v>
      </c>
      <c r="D5" s="5" t="n">
        <v>1</v>
      </c>
      <c r="E5" s="5" t="n">
        <v>-27</v>
      </c>
    </row>
    <row r="6">
      <c r="A6" s="4" t="inlineStr">
        <is>
          <t>Net unrealized debt securities (losses) gains arising during the periods, tax</t>
        </is>
      </c>
      <c r="B6" s="5" t="n">
        <v>-305</v>
      </c>
      <c r="C6" s="5" t="n">
        <v>-35</v>
      </c>
      <c r="D6" s="5" t="n">
        <v>-933</v>
      </c>
      <c r="E6" s="5" t="n">
        <v>-132</v>
      </c>
    </row>
    <row r="7">
      <c r="A7" s="4" t="inlineStr">
        <is>
          <t>Reclassification of net debt securities gains to net income, tax</t>
        </is>
      </c>
      <c r="B7" s="5" t="n">
        <v>0</v>
      </c>
      <c r="C7" s="5" t="n">
        <v>-1</v>
      </c>
      <c r="D7" s="5" t="n">
        <v>-1</v>
      </c>
      <c r="E7" s="5" t="n">
        <v>-2</v>
      </c>
    </row>
    <row r="8">
      <c r="A8" s="4" t="inlineStr">
        <is>
          <t>Amortization of actuarial loss, tax</t>
        </is>
      </c>
      <c r="B8" s="6" t="n">
        <v>2</v>
      </c>
      <c r="C8" s="6" t="n">
        <v>1</v>
      </c>
      <c r="D8" s="6" t="n">
        <v>1</v>
      </c>
      <c r="E8"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 and leases held for investment</t>
        </is>
      </c>
      <c r="B4" s="6" t="n">
        <v>733</v>
      </c>
      <c r="C4" s="4" t="inlineStr">
        <is>
          <t xml:space="preserve"> </t>
        </is>
      </c>
      <c r="D4" s="6" t="n">
        <v>733</v>
      </c>
      <c r="E4" s="4" t="inlineStr">
        <is>
          <t xml:space="preserve"> </t>
        </is>
      </c>
      <c r="F4" s="6" t="n">
        <v>450</v>
      </c>
    </row>
    <row r="5">
      <c r="A5" s="4" t="inlineStr">
        <is>
          <t>Loans pledged as collateral for FHLB borrowed funds</t>
        </is>
      </c>
      <c r="B5" s="5" t="n">
        <v>154160</v>
      </c>
      <c r="C5" s="4" t="inlineStr">
        <is>
          <t xml:space="preserve"> </t>
        </is>
      </c>
      <c r="D5" s="5" t="n">
        <v>154160</v>
      </c>
      <c r="E5" s="4" t="inlineStr">
        <is>
          <t xml:space="preserve"> </t>
        </is>
      </c>
      <c r="F5" s="5" t="n">
        <v>126405</v>
      </c>
    </row>
    <row r="6">
      <c r="A6" s="4" t="inlineStr">
        <is>
          <t>Interest income on direct financing lease</t>
        </is>
      </c>
      <c r="B6" s="5" t="n">
        <v>13</v>
      </c>
      <c r="C6" s="6" t="n">
        <v>12</v>
      </c>
      <c r="D6" s="5" t="n">
        <v>34</v>
      </c>
      <c r="E6" s="6" t="n">
        <v>37</v>
      </c>
      <c r="F6" s="4" t="inlineStr">
        <is>
          <t xml:space="preserve"> </t>
        </is>
      </c>
    </row>
    <row r="7">
      <c r="A7" s="4" t="inlineStr">
        <is>
          <t>Retail | Residential mortgages | Pledged as collateral for FHLB borrowing capac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pledged as collateral for FHLB borrowed funds</t>
        </is>
      </c>
      <c r="B9" s="5" t="n">
        <v>38200</v>
      </c>
      <c r="C9" s="4" t="inlineStr">
        <is>
          <t xml:space="preserve"> </t>
        </is>
      </c>
      <c r="D9" s="5" t="n">
        <v>38200</v>
      </c>
      <c r="E9" s="4" t="inlineStr">
        <is>
          <t xml:space="preserve"> </t>
        </is>
      </c>
      <c r="F9" s="5" t="n">
        <v>26100</v>
      </c>
    </row>
    <row r="10">
      <c r="A10" s="4" t="inlineStr">
        <is>
          <t>Consumer and Commercial Portfolio Segment | Auto, commercial and commercial real estate loans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ledged as collateral for FHLB borrowed funds</t>
        </is>
      </c>
      <c r="B12" s="6" t="n">
        <v>36200</v>
      </c>
      <c r="C12" s="4" t="inlineStr">
        <is>
          <t xml:space="preserve"> </t>
        </is>
      </c>
      <c r="D12" s="6" t="n">
        <v>36200</v>
      </c>
      <c r="E12" s="4" t="inlineStr">
        <is>
          <t xml:space="preserve"> </t>
        </is>
      </c>
      <c r="F12" s="6" t="n">
        <v>35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1048</v>
      </c>
      <c r="C3" s="6" t="n">
        <v>2733</v>
      </c>
    </row>
    <row r="4">
      <c r="A4" s="4" t="inlineStr">
        <is>
          <t>Other loans held for sale</t>
        </is>
      </c>
      <c r="B4" s="5" t="n">
        <v>914</v>
      </c>
      <c r="C4" s="5" t="n">
        <v>735</v>
      </c>
    </row>
    <row r="5">
      <c r="A5" s="4" t="inlineStr">
        <is>
          <t>Residential loans held for sale | Retai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5" t="n">
        <v>954</v>
      </c>
      <c r="C7" s="5" t="n">
        <v>2657</v>
      </c>
    </row>
    <row r="8">
      <c r="A8" s="4" t="inlineStr">
        <is>
          <t>Other loans held for sale</t>
        </is>
      </c>
      <c r="B8" s="5" t="n">
        <v>0</v>
      </c>
      <c r="C8" s="5" t="n">
        <v>0</v>
      </c>
    </row>
    <row r="9">
      <c r="A9" s="4" t="inlineStr">
        <is>
          <t>Other retail | Retai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5" t="n">
        <v>0</v>
      </c>
      <c r="C11" s="4" t="inlineStr">
        <is>
          <t xml:space="preserve"> </t>
        </is>
      </c>
    </row>
    <row r="12">
      <c r="A12" s="4" t="inlineStr">
        <is>
          <t>Other loans held for sale</t>
        </is>
      </c>
      <c r="B12" s="5" t="n">
        <v>483</v>
      </c>
      <c r="C12" s="4" t="inlineStr">
        <is>
          <t xml:space="preserve"> </t>
        </is>
      </c>
    </row>
    <row r="13">
      <c r="A13" s="4" t="inlineStr">
        <is>
          <t>Commercial loans held for sale | 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eld for sale, at fair value</t>
        </is>
      </c>
      <c r="B15" s="5" t="n">
        <v>94</v>
      </c>
      <c r="C15" s="5" t="n">
        <v>76</v>
      </c>
    </row>
    <row r="16">
      <c r="A16" s="4" t="inlineStr">
        <is>
          <t>Other loans held for sale</t>
        </is>
      </c>
      <c r="B16" s="6" t="n">
        <v>431</v>
      </c>
      <c r="C16" s="6" t="n">
        <v>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NONACCRUAL LOANS AND LEASES, AND CONCENTRATIONS OF CREDIT RISK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rge-offs</t>
        </is>
      </c>
      <c r="B4" s="6" t="n">
        <v>74</v>
      </c>
      <c r="C4" s="6" t="n">
        <v>44</v>
      </c>
      <c r="D4" s="6" t="n">
        <v>182</v>
      </c>
      <c r="E4" s="6" t="n">
        <v>280</v>
      </c>
      <c r="F4" s="4" t="inlineStr">
        <is>
          <t xml:space="preserve"> </t>
        </is>
      </c>
    </row>
    <row r="5">
      <c r="A5" s="4" t="inlineStr">
        <is>
          <t>Credit provision</t>
        </is>
      </c>
      <c r="B5" s="5" t="n">
        <v>123</v>
      </c>
      <c r="C5" s="5" t="n">
        <v>-33</v>
      </c>
      <c r="D5" s="5" t="n">
        <v>342</v>
      </c>
      <c r="E5" s="5" t="n">
        <v>-386</v>
      </c>
      <c r="F5" s="4" t="inlineStr">
        <is>
          <t xml:space="preserve"> </t>
        </is>
      </c>
    </row>
    <row r="6">
      <c r="A6" s="4" t="inlineStr">
        <is>
          <t>Initial provision expense related to non-PCD loans and leases acquired</t>
        </is>
      </c>
      <c r="B6" s="4" t="inlineStr">
        <is>
          <t xml:space="preserve"> </t>
        </is>
      </c>
      <c r="C6" s="4" t="inlineStr">
        <is>
          <t xml:space="preserve"> </t>
        </is>
      </c>
      <c r="D6" s="5" t="n">
        <v>102</v>
      </c>
      <c r="E6" s="4" t="inlineStr">
        <is>
          <t xml:space="preserve"> </t>
        </is>
      </c>
      <c r="F6" s="4" t="inlineStr">
        <is>
          <t xml:space="preserve"> </t>
        </is>
      </c>
    </row>
    <row r="7">
      <c r="A7" s="4" t="inlineStr">
        <is>
          <t>Increase to ACL</t>
        </is>
      </c>
      <c r="B7" s="4" t="inlineStr">
        <is>
          <t xml:space="preserve"> </t>
        </is>
      </c>
      <c r="C7" s="4" t="inlineStr">
        <is>
          <t xml:space="preserve"> </t>
        </is>
      </c>
      <c r="D7" s="5" t="n">
        <v>262</v>
      </c>
      <c r="E7" s="4" t="inlineStr">
        <is>
          <t xml:space="preserve"> </t>
        </is>
      </c>
      <c r="F7" s="4" t="inlineStr">
        <is>
          <t xml:space="preserve"> </t>
        </is>
      </c>
    </row>
    <row r="8">
      <c r="A8" s="4" t="inlineStr">
        <is>
          <t>Loans and leases</t>
        </is>
      </c>
      <c r="B8" s="5" t="n">
        <v>156140</v>
      </c>
      <c r="C8" s="4" t="inlineStr">
        <is>
          <t xml:space="preserve"> </t>
        </is>
      </c>
      <c r="D8" s="5" t="n">
        <v>156140</v>
      </c>
      <c r="E8" s="4" t="inlineStr">
        <is>
          <t xml:space="preserve"> </t>
        </is>
      </c>
      <c r="F8" s="6" t="n">
        <v>128163</v>
      </c>
    </row>
    <row r="9">
      <c r="A9" s="4" t="inlineStr">
        <is>
          <t>Mortgage loans collateralized by OREO</t>
        </is>
      </c>
      <c r="B9" s="5" t="n">
        <v>219</v>
      </c>
      <c r="C9" s="4" t="inlineStr">
        <is>
          <t xml:space="preserve"> </t>
        </is>
      </c>
      <c r="D9" s="5" t="n">
        <v>219</v>
      </c>
      <c r="E9" s="4" t="inlineStr">
        <is>
          <t xml:space="preserve"> </t>
        </is>
      </c>
      <c r="F9" s="5" t="n">
        <v>142</v>
      </c>
    </row>
    <row r="10">
      <c r="A10" s="4" t="inlineStr">
        <is>
          <t>TDR commitment to lend</t>
        </is>
      </c>
      <c r="B10" s="5" t="n">
        <v>117</v>
      </c>
      <c r="C10" s="4" t="inlineStr">
        <is>
          <t xml:space="preserve"> </t>
        </is>
      </c>
      <c r="D10" s="5" t="n">
        <v>117</v>
      </c>
      <c r="E10" s="4" t="inlineStr">
        <is>
          <t xml:space="preserve"> </t>
        </is>
      </c>
      <c r="F10" s="5" t="n">
        <v>56</v>
      </c>
    </row>
    <row r="11">
      <c r="A11" s="4" t="inlineStr">
        <is>
          <t>Charge-offs</t>
        </is>
      </c>
      <c r="B11" s="5" t="n">
        <v>116</v>
      </c>
      <c r="C11" s="5" t="n">
        <v>87</v>
      </c>
      <c r="D11" s="5" t="n">
        <v>308</v>
      </c>
      <c r="E11" s="5" t="n">
        <v>439</v>
      </c>
      <c r="F11" s="4" t="inlineStr">
        <is>
          <t xml:space="preserve"> </t>
        </is>
      </c>
    </row>
    <row r="12">
      <c r="A12" s="4" t="inlineStr">
        <is>
          <t>Troubled Debt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4" t="inlineStr">
        <is>
          <t xml:space="preserve"> </t>
        </is>
      </c>
      <c r="C14" s="5" t="n">
        <v>1</v>
      </c>
      <c r="D14" s="5" t="n">
        <v>2</v>
      </c>
      <c r="E14" s="5" t="n">
        <v>5</v>
      </c>
      <c r="F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harge-offs</t>
        </is>
      </c>
      <c r="B17" s="5" t="n">
        <v>15</v>
      </c>
      <c r="C17" s="5" t="n">
        <v>14</v>
      </c>
      <c r="D17" s="5" t="n">
        <v>36</v>
      </c>
      <c r="E17" s="5" t="n">
        <v>159</v>
      </c>
      <c r="F17" s="4" t="inlineStr">
        <is>
          <t xml:space="preserve"> </t>
        </is>
      </c>
    </row>
    <row r="18">
      <c r="A18" s="4" t="inlineStr">
        <is>
          <t>Loans and leases</t>
        </is>
      </c>
      <c r="B18" s="5" t="n">
        <v>81114</v>
      </c>
      <c r="C18" s="4" t="inlineStr">
        <is>
          <t xml:space="preserve"> </t>
        </is>
      </c>
      <c r="D18" s="5" t="n">
        <v>81114</v>
      </c>
      <c r="E18" s="4" t="inlineStr">
        <is>
          <t xml:space="preserve"> </t>
        </is>
      </c>
      <c r="F18" s="5" t="n">
        <v>60350</v>
      </c>
    </row>
    <row r="19">
      <c r="A19" s="4" t="inlineStr">
        <is>
          <t>Charge-offs</t>
        </is>
      </c>
      <c r="B19" s="5" t="n">
        <v>22</v>
      </c>
      <c r="C19" s="5" t="n">
        <v>17</v>
      </c>
      <c r="D19" s="5" t="n">
        <v>49</v>
      </c>
      <c r="E19" s="5" t="n">
        <v>196</v>
      </c>
      <c r="F19" s="4" t="inlineStr">
        <is>
          <t xml:space="preserve"> </t>
        </is>
      </c>
    </row>
    <row r="20">
      <c r="A20" s="4" t="inlineStr">
        <is>
          <t>Reta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harge-offs</t>
        </is>
      </c>
      <c r="B22" s="5" t="n">
        <v>59</v>
      </c>
      <c r="C22" s="5" t="n">
        <v>30</v>
      </c>
      <c r="D22" s="5" t="n">
        <v>146</v>
      </c>
      <c r="E22" s="5" t="n">
        <v>121</v>
      </c>
      <c r="F22" s="4" t="inlineStr">
        <is>
          <t xml:space="preserve"> </t>
        </is>
      </c>
    </row>
    <row r="23">
      <c r="A23" s="4" t="inlineStr">
        <is>
          <t>Loans and leases</t>
        </is>
      </c>
      <c r="B23" s="5" t="n">
        <v>75026</v>
      </c>
      <c r="C23" s="4" t="inlineStr">
        <is>
          <t xml:space="preserve"> </t>
        </is>
      </c>
      <c r="D23" s="5" t="n">
        <v>75026</v>
      </c>
      <c r="E23" s="4" t="inlineStr">
        <is>
          <t xml:space="preserve"> </t>
        </is>
      </c>
      <c r="F23" s="5" t="n">
        <v>67813</v>
      </c>
    </row>
    <row r="24">
      <c r="A24" s="4" t="inlineStr">
        <is>
          <t>Charge-offs</t>
        </is>
      </c>
      <c r="B24" s="5" t="n">
        <v>94</v>
      </c>
      <c r="C24" s="6" t="n">
        <v>70</v>
      </c>
      <c r="D24" s="5" t="n">
        <v>259</v>
      </c>
      <c r="E24" s="6" t="n">
        <v>243</v>
      </c>
      <c r="F24" s="4" t="inlineStr">
        <is>
          <t xml:space="preserve"> </t>
        </is>
      </c>
    </row>
    <row r="25">
      <c r="A25" s="4" t="inlineStr">
        <is>
          <t>Commercial and industrial | Commer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t>
        </is>
      </c>
      <c r="B27" s="5" t="n">
        <v>50989</v>
      </c>
      <c r="C27" s="4" t="inlineStr">
        <is>
          <t xml:space="preserve"> </t>
        </is>
      </c>
      <c r="D27" s="5" t="n">
        <v>50989</v>
      </c>
      <c r="E27" s="4" t="inlineStr">
        <is>
          <t xml:space="preserve"> </t>
        </is>
      </c>
      <c r="F27" s="5" t="n">
        <v>44500</v>
      </c>
    </row>
    <row r="28">
      <c r="A28" s="4" t="inlineStr">
        <is>
          <t>Collateral Dependent | Home Equity Loan and Residential Mortgages | Retai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nd leases</t>
        </is>
      </c>
      <c r="B30" s="5" t="n">
        <v>537</v>
      </c>
      <c r="C30" s="4" t="inlineStr">
        <is>
          <t xml:space="preserve"> </t>
        </is>
      </c>
      <c r="D30" s="5" t="n">
        <v>537</v>
      </c>
      <c r="E30" s="4" t="inlineStr">
        <is>
          <t xml:space="preserve"> </t>
        </is>
      </c>
      <c r="F30" s="5" t="n">
        <v>542</v>
      </c>
    </row>
    <row r="31">
      <c r="A31" s="4" t="inlineStr">
        <is>
          <t>Collateral Dependent | Commercial and industrial | 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t>
        </is>
      </c>
      <c r="B33" s="6" t="n">
        <v>18</v>
      </c>
      <c r="C33" s="4" t="inlineStr">
        <is>
          <t xml:space="preserve"> </t>
        </is>
      </c>
      <c r="D33" s="6" t="n">
        <v>18</v>
      </c>
      <c r="E33" s="4" t="inlineStr">
        <is>
          <t xml:space="preserve"> </t>
        </is>
      </c>
      <c r="F33" s="6" t="n">
        <v>1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NONACCRUAL LOANS AND LEASES, AND CONCENTRATIONS OF CREDIT RISK - Summary of Changes in Allowance for Credit Losses (Details) - USD ($) $ in Millions</t>
        </is>
      </c>
      <c r="C1" s="2" t="inlineStr">
        <is>
          <t>3 Months Ended</t>
        </is>
      </c>
      <c r="E1" s="2" t="inlineStr">
        <is>
          <t>9 Months Ended</t>
        </is>
      </c>
    </row>
    <row r="2">
      <c r="B2" s="2" t="inlineStr">
        <is>
          <t>Apr. 06, 2022</t>
        </is>
      </c>
      <c r="C2" s="2" t="inlineStr">
        <is>
          <t>Sep. 30, 2022</t>
        </is>
      </c>
      <c r="D2" s="2" t="inlineStr">
        <is>
          <t>Sep. 30, 2021</t>
        </is>
      </c>
      <c r="E2" s="2" t="inlineStr">
        <is>
          <t>Sep. 30, 2022</t>
        </is>
      </c>
      <c r="F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and lease losses, beginning of period</t>
        </is>
      </c>
      <c r="B4" s="4" t="inlineStr">
        <is>
          <t xml:space="preserve"> </t>
        </is>
      </c>
      <c r="C4" s="6" t="n">
        <v>1964</v>
      </c>
      <c r="D4" s="6" t="n">
        <v>1947</v>
      </c>
      <c r="E4" s="6" t="n">
        <v>1758</v>
      </c>
      <c r="F4" s="6" t="n">
        <v>2443</v>
      </c>
    </row>
    <row r="5">
      <c r="A5" s="4" t="inlineStr">
        <is>
          <t>Allowance on PCD loans and leases at acquisition</t>
        </is>
      </c>
      <c r="B5" s="4" t="inlineStr">
        <is>
          <t xml:space="preserve"> </t>
        </is>
      </c>
      <c r="C5" s="5" t="n">
        <v>0</v>
      </c>
      <c r="D5" s="4" t="inlineStr">
        <is>
          <t xml:space="preserve"> </t>
        </is>
      </c>
      <c r="E5" s="5" t="n">
        <v>101</v>
      </c>
      <c r="F5" s="4" t="inlineStr">
        <is>
          <t xml:space="preserve"> </t>
        </is>
      </c>
    </row>
    <row r="6">
      <c r="A6" s="4" t="inlineStr">
        <is>
          <t>Charge-offs</t>
        </is>
      </c>
      <c r="B6" s="4" t="inlineStr">
        <is>
          <t xml:space="preserve"> </t>
        </is>
      </c>
      <c r="C6" s="5" t="n">
        <v>-116</v>
      </c>
      <c r="D6" s="5" t="n">
        <v>-87</v>
      </c>
      <c r="E6" s="5" t="n">
        <v>-308</v>
      </c>
      <c r="F6" s="5" t="n">
        <v>-439</v>
      </c>
    </row>
    <row r="7">
      <c r="A7" s="4" t="inlineStr">
        <is>
          <t>Recoveries</t>
        </is>
      </c>
      <c r="B7" s="4" t="inlineStr">
        <is>
          <t xml:space="preserve"> </t>
        </is>
      </c>
      <c r="C7" s="5" t="n">
        <v>42</v>
      </c>
      <c r="D7" s="5" t="n">
        <v>43</v>
      </c>
      <c r="E7" s="5" t="n">
        <v>126</v>
      </c>
      <c r="F7" s="5" t="n">
        <v>159</v>
      </c>
    </row>
    <row r="8">
      <c r="A8" s="4" t="inlineStr">
        <is>
          <t>Net charge-offs</t>
        </is>
      </c>
      <c r="B8" s="4" t="inlineStr">
        <is>
          <t xml:space="preserve"> </t>
        </is>
      </c>
      <c r="C8" s="5" t="n">
        <v>-74</v>
      </c>
      <c r="D8" s="5" t="n">
        <v>-44</v>
      </c>
      <c r="E8" s="5" t="n">
        <v>-182</v>
      </c>
      <c r="F8" s="5" t="n">
        <v>-280</v>
      </c>
    </row>
    <row r="9">
      <c r="A9" s="4" t="inlineStr">
        <is>
          <t>Provision expense (benefit) for loans and leases</t>
        </is>
      </c>
      <c r="B9" s="4" t="inlineStr">
        <is>
          <t xml:space="preserve"> </t>
        </is>
      </c>
      <c r="C9" s="5" t="n">
        <v>90</v>
      </c>
      <c r="D9" s="5" t="n">
        <v>-48</v>
      </c>
      <c r="E9" s="5" t="n">
        <v>303</v>
      </c>
      <c r="F9" s="5" t="n">
        <v>-308</v>
      </c>
    </row>
    <row r="10">
      <c r="A10" s="4" t="inlineStr">
        <is>
          <t>Allowance for loan and lease losses, end of period</t>
        </is>
      </c>
      <c r="B10" s="4" t="inlineStr">
        <is>
          <t xml:space="preserve"> </t>
        </is>
      </c>
      <c r="C10" s="5" t="n">
        <v>1980</v>
      </c>
      <c r="D10" s="5" t="n">
        <v>1855</v>
      </c>
      <c r="E10" s="5" t="n">
        <v>1980</v>
      </c>
      <c r="F10" s="5" t="n">
        <v>1855</v>
      </c>
    </row>
    <row r="11">
      <c r="A11" s="3" t="inlineStr">
        <is>
          <t>Unfunded lending commitmen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unfunded lending commitments, beginning of period</t>
        </is>
      </c>
      <c r="B12" s="4" t="inlineStr">
        <is>
          <t xml:space="preserve"> </t>
        </is>
      </c>
      <c r="C12" s="5" t="n">
        <v>183</v>
      </c>
      <c r="D12" s="5" t="n">
        <v>134</v>
      </c>
      <c r="E12" s="5" t="n">
        <v>176</v>
      </c>
      <c r="F12" s="5" t="n">
        <v>227</v>
      </c>
    </row>
    <row r="13">
      <c r="A13" s="4" t="inlineStr">
        <is>
          <t>Provision expense (benefit) for unfunded lending commitments</t>
        </is>
      </c>
      <c r="B13" s="4" t="inlineStr">
        <is>
          <t xml:space="preserve"> </t>
        </is>
      </c>
      <c r="C13" s="5" t="n">
        <v>33</v>
      </c>
      <c r="D13" s="5" t="n">
        <v>15</v>
      </c>
      <c r="E13" s="5" t="n">
        <v>39</v>
      </c>
      <c r="F13" s="5" t="n">
        <v>-78</v>
      </c>
    </row>
    <row r="14">
      <c r="A14" s="4" t="inlineStr">
        <is>
          <t>Allowance on PCD unfunded lending commitments at acquisition</t>
        </is>
      </c>
      <c r="B14" s="4" t="inlineStr">
        <is>
          <t xml:space="preserve"> </t>
        </is>
      </c>
      <c r="C14" s="5" t="n">
        <v>0</v>
      </c>
      <c r="D14" s="4" t="inlineStr">
        <is>
          <t xml:space="preserve"> </t>
        </is>
      </c>
      <c r="E14" s="5" t="n">
        <v>1</v>
      </c>
      <c r="F14" s="4" t="inlineStr">
        <is>
          <t xml:space="preserve"> </t>
        </is>
      </c>
    </row>
    <row r="15">
      <c r="A15" s="4" t="inlineStr">
        <is>
          <t>Allowance for unfunded lending commitments, end of period</t>
        </is>
      </c>
      <c r="B15" s="4" t="inlineStr">
        <is>
          <t xml:space="preserve"> </t>
        </is>
      </c>
      <c r="C15" s="5" t="n">
        <v>216</v>
      </c>
      <c r="D15" s="5" t="n">
        <v>149</v>
      </c>
      <c r="E15" s="5" t="n">
        <v>216</v>
      </c>
      <c r="F15" s="5" t="n">
        <v>149</v>
      </c>
    </row>
    <row r="16">
      <c r="A16" s="4" t="inlineStr">
        <is>
          <t>Total allowance for credit losses, end of period</t>
        </is>
      </c>
      <c r="B16" s="4" t="inlineStr">
        <is>
          <t xml:space="preserve"> </t>
        </is>
      </c>
      <c r="C16" s="5" t="n">
        <v>2196</v>
      </c>
      <c r="D16" s="5" t="n">
        <v>2004</v>
      </c>
      <c r="E16" s="5" t="n">
        <v>2196</v>
      </c>
      <c r="F16" s="5" t="n">
        <v>2004</v>
      </c>
    </row>
    <row r="17">
      <c r="A17" s="4" t="inlineStr">
        <is>
          <t>Provision expense (benefit) for loans and leases</t>
        </is>
      </c>
      <c r="B17" s="4" t="inlineStr">
        <is>
          <t xml:space="preserve"> </t>
        </is>
      </c>
      <c r="C17" s="5" t="n">
        <v>90</v>
      </c>
      <c r="D17" s="5" t="n">
        <v>-48</v>
      </c>
      <c r="E17" s="5" t="n">
        <v>303</v>
      </c>
      <c r="F17" s="5" t="n">
        <v>-308</v>
      </c>
    </row>
    <row r="18">
      <c r="A18" s="4" t="inlineStr">
        <is>
          <t>Online Deposit Business And 80 East Coast Branches Of HSBC Bank And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 expense (benefit) for loans and leases</t>
        </is>
      </c>
      <c r="B20" s="4" t="inlineStr">
        <is>
          <t xml:space="preserve"> </t>
        </is>
      </c>
      <c r="C20" s="4" t="inlineStr">
        <is>
          <t xml:space="preserve"> </t>
        </is>
      </c>
      <c r="D20" s="4" t="inlineStr">
        <is>
          <t xml:space="preserve"> </t>
        </is>
      </c>
      <c r="E20" s="5" t="n">
        <v>169</v>
      </c>
      <c r="F20" s="4" t="inlineStr">
        <is>
          <t xml:space="preserve"> </t>
        </is>
      </c>
    </row>
    <row r="21">
      <c r="A21" s="3" t="inlineStr">
        <is>
          <t>Unfunded lending commitmen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expense (benefit) for loans and leases</t>
        </is>
      </c>
      <c r="B22" s="4" t="inlineStr">
        <is>
          <t xml:space="preserve"> </t>
        </is>
      </c>
      <c r="C22" s="4" t="inlineStr">
        <is>
          <t xml:space="preserve"> </t>
        </is>
      </c>
      <c r="D22" s="4" t="inlineStr">
        <is>
          <t xml:space="preserve"> </t>
        </is>
      </c>
      <c r="E22" s="5" t="n">
        <v>169</v>
      </c>
      <c r="F22" s="4" t="inlineStr">
        <is>
          <t xml:space="preserve"> </t>
        </is>
      </c>
    </row>
    <row r="23">
      <c r="A23" s="4" t="inlineStr">
        <is>
          <t>Investor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on PCD loans and leases at acquisition</t>
        </is>
      </c>
      <c r="B25" s="6" t="n">
        <v>101</v>
      </c>
      <c r="C25" s="4" t="inlineStr">
        <is>
          <t xml:space="preserve"> </t>
        </is>
      </c>
      <c r="D25" s="4" t="inlineStr">
        <is>
          <t xml:space="preserve"> </t>
        </is>
      </c>
      <c r="E25" s="4" t="inlineStr">
        <is>
          <t xml:space="preserve"> </t>
        </is>
      </c>
      <c r="F25" s="4" t="inlineStr">
        <is>
          <t xml:space="preserve"> </t>
        </is>
      </c>
    </row>
    <row r="26">
      <c r="A26" s="4" t="inlineStr">
        <is>
          <t>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 and lease losses, beginning of period</t>
        </is>
      </c>
      <c r="B28" s="4" t="inlineStr">
        <is>
          <t xml:space="preserve"> </t>
        </is>
      </c>
      <c r="C28" s="5" t="n">
        <v>987</v>
      </c>
      <c r="D28" s="5" t="n">
        <v>953</v>
      </c>
      <c r="E28" s="5" t="n">
        <v>821</v>
      </c>
      <c r="F28" s="5" t="n">
        <v>1233</v>
      </c>
    </row>
    <row r="29">
      <c r="A29" s="4" t="inlineStr">
        <is>
          <t>Allowance on PCD loans and leases at acquisition</t>
        </is>
      </c>
      <c r="B29" s="4" t="inlineStr">
        <is>
          <t xml:space="preserve"> </t>
        </is>
      </c>
      <c r="C29" s="5" t="n">
        <v>0</v>
      </c>
      <c r="D29" s="4" t="inlineStr">
        <is>
          <t xml:space="preserve"> </t>
        </is>
      </c>
      <c r="E29" s="5" t="n">
        <v>99</v>
      </c>
      <c r="F29" s="4" t="inlineStr">
        <is>
          <t xml:space="preserve"> </t>
        </is>
      </c>
    </row>
    <row r="30">
      <c r="A30" s="4" t="inlineStr">
        <is>
          <t>Charge-offs</t>
        </is>
      </c>
      <c r="B30" s="4" t="inlineStr">
        <is>
          <t xml:space="preserve"> </t>
        </is>
      </c>
      <c r="C30" s="5" t="n">
        <v>-22</v>
      </c>
      <c r="D30" s="5" t="n">
        <v>-17</v>
      </c>
      <c r="E30" s="5" t="n">
        <v>-49</v>
      </c>
      <c r="F30" s="5" t="n">
        <v>-196</v>
      </c>
    </row>
    <row r="31">
      <c r="A31" s="4" t="inlineStr">
        <is>
          <t>Recoveries</t>
        </is>
      </c>
      <c r="B31" s="4" t="inlineStr">
        <is>
          <t xml:space="preserve"> </t>
        </is>
      </c>
      <c r="C31" s="5" t="n">
        <v>7</v>
      </c>
      <c r="D31" s="5" t="n">
        <v>3</v>
      </c>
      <c r="E31" s="5" t="n">
        <v>13</v>
      </c>
      <c r="F31" s="5" t="n">
        <v>37</v>
      </c>
    </row>
    <row r="32">
      <c r="A32" s="4" t="inlineStr">
        <is>
          <t>Net charge-offs</t>
        </is>
      </c>
      <c r="B32" s="4" t="inlineStr">
        <is>
          <t xml:space="preserve"> </t>
        </is>
      </c>
      <c r="C32" s="5" t="n">
        <v>-15</v>
      </c>
      <c r="D32" s="5" t="n">
        <v>-14</v>
      </c>
      <c r="E32" s="5" t="n">
        <v>-36</v>
      </c>
      <c r="F32" s="5" t="n">
        <v>-159</v>
      </c>
    </row>
    <row r="33">
      <c r="A33" s="4" t="inlineStr">
        <is>
          <t>Provision expense (benefit) for loans and leases</t>
        </is>
      </c>
      <c r="B33" s="4" t="inlineStr">
        <is>
          <t xml:space="preserve"> </t>
        </is>
      </c>
      <c r="C33" s="5" t="n">
        <v>58</v>
      </c>
      <c r="D33" s="5" t="n">
        <v>-72</v>
      </c>
      <c r="E33" s="5" t="n">
        <v>146</v>
      </c>
      <c r="F33" s="5" t="n">
        <v>-207</v>
      </c>
    </row>
    <row r="34">
      <c r="A34" s="4" t="inlineStr">
        <is>
          <t>Allowance for loan and lease losses, end of period</t>
        </is>
      </c>
      <c r="B34" s="4" t="inlineStr">
        <is>
          <t xml:space="preserve"> </t>
        </is>
      </c>
      <c r="C34" s="5" t="n">
        <v>1030</v>
      </c>
      <c r="D34" s="5" t="n">
        <v>867</v>
      </c>
      <c r="E34" s="5" t="n">
        <v>1030</v>
      </c>
      <c r="F34" s="5" t="n">
        <v>867</v>
      </c>
    </row>
    <row r="35">
      <c r="A35" s="3" t="inlineStr">
        <is>
          <t>Unfunded lending commitment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unfunded lending commitments, beginning of period</t>
        </is>
      </c>
      <c r="B36" s="4" t="inlineStr">
        <is>
          <t xml:space="preserve"> </t>
        </is>
      </c>
      <c r="C36" s="5" t="n">
        <v>166</v>
      </c>
      <c r="D36" s="5" t="n">
        <v>121</v>
      </c>
      <c r="E36" s="5" t="n">
        <v>153</v>
      </c>
      <c r="F36" s="5" t="n">
        <v>186</v>
      </c>
    </row>
    <row r="37">
      <c r="A37" s="4" t="inlineStr">
        <is>
          <t>Provision expense (benefit) for unfunded lending commitments</t>
        </is>
      </c>
      <c r="B37" s="4" t="inlineStr">
        <is>
          <t xml:space="preserve"> </t>
        </is>
      </c>
      <c r="C37" s="5" t="n">
        <v>6</v>
      </c>
      <c r="D37" s="5" t="n">
        <v>9</v>
      </c>
      <c r="E37" s="5" t="n">
        <v>18</v>
      </c>
      <c r="F37" s="5" t="n">
        <v>-56</v>
      </c>
    </row>
    <row r="38">
      <c r="A38" s="4" t="inlineStr">
        <is>
          <t>Allowance on PCD unfunded lending commitments at acquisition</t>
        </is>
      </c>
      <c r="B38" s="4" t="inlineStr">
        <is>
          <t xml:space="preserve"> </t>
        </is>
      </c>
      <c r="C38" s="5" t="n">
        <v>0</v>
      </c>
      <c r="D38" s="4" t="inlineStr">
        <is>
          <t xml:space="preserve"> </t>
        </is>
      </c>
      <c r="E38" s="5" t="n">
        <v>1</v>
      </c>
      <c r="F38" s="4" t="inlineStr">
        <is>
          <t xml:space="preserve"> </t>
        </is>
      </c>
    </row>
    <row r="39">
      <c r="A39" s="4" t="inlineStr">
        <is>
          <t>Allowance for unfunded lending commitments, end of period</t>
        </is>
      </c>
      <c r="B39" s="4" t="inlineStr">
        <is>
          <t xml:space="preserve"> </t>
        </is>
      </c>
      <c r="C39" s="5" t="n">
        <v>172</v>
      </c>
      <c r="D39" s="5" t="n">
        <v>130</v>
      </c>
      <c r="E39" s="5" t="n">
        <v>172</v>
      </c>
      <c r="F39" s="5" t="n">
        <v>130</v>
      </c>
    </row>
    <row r="40">
      <c r="A40" s="4" t="inlineStr">
        <is>
          <t>Total allowance for credit losses, end of period</t>
        </is>
      </c>
      <c r="B40" s="4" t="inlineStr">
        <is>
          <t xml:space="preserve"> </t>
        </is>
      </c>
      <c r="C40" s="5" t="n">
        <v>1202</v>
      </c>
      <c r="D40" s="5" t="n">
        <v>997</v>
      </c>
      <c r="E40" s="5" t="n">
        <v>1202</v>
      </c>
      <c r="F40" s="5" t="n">
        <v>997</v>
      </c>
    </row>
    <row r="41">
      <c r="A41" s="4" t="inlineStr">
        <is>
          <t>Provision expense (benefit) for loans and leases</t>
        </is>
      </c>
      <c r="B41" s="4" t="inlineStr">
        <is>
          <t xml:space="preserve"> </t>
        </is>
      </c>
      <c r="C41" s="5" t="n">
        <v>58</v>
      </c>
      <c r="D41" s="5" t="n">
        <v>-72</v>
      </c>
      <c r="E41" s="5" t="n">
        <v>146</v>
      </c>
      <c r="F41" s="5" t="n">
        <v>-207</v>
      </c>
    </row>
    <row r="42">
      <c r="A42" s="4" t="inlineStr">
        <is>
          <t>Commercial | Investors Acqui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offs</t>
        </is>
      </c>
      <c r="B44" s="4" t="inlineStr">
        <is>
          <t xml:space="preserve"> </t>
        </is>
      </c>
      <c r="C44" s="4" t="inlineStr">
        <is>
          <t xml:space="preserve"> </t>
        </is>
      </c>
      <c r="D44" s="4" t="inlineStr">
        <is>
          <t xml:space="preserve"> </t>
        </is>
      </c>
      <c r="E44" s="5" t="n">
        <v>-33</v>
      </c>
      <c r="F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loan and lease losses, beginning of period</t>
        </is>
      </c>
      <c r="B47" s="4" t="inlineStr">
        <is>
          <t xml:space="preserve"> </t>
        </is>
      </c>
      <c r="C47" s="5" t="n">
        <v>977</v>
      </c>
      <c r="D47" s="5" t="n">
        <v>994</v>
      </c>
      <c r="E47" s="5" t="n">
        <v>937</v>
      </c>
      <c r="F47" s="5" t="n">
        <v>1210</v>
      </c>
    </row>
    <row r="48">
      <c r="A48" s="4" t="inlineStr">
        <is>
          <t>Allowance on PCD loans and leases at acquisition</t>
        </is>
      </c>
      <c r="B48" s="4" t="inlineStr">
        <is>
          <t xml:space="preserve"> </t>
        </is>
      </c>
      <c r="C48" s="5" t="n">
        <v>0</v>
      </c>
      <c r="D48" s="4" t="inlineStr">
        <is>
          <t xml:space="preserve"> </t>
        </is>
      </c>
      <c r="E48" s="5" t="n">
        <v>2</v>
      </c>
      <c r="F48" s="4" t="inlineStr">
        <is>
          <t xml:space="preserve"> </t>
        </is>
      </c>
    </row>
    <row r="49">
      <c r="A49" s="4" t="inlineStr">
        <is>
          <t>Charge-offs</t>
        </is>
      </c>
      <c r="B49" s="4" t="inlineStr">
        <is>
          <t xml:space="preserve"> </t>
        </is>
      </c>
      <c r="C49" s="5" t="n">
        <v>-94</v>
      </c>
      <c r="D49" s="5" t="n">
        <v>-70</v>
      </c>
      <c r="E49" s="5" t="n">
        <v>-259</v>
      </c>
      <c r="F49" s="5" t="n">
        <v>-243</v>
      </c>
    </row>
    <row r="50">
      <c r="A50" s="4" t="inlineStr">
        <is>
          <t>Recoveries</t>
        </is>
      </c>
      <c r="B50" s="4" t="inlineStr">
        <is>
          <t xml:space="preserve"> </t>
        </is>
      </c>
      <c r="C50" s="5" t="n">
        <v>35</v>
      </c>
      <c r="D50" s="5" t="n">
        <v>40</v>
      </c>
      <c r="E50" s="5" t="n">
        <v>113</v>
      </c>
      <c r="F50" s="5" t="n">
        <v>122</v>
      </c>
    </row>
    <row r="51">
      <c r="A51" s="4" t="inlineStr">
        <is>
          <t>Net charge-offs</t>
        </is>
      </c>
      <c r="B51" s="4" t="inlineStr">
        <is>
          <t xml:space="preserve"> </t>
        </is>
      </c>
      <c r="C51" s="5" t="n">
        <v>-59</v>
      </c>
      <c r="D51" s="5" t="n">
        <v>-30</v>
      </c>
      <c r="E51" s="5" t="n">
        <v>-146</v>
      </c>
      <c r="F51" s="5" t="n">
        <v>-121</v>
      </c>
    </row>
    <row r="52">
      <c r="A52" s="4" t="inlineStr">
        <is>
          <t>Provision expense (benefit) for loans and leases</t>
        </is>
      </c>
      <c r="B52" s="4" t="inlineStr">
        <is>
          <t xml:space="preserve"> </t>
        </is>
      </c>
      <c r="C52" s="5" t="n">
        <v>32</v>
      </c>
      <c r="D52" s="5" t="n">
        <v>24</v>
      </c>
      <c r="E52" s="5" t="n">
        <v>157</v>
      </c>
      <c r="F52" s="5" t="n">
        <v>-101</v>
      </c>
    </row>
    <row r="53">
      <c r="A53" s="4" t="inlineStr">
        <is>
          <t>Allowance for loan and lease losses, end of period</t>
        </is>
      </c>
      <c r="B53" s="4" t="inlineStr">
        <is>
          <t xml:space="preserve"> </t>
        </is>
      </c>
      <c r="C53" s="5" t="n">
        <v>950</v>
      </c>
      <c r="D53" s="5" t="n">
        <v>988</v>
      </c>
      <c r="E53" s="5" t="n">
        <v>950</v>
      </c>
      <c r="F53" s="5" t="n">
        <v>988</v>
      </c>
    </row>
    <row r="54">
      <c r="A54" s="3" t="inlineStr">
        <is>
          <t>Unfunded lending commitment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unfunded lending commitments, beginning of period</t>
        </is>
      </c>
      <c r="B55" s="4" t="inlineStr">
        <is>
          <t xml:space="preserve"> </t>
        </is>
      </c>
      <c r="C55" s="5" t="n">
        <v>17</v>
      </c>
      <c r="D55" s="5" t="n">
        <v>13</v>
      </c>
      <c r="E55" s="5" t="n">
        <v>23</v>
      </c>
      <c r="F55" s="5" t="n">
        <v>41</v>
      </c>
    </row>
    <row r="56">
      <c r="A56" s="4" t="inlineStr">
        <is>
          <t>Provision expense (benefit) for unfunded lending commitments</t>
        </is>
      </c>
      <c r="B56" s="4" t="inlineStr">
        <is>
          <t xml:space="preserve"> </t>
        </is>
      </c>
      <c r="C56" s="5" t="n">
        <v>27</v>
      </c>
      <c r="D56" s="5" t="n">
        <v>6</v>
      </c>
      <c r="E56" s="5" t="n">
        <v>21</v>
      </c>
      <c r="F56" s="5" t="n">
        <v>-22</v>
      </c>
    </row>
    <row r="57">
      <c r="A57" s="4" t="inlineStr">
        <is>
          <t>Allowance on PCD unfunded lending commitments at acquisition</t>
        </is>
      </c>
      <c r="B57" s="4" t="inlineStr">
        <is>
          <t xml:space="preserve"> </t>
        </is>
      </c>
      <c r="C57" s="5" t="n">
        <v>0</v>
      </c>
      <c r="D57" s="4" t="inlineStr">
        <is>
          <t xml:space="preserve"> </t>
        </is>
      </c>
      <c r="E57" s="5" t="n">
        <v>0</v>
      </c>
      <c r="F57" s="4" t="inlineStr">
        <is>
          <t xml:space="preserve"> </t>
        </is>
      </c>
    </row>
    <row r="58">
      <c r="A58" s="4" t="inlineStr">
        <is>
          <t>Allowance for unfunded lending commitments, end of period</t>
        </is>
      </c>
      <c r="B58" s="4" t="inlineStr">
        <is>
          <t xml:space="preserve"> </t>
        </is>
      </c>
      <c r="C58" s="5" t="n">
        <v>44</v>
      </c>
      <c r="D58" s="5" t="n">
        <v>19</v>
      </c>
      <c r="E58" s="5" t="n">
        <v>44</v>
      </c>
      <c r="F58" s="5" t="n">
        <v>19</v>
      </c>
    </row>
    <row r="59">
      <c r="A59" s="4" t="inlineStr">
        <is>
          <t>Total allowance for credit losses, end of period</t>
        </is>
      </c>
      <c r="B59" s="4" t="inlineStr">
        <is>
          <t xml:space="preserve"> </t>
        </is>
      </c>
      <c r="C59" s="5" t="n">
        <v>994</v>
      </c>
      <c r="D59" s="5" t="n">
        <v>1007</v>
      </c>
      <c r="E59" s="5" t="n">
        <v>994</v>
      </c>
      <c r="F59" s="5" t="n">
        <v>1007</v>
      </c>
    </row>
    <row r="60">
      <c r="A60" s="4" t="inlineStr">
        <is>
          <t>Provision expense (benefit) for loans and leases</t>
        </is>
      </c>
      <c r="B60" s="4" t="inlineStr">
        <is>
          <t xml:space="preserve"> </t>
        </is>
      </c>
      <c r="C60" s="6" t="n">
        <v>32</v>
      </c>
      <c r="D60" s="6" t="n">
        <v>24</v>
      </c>
      <c r="E60" s="6" t="n">
        <v>157</v>
      </c>
      <c r="F60" s="6" t="n">
        <v>-101</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mortized Cost Basis by Credit Quality Indicato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156140</v>
      </c>
      <c r="C3" s="6" t="n">
        <v>128163</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t>
        </is>
      </c>
      <c r="B6" s="5" t="n">
        <v>11555</v>
      </c>
      <c r="C6" s="5" t="n">
        <v>13660</v>
      </c>
    </row>
    <row r="7">
      <c r="A7" s="4" t="inlineStr">
        <is>
          <t>Year two</t>
        </is>
      </c>
      <c r="B7" s="5" t="n">
        <v>16273</v>
      </c>
      <c r="C7" s="5" t="n">
        <v>6289</v>
      </c>
    </row>
    <row r="8">
      <c r="A8" s="4" t="inlineStr">
        <is>
          <t>Year three</t>
        </is>
      </c>
      <c r="B8" s="5" t="n">
        <v>6802</v>
      </c>
      <c r="C8" s="5" t="n">
        <v>7499</v>
      </c>
    </row>
    <row r="9">
      <c r="A9" s="4" t="inlineStr">
        <is>
          <t>Year four</t>
        </is>
      </c>
      <c r="B9" s="5" t="n">
        <v>6933</v>
      </c>
      <c r="C9" s="5" t="n">
        <v>4775</v>
      </c>
    </row>
    <row r="10">
      <c r="A10" s="4" t="inlineStr">
        <is>
          <t>Year five</t>
        </is>
      </c>
      <c r="B10" s="5" t="n">
        <v>4593</v>
      </c>
      <c r="C10" s="5" t="n">
        <v>2327</v>
      </c>
    </row>
    <row r="11">
      <c r="A11" s="4" t="inlineStr">
        <is>
          <t>Prior to year five</t>
        </is>
      </c>
      <c r="B11" s="5" t="n">
        <v>7795</v>
      </c>
      <c r="C11" s="5" t="n">
        <v>3878</v>
      </c>
    </row>
    <row r="12">
      <c r="A12" s="4" t="inlineStr">
        <is>
          <t>Within the Revolving Period</t>
        </is>
      </c>
      <c r="B12" s="5" t="n">
        <v>26970</v>
      </c>
      <c r="C12" s="5" t="n">
        <v>21777</v>
      </c>
    </row>
    <row r="13">
      <c r="A13" s="4" t="inlineStr">
        <is>
          <t>Converted to Term</t>
        </is>
      </c>
      <c r="B13" s="5" t="n">
        <v>193</v>
      </c>
      <c r="C13" s="5" t="n">
        <v>145</v>
      </c>
    </row>
    <row r="14">
      <c r="A14" s="4" t="inlineStr">
        <is>
          <t>Total</t>
        </is>
      </c>
      <c r="B14" s="5" t="n">
        <v>81114</v>
      </c>
      <c r="C14" s="5" t="n">
        <v>60350</v>
      </c>
    </row>
    <row r="15">
      <c r="A15" s="4" t="inlineStr">
        <is>
          <t>Commercial | Pa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5" t="n">
        <v>11300</v>
      </c>
      <c r="C17" s="5" t="n">
        <v>13431</v>
      </c>
    </row>
    <row r="18">
      <c r="A18" s="4" t="inlineStr">
        <is>
          <t>Year two</t>
        </is>
      </c>
      <c r="B18" s="5" t="n">
        <v>15857</v>
      </c>
      <c r="C18" s="5" t="n">
        <v>6015</v>
      </c>
    </row>
    <row r="19">
      <c r="A19" s="4" t="inlineStr">
        <is>
          <t>Year three</t>
        </is>
      </c>
      <c r="B19" s="5" t="n">
        <v>6410</v>
      </c>
      <c r="C19" s="5" t="n">
        <v>6914</v>
      </c>
    </row>
    <row r="20">
      <c r="A20" s="4" t="inlineStr">
        <is>
          <t>Year four</t>
        </is>
      </c>
      <c r="B20" s="5" t="n">
        <v>5980</v>
      </c>
      <c r="C20" s="5" t="n">
        <v>4184</v>
      </c>
    </row>
    <row r="21">
      <c r="A21" s="4" t="inlineStr">
        <is>
          <t>Year five</t>
        </is>
      </c>
      <c r="B21" s="5" t="n">
        <v>4025</v>
      </c>
      <c r="C21" s="5" t="n">
        <v>2118</v>
      </c>
    </row>
    <row r="22">
      <c r="A22" s="4" t="inlineStr">
        <is>
          <t>Prior to year five</t>
        </is>
      </c>
      <c r="B22" s="5" t="n">
        <v>6734</v>
      </c>
      <c r="C22" s="5" t="n">
        <v>3441</v>
      </c>
    </row>
    <row r="23">
      <c r="A23" s="4" t="inlineStr">
        <is>
          <t>Within the Revolving Period</t>
        </is>
      </c>
      <c r="B23" s="5" t="n">
        <v>26060</v>
      </c>
      <c r="C23" s="5" t="n">
        <v>20857</v>
      </c>
    </row>
    <row r="24">
      <c r="A24" s="4" t="inlineStr">
        <is>
          <t>Converted to Term</t>
        </is>
      </c>
      <c r="B24" s="5" t="n">
        <v>176</v>
      </c>
      <c r="C24" s="5" t="n">
        <v>125</v>
      </c>
    </row>
    <row r="25">
      <c r="A25" s="4" t="inlineStr">
        <is>
          <t>Total</t>
        </is>
      </c>
      <c r="B25" s="5" t="n">
        <v>76542</v>
      </c>
      <c r="C25" s="5" t="n">
        <v>57085</v>
      </c>
    </row>
    <row r="26">
      <c r="A26" s="4" t="inlineStr">
        <is>
          <t>Commerc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58</v>
      </c>
      <c r="C28" s="5" t="n">
        <v>102</v>
      </c>
    </row>
    <row r="29">
      <c r="A29" s="4" t="inlineStr">
        <is>
          <t>Year two</t>
        </is>
      </c>
      <c r="B29" s="5" t="n">
        <v>247</v>
      </c>
      <c r="C29" s="5" t="n">
        <v>128</v>
      </c>
    </row>
    <row r="30">
      <c r="A30" s="4" t="inlineStr">
        <is>
          <t>Year three</t>
        </is>
      </c>
      <c r="B30" s="5" t="n">
        <v>244</v>
      </c>
      <c r="C30" s="5" t="n">
        <v>268</v>
      </c>
    </row>
    <row r="31">
      <c r="A31" s="4" t="inlineStr">
        <is>
          <t>Year four</t>
        </is>
      </c>
      <c r="B31" s="5" t="n">
        <v>417</v>
      </c>
      <c r="C31" s="5" t="n">
        <v>219</v>
      </c>
    </row>
    <row r="32">
      <c r="A32" s="4" t="inlineStr">
        <is>
          <t>Year five</t>
        </is>
      </c>
      <c r="B32" s="5" t="n">
        <v>222</v>
      </c>
      <c r="C32" s="5" t="n">
        <v>71</v>
      </c>
    </row>
    <row r="33">
      <c r="A33" s="4" t="inlineStr">
        <is>
          <t>Prior to year five</t>
        </is>
      </c>
      <c r="B33" s="5" t="n">
        <v>267</v>
      </c>
      <c r="C33" s="5" t="n">
        <v>159</v>
      </c>
    </row>
    <row r="34">
      <c r="A34" s="4" t="inlineStr">
        <is>
          <t>Within the Revolving Period</t>
        </is>
      </c>
      <c r="B34" s="5" t="n">
        <v>330</v>
      </c>
      <c r="C34" s="5" t="n">
        <v>316</v>
      </c>
    </row>
    <row r="35">
      <c r="A35" s="4" t="inlineStr">
        <is>
          <t>Converted to Term</t>
        </is>
      </c>
      <c r="B35" s="5" t="n">
        <v>0</v>
      </c>
      <c r="C35" s="5" t="n">
        <v>1</v>
      </c>
    </row>
    <row r="36">
      <c r="A36" s="4" t="inlineStr">
        <is>
          <t>Total</t>
        </is>
      </c>
      <c r="B36" s="5" t="n">
        <v>1785</v>
      </c>
      <c r="C36" s="5" t="n">
        <v>1264</v>
      </c>
    </row>
    <row r="37">
      <c r="A37" s="4" t="inlineStr">
        <is>
          <t>Commerc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187</v>
      </c>
      <c r="C39" s="5" t="n">
        <v>125</v>
      </c>
    </row>
    <row r="40">
      <c r="A40" s="4" t="inlineStr">
        <is>
          <t>Year two</t>
        </is>
      </c>
      <c r="B40" s="5" t="n">
        <v>159</v>
      </c>
      <c r="C40" s="5" t="n">
        <v>128</v>
      </c>
    </row>
    <row r="41">
      <c r="A41" s="4" t="inlineStr">
        <is>
          <t>Year three</t>
        </is>
      </c>
      <c r="B41" s="5" t="n">
        <v>127</v>
      </c>
      <c r="C41" s="5" t="n">
        <v>308</v>
      </c>
    </row>
    <row r="42">
      <c r="A42" s="4" t="inlineStr">
        <is>
          <t>Year four</t>
        </is>
      </c>
      <c r="B42" s="5" t="n">
        <v>532</v>
      </c>
      <c r="C42" s="5" t="n">
        <v>350</v>
      </c>
    </row>
    <row r="43">
      <c r="A43" s="4" t="inlineStr">
        <is>
          <t>Year five</t>
        </is>
      </c>
      <c r="B43" s="5" t="n">
        <v>307</v>
      </c>
      <c r="C43" s="5" t="n">
        <v>128</v>
      </c>
    </row>
    <row r="44">
      <c r="A44" s="4" t="inlineStr">
        <is>
          <t>Prior to year five</t>
        </is>
      </c>
      <c r="B44" s="5" t="n">
        <v>768</v>
      </c>
      <c r="C44" s="5" t="n">
        <v>260</v>
      </c>
    </row>
    <row r="45">
      <c r="A45" s="4" t="inlineStr">
        <is>
          <t>Within the Revolving Period</t>
        </is>
      </c>
      <c r="B45" s="5" t="n">
        <v>492</v>
      </c>
      <c r="C45" s="5" t="n">
        <v>530</v>
      </c>
    </row>
    <row r="46">
      <c r="A46" s="4" t="inlineStr">
        <is>
          <t>Converted to Term</t>
        </is>
      </c>
      <c r="B46" s="5" t="n">
        <v>15</v>
      </c>
      <c r="C46" s="5" t="n">
        <v>17</v>
      </c>
    </row>
    <row r="47">
      <c r="A47" s="4" t="inlineStr">
        <is>
          <t>Total</t>
        </is>
      </c>
      <c r="B47" s="5" t="n">
        <v>2587</v>
      </c>
      <c r="C47" s="5" t="n">
        <v>1846</v>
      </c>
    </row>
    <row r="48">
      <c r="A48" s="4" t="inlineStr">
        <is>
          <t>Commercial | Doubtfu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10</v>
      </c>
      <c r="C50" s="5" t="n">
        <v>2</v>
      </c>
    </row>
    <row r="51">
      <c r="A51" s="4" t="inlineStr">
        <is>
          <t>Year two</t>
        </is>
      </c>
      <c r="B51" s="5" t="n">
        <v>10</v>
      </c>
      <c r="C51" s="5" t="n">
        <v>18</v>
      </c>
    </row>
    <row r="52">
      <c r="A52" s="4" t="inlineStr">
        <is>
          <t>Year three</t>
        </is>
      </c>
      <c r="B52" s="5" t="n">
        <v>21</v>
      </c>
      <c r="C52" s="5" t="n">
        <v>9</v>
      </c>
    </row>
    <row r="53">
      <c r="A53" s="4" t="inlineStr">
        <is>
          <t>Year four</t>
        </is>
      </c>
      <c r="B53" s="5" t="n">
        <v>4</v>
      </c>
      <c r="C53" s="5" t="n">
        <v>22</v>
      </c>
    </row>
    <row r="54">
      <c r="A54" s="4" t="inlineStr">
        <is>
          <t>Year five</t>
        </is>
      </c>
      <c r="B54" s="5" t="n">
        <v>39</v>
      </c>
      <c r="C54" s="5" t="n">
        <v>10</v>
      </c>
    </row>
    <row r="55">
      <c r="A55" s="4" t="inlineStr">
        <is>
          <t>Prior to year five</t>
        </is>
      </c>
      <c r="B55" s="5" t="n">
        <v>26</v>
      </c>
      <c r="C55" s="5" t="n">
        <v>18</v>
      </c>
    </row>
    <row r="56">
      <c r="A56" s="4" t="inlineStr">
        <is>
          <t>Within the Revolving Period</t>
        </is>
      </c>
      <c r="B56" s="5" t="n">
        <v>88</v>
      </c>
      <c r="C56" s="5" t="n">
        <v>74</v>
      </c>
    </row>
    <row r="57">
      <c r="A57" s="4" t="inlineStr">
        <is>
          <t>Converted to Term</t>
        </is>
      </c>
      <c r="B57" s="5" t="n">
        <v>2</v>
      </c>
      <c r="C57" s="5" t="n">
        <v>2</v>
      </c>
    </row>
    <row r="58">
      <c r="A58" s="4" t="inlineStr">
        <is>
          <t>Total</t>
        </is>
      </c>
      <c r="B58" s="5" t="n">
        <v>200</v>
      </c>
      <c r="C58" s="5" t="n">
        <v>155</v>
      </c>
    </row>
    <row r="59">
      <c r="A59" s="4" t="inlineStr">
        <is>
          <t>Commercial | Commercial and industri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Year one</t>
        </is>
      </c>
      <c r="B61" s="5" t="n">
        <v>6495</v>
      </c>
      <c r="C61" s="5" t="n">
        <v>10363</v>
      </c>
    </row>
    <row r="62">
      <c r="A62" s="4" t="inlineStr">
        <is>
          <t>Year two</t>
        </is>
      </c>
      <c r="B62" s="5" t="n">
        <v>9339</v>
      </c>
      <c r="C62" s="5" t="n">
        <v>3528</v>
      </c>
    </row>
    <row r="63">
      <c r="A63" s="4" t="inlineStr">
        <is>
          <t>Year three</t>
        </is>
      </c>
      <c r="B63" s="5" t="n">
        <v>2749</v>
      </c>
      <c r="C63" s="5" t="n">
        <v>3978</v>
      </c>
    </row>
    <row r="64">
      <c r="A64" s="4" t="inlineStr">
        <is>
          <t>Year four</t>
        </is>
      </c>
      <c r="B64" s="5" t="n">
        <v>2921</v>
      </c>
      <c r="C64" s="5" t="n">
        <v>2501</v>
      </c>
    </row>
    <row r="65">
      <c r="A65" s="4" t="inlineStr">
        <is>
          <t>Year five</t>
        </is>
      </c>
      <c r="B65" s="5" t="n">
        <v>1788</v>
      </c>
      <c r="C65" s="5" t="n">
        <v>1527</v>
      </c>
    </row>
    <row r="66">
      <c r="A66" s="4" t="inlineStr">
        <is>
          <t>Prior to year five</t>
        </is>
      </c>
      <c r="B66" s="5" t="n">
        <v>2789</v>
      </c>
      <c r="C66" s="5" t="n">
        <v>2144</v>
      </c>
    </row>
    <row r="67">
      <c r="A67" s="4" t="inlineStr">
        <is>
          <t>Within the Revolving Period</t>
        </is>
      </c>
      <c r="B67" s="5" t="n">
        <v>24718</v>
      </c>
      <c r="C67" s="5" t="n">
        <v>20317</v>
      </c>
    </row>
    <row r="68">
      <c r="A68" s="4" t="inlineStr">
        <is>
          <t>Converted to Term</t>
        </is>
      </c>
      <c r="B68" s="5" t="n">
        <v>190</v>
      </c>
      <c r="C68" s="5" t="n">
        <v>142</v>
      </c>
    </row>
    <row r="69">
      <c r="A69" s="4" t="inlineStr">
        <is>
          <t>Total</t>
        </is>
      </c>
      <c r="B69" s="5" t="n">
        <v>50989</v>
      </c>
      <c r="C69" s="5" t="n">
        <v>44500</v>
      </c>
    </row>
    <row r="70">
      <c r="A70" s="4" t="inlineStr">
        <is>
          <t>Commercial | Commercial and industrial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5" t="n">
        <v>6375</v>
      </c>
      <c r="C72" s="5" t="n">
        <v>10218</v>
      </c>
    </row>
    <row r="73">
      <c r="A73" s="4" t="inlineStr">
        <is>
          <t>Year two</t>
        </is>
      </c>
      <c r="B73" s="5" t="n">
        <v>8966</v>
      </c>
      <c r="C73" s="5" t="n">
        <v>3336</v>
      </c>
    </row>
    <row r="74">
      <c r="A74" s="4" t="inlineStr">
        <is>
          <t>Year three</t>
        </is>
      </c>
      <c r="B74" s="5" t="n">
        <v>2479</v>
      </c>
      <c r="C74" s="5" t="n">
        <v>3599</v>
      </c>
    </row>
    <row r="75">
      <c r="A75" s="4" t="inlineStr">
        <is>
          <t>Year four</t>
        </is>
      </c>
      <c r="B75" s="5" t="n">
        <v>2441</v>
      </c>
      <c r="C75" s="5" t="n">
        <v>2284</v>
      </c>
    </row>
    <row r="76">
      <c r="A76" s="4" t="inlineStr">
        <is>
          <t>Year five</t>
        </is>
      </c>
      <c r="B76" s="5" t="n">
        <v>1587</v>
      </c>
      <c r="C76" s="5" t="n">
        <v>1426</v>
      </c>
    </row>
    <row r="77">
      <c r="A77" s="4" t="inlineStr">
        <is>
          <t>Prior to year five</t>
        </is>
      </c>
      <c r="B77" s="5" t="n">
        <v>2404</v>
      </c>
      <c r="C77" s="5" t="n">
        <v>1863</v>
      </c>
    </row>
    <row r="78">
      <c r="A78" s="4" t="inlineStr">
        <is>
          <t>Within the Revolving Period</t>
        </is>
      </c>
      <c r="B78" s="5" t="n">
        <v>23840</v>
      </c>
      <c r="C78" s="5" t="n">
        <v>19406</v>
      </c>
    </row>
    <row r="79">
      <c r="A79" s="4" t="inlineStr">
        <is>
          <t>Converted to Term</t>
        </is>
      </c>
      <c r="B79" s="5" t="n">
        <v>173</v>
      </c>
      <c r="C79" s="5" t="n">
        <v>122</v>
      </c>
    </row>
    <row r="80">
      <c r="A80" s="4" t="inlineStr">
        <is>
          <t>Total</t>
        </is>
      </c>
      <c r="B80" s="5" t="n">
        <v>48265</v>
      </c>
      <c r="C80" s="5" t="n">
        <v>42254</v>
      </c>
    </row>
    <row r="81">
      <c r="A81" s="4" t="inlineStr">
        <is>
          <t>Commercial | Commercial and industrial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5" t="n">
        <v>55</v>
      </c>
      <c r="C83" s="5" t="n">
        <v>47</v>
      </c>
    </row>
    <row r="84">
      <c r="A84" s="4" t="inlineStr">
        <is>
          <t>Year two</t>
        </is>
      </c>
      <c r="B84" s="5" t="n">
        <v>206</v>
      </c>
      <c r="C84" s="5" t="n">
        <v>71</v>
      </c>
    </row>
    <row r="85">
      <c r="A85" s="4" t="inlineStr">
        <is>
          <t>Year three</t>
        </is>
      </c>
      <c r="B85" s="5" t="n">
        <v>134</v>
      </c>
      <c r="C85" s="5" t="n">
        <v>155</v>
      </c>
    </row>
    <row r="86">
      <c r="A86" s="4" t="inlineStr">
        <is>
          <t>Year four</t>
        </is>
      </c>
      <c r="B86" s="5" t="n">
        <v>139</v>
      </c>
      <c r="C86" s="5" t="n">
        <v>114</v>
      </c>
    </row>
    <row r="87">
      <c r="A87" s="4" t="inlineStr">
        <is>
          <t>Year five</t>
        </is>
      </c>
      <c r="B87" s="5" t="n">
        <v>71</v>
      </c>
      <c r="C87" s="5" t="n">
        <v>41</v>
      </c>
    </row>
    <row r="88">
      <c r="A88" s="4" t="inlineStr">
        <is>
          <t>Prior to year five</t>
        </is>
      </c>
      <c r="B88" s="5" t="n">
        <v>123</v>
      </c>
      <c r="C88" s="5" t="n">
        <v>64</v>
      </c>
    </row>
    <row r="89">
      <c r="A89" s="4" t="inlineStr">
        <is>
          <t>Within the Revolving Period</t>
        </is>
      </c>
      <c r="B89" s="5" t="n">
        <v>321</v>
      </c>
      <c r="C89" s="5" t="n">
        <v>316</v>
      </c>
    </row>
    <row r="90">
      <c r="A90" s="4" t="inlineStr">
        <is>
          <t>Converted to Term</t>
        </is>
      </c>
      <c r="B90" s="5" t="n">
        <v>0</v>
      </c>
      <c r="C90" s="5" t="n">
        <v>1</v>
      </c>
    </row>
    <row r="91">
      <c r="A91" s="4" t="inlineStr">
        <is>
          <t>Total</t>
        </is>
      </c>
      <c r="B91" s="5" t="n">
        <v>1049</v>
      </c>
      <c r="C91" s="5" t="n">
        <v>809</v>
      </c>
    </row>
    <row r="92">
      <c r="A92" s="4" t="inlineStr">
        <is>
          <t>Commercial | Commercial and industrial | Substandard</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t>
        </is>
      </c>
      <c r="B94" s="5" t="n">
        <v>55</v>
      </c>
      <c r="C94" s="5" t="n">
        <v>97</v>
      </c>
    </row>
    <row r="95">
      <c r="A95" s="4" t="inlineStr">
        <is>
          <t>Year two</t>
        </is>
      </c>
      <c r="B95" s="5" t="n">
        <v>158</v>
      </c>
      <c r="C95" s="5" t="n">
        <v>112</v>
      </c>
    </row>
    <row r="96">
      <c r="A96" s="4" t="inlineStr">
        <is>
          <t>Year three</t>
        </is>
      </c>
      <c r="B96" s="5" t="n">
        <v>124</v>
      </c>
      <c r="C96" s="5" t="n">
        <v>215</v>
      </c>
    </row>
    <row r="97">
      <c r="A97" s="4" t="inlineStr">
        <is>
          <t>Year four</t>
        </is>
      </c>
      <c r="B97" s="5" t="n">
        <v>337</v>
      </c>
      <c r="C97" s="5" t="n">
        <v>81</v>
      </c>
    </row>
    <row r="98">
      <c r="A98" s="4" t="inlineStr">
        <is>
          <t>Year five</t>
        </is>
      </c>
      <c r="B98" s="5" t="n">
        <v>91</v>
      </c>
      <c r="C98" s="5" t="n">
        <v>50</v>
      </c>
    </row>
    <row r="99">
      <c r="A99" s="4" t="inlineStr">
        <is>
          <t>Prior to year five</t>
        </is>
      </c>
      <c r="B99" s="5" t="n">
        <v>238</v>
      </c>
      <c r="C99" s="5" t="n">
        <v>201</v>
      </c>
    </row>
    <row r="100">
      <c r="A100" s="4" t="inlineStr">
        <is>
          <t>Within the Revolving Period</t>
        </is>
      </c>
      <c r="B100" s="5" t="n">
        <v>469</v>
      </c>
      <c r="C100" s="5" t="n">
        <v>521</v>
      </c>
    </row>
    <row r="101">
      <c r="A101" s="4" t="inlineStr">
        <is>
          <t>Converted to Term</t>
        </is>
      </c>
      <c r="B101" s="5" t="n">
        <v>15</v>
      </c>
      <c r="C101" s="5" t="n">
        <v>17</v>
      </c>
    </row>
    <row r="102">
      <c r="A102" s="4" t="inlineStr">
        <is>
          <t>Total</t>
        </is>
      </c>
      <c r="B102" s="5" t="n">
        <v>1487</v>
      </c>
      <c r="C102" s="5" t="n">
        <v>1294</v>
      </c>
    </row>
    <row r="103">
      <c r="A103" s="4" t="inlineStr">
        <is>
          <t>Commercial | Commercial and industrial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t>
        </is>
      </c>
      <c r="B105" s="5" t="n">
        <v>10</v>
      </c>
      <c r="C105" s="5" t="n">
        <v>1</v>
      </c>
    </row>
    <row r="106">
      <c r="A106" s="4" t="inlineStr">
        <is>
          <t>Year two</t>
        </is>
      </c>
      <c r="B106" s="5" t="n">
        <v>9</v>
      </c>
      <c r="C106" s="5" t="n">
        <v>9</v>
      </c>
    </row>
    <row r="107">
      <c r="A107" s="4" t="inlineStr">
        <is>
          <t>Year three</t>
        </is>
      </c>
      <c r="B107" s="5" t="n">
        <v>12</v>
      </c>
      <c r="C107" s="5" t="n">
        <v>9</v>
      </c>
    </row>
    <row r="108">
      <c r="A108" s="4" t="inlineStr">
        <is>
          <t>Year four</t>
        </is>
      </c>
      <c r="B108" s="5" t="n">
        <v>4</v>
      </c>
      <c r="C108" s="5" t="n">
        <v>22</v>
      </c>
    </row>
    <row r="109">
      <c r="A109" s="4" t="inlineStr">
        <is>
          <t>Year five</t>
        </is>
      </c>
      <c r="B109" s="5" t="n">
        <v>39</v>
      </c>
      <c r="C109" s="5" t="n">
        <v>10</v>
      </c>
    </row>
    <row r="110">
      <c r="A110" s="4" t="inlineStr">
        <is>
          <t>Prior to year five</t>
        </is>
      </c>
      <c r="B110" s="5" t="n">
        <v>24</v>
      </c>
      <c r="C110" s="5" t="n">
        <v>16</v>
      </c>
    </row>
    <row r="111">
      <c r="A111" s="4" t="inlineStr">
        <is>
          <t>Within the Revolving Period</t>
        </is>
      </c>
      <c r="B111" s="5" t="n">
        <v>88</v>
      </c>
      <c r="C111" s="5" t="n">
        <v>74</v>
      </c>
    </row>
    <row r="112">
      <c r="A112" s="4" t="inlineStr">
        <is>
          <t>Converted to Term</t>
        </is>
      </c>
      <c r="B112" s="5" t="n">
        <v>2</v>
      </c>
      <c r="C112" s="5" t="n">
        <v>2</v>
      </c>
    </row>
    <row r="113">
      <c r="A113" s="4" t="inlineStr">
        <is>
          <t>Total</t>
        </is>
      </c>
      <c r="B113" s="5" t="n">
        <v>188</v>
      </c>
      <c r="C113" s="5" t="n">
        <v>143</v>
      </c>
    </row>
    <row r="114">
      <c r="A114" s="4" t="inlineStr">
        <is>
          <t>Commercial | Commercial real estat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t>
        </is>
      </c>
      <c r="B116" s="5" t="n">
        <v>4885</v>
      </c>
      <c r="C116" s="5" t="n">
        <v>2839</v>
      </c>
    </row>
    <row r="117">
      <c r="A117" s="4" t="inlineStr">
        <is>
          <t>Year two</t>
        </is>
      </c>
      <c r="B117" s="5" t="n">
        <v>6548</v>
      </c>
      <c r="C117" s="5" t="n">
        <v>2468</v>
      </c>
    </row>
    <row r="118">
      <c r="A118" s="4" t="inlineStr">
        <is>
          <t>Year three</t>
        </is>
      </c>
      <c r="B118" s="5" t="n">
        <v>3793</v>
      </c>
      <c r="C118" s="5" t="n">
        <v>3382</v>
      </c>
    </row>
    <row r="119">
      <c r="A119" s="4" t="inlineStr">
        <is>
          <t>Year four</t>
        </is>
      </c>
      <c r="B119" s="5" t="n">
        <v>3896</v>
      </c>
      <c r="C119" s="5" t="n">
        <v>2123</v>
      </c>
    </row>
    <row r="120">
      <c r="A120" s="4" t="inlineStr">
        <is>
          <t>Year five</t>
        </is>
      </c>
      <c r="B120" s="5" t="n">
        <v>2670</v>
      </c>
      <c r="C120" s="5" t="n">
        <v>731</v>
      </c>
    </row>
    <row r="121">
      <c r="A121" s="4" t="inlineStr">
        <is>
          <t>Prior to year five</t>
        </is>
      </c>
      <c r="B121" s="5" t="n">
        <v>4634</v>
      </c>
      <c r="C121" s="5" t="n">
        <v>1258</v>
      </c>
    </row>
    <row r="122">
      <c r="A122" s="4" t="inlineStr">
        <is>
          <t>Within the Revolving Period</t>
        </is>
      </c>
      <c r="B122" s="5" t="n">
        <v>2252</v>
      </c>
      <c r="C122" s="5" t="n">
        <v>1460</v>
      </c>
    </row>
    <row r="123">
      <c r="A123" s="4" t="inlineStr">
        <is>
          <t>Converted to Term</t>
        </is>
      </c>
      <c r="B123" s="5" t="n">
        <v>3</v>
      </c>
      <c r="C123" s="5" t="n">
        <v>3</v>
      </c>
    </row>
    <row r="124">
      <c r="A124" s="4" t="inlineStr">
        <is>
          <t>Total</t>
        </is>
      </c>
      <c r="B124" s="5" t="n">
        <v>28681</v>
      </c>
      <c r="C124" s="5" t="n">
        <v>14264</v>
      </c>
    </row>
    <row r="125">
      <c r="A125" s="4" t="inlineStr">
        <is>
          <t>Commercial | Commercial real estate | Pas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t>
        </is>
      </c>
      <c r="B127" s="5" t="n">
        <v>4752</v>
      </c>
      <c r="C127" s="5" t="n">
        <v>2766</v>
      </c>
    </row>
    <row r="128">
      <c r="A128" s="4" t="inlineStr">
        <is>
          <t>Year two</t>
        </is>
      </c>
      <c r="B128" s="5" t="n">
        <v>6514</v>
      </c>
      <c r="C128" s="5" t="n">
        <v>2417</v>
      </c>
    </row>
    <row r="129">
      <c r="A129" s="4" t="inlineStr">
        <is>
          <t>Year three</t>
        </is>
      </c>
      <c r="B129" s="5" t="n">
        <v>3674</v>
      </c>
      <c r="C129" s="5" t="n">
        <v>3181</v>
      </c>
    </row>
    <row r="130">
      <c r="A130" s="4" t="inlineStr">
        <is>
          <t>Year four</t>
        </is>
      </c>
      <c r="B130" s="5" t="n">
        <v>3431</v>
      </c>
      <c r="C130" s="5" t="n">
        <v>1756</v>
      </c>
    </row>
    <row r="131">
      <c r="A131" s="4" t="inlineStr">
        <is>
          <t>Year five</t>
        </is>
      </c>
      <c r="B131" s="5" t="n">
        <v>2305</v>
      </c>
      <c r="C131" s="5" t="n">
        <v>626</v>
      </c>
    </row>
    <row r="132">
      <c r="A132" s="4" t="inlineStr">
        <is>
          <t>Prior to year five</t>
        </is>
      </c>
      <c r="B132" s="5" t="n">
        <v>3962</v>
      </c>
      <c r="C132" s="5" t="n">
        <v>1119</v>
      </c>
    </row>
    <row r="133">
      <c r="A133" s="4" t="inlineStr">
        <is>
          <t>Within the Revolving Period</t>
        </is>
      </c>
      <c r="B133" s="5" t="n">
        <v>2220</v>
      </c>
      <c r="C133" s="5" t="n">
        <v>1451</v>
      </c>
    </row>
    <row r="134">
      <c r="A134" s="4" t="inlineStr">
        <is>
          <t>Converted to Term</t>
        </is>
      </c>
      <c r="B134" s="5" t="n">
        <v>3</v>
      </c>
      <c r="C134" s="5" t="n">
        <v>3</v>
      </c>
    </row>
    <row r="135">
      <c r="A135" s="4" t="inlineStr">
        <is>
          <t>Total</t>
        </is>
      </c>
      <c r="B135" s="5" t="n">
        <v>26861</v>
      </c>
      <c r="C135" s="5" t="n">
        <v>13319</v>
      </c>
    </row>
    <row r="136">
      <c r="A136" s="4" t="inlineStr">
        <is>
          <t>Commercial | Commercial real estate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t>
        </is>
      </c>
      <c r="B138" s="5" t="n">
        <v>1</v>
      </c>
      <c r="C138" s="5" t="n">
        <v>45</v>
      </c>
    </row>
    <row r="139">
      <c r="A139" s="4" t="inlineStr">
        <is>
          <t>Year two</t>
        </is>
      </c>
      <c r="B139" s="5" t="n">
        <v>32</v>
      </c>
      <c r="C139" s="5" t="n">
        <v>42</v>
      </c>
    </row>
    <row r="140">
      <c r="A140" s="4" t="inlineStr">
        <is>
          <t>Year three</t>
        </is>
      </c>
      <c r="B140" s="5" t="n">
        <v>110</v>
      </c>
      <c r="C140" s="5" t="n">
        <v>113</v>
      </c>
    </row>
    <row r="141">
      <c r="A141" s="4" t="inlineStr">
        <is>
          <t>Year four</t>
        </is>
      </c>
      <c r="B141" s="5" t="n">
        <v>273</v>
      </c>
      <c r="C141" s="5" t="n">
        <v>100</v>
      </c>
    </row>
    <row r="142">
      <c r="A142" s="4" t="inlineStr">
        <is>
          <t>Year five</t>
        </is>
      </c>
      <c r="B142" s="5" t="n">
        <v>149</v>
      </c>
      <c r="C142" s="5" t="n">
        <v>27</v>
      </c>
    </row>
    <row r="143">
      <c r="A143" s="4" t="inlineStr">
        <is>
          <t>Prior to year five</t>
        </is>
      </c>
      <c r="B143" s="5" t="n">
        <v>140</v>
      </c>
      <c r="C143" s="5" t="n">
        <v>79</v>
      </c>
    </row>
    <row r="144">
      <c r="A144" s="4" t="inlineStr">
        <is>
          <t>Within the Revolving Period</t>
        </is>
      </c>
      <c r="B144" s="5" t="n">
        <v>9</v>
      </c>
      <c r="C144" s="5" t="n">
        <v>0</v>
      </c>
    </row>
    <row r="145">
      <c r="A145" s="4" t="inlineStr">
        <is>
          <t>Converted to Term</t>
        </is>
      </c>
      <c r="B145" s="5" t="n">
        <v>0</v>
      </c>
      <c r="C145" s="5" t="n">
        <v>0</v>
      </c>
    </row>
    <row r="146">
      <c r="A146" s="4" t="inlineStr">
        <is>
          <t>Total</t>
        </is>
      </c>
      <c r="B146" s="5" t="n">
        <v>714</v>
      </c>
      <c r="C146" s="5" t="n">
        <v>406</v>
      </c>
    </row>
    <row r="147">
      <c r="A147" s="4" t="inlineStr">
        <is>
          <t>Commercial | Commercial real estate | Substandard</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5" t="n">
        <v>132</v>
      </c>
      <c r="C149" s="5" t="n">
        <v>27</v>
      </c>
    </row>
    <row r="150">
      <c r="A150" s="4" t="inlineStr">
        <is>
          <t>Year two</t>
        </is>
      </c>
      <c r="B150" s="5" t="n">
        <v>1</v>
      </c>
      <c r="C150" s="5" t="n">
        <v>0</v>
      </c>
    </row>
    <row r="151">
      <c r="A151" s="4" t="inlineStr">
        <is>
          <t>Year three</t>
        </is>
      </c>
      <c r="B151" s="5" t="n">
        <v>0</v>
      </c>
      <c r="C151" s="5" t="n">
        <v>88</v>
      </c>
    </row>
    <row r="152">
      <c r="A152" s="4" t="inlineStr">
        <is>
          <t>Year four</t>
        </is>
      </c>
      <c r="B152" s="5" t="n">
        <v>192</v>
      </c>
      <c r="C152" s="5" t="n">
        <v>267</v>
      </c>
    </row>
    <row r="153">
      <c r="A153" s="4" t="inlineStr">
        <is>
          <t>Year five</t>
        </is>
      </c>
      <c r="B153" s="5" t="n">
        <v>216</v>
      </c>
      <c r="C153" s="5" t="n">
        <v>78</v>
      </c>
    </row>
    <row r="154">
      <c r="A154" s="4" t="inlineStr">
        <is>
          <t>Prior to year five</t>
        </is>
      </c>
      <c r="B154" s="5" t="n">
        <v>530</v>
      </c>
      <c r="C154" s="5" t="n">
        <v>59</v>
      </c>
    </row>
    <row r="155">
      <c r="A155" s="4" t="inlineStr">
        <is>
          <t>Within the Revolving Period</t>
        </is>
      </c>
      <c r="B155" s="5" t="n">
        <v>23</v>
      </c>
      <c r="C155" s="5" t="n">
        <v>9</v>
      </c>
    </row>
    <row r="156">
      <c r="A156" s="4" t="inlineStr">
        <is>
          <t>Converted to Term</t>
        </is>
      </c>
      <c r="B156" s="5" t="n">
        <v>0</v>
      </c>
      <c r="C156" s="5" t="n">
        <v>0</v>
      </c>
    </row>
    <row r="157">
      <c r="A157" s="4" t="inlineStr">
        <is>
          <t>Total</t>
        </is>
      </c>
      <c r="B157" s="5" t="n">
        <v>1094</v>
      </c>
      <c r="C157" s="5" t="n">
        <v>528</v>
      </c>
    </row>
    <row r="158">
      <c r="A158" s="4" t="inlineStr">
        <is>
          <t>Commercial | Commercial real estate | Doubtfu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t>
        </is>
      </c>
      <c r="B160" s="5" t="n">
        <v>0</v>
      </c>
      <c r="C160" s="5" t="n">
        <v>1</v>
      </c>
    </row>
    <row r="161">
      <c r="A161" s="4" t="inlineStr">
        <is>
          <t>Year two</t>
        </is>
      </c>
      <c r="B161" s="5" t="n">
        <v>1</v>
      </c>
      <c r="C161" s="5" t="n">
        <v>9</v>
      </c>
    </row>
    <row r="162">
      <c r="A162" s="4" t="inlineStr">
        <is>
          <t>Year three</t>
        </is>
      </c>
      <c r="B162" s="5" t="n">
        <v>9</v>
      </c>
      <c r="C162" s="5" t="n">
        <v>0</v>
      </c>
    </row>
    <row r="163">
      <c r="A163" s="4" t="inlineStr">
        <is>
          <t>Year four</t>
        </is>
      </c>
      <c r="B163" s="5" t="n">
        <v>0</v>
      </c>
      <c r="C163" s="5" t="n">
        <v>0</v>
      </c>
    </row>
    <row r="164">
      <c r="A164" s="4" t="inlineStr">
        <is>
          <t>Year five</t>
        </is>
      </c>
      <c r="B164" s="5" t="n">
        <v>0</v>
      </c>
      <c r="C164" s="5" t="n">
        <v>0</v>
      </c>
    </row>
    <row r="165">
      <c r="A165" s="4" t="inlineStr">
        <is>
          <t>Prior to year five</t>
        </is>
      </c>
      <c r="B165" s="5" t="n">
        <v>2</v>
      </c>
      <c r="C165" s="5" t="n">
        <v>1</v>
      </c>
    </row>
    <row r="166">
      <c r="A166" s="4" t="inlineStr">
        <is>
          <t>Within the Revolving Period</t>
        </is>
      </c>
      <c r="B166" s="5" t="n">
        <v>0</v>
      </c>
      <c r="C166" s="5" t="n">
        <v>0</v>
      </c>
    </row>
    <row r="167">
      <c r="A167" s="4" t="inlineStr">
        <is>
          <t>Converted to Term</t>
        </is>
      </c>
      <c r="B167" s="5" t="n">
        <v>0</v>
      </c>
      <c r="C167" s="5" t="n">
        <v>0</v>
      </c>
    </row>
    <row r="168">
      <c r="A168" s="4" t="inlineStr">
        <is>
          <t>Total</t>
        </is>
      </c>
      <c r="B168" s="5" t="n">
        <v>12</v>
      </c>
      <c r="C168" s="5" t="n">
        <v>11</v>
      </c>
    </row>
    <row r="169">
      <c r="A169" s="4" t="inlineStr">
        <is>
          <t>Commercial | Leas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t>
        </is>
      </c>
      <c r="B171" s="5" t="n">
        <v>175</v>
      </c>
      <c r="C171" s="5" t="n">
        <v>458</v>
      </c>
    </row>
    <row r="172">
      <c r="A172" s="4" t="inlineStr">
        <is>
          <t>Year two</t>
        </is>
      </c>
      <c r="B172" s="5" t="n">
        <v>386</v>
      </c>
      <c r="C172" s="5" t="n">
        <v>293</v>
      </c>
    </row>
    <row r="173">
      <c r="A173" s="4" t="inlineStr">
        <is>
          <t>Year three</t>
        </is>
      </c>
      <c r="B173" s="5" t="n">
        <v>260</v>
      </c>
      <c r="C173" s="5" t="n">
        <v>139</v>
      </c>
    </row>
    <row r="174">
      <c r="A174" s="4" t="inlineStr">
        <is>
          <t>Year four</t>
        </is>
      </c>
      <c r="B174" s="5" t="n">
        <v>116</v>
      </c>
      <c r="C174" s="5" t="n">
        <v>151</v>
      </c>
    </row>
    <row r="175">
      <c r="A175" s="4" t="inlineStr">
        <is>
          <t>Year five</t>
        </is>
      </c>
      <c r="B175" s="5" t="n">
        <v>135</v>
      </c>
      <c r="C175" s="5" t="n">
        <v>69</v>
      </c>
    </row>
    <row r="176">
      <c r="A176" s="4" t="inlineStr">
        <is>
          <t>Prior to year five</t>
        </is>
      </c>
      <c r="B176" s="5" t="n">
        <v>372</v>
      </c>
      <c r="C176" s="5" t="n">
        <v>476</v>
      </c>
    </row>
    <row r="177">
      <c r="A177" s="4" t="inlineStr">
        <is>
          <t>Within the Revolving Period</t>
        </is>
      </c>
      <c r="B177" s="5" t="n">
        <v>0</v>
      </c>
      <c r="C177" s="5" t="n">
        <v>0</v>
      </c>
    </row>
    <row r="178">
      <c r="A178" s="4" t="inlineStr">
        <is>
          <t>Converted to Term</t>
        </is>
      </c>
      <c r="B178" s="5" t="n">
        <v>0</v>
      </c>
      <c r="C178" s="5" t="n">
        <v>0</v>
      </c>
    </row>
    <row r="179">
      <c r="A179" s="4" t="inlineStr">
        <is>
          <t>Total</t>
        </is>
      </c>
      <c r="B179" s="5" t="n">
        <v>1444</v>
      </c>
      <c r="C179" s="5" t="n">
        <v>1586</v>
      </c>
    </row>
    <row r="180">
      <c r="A180" s="4" t="inlineStr">
        <is>
          <t>Commercial | Leases | Pas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Year one</t>
        </is>
      </c>
      <c r="B182" s="5" t="n">
        <v>173</v>
      </c>
      <c r="C182" s="5" t="n">
        <v>447</v>
      </c>
    </row>
    <row r="183">
      <c r="A183" s="4" t="inlineStr">
        <is>
          <t>Year two</t>
        </is>
      </c>
      <c r="B183" s="5" t="n">
        <v>377</v>
      </c>
      <c r="C183" s="5" t="n">
        <v>262</v>
      </c>
    </row>
    <row r="184">
      <c r="A184" s="4" t="inlineStr">
        <is>
          <t>Year three</t>
        </is>
      </c>
      <c r="B184" s="5" t="n">
        <v>257</v>
      </c>
      <c r="C184" s="5" t="n">
        <v>134</v>
      </c>
    </row>
    <row r="185">
      <c r="A185" s="4" t="inlineStr">
        <is>
          <t>Year four</t>
        </is>
      </c>
      <c r="B185" s="5" t="n">
        <v>108</v>
      </c>
      <c r="C185" s="5" t="n">
        <v>144</v>
      </c>
    </row>
    <row r="186">
      <c r="A186" s="4" t="inlineStr">
        <is>
          <t>Year five</t>
        </is>
      </c>
      <c r="B186" s="5" t="n">
        <v>133</v>
      </c>
      <c r="C186" s="5" t="n">
        <v>66</v>
      </c>
    </row>
    <row r="187">
      <c r="A187" s="4" t="inlineStr">
        <is>
          <t>Prior to year five</t>
        </is>
      </c>
      <c r="B187" s="5" t="n">
        <v>368</v>
      </c>
      <c r="C187" s="5" t="n">
        <v>459</v>
      </c>
    </row>
    <row r="188">
      <c r="A188" s="4" t="inlineStr">
        <is>
          <t>Within the Revolving Period</t>
        </is>
      </c>
      <c r="B188" s="5" t="n">
        <v>0</v>
      </c>
      <c r="C188" s="5" t="n">
        <v>0</v>
      </c>
    </row>
    <row r="189">
      <c r="A189" s="4" t="inlineStr">
        <is>
          <t>Converted to Term</t>
        </is>
      </c>
      <c r="B189" s="5" t="n">
        <v>0</v>
      </c>
      <c r="C189" s="5" t="n">
        <v>0</v>
      </c>
    </row>
    <row r="190">
      <c r="A190" s="4" t="inlineStr">
        <is>
          <t>Total</t>
        </is>
      </c>
      <c r="B190" s="5" t="n">
        <v>1416</v>
      </c>
      <c r="C190" s="5" t="n">
        <v>1512</v>
      </c>
    </row>
    <row r="191">
      <c r="A191" s="4" t="inlineStr">
        <is>
          <t>Commercial | Leases | Special Men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5" t="n">
        <v>2</v>
      </c>
      <c r="C193" s="5" t="n">
        <v>10</v>
      </c>
    </row>
    <row r="194">
      <c r="A194" s="4" t="inlineStr">
        <is>
          <t>Year two</t>
        </is>
      </c>
      <c r="B194" s="5" t="n">
        <v>9</v>
      </c>
      <c r="C194" s="5" t="n">
        <v>15</v>
      </c>
    </row>
    <row r="195">
      <c r="A195" s="4" t="inlineStr">
        <is>
          <t>Year three</t>
        </is>
      </c>
      <c r="B195" s="5" t="n">
        <v>0</v>
      </c>
      <c r="C195" s="5" t="n">
        <v>0</v>
      </c>
    </row>
    <row r="196">
      <c r="A196" s="4" t="inlineStr">
        <is>
          <t>Year four</t>
        </is>
      </c>
      <c r="B196" s="5" t="n">
        <v>5</v>
      </c>
      <c r="C196" s="5" t="n">
        <v>5</v>
      </c>
    </row>
    <row r="197">
      <c r="A197" s="4" t="inlineStr">
        <is>
          <t>Year five</t>
        </is>
      </c>
      <c r="B197" s="5" t="n">
        <v>2</v>
      </c>
      <c r="C197" s="5" t="n">
        <v>3</v>
      </c>
    </row>
    <row r="198">
      <c r="A198" s="4" t="inlineStr">
        <is>
          <t>Prior to year five</t>
        </is>
      </c>
      <c r="B198" s="5" t="n">
        <v>4</v>
      </c>
      <c r="C198" s="5" t="n">
        <v>16</v>
      </c>
    </row>
    <row r="199">
      <c r="A199" s="4" t="inlineStr">
        <is>
          <t>Within the Revolving Period</t>
        </is>
      </c>
      <c r="B199" s="5" t="n">
        <v>0</v>
      </c>
      <c r="C199" s="5" t="n">
        <v>0</v>
      </c>
    </row>
    <row r="200">
      <c r="A200" s="4" t="inlineStr">
        <is>
          <t>Converted to Term</t>
        </is>
      </c>
      <c r="B200" s="5" t="n">
        <v>0</v>
      </c>
      <c r="C200" s="5" t="n">
        <v>0</v>
      </c>
    </row>
    <row r="201">
      <c r="A201" s="4" t="inlineStr">
        <is>
          <t>Total</t>
        </is>
      </c>
      <c r="B201" s="5" t="n">
        <v>22</v>
      </c>
      <c r="C201" s="5" t="n">
        <v>49</v>
      </c>
    </row>
    <row r="202">
      <c r="A202" s="4" t="inlineStr">
        <is>
          <t>Commercial | Leases | Substandard</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Year one</t>
        </is>
      </c>
      <c r="B204" s="5" t="n">
        <v>0</v>
      </c>
      <c r="C204" s="5" t="n">
        <v>1</v>
      </c>
    </row>
    <row r="205">
      <c r="A205" s="4" t="inlineStr">
        <is>
          <t>Year two</t>
        </is>
      </c>
      <c r="B205" s="5" t="n">
        <v>0</v>
      </c>
      <c r="C205" s="5" t="n">
        <v>16</v>
      </c>
    </row>
    <row r="206">
      <c r="A206" s="4" t="inlineStr">
        <is>
          <t>Year three</t>
        </is>
      </c>
      <c r="B206" s="5" t="n">
        <v>3</v>
      </c>
      <c r="C206" s="5" t="n">
        <v>5</v>
      </c>
    </row>
    <row r="207">
      <c r="A207" s="4" t="inlineStr">
        <is>
          <t>Year four</t>
        </is>
      </c>
      <c r="B207" s="5" t="n">
        <v>3</v>
      </c>
      <c r="C207" s="5" t="n">
        <v>2</v>
      </c>
    </row>
    <row r="208">
      <c r="A208" s="4" t="inlineStr">
        <is>
          <t>Year five</t>
        </is>
      </c>
      <c r="B208" s="5" t="n">
        <v>0</v>
      </c>
      <c r="C208" s="5" t="n">
        <v>0</v>
      </c>
    </row>
    <row r="209">
      <c r="A209" s="4" t="inlineStr">
        <is>
          <t>Prior to year five</t>
        </is>
      </c>
      <c r="B209" s="5" t="n">
        <v>0</v>
      </c>
      <c r="C209" s="5" t="n">
        <v>0</v>
      </c>
    </row>
    <row r="210">
      <c r="A210" s="4" t="inlineStr">
        <is>
          <t>Within the Revolving Period</t>
        </is>
      </c>
      <c r="B210" s="5" t="n">
        <v>0</v>
      </c>
      <c r="C210" s="5" t="n">
        <v>0</v>
      </c>
    </row>
    <row r="211">
      <c r="A211" s="4" t="inlineStr">
        <is>
          <t>Converted to Term</t>
        </is>
      </c>
      <c r="B211" s="5" t="n">
        <v>0</v>
      </c>
      <c r="C211" s="5" t="n">
        <v>0</v>
      </c>
    </row>
    <row r="212">
      <c r="A212" s="4" t="inlineStr">
        <is>
          <t>Total</t>
        </is>
      </c>
      <c r="B212" s="5" t="n">
        <v>6</v>
      </c>
      <c r="C212" s="5" t="n">
        <v>24</v>
      </c>
    </row>
    <row r="213">
      <c r="A213" s="4" t="inlineStr">
        <is>
          <t>Commercial | Leases | Doubtfu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Year one</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0</v>
      </c>
      <c r="C218" s="5" t="n">
        <v>0</v>
      </c>
    </row>
    <row r="219">
      <c r="A219" s="4" t="inlineStr">
        <is>
          <t>Year five</t>
        </is>
      </c>
      <c r="B219" s="5" t="n">
        <v>0</v>
      </c>
      <c r="C219" s="5" t="n">
        <v>0</v>
      </c>
    </row>
    <row r="220">
      <c r="A220" s="4" t="inlineStr">
        <is>
          <t>Prior to year five</t>
        </is>
      </c>
      <c r="B220" s="5" t="n">
        <v>0</v>
      </c>
      <c r="C220" s="5" t="n">
        <v>1</v>
      </c>
    </row>
    <row r="221">
      <c r="A221" s="4" t="inlineStr">
        <is>
          <t>Within the Revolving Period</t>
        </is>
      </c>
      <c r="B221" s="5" t="n">
        <v>0</v>
      </c>
      <c r="C221" s="5" t="n">
        <v>0</v>
      </c>
    </row>
    <row r="222">
      <c r="A222" s="4" t="inlineStr">
        <is>
          <t>Converted to Term</t>
        </is>
      </c>
      <c r="B222" s="5" t="n">
        <v>0</v>
      </c>
      <c r="C222" s="5" t="n">
        <v>0</v>
      </c>
    </row>
    <row r="223">
      <c r="A223" s="4" t="inlineStr">
        <is>
          <t>Total</t>
        </is>
      </c>
      <c r="B223" s="5" t="n">
        <v>0</v>
      </c>
      <c r="C223" s="5" t="n">
        <v>1</v>
      </c>
    </row>
    <row r="224">
      <c r="A224" s="4" t="inlineStr">
        <is>
          <t>Retai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Year one</t>
        </is>
      </c>
      <c r="B226" s="5" t="n">
        <v>9902</v>
      </c>
      <c r="C226" s="5" t="n">
        <v>19683</v>
      </c>
    </row>
    <row r="227">
      <c r="A227" s="4" t="inlineStr">
        <is>
          <t>Year two</t>
        </is>
      </c>
      <c r="B227" s="5" t="n">
        <v>19051</v>
      </c>
      <c r="C227" s="5" t="n">
        <v>13715</v>
      </c>
    </row>
    <row r="228">
      <c r="A228" s="4" t="inlineStr">
        <is>
          <t>Year three</t>
        </is>
      </c>
      <c r="B228" s="5" t="n">
        <v>11621</v>
      </c>
      <c r="C228" s="5" t="n">
        <v>7020</v>
      </c>
    </row>
    <row r="229">
      <c r="A229" s="4" t="inlineStr">
        <is>
          <t>Year four</t>
        </is>
      </c>
      <c r="B229" s="5" t="n">
        <v>5580</v>
      </c>
      <c r="C229" s="5" t="n">
        <v>3366</v>
      </c>
    </row>
    <row r="230">
      <c r="A230" s="4" t="inlineStr">
        <is>
          <t>Year five</t>
        </is>
      </c>
      <c r="B230" s="5" t="n">
        <v>2650</v>
      </c>
      <c r="C230" s="5" t="n">
        <v>3083</v>
      </c>
    </row>
    <row r="231">
      <c r="A231" s="4" t="inlineStr">
        <is>
          <t>Prior to year five</t>
        </is>
      </c>
      <c r="B231" s="5" t="n">
        <v>9865</v>
      </c>
      <c r="C231" s="5" t="n">
        <v>7094</v>
      </c>
    </row>
    <row r="232">
      <c r="A232" s="4" t="inlineStr">
        <is>
          <t>Within the Revolving Period</t>
        </is>
      </c>
      <c r="B232" s="5" t="n">
        <v>15204</v>
      </c>
      <c r="C232" s="5" t="n">
        <v>12688</v>
      </c>
    </row>
    <row r="233">
      <c r="A233" s="4" t="inlineStr">
        <is>
          <t>Converted to Term</t>
        </is>
      </c>
      <c r="B233" s="5" t="n">
        <v>1153</v>
      </c>
      <c r="C233" s="5" t="n">
        <v>1164</v>
      </c>
    </row>
    <row r="234">
      <c r="A234" s="4" t="inlineStr">
        <is>
          <t>Total</t>
        </is>
      </c>
      <c r="B234" s="5" t="n">
        <v>75026</v>
      </c>
      <c r="C234" s="5" t="n">
        <v>67813</v>
      </c>
    </row>
    <row r="235">
      <c r="A235" s="4" t="inlineStr">
        <is>
          <t>Retail | Residential mortgage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5" t="n">
        <v>4646</v>
      </c>
      <c r="C237" s="5" t="n">
        <v>7700</v>
      </c>
    </row>
    <row r="238">
      <c r="A238" s="4" t="inlineStr">
        <is>
          <t>Year two</t>
        </is>
      </c>
      <c r="B238" s="5" t="n">
        <v>9103</v>
      </c>
      <c r="C238" s="5" t="n">
        <v>5669</v>
      </c>
    </row>
    <row r="239">
      <c r="A239" s="4" t="inlineStr">
        <is>
          <t>Year three</t>
        </is>
      </c>
      <c r="B239" s="5" t="n">
        <v>5609</v>
      </c>
      <c r="C239" s="5" t="n">
        <v>2637</v>
      </c>
    </row>
    <row r="240">
      <c r="A240" s="4" t="inlineStr">
        <is>
          <t>Year four</t>
        </is>
      </c>
      <c r="B240" s="5" t="n">
        <v>2488</v>
      </c>
      <c r="C240" s="5" t="n">
        <v>995</v>
      </c>
    </row>
    <row r="241">
      <c r="A241" s="4" t="inlineStr">
        <is>
          <t>Year five</t>
        </is>
      </c>
      <c r="B241" s="5" t="n">
        <v>1041</v>
      </c>
      <c r="C241" s="5" t="n">
        <v>1468</v>
      </c>
    </row>
    <row r="242">
      <c r="A242" s="4" t="inlineStr">
        <is>
          <t>Prior to year five</t>
        </is>
      </c>
      <c r="B242" s="5" t="n">
        <v>6661</v>
      </c>
      <c r="C242" s="5" t="n">
        <v>4353</v>
      </c>
    </row>
    <row r="243">
      <c r="A243" s="4" t="inlineStr">
        <is>
          <t>Within the Revolving Period</t>
        </is>
      </c>
      <c r="B243" s="5" t="n">
        <v>0</v>
      </c>
      <c r="C243" s="5" t="n">
        <v>0</v>
      </c>
    </row>
    <row r="244">
      <c r="A244" s="4" t="inlineStr">
        <is>
          <t>Converted to Term</t>
        </is>
      </c>
      <c r="B244" s="5" t="n">
        <v>0</v>
      </c>
      <c r="C244" s="5" t="n">
        <v>0</v>
      </c>
    </row>
    <row r="245">
      <c r="A245" s="4" t="inlineStr">
        <is>
          <t>Total</t>
        </is>
      </c>
      <c r="B245" s="5" t="n">
        <v>29548</v>
      </c>
      <c r="C245" s="5" t="n">
        <v>22822</v>
      </c>
    </row>
    <row r="246">
      <c r="A246" s="4" t="inlineStr">
        <is>
          <t>Retail | Home equity</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Year one</t>
        </is>
      </c>
      <c r="B248" s="5" t="n">
        <v>6</v>
      </c>
      <c r="C248" s="5" t="n">
        <v>0</v>
      </c>
    </row>
    <row r="249">
      <c r="A249" s="4" t="inlineStr">
        <is>
          <t>Year two</t>
        </is>
      </c>
      <c r="B249" s="5" t="n">
        <v>9</v>
      </c>
      <c r="C249" s="5" t="n">
        <v>9</v>
      </c>
    </row>
    <row r="250">
      <c r="A250" s="4" t="inlineStr">
        <is>
          <t>Year three</t>
        </is>
      </c>
      <c r="B250" s="5" t="n">
        <v>9</v>
      </c>
      <c r="C250" s="5" t="n">
        <v>43</v>
      </c>
    </row>
    <row r="251">
      <c r="A251" s="4" t="inlineStr">
        <is>
          <t>Year four</t>
        </is>
      </c>
      <c r="B251" s="5" t="n">
        <v>38</v>
      </c>
      <c r="C251" s="5" t="n">
        <v>66</v>
      </c>
    </row>
    <row r="252">
      <c r="A252" s="4" t="inlineStr">
        <is>
          <t>Year five</t>
        </is>
      </c>
      <c r="B252" s="5" t="n">
        <v>60</v>
      </c>
      <c r="C252" s="5" t="n">
        <v>63</v>
      </c>
    </row>
    <row r="253">
      <c r="A253" s="4" t="inlineStr">
        <is>
          <t>Prior to year five</t>
        </is>
      </c>
      <c r="B253" s="5" t="n">
        <v>530</v>
      </c>
      <c r="C253" s="5" t="n">
        <v>589</v>
      </c>
    </row>
    <row r="254">
      <c r="A254" s="4" t="inlineStr">
        <is>
          <t>Within the Revolving Period</t>
        </is>
      </c>
      <c r="B254" s="5" t="n">
        <v>11892</v>
      </c>
      <c r="C254" s="5" t="n">
        <v>10100</v>
      </c>
    </row>
    <row r="255">
      <c r="A255" s="4" t="inlineStr">
        <is>
          <t>Converted to Term</t>
        </is>
      </c>
      <c r="B255" s="5" t="n">
        <v>1140</v>
      </c>
      <c r="C255" s="5" t="n">
        <v>1145</v>
      </c>
    </row>
    <row r="256">
      <c r="A256" s="4" t="inlineStr">
        <is>
          <t>Total</t>
        </is>
      </c>
      <c r="B256" s="5" t="n">
        <v>13684</v>
      </c>
      <c r="C256" s="5" t="n">
        <v>12015</v>
      </c>
    </row>
    <row r="257">
      <c r="A257" s="4" t="inlineStr">
        <is>
          <t>Retail | Automobile</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Year one</t>
        </is>
      </c>
      <c r="B259" s="5" t="n">
        <v>3054</v>
      </c>
      <c r="C259" s="5" t="n">
        <v>7469</v>
      </c>
    </row>
    <row r="260">
      <c r="A260" s="4" t="inlineStr">
        <is>
          <t>Year two</t>
        </is>
      </c>
      <c r="B260" s="5" t="n">
        <v>5620</v>
      </c>
      <c r="C260" s="5" t="n">
        <v>3227</v>
      </c>
    </row>
    <row r="261">
      <c r="A261" s="4" t="inlineStr">
        <is>
          <t>Year three</t>
        </is>
      </c>
      <c r="B261" s="5" t="n">
        <v>2264</v>
      </c>
      <c r="C261" s="5" t="n">
        <v>2065</v>
      </c>
    </row>
    <row r="262">
      <c r="A262" s="4" t="inlineStr">
        <is>
          <t>Year four</t>
        </is>
      </c>
      <c r="B262" s="5" t="n">
        <v>1337</v>
      </c>
      <c r="C262" s="5" t="n">
        <v>1000</v>
      </c>
    </row>
    <row r="263">
      <c r="A263" s="4" t="inlineStr">
        <is>
          <t>Year five</t>
        </is>
      </c>
      <c r="B263" s="5" t="n">
        <v>577</v>
      </c>
      <c r="C263" s="5" t="n">
        <v>561</v>
      </c>
    </row>
    <row r="264">
      <c r="A264" s="4" t="inlineStr">
        <is>
          <t>Prior to year five</t>
        </is>
      </c>
      <c r="B264" s="5" t="n">
        <v>303</v>
      </c>
      <c r="C264" s="5" t="n">
        <v>227</v>
      </c>
    </row>
    <row r="265">
      <c r="A265" s="4" t="inlineStr">
        <is>
          <t>Within the Revolving Period</t>
        </is>
      </c>
      <c r="B265" s="5" t="n">
        <v>0</v>
      </c>
      <c r="C265" s="5" t="n">
        <v>0</v>
      </c>
    </row>
    <row r="266">
      <c r="A266" s="4" t="inlineStr">
        <is>
          <t>Converted to Term</t>
        </is>
      </c>
      <c r="B266" s="5" t="n">
        <v>0</v>
      </c>
      <c r="C266" s="5" t="n">
        <v>0</v>
      </c>
    </row>
    <row r="267">
      <c r="A267" s="4" t="inlineStr">
        <is>
          <t>Total</t>
        </is>
      </c>
      <c r="B267" s="5" t="n">
        <v>13155</v>
      </c>
      <c r="C267" s="5" t="n">
        <v>14549</v>
      </c>
    </row>
    <row r="268">
      <c r="A268" s="4" t="inlineStr">
        <is>
          <t>Retail | Education</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Year one</t>
        </is>
      </c>
      <c r="B270" s="5" t="n">
        <v>1532</v>
      </c>
      <c r="C270" s="5" t="n">
        <v>3487</v>
      </c>
    </row>
    <row r="271">
      <c r="A271" s="4" t="inlineStr">
        <is>
          <t>Year two</t>
        </is>
      </c>
      <c r="B271" s="5" t="n">
        <v>3712</v>
      </c>
      <c r="C271" s="5" t="n">
        <v>3899</v>
      </c>
    </row>
    <row r="272">
      <c r="A272" s="4" t="inlineStr">
        <is>
          <t>Year three</t>
        </is>
      </c>
      <c r="B272" s="5" t="n">
        <v>3244</v>
      </c>
      <c r="C272" s="5" t="n">
        <v>1798</v>
      </c>
    </row>
    <row r="273">
      <c r="A273" s="4" t="inlineStr">
        <is>
          <t>Year four</t>
        </is>
      </c>
      <c r="B273" s="5" t="n">
        <v>1468</v>
      </c>
      <c r="C273" s="5" t="n">
        <v>1071</v>
      </c>
    </row>
    <row r="274">
      <c r="A274" s="4" t="inlineStr">
        <is>
          <t>Year five</t>
        </is>
      </c>
      <c r="B274" s="5" t="n">
        <v>858</v>
      </c>
      <c r="C274" s="5" t="n">
        <v>890</v>
      </c>
    </row>
    <row r="275">
      <c r="A275" s="4" t="inlineStr">
        <is>
          <t>Prior to year five</t>
        </is>
      </c>
      <c r="B275" s="5" t="n">
        <v>2280</v>
      </c>
      <c r="C275" s="5" t="n">
        <v>1852</v>
      </c>
    </row>
    <row r="276">
      <c r="A276" s="4" t="inlineStr">
        <is>
          <t>Within the Revolving Period</t>
        </is>
      </c>
      <c r="B276" s="5" t="n">
        <v>0</v>
      </c>
      <c r="C276" s="5" t="n">
        <v>0</v>
      </c>
    </row>
    <row r="277">
      <c r="A277" s="4" t="inlineStr">
        <is>
          <t>Converted to Term</t>
        </is>
      </c>
      <c r="B277" s="5" t="n">
        <v>0</v>
      </c>
      <c r="C277" s="5" t="n">
        <v>0</v>
      </c>
    </row>
    <row r="278">
      <c r="A278" s="4" t="inlineStr">
        <is>
          <t>Total</t>
        </is>
      </c>
      <c r="B278" s="5" t="n">
        <v>13094</v>
      </c>
      <c r="C278" s="5" t="n">
        <v>12997</v>
      </c>
    </row>
    <row r="279">
      <c r="A279" s="4" t="inlineStr">
        <is>
          <t>Retail | Other retail</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Year one</t>
        </is>
      </c>
      <c r="B281" s="5" t="n">
        <v>664</v>
      </c>
      <c r="C281" s="5" t="n">
        <v>1027</v>
      </c>
    </row>
    <row r="282">
      <c r="A282" s="4" t="inlineStr">
        <is>
          <t>Year two</t>
        </is>
      </c>
      <c r="B282" s="5" t="n">
        <v>607</v>
      </c>
      <c r="C282" s="5" t="n">
        <v>911</v>
      </c>
    </row>
    <row r="283">
      <c r="A283" s="4" t="inlineStr">
        <is>
          <t>Year three</t>
        </is>
      </c>
      <c r="B283" s="5" t="n">
        <v>495</v>
      </c>
      <c r="C283" s="5" t="n">
        <v>477</v>
      </c>
    </row>
    <row r="284">
      <c r="A284" s="4" t="inlineStr">
        <is>
          <t>Year four</t>
        </is>
      </c>
      <c r="B284" s="5" t="n">
        <v>249</v>
      </c>
      <c r="C284" s="5" t="n">
        <v>234</v>
      </c>
    </row>
    <row r="285">
      <c r="A285" s="4" t="inlineStr">
        <is>
          <t>Year five</t>
        </is>
      </c>
      <c r="B285" s="5" t="n">
        <v>114</v>
      </c>
      <c r="C285" s="5" t="n">
        <v>101</v>
      </c>
    </row>
    <row r="286">
      <c r="A286" s="4" t="inlineStr">
        <is>
          <t>Prior to year five</t>
        </is>
      </c>
      <c r="B286" s="5" t="n">
        <v>91</v>
      </c>
      <c r="C286" s="5" t="n">
        <v>73</v>
      </c>
    </row>
    <row r="287">
      <c r="A287" s="4" t="inlineStr">
        <is>
          <t>Within the Revolving Period</t>
        </is>
      </c>
      <c r="B287" s="5" t="n">
        <v>3312</v>
      </c>
      <c r="C287" s="5" t="n">
        <v>2588</v>
      </c>
    </row>
    <row r="288">
      <c r="A288" s="4" t="inlineStr">
        <is>
          <t>Converted to Term</t>
        </is>
      </c>
      <c r="B288" s="5" t="n">
        <v>13</v>
      </c>
      <c r="C288" s="5" t="n">
        <v>19</v>
      </c>
    </row>
    <row r="289">
      <c r="A289" s="4" t="inlineStr">
        <is>
          <t>Total</t>
        </is>
      </c>
      <c r="B289" s="5" t="n">
        <v>5545</v>
      </c>
      <c r="C289" s="5" t="n">
        <v>5430</v>
      </c>
    </row>
    <row r="290">
      <c r="A290" s="4" t="inlineStr">
        <is>
          <t>Greater than 800 | Retail</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Year one</t>
        </is>
      </c>
      <c r="B292" s="5" t="n">
        <v>2723</v>
      </c>
      <c r="C292" s="5" t="n">
        <v>5912</v>
      </c>
    </row>
    <row r="293">
      <c r="A293" s="4" t="inlineStr">
        <is>
          <t>Year two</t>
        </is>
      </c>
      <c r="B293" s="5" t="n">
        <v>7854</v>
      </c>
      <c r="C293" s="5" t="n">
        <v>5833</v>
      </c>
    </row>
    <row r="294">
      <c r="A294" s="4" t="inlineStr">
        <is>
          <t>Year three</t>
        </is>
      </c>
      <c r="B294" s="5" t="n">
        <v>5411</v>
      </c>
      <c r="C294" s="5" t="n">
        <v>2735</v>
      </c>
    </row>
    <row r="295">
      <c r="A295" s="4" t="inlineStr">
        <is>
          <t>Year four</t>
        </is>
      </c>
      <c r="B295" s="5" t="n">
        <v>2299</v>
      </c>
      <c r="C295" s="5" t="n">
        <v>1170</v>
      </c>
    </row>
    <row r="296">
      <c r="A296" s="4" t="inlineStr">
        <is>
          <t>Year five</t>
        </is>
      </c>
      <c r="B296" s="5" t="n">
        <v>942</v>
      </c>
      <c r="C296" s="5" t="n">
        <v>1323</v>
      </c>
    </row>
    <row r="297">
      <c r="A297" s="4" t="inlineStr">
        <is>
          <t>Prior to year five</t>
        </is>
      </c>
      <c r="B297" s="5" t="n">
        <v>4231</v>
      </c>
      <c r="C297" s="5" t="n">
        <v>3239</v>
      </c>
    </row>
    <row r="298">
      <c r="A298" s="4" t="inlineStr">
        <is>
          <t>Within the Revolving Period</t>
        </is>
      </c>
      <c r="B298" s="5" t="n">
        <v>5326</v>
      </c>
      <c r="C298" s="5" t="n">
        <v>4780</v>
      </c>
    </row>
    <row r="299">
      <c r="A299" s="4" t="inlineStr">
        <is>
          <t>Converted to Term</t>
        </is>
      </c>
      <c r="B299" s="5" t="n">
        <v>287</v>
      </c>
      <c r="C299" s="5" t="n">
        <v>281</v>
      </c>
    </row>
    <row r="300">
      <c r="A300" s="4" t="inlineStr">
        <is>
          <t>Total</t>
        </is>
      </c>
      <c r="B300" s="5" t="n">
        <v>29073</v>
      </c>
      <c r="C300" s="5" t="n">
        <v>25273</v>
      </c>
    </row>
    <row r="301">
      <c r="A301" s="4" t="inlineStr">
        <is>
          <t>Greater than 800 | Retail | Residential mortgage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t>
        </is>
      </c>
      <c r="B303" s="5" t="n">
        <v>1501</v>
      </c>
      <c r="C303" s="5" t="n">
        <v>2431</v>
      </c>
    </row>
    <row r="304">
      <c r="A304" s="4" t="inlineStr">
        <is>
          <t>Year two</t>
        </is>
      </c>
      <c r="B304" s="5" t="n">
        <v>4470</v>
      </c>
      <c r="C304" s="5" t="n">
        <v>3017</v>
      </c>
    </row>
    <row r="305">
      <c r="A305" s="4" t="inlineStr">
        <is>
          <t>Year three</t>
        </is>
      </c>
      <c r="B305" s="5" t="n">
        <v>3068</v>
      </c>
      <c r="C305" s="5" t="n">
        <v>1230</v>
      </c>
    </row>
    <row r="306">
      <c r="A306" s="4" t="inlineStr">
        <is>
          <t>Year four</t>
        </is>
      </c>
      <c r="B306" s="5" t="n">
        <v>1142</v>
      </c>
      <c r="C306" s="5" t="n">
        <v>342</v>
      </c>
    </row>
    <row r="307">
      <c r="A307" s="4" t="inlineStr">
        <is>
          <t>Year five</t>
        </is>
      </c>
      <c r="B307" s="5" t="n">
        <v>331</v>
      </c>
      <c r="C307" s="5" t="n">
        <v>672</v>
      </c>
    </row>
    <row r="308">
      <c r="A308" s="4" t="inlineStr">
        <is>
          <t>Prior to year five</t>
        </is>
      </c>
      <c r="B308" s="5" t="n">
        <v>2878</v>
      </c>
      <c r="C308" s="5" t="n">
        <v>2139</v>
      </c>
    </row>
    <row r="309">
      <c r="A309" s="4" t="inlineStr">
        <is>
          <t>Within the Revolving Period</t>
        </is>
      </c>
      <c r="B309" s="5" t="n">
        <v>0</v>
      </c>
      <c r="C309" s="5" t="n">
        <v>0</v>
      </c>
    </row>
    <row r="310">
      <c r="A310" s="4" t="inlineStr">
        <is>
          <t>Converted to Term</t>
        </is>
      </c>
      <c r="B310" s="5" t="n">
        <v>0</v>
      </c>
      <c r="C310" s="5" t="n">
        <v>0</v>
      </c>
    </row>
    <row r="311">
      <c r="A311" s="4" t="inlineStr">
        <is>
          <t>Total</t>
        </is>
      </c>
      <c r="B311" s="5" t="n">
        <v>13390</v>
      </c>
      <c r="C311" s="5" t="n">
        <v>9831</v>
      </c>
    </row>
    <row r="312">
      <c r="A312" s="4" t="inlineStr">
        <is>
          <t>Greater than 800 | Retail | Home equity</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Year one</t>
        </is>
      </c>
      <c r="B314" s="5" t="n">
        <v>2</v>
      </c>
      <c r="C314" s="5" t="n">
        <v>0</v>
      </c>
    </row>
    <row r="315">
      <c r="A315" s="4" t="inlineStr">
        <is>
          <t>Year two</t>
        </is>
      </c>
      <c r="B315" s="5" t="n">
        <v>3</v>
      </c>
      <c r="C315" s="5" t="n">
        <v>2</v>
      </c>
    </row>
    <row r="316">
      <c r="A316" s="4" t="inlineStr">
        <is>
          <t>Year three</t>
        </is>
      </c>
      <c r="B316" s="5" t="n">
        <v>2</v>
      </c>
      <c r="C316" s="5" t="n">
        <v>5</v>
      </c>
    </row>
    <row r="317">
      <c r="A317" s="4" t="inlineStr">
        <is>
          <t>Year four</t>
        </is>
      </c>
      <c r="B317" s="5" t="n">
        <v>5</v>
      </c>
      <c r="C317" s="5" t="n">
        <v>5</v>
      </c>
    </row>
    <row r="318">
      <c r="A318" s="4" t="inlineStr">
        <is>
          <t>Year five</t>
        </is>
      </c>
      <c r="B318" s="5" t="n">
        <v>6</v>
      </c>
      <c r="C318" s="5" t="n">
        <v>3</v>
      </c>
    </row>
    <row r="319">
      <c r="A319" s="4" t="inlineStr">
        <is>
          <t>Prior to year five</t>
        </is>
      </c>
      <c r="B319" s="5" t="n">
        <v>111</v>
      </c>
      <c r="C319" s="5" t="n">
        <v>134</v>
      </c>
    </row>
    <row r="320">
      <c r="A320" s="4" t="inlineStr">
        <is>
          <t>Within the Revolving Period</t>
        </is>
      </c>
      <c r="B320" s="5" t="n">
        <v>4866</v>
      </c>
      <c r="C320" s="5" t="n">
        <v>4394</v>
      </c>
    </row>
    <row r="321">
      <c r="A321" s="4" t="inlineStr">
        <is>
          <t>Converted to Term</t>
        </is>
      </c>
      <c r="B321" s="5" t="n">
        <v>287</v>
      </c>
      <c r="C321" s="5" t="n">
        <v>281</v>
      </c>
    </row>
    <row r="322">
      <c r="A322" s="4" t="inlineStr">
        <is>
          <t>Total</t>
        </is>
      </c>
      <c r="B322" s="5" t="n">
        <v>5282</v>
      </c>
      <c r="C322" s="5" t="n">
        <v>4824</v>
      </c>
    </row>
    <row r="323">
      <c r="A323" s="4" t="inlineStr">
        <is>
          <t>Greater than 800 | Retail | Automobile</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Year one</t>
        </is>
      </c>
      <c r="B325" s="5" t="n">
        <v>597</v>
      </c>
      <c r="C325" s="5" t="n">
        <v>1887</v>
      </c>
    </row>
    <row r="326">
      <c r="A326" s="4" t="inlineStr">
        <is>
          <t>Year two</t>
        </is>
      </c>
      <c r="B326" s="5" t="n">
        <v>1516</v>
      </c>
      <c r="C326" s="5" t="n">
        <v>829</v>
      </c>
    </row>
    <row r="327">
      <c r="A327" s="4" t="inlineStr">
        <is>
          <t>Year three</t>
        </is>
      </c>
      <c r="B327" s="5" t="n">
        <v>643</v>
      </c>
      <c r="C327" s="5" t="n">
        <v>538</v>
      </c>
    </row>
    <row r="328">
      <c r="A328" s="4" t="inlineStr">
        <is>
          <t>Year four</t>
        </is>
      </c>
      <c r="B328" s="5" t="n">
        <v>369</v>
      </c>
      <c r="C328" s="5" t="n">
        <v>244</v>
      </c>
    </row>
    <row r="329">
      <c r="A329" s="4" t="inlineStr">
        <is>
          <t>Year five</t>
        </is>
      </c>
      <c r="B329" s="5" t="n">
        <v>147</v>
      </c>
      <c r="C329" s="5" t="n">
        <v>148</v>
      </c>
    </row>
    <row r="330">
      <c r="A330" s="4" t="inlineStr">
        <is>
          <t>Prior to year five</t>
        </is>
      </c>
      <c r="B330" s="5" t="n">
        <v>78</v>
      </c>
      <c r="C330" s="5" t="n">
        <v>57</v>
      </c>
    </row>
    <row r="331">
      <c r="A331" s="4" t="inlineStr">
        <is>
          <t>Within the Revolving Period</t>
        </is>
      </c>
      <c r="B331" s="5" t="n">
        <v>0</v>
      </c>
      <c r="C331" s="5" t="n">
        <v>0</v>
      </c>
    </row>
    <row r="332">
      <c r="A332" s="4" t="inlineStr">
        <is>
          <t>Converted to Term</t>
        </is>
      </c>
      <c r="B332" s="5" t="n">
        <v>0</v>
      </c>
      <c r="C332" s="5" t="n">
        <v>0</v>
      </c>
    </row>
    <row r="333">
      <c r="A333" s="4" t="inlineStr">
        <is>
          <t>Total</t>
        </is>
      </c>
      <c r="B333" s="5" t="n">
        <v>3350</v>
      </c>
      <c r="C333" s="5" t="n">
        <v>3703</v>
      </c>
    </row>
    <row r="334">
      <c r="A334" s="4" t="inlineStr">
        <is>
          <t>Greater than 800 | Retail | Educa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Year one</t>
        </is>
      </c>
      <c r="B336" s="5" t="n">
        <v>474</v>
      </c>
      <c r="C336" s="5" t="n">
        <v>1361</v>
      </c>
    </row>
    <row r="337">
      <c r="A337" s="4" t="inlineStr">
        <is>
          <t>Year two</t>
        </is>
      </c>
      <c r="B337" s="5" t="n">
        <v>1714</v>
      </c>
      <c r="C337" s="5" t="n">
        <v>1771</v>
      </c>
    </row>
    <row r="338">
      <c r="A338" s="4" t="inlineStr">
        <is>
          <t>Year three</t>
        </is>
      </c>
      <c r="B338" s="5" t="n">
        <v>1582</v>
      </c>
      <c r="C338" s="5" t="n">
        <v>840</v>
      </c>
    </row>
    <row r="339">
      <c r="A339" s="4" t="inlineStr">
        <is>
          <t>Year four</t>
        </is>
      </c>
      <c r="B339" s="5" t="n">
        <v>719</v>
      </c>
      <c r="C339" s="5" t="n">
        <v>514</v>
      </c>
    </row>
    <row r="340">
      <c r="A340" s="4" t="inlineStr">
        <is>
          <t>Year five</t>
        </is>
      </c>
      <c r="B340" s="5" t="n">
        <v>426</v>
      </c>
      <c r="C340" s="5" t="n">
        <v>470</v>
      </c>
    </row>
    <row r="341">
      <c r="A341" s="4" t="inlineStr">
        <is>
          <t>Prior to year five</t>
        </is>
      </c>
      <c r="B341" s="5" t="n">
        <v>1131</v>
      </c>
      <c r="C341" s="5" t="n">
        <v>880</v>
      </c>
    </row>
    <row r="342">
      <c r="A342" s="4" t="inlineStr">
        <is>
          <t>Within the Revolving Period</t>
        </is>
      </c>
      <c r="B342" s="5" t="n">
        <v>0</v>
      </c>
      <c r="C342" s="5" t="n">
        <v>0</v>
      </c>
    </row>
    <row r="343">
      <c r="A343" s="4" t="inlineStr">
        <is>
          <t>Converted to Term</t>
        </is>
      </c>
      <c r="B343" s="5" t="n">
        <v>0</v>
      </c>
      <c r="C343" s="5" t="n">
        <v>0</v>
      </c>
    </row>
    <row r="344">
      <c r="A344" s="4" t="inlineStr">
        <is>
          <t>Total</t>
        </is>
      </c>
      <c r="B344" s="5" t="n">
        <v>6046</v>
      </c>
      <c r="C344" s="5" t="n">
        <v>5836</v>
      </c>
    </row>
    <row r="345">
      <c r="A345" s="4" t="inlineStr">
        <is>
          <t>Greater than 800 | Retail | Other retail</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Year one</t>
        </is>
      </c>
      <c r="B347" s="5" t="n">
        <v>149</v>
      </c>
      <c r="C347" s="5" t="n">
        <v>233</v>
      </c>
    </row>
    <row r="348">
      <c r="A348" s="4" t="inlineStr">
        <is>
          <t>Year two</t>
        </is>
      </c>
      <c r="B348" s="5" t="n">
        <v>151</v>
      </c>
      <c r="C348" s="5" t="n">
        <v>214</v>
      </c>
    </row>
    <row r="349">
      <c r="A349" s="4" t="inlineStr">
        <is>
          <t>Year three</t>
        </is>
      </c>
      <c r="B349" s="5" t="n">
        <v>116</v>
      </c>
      <c r="C349" s="5" t="n">
        <v>122</v>
      </c>
    </row>
    <row r="350">
      <c r="A350" s="4" t="inlineStr">
        <is>
          <t>Year four</t>
        </is>
      </c>
      <c r="B350" s="5" t="n">
        <v>64</v>
      </c>
      <c r="C350" s="5" t="n">
        <v>65</v>
      </c>
    </row>
    <row r="351">
      <c r="A351" s="4" t="inlineStr">
        <is>
          <t>Year five</t>
        </is>
      </c>
      <c r="B351" s="5" t="n">
        <v>32</v>
      </c>
      <c r="C351" s="5" t="n">
        <v>30</v>
      </c>
    </row>
    <row r="352">
      <c r="A352" s="4" t="inlineStr">
        <is>
          <t>Prior to year five</t>
        </is>
      </c>
      <c r="B352" s="5" t="n">
        <v>33</v>
      </c>
      <c r="C352" s="5" t="n">
        <v>29</v>
      </c>
    </row>
    <row r="353">
      <c r="A353" s="4" t="inlineStr">
        <is>
          <t>Within the Revolving Period</t>
        </is>
      </c>
      <c r="B353" s="5" t="n">
        <v>460</v>
      </c>
      <c r="C353" s="5" t="n">
        <v>386</v>
      </c>
    </row>
    <row r="354">
      <c r="A354" s="4" t="inlineStr">
        <is>
          <t>Converted to Term</t>
        </is>
      </c>
      <c r="B354" s="5" t="n">
        <v>0</v>
      </c>
      <c r="C354" s="5" t="n">
        <v>0</v>
      </c>
    </row>
    <row r="355">
      <c r="A355" s="4" t="inlineStr">
        <is>
          <t>Total</t>
        </is>
      </c>
      <c r="B355" s="5" t="n">
        <v>1005</v>
      </c>
      <c r="C355" s="5" t="n">
        <v>1079</v>
      </c>
    </row>
    <row r="356">
      <c r="A356" s="4" t="inlineStr">
        <is>
          <t>740-799 | Retail</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Year one</t>
        </is>
      </c>
      <c r="B358" s="5" t="n">
        <v>4145</v>
      </c>
      <c r="C358" s="5" t="n">
        <v>8311</v>
      </c>
    </row>
    <row r="359">
      <c r="A359" s="4" t="inlineStr">
        <is>
          <t>Year two</t>
        </is>
      </c>
      <c r="B359" s="5" t="n">
        <v>6899</v>
      </c>
      <c r="C359" s="5" t="n">
        <v>4801</v>
      </c>
    </row>
    <row r="360">
      <c r="A360" s="4" t="inlineStr">
        <is>
          <t>Year three</t>
        </is>
      </c>
      <c r="B360" s="5" t="n">
        <v>3911</v>
      </c>
      <c r="C360" s="5" t="n">
        <v>2210</v>
      </c>
    </row>
    <row r="361">
      <c r="A361" s="4" t="inlineStr">
        <is>
          <t>Year four</t>
        </is>
      </c>
      <c r="B361" s="5" t="n">
        <v>1721</v>
      </c>
      <c r="C361" s="5" t="n">
        <v>994</v>
      </c>
    </row>
    <row r="362">
      <c r="A362" s="4" t="inlineStr">
        <is>
          <t>Year five</t>
        </is>
      </c>
      <c r="B362" s="5" t="n">
        <v>794</v>
      </c>
      <c r="C362" s="5" t="n">
        <v>836</v>
      </c>
    </row>
    <row r="363">
      <c r="A363" s="4" t="inlineStr">
        <is>
          <t>Prior to year five</t>
        </is>
      </c>
      <c r="B363" s="5" t="n">
        <v>2832</v>
      </c>
      <c r="C363" s="5" t="n">
        <v>1806</v>
      </c>
    </row>
    <row r="364">
      <c r="A364" s="4" t="inlineStr">
        <is>
          <t>Within the Revolving Period</t>
        </is>
      </c>
      <c r="B364" s="5" t="n">
        <v>5214</v>
      </c>
      <c r="C364" s="5" t="n">
        <v>4278</v>
      </c>
    </row>
    <row r="365">
      <c r="A365" s="4" t="inlineStr">
        <is>
          <t>Converted to Term</t>
        </is>
      </c>
      <c r="B365" s="5" t="n">
        <v>287</v>
      </c>
      <c r="C365" s="5" t="n">
        <v>280</v>
      </c>
    </row>
    <row r="366">
      <c r="A366" s="4" t="inlineStr">
        <is>
          <t>Total</t>
        </is>
      </c>
      <c r="B366" s="5" t="n">
        <v>25803</v>
      </c>
      <c r="C366" s="5" t="n">
        <v>23516</v>
      </c>
    </row>
    <row r="367">
      <c r="A367" s="4" t="inlineStr">
        <is>
          <t>740-799 | Retail | Residential mortgage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Year one</t>
        </is>
      </c>
      <c r="B369" s="5" t="n">
        <v>2362</v>
      </c>
      <c r="C369" s="5" t="n">
        <v>4015</v>
      </c>
    </row>
    <row r="370">
      <c r="A370" s="4" t="inlineStr">
        <is>
          <t>Year two</t>
        </is>
      </c>
      <c r="B370" s="5" t="n">
        <v>3464</v>
      </c>
      <c r="C370" s="5" t="n">
        <v>1876</v>
      </c>
    </row>
    <row r="371">
      <c r="A371" s="4" t="inlineStr">
        <is>
          <t>Year three</t>
        </is>
      </c>
      <c r="B371" s="5" t="n">
        <v>1818</v>
      </c>
      <c r="C371" s="5" t="n">
        <v>746</v>
      </c>
    </row>
    <row r="372">
      <c r="A372" s="4" t="inlineStr">
        <is>
          <t>Year four</t>
        </is>
      </c>
      <c r="B372" s="5" t="n">
        <v>716</v>
      </c>
      <c r="C372" s="5" t="n">
        <v>246</v>
      </c>
    </row>
    <row r="373">
      <c r="A373" s="4" t="inlineStr">
        <is>
          <t>Year five</t>
        </is>
      </c>
      <c r="B373" s="5" t="n">
        <v>300</v>
      </c>
      <c r="C373" s="5" t="n">
        <v>360</v>
      </c>
    </row>
    <row r="374">
      <c r="A374" s="4" t="inlineStr">
        <is>
          <t>Prior to year five</t>
        </is>
      </c>
      <c r="B374" s="5" t="n">
        <v>1965</v>
      </c>
      <c r="C374" s="5" t="n">
        <v>1086</v>
      </c>
    </row>
    <row r="375">
      <c r="A375" s="4" t="inlineStr">
        <is>
          <t>Within the Revolving Period</t>
        </is>
      </c>
      <c r="B375" s="5" t="n">
        <v>0</v>
      </c>
      <c r="C375" s="5" t="n">
        <v>0</v>
      </c>
    </row>
    <row r="376">
      <c r="A376" s="4" t="inlineStr">
        <is>
          <t>Converted to Term</t>
        </is>
      </c>
      <c r="B376" s="5" t="n">
        <v>0</v>
      </c>
      <c r="C376" s="5" t="n">
        <v>0</v>
      </c>
    </row>
    <row r="377">
      <c r="A377" s="4" t="inlineStr">
        <is>
          <t>Total</t>
        </is>
      </c>
      <c r="B377" s="5" t="n">
        <v>10625</v>
      </c>
      <c r="C377" s="5" t="n">
        <v>8329</v>
      </c>
    </row>
    <row r="378">
      <c r="A378" s="4" t="inlineStr">
        <is>
          <t>740-799 | Retail | Home equity</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Year one</t>
        </is>
      </c>
      <c r="B380" s="5" t="n">
        <v>3</v>
      </c>
      <c r="C380" s="5" t="n">
        <v>0</v>
      </c>
    </row>
    <row r="381">
      <c r="A381" s="4" t="inlineStr">
        <is>
          <t>Year two</t>
        </is>
      </c>
      <c r="B381" s="5" t="n">
        <v>4</v>
      </c>
      <c r="C381" s="5" t="n">
        <v>1</v>
      </c>
    </row>
    <row r="382">
      <c r="A382" s="4" t="inlineStr">
        <is>
          <t>Year three</t>
        </is>
      </c>
      <c r="B382" s="5" t="n">
        <v>2</v>
      </c>
      <c r="C382" s="5" t="n">
        <v>4</v>
      </c>
    </row>
    <row r="383">
      <c r="A383" s="4" t="inlineStr">
        <is>
          <t>Year four</t>
        </is>
      </c>
      <c r="B383" s="5" t="n">
        <v>5</v>
      </c>
      <c r="C383" s="5" t="n">
        <v>5</v>
      </c>
    </row>
    <row r="384">
      <c r="A384" s="4" t="inlineStr">
        <is>
          <t>Year five</t>
        </is>
      </c>
      <c r="B384" s="5" t="n">
        <v>6</v>
      </c>
      <c r="C384" s="5" t="n">
        <v>7</v>
      </c>
    </row>
    <row r="385">
      <c r="A385" s="4" t="inlineStr">
        <is>
          <t>Prior to year five</t>
        </is>
      </c>
      <c r="B385" s="5" t="n">
        <v>108</v>
      </c>
      <c r="C385" s="5" t="n">
        <v>122</v>
      </c>
    </row>
    <row r="386">
      <c r="A386" s="4" t="inlineStr">
        <is>
          <t>Within the Revolving Period</t>
        </is>
      </c>
      <c r="B386" s="5" t="n">
        <v>4282</v>
      </c>
      <c r="C386" s="5" t="n">
        <v>3514</v>
      </c>
    </row>
    <row r="387">
      <c r="A387" s="4" t="inlineStr">
        <is>
          <t>Converted to Term</t>
        </is>
      </c>
      <c r="B387" s="5" t="n">
        <v>286</v>
      </c>
      <c r="C387" s="5" t="n">
        <v>278</v>
      </c>
    </row>
    <row r="388">
      <c r="A388" s="4" t="inlineStr">
        <is>
          <t>Total</t>
        </is>
      </c>
      <c r="B388" s="5" t="n">
        <v>4696</v>
      </c>
      <c r="C388" s="5" t="n">
        <v>3931</v>
      </c>
    </row>
    <row r="389">
      <c r="A389" s="4" t="inlineStr">
        <is>
          <t>740-799 | Retail | Automobile</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Year one</t>
        </is>
      </c>
      <c r="B391" s="5" t="n">
        <v>921</v>
      </c>
      <c r="C391" s="5" t="n">
        <v>2418</v>
      </c>
    </row>
    <row r="392">
      <c r="A392" s="4" t="inlineStr">
        <is>
          <t>Year two</t>
        </is>
      </c>
      <c r="B392" s="5" t="n">
        <v>1783</v>
      </c>
      <c r="C392" s="5" t="n">
        <v>1051</v>
      </c>
    </row>
    <row r="393">
      <c r="A393" s="4" t="inlineStr">
        <is>
          <t>Year three</t>
        </is>
      </c>
      <c r="B393" s="5" t="n">
        <v>727</v>
      </c>
      <c r="C393" s="5" t="n">
        <v>615</v>
      </c>
    </row>
    <row r="394">
      <c r="A394" s="4" t="inlineStr">
        <is>
          <t>Year four</t>
        </is>
      </c>
      <c r="B394" s="5" t="n">
        <v>397</v>
      </c>
      <c r="C394" s="5" t="n">
        <v>288</v>
      </c>
    </row>
    <row r="395">
      <c r="A395" s="4" t="inlineStr">
        <is>
          <t>Year five</t>
        </is>
      </c>
      <c r="B395" s="5" t="n">
        <v>164</v>
      </c>
      <c r="C395" s="5" t="n">
        <v>156</v>
      </c>
    </row>
    <row r="396">
      <c r="A396" s="4" t="inlineStr">
        <is>
          <t>Prior to year five</t>
        </is>
      </c>
      <c r="B396" s="5" t="n">
        <v>81</v>
      </c>
      <c r="C396" s="5" t="n">
        <v>58</v>
      </c>
    </row>
    <row r="397">
      <c r="A397" s="4" t="inlineStr">
        <is>
          <t>Within the Revolving Period</t>
        </is>
      </c>
      <c r="B397" s="5" t="n">
        <v>0</v>
      </c>
      <c r="C397" s="5" t="n">
        <v>0</v>
      </c>
    </row>
    <row r="398">
      <c r="A398" s="4" t="inlineStr">
        <is>
          <t>Converted to Term</t>
        </is>
      </c>
      <c r="B398" s="5" t="n">
        <v>0</v>
      </c>
      <c r="C398" s="5" t="n">
        <v>0</v>
      </c>
    </row>
    <row r="399">
      <c r="A399" s="4" t="inlineStr">
        <is>
          <t>Total</t>
        </is>
      </c>
      <c r="B399" s="5" t="n">
        <v>4073</v>
      </c>
      <c r="C399" s="5" t="n">
        <v>4586</v>
      </c>
    </row>
    <row r="400">
      <c r="A400" s="4" t="inlineStr">
        <is>
          <t>740-799 | Retail | Education</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Year one</t>
        </is>
      </c>
      <c r="B402" s="5" t="n">
        <v>665</v>
      </c>
      <c r="C402" s="5" t="n">
        <v>1555</v>
      </c>
    </row>
    <row r="403">
      <c r="A403" s="4" t="inlineStr">
        <is>
          <t>Year two</t>
        </is>
      </c>
      <c r="B403" s="5" t="n">
        <v>1456</v>
      </c>
      <c r="C403" s="5" t="n">
        <v>1577</v>
      </c>
    </row>
    <row r="404">
      <c r="A404" s="4" t="inlineStr">
        <is>
          <t>Year three</t>
        </is>
      </c>
      <c r="B404" s="5" t="n">
        <v>1209</v>
      </c>
      <c r="C404" s="5" t="n">
        <v>672</v>
      </c>
    </row>
    <row r="405">
      <c r="A405" s="4" t="inlineStr">
        <is>
          <t>Year four</t>
        </is>
      </c>
      <c r="B405" s="5" t="n">
        <v>517</v>
      </c>
      <c r="C405" s="5" t="n">
        <v>371</v>
      </c>
    </row>
    <row r="406">
      <c r="A406" s="4" t="inlineStr">
        <is>
          <t>Year five</t>
        </is>
      </c>
      <c r="B406" s="5" t="n">
        <v>284</v>
      </c>
      <c r="C406" s="5" t="n">
        <v>275</v>
      </c>
    </row>
    <row r="407">
      <c r="A407" s="4" t="inlineStr">
        <is>
          <t>Prior to year five</t>
        </is>
      </c>
      <c r="B407" s="5" t="n">
        <v>647</v>
      </c>
      <c r="C407" s="5" t="n">
        <v>514</v>
      </c>
    </row>
    <row r="408">
      <c r="A408" s="4" t="inlineStr">
        <is>
          <t>Within the Revolving Period</t>
        </is>
      </c>
      <c r="B408" s="5" t="n">
        <v>0</v>
      </c>
      <c r="C408" s="5" t="n">
        <v>0</v>
      </c>
    </row>
    <row r="409">
      <c r="A409" s="4" t="inlineStr">
        <is>
          <t>Converted to Term</t>
        </is>
      </c>
      <c r="B409" s="5" t="n">
        <v>0</v>
      </c>
      <c r="C409" s="5" t="n">
        <v>0</v>
      </c>
    </row>
    <row r="410">
      <c r="A410" s="4" t="inlineStr">
        <is>
          <t>Total</t>
        </is>
      </c>
      <c r="B410" s="5" t="n">
        <v>4778</v>
      </c>
      <c r="C410" s="5" t="n">
        <v>4964</v>
      </c>
    </row>
    <row r="411">
      <c r="A411" s="4" t="inlineStr">
        <is>
          <t>740-799 | Retail | Other retail</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Year one</t>
        </is>
      </c>
      <c r="B413" s="5" t="n">
        <v>194</v>
      </c>
      <c r="C413" s="5" t="n">
        <v>323</v>
      </c>
    </row>
    <row r="414">
      <c r="A414" s="4" t="inlineStr">
        <is>
          <t>Year two</t>
        </is>
      </c>
      <c r="B414" s="5" t="n">
        <v>192</v>
      </c>
      <c r="C414" s="5" t="n">
        <v>296</v>
      </c>
    </row>
    <row r="415">
      <c r="A415" s="4" t="inlineStr">
        <is>
          <t>Year three</t>
        </is>
      </c>
      <c r="B415" s="5" t="n">
        <v>155</v>
      </c>
      <c r="C415" s="5" t="n">
        <v>173</v>
      </c>
    </row>
    <row r="416">
      <c r="A416" s="4" t="inlineStr">
        <is>
          <t>Year four</t>
        </is>
      </c>
      <c r="B416" s="5" t="n">
        <v>86</v>
      </c>
      <c r="C416" s="5" t="n">
        <v>84</v>
      </c>
    </row>
    <row r="417">
      <c r="A417" s="4" t="inlineStr">
        <is>
          <t>Year five</t>
        </is>
      </c>
      <c r="B417" s="5" t="n">
        <v>40</v>
      </c>
      <c r="C417" s="5" t="n">
        <v>38</v>
      </c>
    </row>
    <row r="418">
      <c r="A418" s="4" t="inlineStr">
        <is>
          <t>Prior to year five</t>
        </is>
      </c>
      <c r="B418" s="5" t="n">
        <v>31</v>
      </c>
      <c r="C418" s="5" t="n">
        <v>26</v>
      </c>
    </row>
    <row r="419">
      <c r="A419" s="4" t="inlineStr">
        <is>
          <t>Within the Revolving Period</t>
        </is>
      </c>
      <c r="B419" s="5" t="n">
        <v>932</v>
      </c>
      <c r="C419" s="5" t="n">
        <v>764</v>
      </c>
    </row>
    <row r="420">
      <c r="A420" s="4" t="inlineStr">
        <is>
          <t>Converted to Term</t>
        </is>
      </c>
      <c r="B420" s="5" t="n">
        <v>1</v>
      </c>
      <c r="C420" s="5" t="n">
        <v>2</v>
      </c>
    </row>
    <row r="421">
      <c r="A421" s="4" t="inlineStr">
        <is>
          <t>Total</t>
        </is>
      </c>
      <c r="B421" s="5" t="n">
        <v>1631</v>
      </c>
      <c r="C421" s="5" t="n">
        <v>1706</v>
      </c>
    </row>
    <row r="422">
      <c r="A422" s="4" t="inlineStr">
        <is>
          <t>680-739 | Retail</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Year one</t>
        </is>
      </c>
      <c r="B424" s="5" t="n">
        <v>2024</v>
      </c>
      <c r="C424" s="5" t="n">
        <v>3842</v>
      </c>
    </row>
    <row r="425">
      <c r="A425" s="4" t="inlineStr">
        <is>
          <t>Year two</t>
        </is>
      </c>
      <c r="B425" s="5" t="n">
        <v>2894</v>
      </c>
      <c r="C425" s="5" t="n">
        <v>2114</v>
      </c>
    </row>
    <row r="426">
      <c r="A426" s="4" t="inlineStr">
        <is>
          <t>Year three</t>
        </is>
      </c>
      <c r="B426" s="5" t="n">
        <v>1552</v>
      </c>
      <c r="C426" s="5" t="n">
        <v>1193</v>
      </c>
    </row>
    <row r="427">
      <c r="A427" s="4" t="inlineStr">
        <is>
          <t>Year four</t>
        </is>
      </c>
      <c r="B427" s="5" t="n">
        <v>851</v>
      </c>
      <c r="C427" s="5" t="n">
        <v>596</v>
      </c>
    </row>
    <row r="428">
      <c r="A428" s="4" t="inlineStr">
        <is>
          <t>Year five</t>
        </is>
      </c>
      <c r="B428" s="5" t="n">
        <v>436</v>
      </c>
      <c r="C428" s="5" t="n">
        <v>441</v>
      </c>
    </row>
    <row r="429">
      <c r="A429" s="4" t="inlineStr">
        <is>
          <t>Prior to year five</t>
        </is>
      </c>
      <c r="B429" s="5" t="n">
        <v>1426</v>
      </c>
      <c r="C429" s="5" t="n">
        <v>1041</v>
      </c>
    </row>
    <row r="430">
      <c r="A430" s="4" t="inlineStr">
        <is>
          <t>Within the Revolving Period</t>
        </is>
      </c>
      <c r="B430" s="5" t="n">
        <v>3054</v>
      </c>
      <c r="C430" s="5" t="n">
        <v>2447</v>
      </c>
    </row>
    <row r="431">
      <c r="A431" s="4" t="inlineStr">
        <is>
          <t>Converted to Term</t>
        </is>
      </c>
      <c r="B431" s="5" t="n">
        <v>240</v>
      </c>
      <c r="C431" s="5" t="n">
        <v>248</v>
      </c>
    </row>
    <row r="432">
      <c r="A432" s="4" t="inlineStr">
        <is>
          <t>Total</t>
        </is>
      </c>
      <c r="B432" s="5" t="n">
        <v>12477</v>
      </c>
      <c r="C432" s="5" t="n">
        <v>11922</v>
      </c>
    </row>
    <row r="433">
      <c r="A433" s="4" t="inlineStr">
        <is>
          <t>680-739 | Retail | Residential mortgages</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Year one</t>
        </is>
      </c>
      <c r="B435" s="5" t="n">
        <v>669</v>
      </c>
      <c r="C435" s="5" t="n">
        <v>1116</v>
      </c>
    </row>
    <row r="436">
      <c r="A436" s="4" t="inlineStr">
        <is>
          <t>Year two</t>
        </is>
      </c>
      <c r="B436" s="5" t="n">
        <v>949</v>
      </c>
      <c r="C436" s="5" t="n">
        <v>572</v>
      </c>
    </row>
    <row r="437">
      <c r="A437" s="4" t="inlineStr">
        <is>
          <t>Year three</t>
        </is>
      </c>
      <c r="B437" s="5" t="n">
        <v>519</v>
      </c>
      <c r="C437" s="5" t="n">
        <v>335</v>
      </c>
    </row>
    <row r="438">
      <c r="A438" s="4" t="inlineStr">
        <is>
          <t>Year four</t>
        </is>
      </c>
      <c r="B438" s="5" t="n">
        <v>297</v>
      </c>
      <c r="C438" s="5" t="n">
        <v>152</v>
      </c>
    </row>
    <row r="439">
      <c r="A439" s="4" t="inlineStr">
        <is>
          <t>Year five</t>
        </is>
      </c>
      <c r="B439" s="5" t="n">
        <v>161</v>
      </c>
      <c r="C439" s="5" t="n">
        <v>172</v>
      </c>
    </row>
    <row r="440">
      <c r="A440" s="4" t="inlineStr">
        <is>
          <t>Prior to year five</t>
        </is>
      </c>
      <c r="B440" s="5" t="n">
        <v>922</v>
      </c>
      <c r="C440" s="5" t="n">
        <v>585</v>
      </c>
    </row>
    <row r="441">
      <c r="A441" s="4" t="inlineStr">
        <is>
          <t>Within the Revolving Period</t>
        </is>
      </c>
      <c r="B441" s="5" t="n">
        <v>0</v>
      </c>
      <c r="C441" s="5" t="n">
        <v>0</v>
      </c>
    </row>
    <row r="442">
      <c r="A442" s="4" t="inlineStr">
        <is>
          <t>Converted to Term</t>
        </is>
      </c>
      <c r="B442" s="5" t="n">
        <v>0</v>
      </c>
      <c r="C442" s="5" t="n">
        <v>0</v>
      </c>
    </row>
    <row r="443">
      <c r="A443" s="4" t="inlineStr">
        <is>
          <t>Total</t>
        </is>
      </c>
      <c r="B443" s="5" t="n">
        <v>3517</v>
      </c>
      <c r="C443" s="5" t="n">
        <v>2932</v>
      </c>
    </row>
    <row r="444">
      <c r="A444" s="4" t="inlineStr">
        <is>
          <t>680-739 | Retail | Home equity</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Year one</t>
        </is>
      </c>
      <c r="B446" s="5" t="n">
        <v>1</v>
      </c>
      <c r="C446" s="5" t="n">
        <v>0</v>
      </c>
    </row>
    <row r="447">
      <c r="A447" s="4" t="inlineStr">
        <is>
          <t>Year two</t>
        </is>
      </c>
      <c r="B447" s="5" t="n">
        <v>1</v>
      </c>
      <c r="C447" s="5" t="n">
        <v>1</v>
      </c>
    </row>
    <row r="448">
      <c r="A448" s="4" t="inlineStr">
        <is>
          <t>Year three</t>
        </is>
      </c>
      <c r="B448" s="5" t="n">
        <v>2</v>
      </c>
      <c r="C448" s="5" t="n">
        <v>7</v>
      </c>
    </row>
    <row r="449">
      <c r="A449" s="4" t="inlineStr">
        <is>
          <t>Year four</t>
        </is>
      </c>
      <c r="B449" s="5" t="n">
        <v>7</v>
      </c>
      <c r="C449" s="5" t="n">
        <v>14</v>
      </c>
    </row>
    <row r="450">
      <c r="A450" s="4" t="inlineStr">
        <is>
          <t>Year five</t>
        </is>
      </c>
      <c r="B450" s="5" t="n">
        <v>13</v>
      </c>
      <c r="C450" s="5" t="n">
        <v>16</v>
      </c>
    </row>
    <row r="451">
      <c r="A451" s="4" t="inlineStr">
        <is>
          <t>Prior to year five</t>
        </is>
      </c>
      <c r="B451" s="5" t="n">
        <v>123</v>
      </c>
      <c r="C451" s="5" t="n">
        <v>134</v>
      </c>
    </row>
    <row r="452">
      <c r="A452" s="4" t="inlineStr">
        <is>
          <t>Within the Revolving Period</t>
        </is>
      </c>
      <c r="B452" s="5" t="n">
        <v>2106</v>
      </c>
      <c r="C452" s="5" t="n">
        <v>1738</v>
      </c>
    </row>
    <row r="453">
      <c r="A453" s="4" t="inlineStr">
        <is>
          <t>Converted to Term</t>
        </is>
      </c>
      <c r="B453" s="5" t="n">
        <v>236</v>
      </c>
      <c r="C453" s="5" t="n">
        <v>243</v>
      </c>
    </row>
    <row r="454">
      <c r="A454" s="4" t="inlineStr">
        <is>
          <t>Total</t>
        </is>
      </c>
      <c r="B454" s="5" t="n">
        <v>2489</v>
      </c>
      <c r="C454" s="5" t="n">
        <v>2153</v>
      </c>
    </row>
    <row r="455">
      <c r="A455" s="4" t="inlineStr">
        <is>
          <t>680-739 | Retail | Automobile</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Year one</t>
        </is>
      </c>
      <c r="B457" s="5" t="n">
        <v>866</v>
      </c>
      <c r="C457" s="5" t="n">
        <v>1968</v>
      </c>
    </row>
    <row r="458">
      <c r="A458" s="4" t="inlineStr">
        <is>
          <t>Year two</t>
        </is>
      </c>
      <c r="B458" s="5" t="n">
        <v>1342</v>
      </c>
      <c r="C458" s="5" t="n">
        <v>827</v>
      </c>
    </row>
    <row r="459">
      <c r="A459" s="4" t="inlineStr">
        <is>
          <t>Year three</t>
        </is>
      </c>
      <c r="B459" s="5" t="n">
        <v>527</v>
      </c>
      <c r="C459" s="5" t="n">
        <v>500</v>
      </c>
    </row>
    <row r="460">
      <c r="A460" s="4" t="inlineStr">
        <is>
          <t>Year four</t>
        </is>
      </c>
      <c r="B460" s="5" t="n">
        <v>300</v>
      </c>
      <c r="C460" s="5" t="n">
        <v>234</v>
      </c>
    </row>
    <row r="461">
      <c r="A461" s="4" t="inlineStr">
        <is>
          <t>Year five</t>
        </is>
      </c>
      <c r="B461" s="5" t="n">
        <v>127</v>
      </c>
      <c r="C461" s="5" t="n">
        <v>123</v>
      </c>
    </row>
    <row r="462">
      <c r="A462" s="4" t="inlineStr">
        <is>
          <t>Prior to year five</t>
        </is>
      </c>
      <c r="B462" s="5" t="n">
        <v>63</v>
      </c>
      <c r="C462" s="5" t="n">
        <v>48</v>
      </c>
    </row>
    <row r="463">
      <c r="A463" s="4" t="inlineStr">
        <is>
          <t>Within the Revolving Period</t>
        </is>
      </c>
      <c r="B463" s="5" t="n">
        <v>0</v>
      </c>
      <c r="C463" s="5" t="n">
        <v>0</v>
      </c>
    </row>
    <row r="464">
      <c r="A464" s="4" t="inlineStr">
        <is>
          <t>Converted to Term</t>
        </is>
      </c>
      <c r="B464" s="5" t="n">
        <v>0</v>
      </c>
      <c r="C464" s="5" t="n">
        <v>0</v>
      </c>
    </row>
    <row r="465">
      <c r="A465" s="4" t="inlineStr">
        <is>
          <t>Total</t>
        </is>
      </c>
      <c r="B465" s="5" t="n">
        <v>3225</v>
      </c>
      <c r="C465" s="5" t="n">
        <v>3700</v>
      </c>
    </row>
    <row r="466">
      <c r="A466" s="4" t="inlineStr">
        <is>
          <t>680-739 | Retail | Education</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Year one</t>
        </is>
      </c>
      <c r="B468" s="5" t="n">
        <v>333</v>
      </c>
      <c r="C468" s="5" t="n">
        <v>512</v>
      </c>
    </row>
    <row r="469">
      <c r="A469" s="4" t="inlineStr">
        <is>
          <t>Year two</t>
        </is>
      </c>
      <c r="B469" s="5" t="n">
        <v>454</v>
      </c>
      <c r="C469" s="5" t="n">
        <v>474</v>
      </c>
    </row>
    <row r="470">
      <c r="A470" s="4" t="inlineStr">
        <is>
          <t>Year three</t>
        </is>
      </c>
      <c r="B470" s="5" t="n">
        <v>375</v>
      </c>
      <c r="C470" s="5" t="n">
        <v>229</v>
      </c>
    </row>
    <row r="471">
      <c r="A471" s="4" t="inlineStr">
        <is>
          <t>Year four</t>
        </is>
      </c>
      <c r="B471" s="5" t="n">
        <v>182</v>
      </c>
      <c r="C471" s="5" t="n">
        <v>140</v>
      </c>
    </row>
    <row r="472">
      <c r="A472" s="4" t="inlineStr">
        <is>
          <t>Year five</t>
        </is>
      </c>
      <c r="B472" s="5" t="n">
        <v>108</v>
      </c>
      <c r="C472" s="5" t="n">
        <v>107</v>
      </c>
    </row>
    <row r="473">
      <c r="A473" s="4" t="inlineStr">
        <is>
          <t>Prior to year five</t>
        </is>
      </c>
      <c r="B473" s="5" t="n">
        <v>300</v>
      </c>
      <c r="C473" s="5" t="n">
        <v>262</v>
      </c>
    </row>
    <row r="474">
      <c r="A474" s="4" t="inlineStr">
        <is>
          <t>Within the Revolving Period</t>
        </is>
      </c>
      <c r="B474" s="5" t="n">
        <v>0</v>
      </c>
      <c r="C474" s="5" t="n">
        <v>0</v>
      </c>
    </row>
    <row r="475">
      <c r="A475" s="4" t="inlineStr">
        <is>
          <t>Converted to Term</t>
        </is>
      </c>
      <c r="B475" s="5" t="n">
        <v>0</v>
      </c>
      <c r="C475" s="5" t="n">
        <v>0</v>
      </c>
    </row>
    <row r="476">
      <c r="A476" s="4" t="inlineStr">
        <is>
          <t>Total</t>
        </is>
      </c>
      <c r="B476" s="5" t="n">
        <v>1752</v>
      </c>
      <c r="C476" s="5" t="n">
        <v>1724</v>
      </c>
    </row>
    <row r="477">
      <c r="A477" s="4" t="inlineStr">
        <is>
          <t>680-739 | Retail | Other retail</t>
        </is>
      </c>
      <c r="B477" s="4" t="inlineStr">
        <is>
          <t xml:space="preserve"> </t>
        </is>
      </c>
      <c r="C477" s="4" t="inlineStr">
        <is>
          <t xml:space="preserve"> </t>
        </is>
      </c>
    </row>
    <row r="478">
      <c r="A478" s="3" t="inlineStr">
        <is>
          <t>Financing Receivable, Credit Quality Indicator [Line Items]</t>
        </is>
      </c>
      <c r="B478" s="4" t="inlineStr">
        <is>
          <t xml:space="preserve"> </t>
        </is>
      </c>
      <c r="C478" s="4" t="inlineStr">
        <is>
          <t xml:space="preserve"> </t>
        </is>
      </c>
    </row>
    <row r="479">
      <c r="A479" s="4" t="inlineStr">
        <is>
          <t>Year one</t>
        </is>
      </c>
      <c r="B479" s="5" t="n">
        <v>155</v>
      </c>
      <c r="C479" s="5" t="n">
        <v>246</v>
      </c>
    </row>
    <row r="480">
      <c r="A480" s="4" t="inlineStr">
        <is>
          <t>Year two</t>
        </is>
      </c>
      <c r="B480" s="5" t="n">
        <v>148</v>
      </c>
      <c r="C480" s="5" t="n">
        <v>240</v>
      </c>
    </row>
    <row r="481">
      <c r="A481" s="4" t="inlineStr">
        <is>
          <t>Year three</t>
        </is>
      </c>
      <c r="B481" s="5" t="n">
        <v>129</v>
      </c>
      <c r="C481" s="5" t="n">
        <v>122</v>
      </c>
    </row>
    <row r="482">
      <c r="A482" s="4" t="inlineStr">
        <is>
          <t>Year four</t>
        </is>
      </c>
      <c r="B482" s="5" t="n">
        <v>65</v>
      </c>
      <c r="C482" s="5" t="n">
        <v>56</v>
      </c>
    </row>
    <row r="483">
      <c r="A483" s="4" t="inlineStr">
        <is>
          <t>Year five</t>
        </is>
      </c>
      <c r="B483" s="5" t="n">
        <v>27</v>
      </c>
      <c r="C483" s="5" t="n">
        <v>23</v>
      </c>
    </row>
    <row r="484">
      <c r="A484" s="4" t="inlineStr">
        <is>
          <t>Prior to year five</t>
        </is>
      </c>
      <c r="B484" s="5" t="n">
        <v>18</v>
      </c>
      <c r="C484" s="5" t="n">
        <v>12</v>
      </c>
    </row>
    <row r="485">
      <c r="A485" s="4" t="inlineStr">
        <is>
          <t>Within the Revolving Period</t>
        </is>
      </c>
      <c r="B485" s="5" t="n">
        <v>948</v>
      </c>
      <c r="C485" s="5" t="n">
        <v>709</v>
      </c>
    </row>
    <row r="486">
      <c r="A486" s="4" t="inlineStr">
        <is>
          <t>Converted to Term</t>
        </is>
      </c>
      <c r="B486" s="5" t="n">
        <v>4</v>
      </c>
      <c r="C486" s="5" t="n">
        <v>5</v>
      </c>
    </row>
    <row r="487">
      <c r="A487" s="4" t="inlineStr">
        <is>
          <t>Total</t>
        </is>
      </c>
      <c r="B487" s="5" t="n">
        <v>1494</v>
      </c>
      <c r="C487" s="5" t="n">
        <v>1413</v>
      </c>
    </row>
    <row r="488">
      <c r="A488" s="4" t="inlineStr">
        <is>
          <t>620-679 | Retail</t>
        </is>
      </c>
      <c r="B488" s="4" t="inlineStr">
        <is>
          <t xml:space="preserve"> </t>
        </is>
      </c>
      <c r="C488" s="4" t="inlineStr">
        <is>
          <t xml:space="preserve"> </t>
        </is>
      </c>
    </row>
    <row r="489">
      <c r="A489" s="3" t="inlineStr">
        <is>
          <t>Financing Receivable, Credit Quality Indicator [Line Items]</t>
        </is>
      </c>
      <c r="B489" s="4" t="inlineStr">
        <is>
          <t xml:space="preserve"> </t>
        </is>
      </c>
      <c r="C489" s="4" t="inlineStr">
        <is>
          <t xml:space="preserve"> </t>
        </is>
      </c>
    </row>
    <row r="490">
      <c r="A490" s="4" t="inlineStr">
        <is>
          <t>Year one</t>
        </is>
      </c>
      <c r="B490" s="5" t="n">
        <v>771</v>
      </c>
      <c r="C490" s="5" t="n">
        <v>1339</v>
      </c>
    </row>
    <row r="491">
      <c r="A491" s="4" t="inlineStr">
        <is>
          <t>Year two</t>
        </is>
      </c>
      <c r="B491" s="5" t="n">
        <v>989</v>
      </c>
      <c r="C491" s="5" t="n">
        <v>696</v>
      </c>
    </row>
    <row r="492">
      <c r="A492" s="4" t="inlineStr">
        <is>
          <t>Year three</t>
        </is>
      </c>
      <c r="B492" s="5" t="n">
        <v>484</v>
      </c>
      <c r="C492" s="5" t="n">
        <v>517</v>
      </c>
    </row>
    <row r="493">
      <c r="A493" s="4" t="inlineStr">
        <is>
          <t>Year four</t>
        </is>
      </c>
      <c r="B493" s="5" t="n">
        <v>388</v>
      </c>
      <c r="C493" s="5" t="n">
        <v>296</v>
      </c>
    </row>
    <row r="494">
      <c r="A494" s="4" t="inlineStr">
        <is>
          <t>Year five</t>
        </is>
      </c>
      <c r="B494" s="5" t="n">
        <v>230</v>
      </c>
      <c r="C494" s="5" t="n">
        <v>231</v>
      </c>
    </row>
    <row r="495">
      <c r="A495" s="4" t="inlineStr">
        <is>
          <t>Prior to year five</t>
        </is>
      </c>
      <c r="B495" s="5" t="n">
        <v>693</v>
      </c>
      <c r="C495" s="5" t="n">
        <v>523</v>
      </c>
    </row>
    <row r="496">
      <c r="A496" s="4" t="inlineStr">
        <is>
          <t>Within the Revolving Period</t>
        </is>
      </c>
      <c r="B496" s="5" t="n">
        <v>925</v>
      </c>
      <c r="C496" s="5" t="n">
        <v>662</v>
      </c>
    </row>
    <row r="497">
      <c r="A497" s="4" t="inlineStr">
        <is>
          <t>Converted to Term</t>
        </is>
      </c>
      <c r="B497" s="5" t="n">
        <v>163</v>
      </c>
      <c r="C497" s="5" t="n">
        <v>172</v>
      </c>
    </row>
    <row r="498">
      <c r="A498" s="4" t="inlineStr">
        <is>
          <t>Total</t>
        </is>
      </c>
      <c r="B498" s="5" t="n">
        <v>4643</v>
      </c>
      <c r="C498" s="5" t="n">
        <v>4436</v>
      </c>
    </row>
    <row r="499">
      <c r="A499" s="4" t="inlineStr">
        <is>
          <t>620-679 | Retail | Residential mortgages</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Year one</t>
        </is>
      </c>
      <c r="B501" s="5" t="n">
        <v>104</v>
      </c>
      <c r="C501" s="5" t="n">
        <v>111</v>
      </c>
    </row>
    <row r="502">
      <c r="A502" s="4" t="inlineStr">
        <is>
          <t>Year two</t>
        </is>
      </c>
      <c r="B502" s="5" t="n">
        <v>156</v>
      </c>
      <c r="C502" s="5" t="n">
        <v>130</v>
      </c>
    </row>
    <row r="503">
      <c r="A503" s="4" t="inlineStr">
        <is>
          <t>Year three</t>
        </is>
      </c>
      <c r="B503" s="5" t="n">
        <v>125</v>
      </c>
      <c r="C503" s="5" t="n">
        <v>161</v>
      </c>
    </row>
    <row r="504">
      <c r="A504" s="4" t="inlineStr">
        <is>
          <t>Year four</t>
        </is>
      </c>
      <c r="B504" s="5" t="n">
        <v>164</v>
      </c>
      <c r="C504" s="5" t="n">
        <v>93</v>
      </c>
    </row>
    <row r="505">
      <c r="A505" s="4" t="inlineStr">
        <is>
          <t>Year five</t>
        </is>
      </c>
      <c r="B505" s="5" t="n">
        <v>101</v>
      </c>
      <c r="C505" s="5" t="n">
        <v>107</v>
      </c>
    </row>
    <row r="506">
      <c r="A506" s="4" t="inlineStr">
        <is>
          <t>Prior to year five</t>
        </is>
      </c>
      <c r="B506" s="5" t="n">
        <v>442</v>
      </c>
      <c r="C506" s="5" t="n">
        <v>276</v>
      </c>
    </row>
    <row r="507">
      <c r="A507" s="4" t="inlineStr">
        <is>
          <t>Within the Revolving Period</t>
        </is>
      </c>
      <c r="B507" s="5" t="n">
        <v>0</v>
      </c>
      <c r="C507" s="5" t="n">
        <v>0</v>
      </c>
    </row>
    <row r="508">
      <c r="A508" s="4" t="inlineStr">
        <is>
          <t>Converted to Term</t>
        </is>
      </c>
      <c r="B508" s="5" t="n">
        <v>0</v>
      </c>
      <c r="C508" s="5" t="n">
        <v>0</v>
      </c>
    </row>
    <row r="509">
      <c r="A509" s="4" t="inlineStr">
        <is>
          <t>Total</t>
        </is>
      </c>
      <c r="B509" s="5" t="n">
        <v>1092</v>
      </c>
      <c r="C509" s="5" t="n">
        <v>878</v>
      </c>
    </row>
    <row r="510">
      <c r="A510" s="4" t="inlineStr">
        <is>
          <t>620-679 | Retail | Home equity</t>
        </is>
      </c>
      <c r="B510" s="4" t="inlineStr">
        <is>
          <t xml:space="preserve"> </t>
        </is>
      </c>
      <c r="C510" s="4" t="inlineStr">
        <is>
          <t xml:space="preserve"> </t>
        </is>
      </c>
    </row>
    <row r="511">
      <c r="A511" s="3" t="inlineStr">
        <is>
          <t>Financing Receivable, Credit Quality Indicator [Line Items]</t>
        </is>
      </c>
      <c r="B511" s="4" t="inlineStr">
        <is>
          <t xml:space="preserve"> </t>
        </is>
      </c>
      <c r="C511" s="4" t="inlineStr">
        <is>
          <t xml:space="preserve"> </t>
        </is>
      </c>
    </row>
    <row r="512">
      <c r="A512" s="4" t="inlineStr">
        <is>
          <t>Year one</t>
        </is>
      </c>
      <c r="B512" s="5" t="n">
        <v>0</v>
      </c>
      <c r="C512" s="5" t="n">
        <v>0</v>
      </c>
    </row>
    <row r="513">
      <c r="A513" s="4" t="inlineStr">
        <is>
          <t>Year two</t>
        </is>
      </c>
      <c r="B513" s="5" t="n">
        <v>1</v>
      </c>
      <c r="C513" s="5" t="n">
        <v>3</v>
      </c>
    </row>
    <row r="514">
      <c r="A514" s="4" t="inlineStr">
        <is>
          <t>Year three</t>
        </is>
      </c>
      <c r="B514" s="5" t="n">
        <v>1</v>
      </c>
      <c r="C514" s="5" t="n">
        <v>11</v>
      </c>
    </row>
    <row r="515">
      <c r="A515" s="4" t="inlineStr">
        <is>
          <t>Year four</t>
        </is>
      </c>
      <c r="B515" s="5" t="n">
        <v>9</v>
      </c>
      <c r="C515" s="5" t="n">
        <v>19</v>
      </c>
    </row>
    <row r="516">
      <c r="A516" s="4" t="inlineStr">
        <is>
          <t>Year five</t>
        </is>
      </c>
      <c r="B516" s="5" t="n">
        <v>16</v>
      </c>
      <c r="C516" s="5" t="n">
        <v>17</v>
      </c>
    </row>
    <row r="517">
      <c r="A517" s="4" t="inlineStr">
        <is>
          <t>Prior to year five</t>
        </is>
      </c>
      <c r="B517" s="5" t="n">
        <v>99</v>
      </c>
      <c r="C517" s="5" t="n">
        <v>112</v>
      </c>
    </row>
    <row r="518">
      <c r="A518" s="4" t="inlineStr">
        <is>
          <t>Within the Revolving Period</t>
        </is>
      </c>
      <c r="B518" s="5" t="n">
        <v>498</v>
      </c>
      <c r="C518" s="5" t="n">
        <v>363</v>
      </c>
    </row>
    <row r="519">
      <c r="A519" s="4" t="inlineStr">
        <is>
          <t>Converted to Term</t>
        </is>
      </c>
      <c r="B519" s="5" t="n">
        <v>159</v>
      </c>
      <c r="C519" s="5" t="n">
        <v>167</v>
      </c>
    </row>
    <row r="520">
      <c r="A520" s="4" t="inlineStr">
        <is>
          <t>Total</t>
        </is>
      </c>
      <c r="B520" s="5" t="n">
        <v>783</v>
      </c>
      <c r="C520" s="5" t="n">
        <v>692</v>
      </c>
    </row>
    <row r="521">
      <c r="A521" s="4" t="inlineStr">
        <is>
          <t>620-679 | Retail | Automobile</t>
        </is>
      </c>
      <c r="B521" s="4" t="inlineStr">
        <is>
          <t xml:space="preserve"> </t>
        </is>
      </c>
      <c r="C521" s="4" t="inlineStr">
        <is>
          <t xml:space="preserve"> </t>
        </is>
      </c>
    </row>
    <row r="522">
      <c r="A522" s="3" t="inlineStr">
        <is>
          <t>Financing Receivable, Credit Quality Indicator [Line Items]</t>
        </is>
      </c>
      <c r="B522" s="4" t="inlineStr">
        <is>
          <t xml:space="preserve"> </t>
        </is>
      </c>
      <c r="C522" s="4" t="inlineStr">
        <is>
          <t xml:space="preserve"> </t>
        </is>
      </c>
    </row>
    <row r="523">
      <c r="A523" s="4" t="inlineStr">
        <is>
          <t>Year one</t>
        </is>
      </c>
      <c r="B523" s="5" t="n">
        <v>526</v>
      </c>
      <c r="C523" s="5" t="n">
        <v>1029</v>
      </c>
    </row>
    <row r="524">
      <c r="A524" s="4" t="inlineStr">
        <is>
          <t>Year two</t>
        </is>
      </c>
      <c r="B524" s="5" t="n">
        <v>676</v>
      </c>
      <c r="C524" s="5" t="n">
        <v>378</v>
      </c>
    </row>
    <row r="525">
      <c r="A525" s="4" t="inlineStr">
        <is>
          <t>Year three</t>
        </is>
      </c>
      <c r="B525" s="5" t="n">
        <v>234</v>
      </c>
      <c r="C525" s="5" t="n">
        <v>257</v>
      </c>
    </row>
    <row r="526">
      <c r="A526" s="4" t="inlineStr">
        <is>
          <t>Year four</t>
        </is>
      </c>
      <c r="B526" s="5" t="n">
        <v>155</v>
      </c>
      <c r="C526" s="5" t="n">
        <v>131</v>
      </c>
    </row>
    <row r="527">
      <c r="A527" s="4" t="inlineStr">
        <is>
          <t>Year five</t>
        </is>
      </c>
      <c r="B527" s="5" t="n">
        <v>74</v>
      </c>
      <c r="C527" s="5" t="n">
        <v>72</v>
      </c>
    </row>
    <row r="528">
      <c r="A528" s="4" t="inlineStr">
        <is>
          <t>Prior to year five</t>
        </is>
      </c>
      <c r="B528" s="5" t="n">
        <v>40</v>
      </c>
      <c r="C528" s="5" t="n">
        <v>32</v>
      </c>
    </row>
    <row r="529">
      <c r="A529" s="4" t="inlineStr">
        <is>
          <t>Within the Revolving Period</t>
        </is>
      </c>
      <c r="B529" s="5" t="n">
        <v>0</v>
      </c>
      <c r="C529" s="5" t="n">
        <v>0</v>
      </c>
    </row>
    <row r="530">
      <c r="A530" s="4" t="inlineStr">
        <is>
          <t>Converted to Term</t>
        </is>
      </c>
      <c r="B530" s="5" t="n">
        <v>0</v>
      </c>
      <c r="C530" s="5" t="n">
        <v>0</v>
      </c>
    </row>
    <row r="531">
      <c r="A531" s="4" t="inlineStr">
        <is>
          <t>Total</t>
        </is>
      </c>
      <c r="B531" s="5" t="n">
        <v>1705</v>
      </c>
      <c r="C531" s="5" t="n">
        <v>1899</v>
      </c>
    </row>
    <row r="532">
      <c r="A532" s="4" t="inlineStr">
        <is>
          <t>620-679 | Retail | Education</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Year one</t>
        </is>
      </c>
      <c r="B534" s="5" t="n">
        <v>44</v>
      </c>
      <c r="C534" s="5" t="n">
        <v>50</v>
      </c>
    </row>
    <row r="535">
      <c r="A535" s="4" t="inlineStr">
        <is>
          <t>Year two</t>
        </is>
      </c>
      <c r="B535" s="5" t="n">
        <v>74</v>
      </c>
      <c r="C535" s="5" t="n">
        <v>66</v>
      </c>
    </row>
    <row r="536">
      <c r="A536" s="4" t="inlineStr">
        <is>
          <t>Year three</t>
        </is>
      </c>
      <c r="B536" s="5" t="n">
        <v>60</v>
      </c>
      <c r="C536" s="5" t="n">
        <v>45</v>
      </c>
    </row>
    <row r="537">
      <c r="A537" s="4" t="inlineStr">
        <is>
          <t>Year four</t>
        </is>
      </c>
      <c r="B537" s="5" t="n">
        <v>37</v>
      </c>
      <c r="C537" s="5" t="n">
        <v>34</v>
      </c>
    </row>
    <row r="538">
      <c r="A538" s="4" t="inlineStr">
        <is>
          <t>Year five</t>
        </is>
      </c>
      <c r="B538" s="5" t="n">
        <v>29</v>
      </c>
      <c r="C538" s="5" t="n">
        <v>28</v>
      </c>
    </row>
    <row r="539">
      <c r="A539" s="4" t="inlineStr">
        <is>
          <t>Prior to year five</t>
        </is>
      </c>
      <c r="B539" s="5" t="n">
        <v>106</v>
      </c>
      <c r="C539" s="5" t="n">
        <v>99</v>
      </c>
    </row>
    <row r="540">
      <c r="A540" s="4" t="inlineStr">
        <is>
          <t>Within the Revolving Period</t>
        </is>
      </c>
      <c r="B540" s="5" t="n">
        <v>0</v>
      </c>
      <c r="C540" s="5" t="n">
        <v>0</v>
      </c>
    </row>
    <row r="541">
      <c r="A541" s="4" t="inlineStr">
        <is>
          <t>Converted to Term</t>
        </is>
      </c>
      <c r="B541" s="5" t="n">
        <v>0</v>
      </c>
      <c r="C541" s="5" t="n">
        <v>0</v>
      </c>
    </row>
    <row r="542">
      <c r="A542" s="4" t="inlineStr">
        <is>
          <t>Total</t>
        </is>
      </c>
      <c r="B542" s="5" t="n">
        <v>350</v>
      </c>
      <c r="C542" s="5" t="n">
        <v>322</v>
      </c>
    </row>
    <row r="543">
      <c r="A543" s="4" t="inlineStr">
        <is>
          <t>620-679 | Retail | Other retail</t>
        </is>
      </c>
      <c r="B543" s="4" t="inlineStr">
        <is>
          <t xml:space="preserve"> </t>
        </is>
      </c>
      <c r="C543" s="4" t="inlineStr">
        <is>
          <t xml:space="preserve"> </t>
        </is>
      </c>
    </row>
    <row r="544">
      <c r="A544" s="3" t="inlineStr">
        <is>
          <t>Financing Receivable, Credit Quality Indicator [Line Items]</t>
        </is>
      </c>
      <c r="B544" s="4" t="inlineStr">
        <is>
          <t xml:space="preserve"> </t>
        </is>
      </c>
      <c r="C544" s="4" t="inlineStr">
        <is>
          <t xml:space="preserve"> </t>
        </is>
      </c>
    </row>
    <row r="545">
      <c r="A545" s="4" t="inlineStr">
        <is>
          <t>Year one</t>
        </is>
      </c>
      <c r="B545" s="5" t="n">
        <v>97</v>
      </c>
      <c r="C545" s="5" t="n">
        <v>149</v>
      </c>
    </row>
    <row r="546">
      <c r="A546" s="4" t="inlineStr">
        <is>
          <t>Year two</t>
        </is>
      </c>
      <c r="B546" s="5" t="n">
        <v>82</v>
      </c>
      <c r="C546" s="5" t="n">
        <v>119</v>
      </c>
    </row>
    <row r="547">
      <c r="A547" s="4" t="inlineStr">
        <is>
          <t>Year three</t>
        </is>
      </c>
      <c r="B547" s="5" t="n">
        <v>64</v>
      </c>
      <c r="C547" s="5" t="n">
        <v>43</v>
      </c>
    </row>
    <row r="548">
      <c r="A548" s="4" t="inlineStr">
        <is>
          <t>Year four</t>
        </is>
      </c>
      <c r="B548" s="5" t="n">
        <v>23</v>
      </c>
      <c r="C548" s="5" t="n">
        <v>19</v>
      </c>
    </row>
    <row r="549">
      <c r="A549" s="4" t="inlineStr">
        <is>
          <t>Year five</t>
        </is>
      </c>
      <c r="B549" s="5" t="n">
        <v>10</v>
      </c>
      <c r="C549" s="5" t="n">
        <v>7</v>
      </c>
    </row>
    <row r="550">
      <c r="A550" s="4" t="inlineStr">
        <is>
          <t>Prior to year five</t>
        </is>
      </c>
      <c r="B550" s="5" t="n">
        <v>6</v>
      </c>
      <c r="C550" s="5" t="n">
        <v>4</v>
      </c>
    </row>
    <row r="551">
      <c r="A551" s="4" t="inlineStr">
        <is>
          <t>Within the Revolving Period</t>
        </is>
      </c>
      <c r="B551" s="5" t="n">
        <v>427</v>
      </c>
      <c r="C551" s="5" t="n">
        <v>299</v>
      </c>
    </row>
    <row r="552">
      <c r="A552" s="4" t="inlineStr">
        <is>
          <t>Converted to Term</t>
        </is>
      </c>
      <c r="B552" s="5" t="n">
        <v>4</v>
      </c>
      <c r="C552" s="5" t="n">
        <v>5</v>
      </c>
    </row>
    <row r="553">
      <c r="A553" s="4" t="inlineStr">
        <is>
          <t>Total</t>
        </is>
      </c>
      <c r="B553" s="5" t="n">
        <v>713</v>
      </c>
      <c r="C553" s="5" t="n">
        <v>645</v>
      </c>
    </row>
    <row r="554">
      <c r="A554" s="4" t="inlineStr">
        <is>
          <t>Less than 620 | Retail</t>
        </is>
      </c>
      <c r="B554" s="4" t="inlineStr">
        <is>
          <t xml:space="preserve"> </t>
        </is>
      </c>
      <c r="C554" s="4" t="inlineStr">
        <is>
          <t xml:space="preserve"> </t>
        </is>
      </c>
    </row>
    <row r="555">
      <c r="A555" s="3" t="inlineStr">
        <is>
          <t>Financing Receivable, Credit Quality Indicator [Line Items]</t>
        </is>
      </c>
      <c r="B555" s="4" t="inlineStr">
        <is>
          <t xml:space="preserve"> </t>
        </is>
      </c>
      <c r="C555" s="4" t="inlineStr">
        <is>
          <t xml:space="preserve"> </t>
        </is>
      </c>
    </row>
    <row r="556">
      <c r="A556" s="4" t="inlineStr">
        <is>
          <t>Year one</t>
        </is>
      </c>
      <c r="B556" s="5" t="n">
        <v>180</v>
      </c>
      <c r="C556" s="5" t="n">
        <v>225</v>
      </c>
    </row>
    <row r="557">
      <c r="A557" s="4" t="inlineStr">
        <is>
          <t>Year two</t>
        </is>
      </c>
      <c r="B557" s="5" t="n">
        <v>412</v>
      </c>
      <c r="C557" s="5" t="n">
        <v>258</v>
      </c>
    </row>
    <row r="558">
      <c r="A558" s="4" t="inlineStr">
        <is>
          <t>Year three</t>
        </is>
      </c>
      <c r="B558" s="5" t="n">
        <v>258</v>
      </c>
      <c r="C558" s="5" t="n">
        <v>364</v>
      </c>
    </row>
    <row r="559">
      <c r="A559" s="4" t="inlineStr">
        <is>
          <t>Year four</t>
        </is>
      </c>
      <c r="B559" s="5" t="n">
        <v>317</v>
      </c>
      <c r="C559" s="5" t="n">
        <v>310</v>
      </c>
    </row>
    <row r="560">
      <c r="A560" s="4" t="inlineStr">
        <is>
          <t>Year five</t>
        </is>
      </c>
      <c r="B560" s="5" t="n">
        <v>245</v>
      </c>
      <c r="C560" s="5" t="n">
        <v>252</v>
      </c>
    </row>
    <row r="561">
      <c r="A561" s="4" t="inlineStr">
        <is>
          <t>Prior to year five</t>
        </is>
      </c>
      <c r="B561" s="5" t="n">
        <v>621</v>
      </c>
      <c r="C561" s="5" t="n">
        <v>423</v>
      </c>
    </row>
    <row r="562">
      <c r="A562" s="4" t="inlineStr">
        <is>
          <t>Within the Revolving Period</t>
        </is>
      </c>
      <c r="B562" s="5" t="n">
        <v>307</v>
      </c>
      <c r="C562" s="5" t="n">
        <v>191</v>
      </c>
    </row>
    <row r="563">
      <c r="A563" s="4" t="inlineStr">
        <is>
          <t>Converted to Term</t>
        </is>
      </c>
      <c r="B563" s="5" t="n">
        <v>175</v>
      </c>
      <c r="C563" s="5" t="n">
        <v>182</v>
      </c>
    </row>
    <row r="564">
      <c r="A564" s="4" t="inlineStr">
        <is>
          <t>Total</t>
        </is>
      </c>
      <c r="B564" s="5" t="n">
        <v>2515</v>
      </c>
      <c r="C564" s="5" t="n">
        <v>2205</v>
      </c>
    </row>
    <row r="565">
      <c r="A565" s="4" t="inlineStr">
        <is>
          <t>Less than 620 | Retail | Residential mortgages</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Year one</t>
        </is>
      </c>
      <c r="B567" s="5" t="n">
        <v>8</v>
      </c>
      <c r="C567" s="5" t="n">
        <v>24</v>
      </c>
    </row>
    <row r="568">
      <c r="A568" s="4" t="inlineStr">
        <is>
          <t>Year two</t>
        </is>
      </c>
      <c r="B568" s="5" t="n">
        <v>62</v>
      </c>
      <c r="C568" s="5" t="n">
        <v>66</v>
      </c>
    </row>
    <row r="569">
      <c r="A569" s="4" t="inlineStr">
        <is>
          <t>Year three</t>
        </is>
      </c>
      <c r="B569" s="5" t="n">
        <v>77</v>
      </c>
      <c r="C569" s="5" t="n">
        <v>164</v>
      </c>
    </row>
    <row r="570">
      <c r="A570" s="4" t="inlineStr">
        <is>
          <t>Year four</t>
        </is>
      </c>
      <c r="B570" s="5" t="n">
        <v>166</v>
      </c>
      <c r="C570" s="5" t="n">
        <v>162</v>
      </c>
    </row>
    <row r="571">
      <c r="A571" s="4" t="inlineStr">
        <is>
          <t>Year five</t>
        </is>
      </c>
      <c r="B571" s="5" t="n">
        <v>145</v>
      </c>
      <c r="C571" s="5" t="n">
        <v>157</v>
      </c>
    </row>
    <row r="572">
      <c r="A572" s="4" t="inlineStr">
        <is>
          <t>Prior to year five</t>
        </is>
      </c>
      <c r="B572" s="5" t="n">
        <v>438</v>
      </c>
      <c r="C572" s="5" t="n">
        <v>257</v>
      </c>
    </row>
    <row r="573">
      <c r="A573" s="4" t="inlineStr">
        <is>
          <t>Within the Revolving Period</t>
        </is>
      </c>
      <c r="B573" s="5" t="n">
        <v>0</v>
      </c>
      <c r="C573" s="5" t="n">
        <v>0</v>
      </c>
    </row>
    <row r="574">
      <c r="A574" s="4" t="inlineStr">
        <is>
          <t>Converted to Term</t>
        </is>
      </c>
      <c r="B574" s="5" t="n">
        <v>0</v>
      </c>
      <c r="C574" s="5" t="n">
        <v>0</v>
      </c>
    </row>
    <row r="575">
      <c r="A575" s="4" t="inlineStr">
        <is>
          <t>Total</t>
        </is>
      </c>
      <c r="B575" s="5" t="n">
        <v>896</v>
      </c>
      <c r="C575" s="5" t="n">
        <v>830</v>
      </c>
    </row>
    <row r="576">
      <c r="A576" s="4" t="inlineStr">
        <is>
          <t>Less than 620 | Retail | Home equity</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Year one</t>
        </is>
      </c>
      <c r="B578" s="5" t="n">
        <v>0</v>
      </c>
      <c r="C578" s="5" t="n">
        <v>0</v>
      </c>
    </row>
    <row r="579">
      <c r="A579" s="4" t="inlineStr">
        <is>
          <t>Year two</t>
        </is>
      </c>
      <c r="B579" s="5" t="n">
        <v>0</v>
      </c>
      <c r="C579" s="5" t="n">
        <v>2</v>
      </c>
    </row>
    <row r="580">
      <c r="A580" s="4" t="inlineStr">
        <is>
          <t>Year three</t>
        </is>
      </c>
      <c r="B580" s="5" t="n">
        <v>2</v>
      </c>
      <c r="C580" s="5" t="n">
        <v>16</v>
      </c>
    </row>
    <row r="581">
      <c r="A581" s="4" t="inlineStr">
        <is>
          <t>Year four</t>
        </is>
      </c>
      <c r="B581" s="5" t="n">
        <v>12</v>
      </c>
      <c r="C581" s="5" t="n">
        <v>23</v>
      </c>
    </row>
    <row r="582">
      <c r="A582" s="4" t="inlineStr">
        <is>
          <t>Year five</t>
        </is>
      </c>
      <c r="B582" s="5" t="n">
        <v>19</v>
      </c>
      <c r="C582" s="5" t="n">
        <v>20</v>
      </c>
    </row>
    <row r="583">
      <c r="A583" s="4" t="inlineStr">
        <is>
          <t>Prior to year five</t>
        </is>
      </c>
      <c r="B583" s="5" t="n">
        <v>89</v>
      </c>
      <c r="C583" s="5" t="n">
        <v>87</v>
      </c>
    </row>
    <row r="584">
      <c r="A584" s="4" t="inlineStr">
        <is>
          <t>Within the Revolving Period</t>
        </is>
      </c>
      <c r="B584" s="5" t="n">
        <v>140</v>
      </c>
      <c r="C584" s="5" t="n">
        <v>91</v>
      </c>
    </row>
    <row r="585">
      <c r="A585" s="4" t="inlineStr">
        <is>
          <t>Converted to Term</t>
        </is>
      </c>
      <c r="B585" s="5" t="n">
        <v>172</v>
      </c>
      <c r="C585" s="5" t="n">
        <v>176</v>
      </c>
    </row>
    <row r="586">
      <c r="A586" s="4" t="inlineStr">
        <is>
          <t>Total</t>
        </is>
      </c>
      <c r="B586" s="5" t="n">
        <v>434</v>
      </c>
      <c r="C586" s="5" t="n">
        <v>415</v>
      </c>
    </row>
    <row r="587">
      <c r="A587" s="4" t="inlineStr">
        <is>
          <t>Less than 620 | Retail | Automobile</t>
        </is>
      </c>
      <c r="B587" s="4" t="inlineStr">
        <is>
          <t xml:space="preserve"> </t>
        </is>
      </c>
      <c r="C587" s="4" t="inlineStr">
        <is>
          <t xml:space="preserve"> </t>
        </is>
      </c>
    </row>
    <row r="588">
      <c r="A588" s="3" t="inlineStr">
        <is>
          <t>Financing Receivable, Credit Quality Indicator [Line Items]</t>
        </is>
      </c>
      <c r="B588" s="4" t="inlineStr">
        <is>
          <t xml:space="preserve"> </t>
        </is>
      </c>
      <c r="C588" s="4" t="inlineStr">
        <is>
          <t xml:space="preserve"> </t>
        </is>
      </c>
    </row>
    <row r="589">
      <c r="A589" s="4" t="inlineStr">
        <is>
          <t>Year one</t>
        </is>
      </c>
      <c r="B589" s="5" t="n">
        <v>141</v>
      </c>
      <c r="C589" s="5" t="n">
        <v>164</v>
      </c>
    </row>
    <row r="590">
      <c r="A590" s="4" t="inlineStr">
        <is>
          <t>Year two</t>
        </is>
      </c>
      <c r="B590" s="5" t="n">
        <v>303</v>
      </c>
      <c r="C590" s="5" t="n">
        <v>142</v>
      </c>
    </row>
    <row r="591">
      <c r="A591" s="4" t="inlineStr">
        <is>
          <t>Year three</t>
        </is>
      </c>
      <c r="B591" s="5" t="n">
        <v>133</v>
      </c>
      <c r="C591" s="5" t="n">
        <v>155</v>
      </c>
    </row>
    <row r="592">
      <c r="A592" s="4" t="inlineStr">
        <is>
          <t>Year four</t>
        </is>
      </c>
      <c r="B592" s="5" t="n">
        <v>116</v>
      </c>
      <c r="C592" s="5" t="n">
        <v>103</v>
      </c>
    </row>
    <row r="593">
      <c r="A593" s="4" t="inlineStr">
        <is>
          <t>Year five</t>
        </is>
      </c>
      <c r="B593" s="5" t="n">
        <v>65</v>
      </c>
      <c r="C593" s="5" t="n">
        <v>62</v>
      </c>
    </row>
    <row r="594">
      <c r="A594" s="4" t="inlineStr">
        <is>
          <t>Prior to year five</t>
        </is>
      </c>
      <c r="B594" s="5" t="n">
        <v>41</v>
      </c>
      <c r="C594" s="5" t="n">
        <v>32</v>
      </c>
    </row>
    <row r="595">
      <c r="A595" s="4" t="inlineStr">
        <is>
          <t>Within the Revolving Period</t>
        </is>
      </c>
      <c r="B595" s="5" t="n">
        <v>0</v>
      </c>
      <c r="C595" s="5" t="n">
        <v>0</v>
      </c>
    </row>
    <row r="596">
      <c r="A596" s="4" t="inlineStr">
        <is>
          <t>Converted to Term</t>
        </is>
      </c>
      <c r="B596" s="5" t="n">
        <v>0</v>
      </c>
      <c r="C596" s="5" t="n">
        <v>0</v>
      </c>
    </row>
    <row r="597">
      <c r="A597" s="4" t="inlineStr">
        <is>
          <t>Total</t>
        </is>
      </c>
      <c r="B597" s="5" t="n">
        <v>799</v>
      </c>
      <c r="C597" s="5" t="n">
        <v>658</v>
      </c>
    </row>
    <row r="598">
      <c r="A598" s="4" t="inlineStr">
        <is>
          <t>Less than 620 | Retail | Education</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Year one</t>
        </is>
      </c>
      <c r="B600" s="5" t="n">
        <v>4</v>
      </c>
      <c r="C600" s="5" t="n">
        <v>5</v>
      </c>
    </row>
    <row r="601">
      <c r="A601" s="4" t="inlineStr">
        <is>
          <t>Year two</t>
        </is>
      </c>
      <c r="B601" s="5" t="n">
        <v>14</v>
      </c>
      <c r="C601" s="5" t="n">
        <v>11</v>
      </c>
    </row>
    <row r="602">
      <c r="A602" s="4" t="inlineStr">
        <is>
          <t>Year three</t>
        </is>
      </c>
      <c r="B602" s="5" t="n">
        <v>18</v>
      </c>
      <c r="C602" s="5" t="n">
        <v>12</v>
      </c>
    </row>
    <row r="603">
      <c r="A603" s="4" t="inlineStr">
        <is>
          <t>Year four</t>
        </is>
      </c>
      <c r="B603" s="5" t="n">
        <v>12</v>
      </c>
      <c r="C603" s="5" t="n">
        <v>12</v>
      </c>
    </row>
    <row r="604">
      <c r="A604" s="4" t="inlineStr">
        <is>
          <t>Year five</t>
        </is>
      </c>
      <c r="B604" s="5" t="n">
        <v>11</v>
      </c>
      <c r="C604" s="5" t="n">
        <v>10</v>
      </c>
    </row>
    <row r="605">
      <c r="A605" s="4" t="inlineStr">
        <is>
          <t>Prior to year five</t>
        </is>
      </c>
      <c r="B605" s="5" t="n">
        <v>50</v>
      </c>
      <c r="C605" s="5" t="n">
        <v>45</v>
      </c>
    </row>
    <row r="606">
      <c r="A606" s="4" t="inlineStr">
        <is>
          <t>Within the Revolving Period</t>
        </is>
      </c>
      <c r="B606" s="5" t="n">
        <v>0</v>
      </c>
      <c r="C606" s="5" t="n">
        <v>0</v>
      </c>
    </row>
    <row r="607">
      <c r="A607" s="4" t="inlineStr">
        <is>
          <t>Converted to Term</t>
        </is>
      </c>
      <c r="B607" s="5" t="n">
        <v>0</v>
      </c>
      <c r="C607" s="5" t="n">
        <v>0</v>
      </c>
    </row>
    <row r="608">
      <c r="A608" s="4" t="inlineStr">
        <is>
          <t>Total</t>
        </is>
      </c>
      <c r="B608" s="5" t="n">
        <v>109</v>
      </c>
      <c r="C608" s="5" t="n">
        <v>95</v>
      </c>
    </row>
    <row r="609">
      <c r="A609" s="4" t="inlineStr">
        <is>
          <t>Less than 620 | Retail | Other retail</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Year one</t>
        </is>
      </c>
      <c r="B611" s="5" t="n">
        <v>27</v>
      </c>
      <c r="C611" s="5" t="n">
        <v>32</v>
      </c>
    </row>
    <row r="612">
      <c r="A612" s="4" t="inlineStr">
        <is>
          <t>Year two</t>
        </is>
      </c>
      <c r="B612" s="5" t="n">
        <v>33</v>
      </c>
      <c r="C612" s="5" t="n">
        <v>37</v>
      </c>
    </row>
    <row r="613">
      <c r="A613" s="4" t="inlineStr">
        <is>
          <t>Year three</t>
        </is>
      </c>
      <c r="B613" s="5" t="n">
        <v>28</v>
      </c>
      <c r="C613" s="5" t="n">
        <v>17</v>
      </c>
    </row>
    <row r="614">
      <c r="A614" s="4" t="inlineStr">
        <is>
          <t>Year four</t>
        </is>
      </c>
      <c r="B614" s="5" t="n">
        <v>11</v>
      </c>
      <c r="C614" s="5" t="n">
        <v>10</v>
      </c>
    </row>
    <row r="615">
      <c r="A615" s="4" t="inlineStr">
        <is>
          <t>Year five</t>
        </is>
      </c>
      <c r="B615" s="5" t="n">
        <v>5</v>
      </c>
      <c r="C615" s="5" t="n">
        <v>3</v>
      </c>
    </row>
    <row r="616">
      <c r="A616" s="4" t="inlineStr">
        <is>
          <t>Prior to year five</t>
        </is>
      </c>
      <c r="B616" s="5" t="n">
        <v>3</v>
      </c>
      <c r="C616" s="5" t="n">
        <v>2</v>
      </c>
    </row>
    <row r="617">
      <c r="A617" s="4" t="inlineStr">
        <is>
          <t>Within the Revolving Period</t>
        </is>
      </c>
      <c r="B617" s="5" t="n">
        <v>167</v>
      </c>
      <c r="C617" s="5" t="n">
        <v>100</v>
      </c>
    </row>
    <row r="618">
      <c r="A618" s="4" t="inlineStr">
        <is>
          <t>Converted to Term</t>
        </is>
      </c>
      <c r="B618" s="5" t="n">
        <v>3</v>
      </c>
      <c r="C618" s="5" t="n">
        <v>6</v>
      </c>
    </row>
    <row r="619">
      <c r="A619" s="4" t="inlineStr">
        <is>
          <t>Total</t>
        </is>
      </c>
      <c r="B619" s="5" t="n">
        <v>277</v>
      </c>
      <c r="C619" s="5" t="n">
        <v>207</v>
      </c>
    </row>
    <row r="620">
      <c r="A620" s="4" t="inlineStr">
        <is>
          <t>No FICO available | Retail</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Year one</t>
        </is>
      </c>
      <c r="B622" s="5" t="n">
        <v>59</v>
      </c>
      <c r="C622" s="5" t="n">
        <v>54</v>
      </c>
    </row>
    <row r="623">
      <c r="A623" s="4" t="inlineStr">
        <is>
          <t>Year two</t>
        </is>
      </c>
      <c r="B623" s="5" t="n">
        <v>3</v>
      </c>
      <c r="C623" s="5" t="n">
        <v>13</v>
      </c>
    </row>
    <row r="624">
      <c r="A624" s="4" t="inlineStr">
        <is>
          <t>Year three</t>
        </is>
      </c>
      <c r="B624" s="5" t="n">
        <v>5</v>
      </c>
      <c r="C624" s="5" t="n">
        <v>1</v>
      </c>
    </row>
    <row r="625">
      <c r="A625" s="4" t="inlineStr">
        <is>
          <t>Year four</t>
        </is>
      </c>
      <c r="B625" s="5" t="n">
        <v>4</v>
      </c>
      <c r="C625" s="5" t="n">
        <v>0</v>
      </c>
    </row>
    <row r="626">
      <c r="A626" s="4" t="inlineStr">
        <is>
          <t>Year five</t>
        </is>
      </c>
      <c r="B626" s="5" t="n">
        <v>3</v>
      </c>
      <c r="C626" s="5" t="n">
        <v>0</v>
      </c>
    </row>
    <row r="627">
      <c r="A627" s="4" t="inlineStr">
        <is>
          <t>Prior to year five</t>
        </is>
      </c>
      <c r="B627" s="5" t="n">
        <v>62</v>
      </c>
      <c r="C627" s="5" t="n">
        <v>62</v>
      </c>
    </row>
    <row r="628">
      <c r="A628" s="4" t="inlineStr">
        <is>
          <t>Within the Revolving Period</t>
        </is>
      </c>
      <c r="B628" s="5" t="n">
        <v>378</v>
      </c>
      <c r="C628" s="5" t="n">
        <v>330</v>
      </c>
    </row>
    <row r="629">
      <c r="A629" s="4" t="inlineStr">
        <is>
          <t>Converted to Term</t>
        </is>
      </c>
      <c r="B629" s="5" t="n">
        <v>1</v>
      </c>
      <c r="C629" s="5" t="n">
        <v>1</v>
      </c>
    </row>
    <row r="630">
      <c r="A630" s="4" t="inlineStr">
        <is>
          <t>Total</t>
        </is>
      </c>
      <c r="B630" s="5" t="n">
        <v>515</v>
      </c>
      <c r="C630" s="5" t="n">
        <v>461</v>
      </c>
    </row>
    <row r="631">
      <c r="A631" s="4" t="inlineStr">
        <is>
          <t>No FICO available | Retail | Residential mortgage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Year one</t>
        </is>
      </c>
      <c r="B633" s="5" t="n">
        <v>2</v>
      </c>
      <c r="C633" s="5" t="n">
        <v>3</v>
      </c>
    </row>
    <row r="634">
      <c r="A634" s="4" t="inlineStr">
        <is>
          <t>Year two</t>
        </is>
      </c>
      <c r="B634" s="5" t="n">
        <v>2</v>
      </c>
      <c r="C634" s="5" t="n">
        <v>8</v>
      </c>
    </row>
    <row r="635">
      <c r="A635" s="4" t="inlineStr">
        <is>
          <t>Year three</t>
        </is>
      </c>
      <c r="B635" s="5" t="n">
        <v>2</v>
      </c>
      <c r="C635" s="5" t="n">
        <v>1</v>
      </c>
    </row>
    <row r="636">
      <c r="A636" s="4" t="inlineStr">
        <is>
          <t>Year four</t>
        </is>
      </c>
      <c r="B636" s="5" t="n">
        <v>3</v>
      </c>
      <c r="C636" s="5" t="n">
        <v>0</v>
      </c>
    </row>
    <row r="637">
      <c r="A637" s="4" t="inlineStr">
        <is>
          <t>Year five</t>
        </is>
      </c>
      <c r="B637" s="5" t="n">
        <v>3</v>
      </c>
      <c r="C637" s="5" t="n">
        <v>0</v>
      </c>
    </row>
    <row r="638">
      <c r="A638" s="4" t="inlineStr">
        <is>
          <t>Prior to year five</t>
        </is>
      </c>
      <c r="B638" s="5" t="n">
        <v>16</v>
      </c>
      <c r="C638" s="5" t="n">
        <v>10</v>
      </c>
    </row>
    <row r="639">
      <c r="A639" s="4" t="inlineStr">
        <is>
          <t>Within the Revolving Period</t>
        </is>
      </c>
      <c r="B639" s="5" t="n">
        <v>0</v>
      </c>
      <c r="C639" s="5" t="n">
        <v>0</v>
      </c>
    </row>
    <row r="640">
      <c r="A640" s="4" t="inlineStr">
        <is>
          <t>Converted to Term</t>
        </is>
      </c>
      <c r="B640" s="5" t="n">
        <v>0</v>
      </c>
      <c r="C640" s="5" t="n">
        <v>0</v>
      </c>
    </row>
    <row r="641">
      <c r="A641" s="4" t="inlineStr">
        <is>
          <t>Total</t>
        </is>
      </c>
      <c r="B641" s="5" t="n">
        <v>28</v>
      </c>
      <c r="C641" s="5" t="n">
        <v>22</v>
      </c>
    </row>
    <row r="642">
      <c r="A642" s="4" t="inlineStr">
        <is>
          <t>No FICO available | Retail | Automobile</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Year one</t>
        </is>
      </c>
      <c r="B644" s="5" t="n">
        <v>3</v>
      </c>
      <c r="C644" s="5" t="n">
        <v>3</v>
      </c>
    </row>
    <row r="645">
      <c r="A645" s="4" t="inlineStr">
        <is>
          <t>Year two</t>
        </is>
      </c>
      <c r="B645" s="5" t="n">
        <v>0</v>
      </c>
      <c r="C645" s="5" t="n">
        <v>0</v>
      </c>
    </row>
    <row r="646">
      <c r="A646" s="4" t="inlineStr">
        <is>
          <t>Year three</t>
        </is>
      </c>
      <c r="B646" s="5" t="n">
        <v>0</v>
      </c>
      <c r="C646" s="5" t="n">
        <v>0</v>
      </c>
    </row>
    <row r="647">
      <c r="A647" s="4" t="inlineStr">
        <is>
          <t>Year four</t>
        </is>
      </c>
      <c r="B647" s="5" t="n">
        <v>0</v>
      </c>
      <c r="C647" s="5" t="n">
        <v>0</v>
      </c>
    </row>
    <row r="648">
      <c r="A648" s="4" t="inlineStr">
        <is>
          <t>Year five</t>
        </is>
      </c>
      <c r="B648" s="5" t="n">
        <v>0</v>
      </c>
      <c r="C648" s="5" t="n">
        <v>0</v>
      </c>
    </row>
    <row r="649">
      <c r="A649" s="4" t="inlineStr">
        <is>
          <t>Prior to year five</t>
        </is>
      </c>
      <c r="B649" s="5" t="n">
        <v>0</v>
      </c>
      <c r="C649" s="5" t="n">
        <v>0</v>
      </c>
    </row>
    <row r="650">
      <c r="A650" s="4" t="inlineStr">
        <is>
          <t>Within the Revolving Period</t>
        </is>
      </c>
      <c r="B650" s="5" t="n">
        <v>0</v>
      </c>
      <c r="C650" s="5" t="n">
        <v>0</v>
      </c>
    </row>
    <row r="651">
      <c r="A651" s="4" t="inlineStr">
        <is>
          <t>Converted to Term</t>
        </is>
      </c>
      <c r="B651" s="5" t="n">
        <v>0</v>
      </c>
      <c r="C651" s="5" t="n">
        <v>0</v>
      </c>
    </row>
    <row r="652">
      <c r="A652" s="4" t="inlineStr">
        <is>
          <t>Total</t>
        </is>
      </c>
      <c r="B652" s="5" t="n">
        <v>3</v>
      </c>
      <c r="C652" s="5" t="n">
        <v>3</v>
      </c>
    </row>
    <row r="653">
      <c r="A653" s="4" t="inlineStr">
        <is>
          <t>No FICO available | Retail | Education</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Year one</t>
        </is>
      </c>
      <c r="B655" s="5" t="n">
        <v>12</v>
      </c>
      <c r="C655" s="5" t="n">
        <v>4</v>
      </c>
    </row>
    <row r="656">
      <c r="A656" s="4" t="inlineStr">
        <is>
          <t>Year two</t>
        </is>
      </c>
      <c r="B656" s="5" t="n">
        <v>0</v>
      </c>
      <c r="C656" s="5" t="n">
        <v>0</v>
      </c>
    </row>
    <row r="657">
      <c r="A657" s="4" t="inlineStr">
        <is>
          <t>Year three</t>
        </is>
      </c>
      <c r="B657" s="5" t="n">
        <v>0</v>
      </c>
      <c r="C657" s="5" t="n">
        <v>0</v>
      </c>
    </row>
    <row r="658">
      <c r="A658" s="4" t="inlineStr">
        <is>
          <t>Year four</t>
        </is>
      </c>
      <c r="B658" s="5" t="n">
        <v>1</v>
      </c>
      <c r="C658" s="5" t="n">
        <v>0</v>
      </c>
    </row>
    <row r="659">
      <c r="A659" s="4" t="inlineStr">
        <is>
          <t>Year five</t>
        </is>
      </c>
      <c r="B659" s="5" t="n">
        <v>0</v>
      </c>
      <c r="C659" s="5" t="n">
        <v>0</v>
      </c>
    </row>
    <row r="660">
      <c r="A660" s="4" t="inlineStr">
        <is>
          <t>Prior to year five</t>
        </is>
      </c>
      <c r="B660" s="5" t="n">
        <v>46</v>
      </c>
      <c r="C660" s="5" t="n">
        <v>52</v>
      </c>
    </row>
    <row r="661">
      <c r="A661" s="4" t="inlineStr">
        <is>
          <t>Within the Revolving Period</t>
        </is>
      </c>
      <c r="B661" s="5" t="n">
        <v>0</v>
      </c>
      <c r="C661" s="5" t="n">
        <v>0</v>
      </c>
    </row>
    <row r="662">
      <c r="A662" s="4" t="inlineStr">
        <is>
          <t>Converted to Term</t>
        </is>
      </c>
      <c r="B662" s="5" t="n">
        <v>0</v>
      </c>
      <c r="C662" s="5" t="n">
        <v>0</v>
      </c>
    </row>
    <row r="663">
      <c r="A663" s="4" t="inlineStr">
        <is>
          <t>Total</t>
        </is>
      </c>
      <c r="B663" s="5" t="n">
        <v>59</v>
      </c>
      <c r="C663" s="5" t="n">
        <v>56</v>
      </c>
    </row>
    <row r="664">
      <c r="A664" s="4" t="inlineStr">
        <is>
          <t>No FICO available | Retail | Other retail</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Year one</t>
        </is>
      </c>
      <c r="B666" s="5" t="n">
        <v>42</v>
      </c>
      <c r="C666" s="5" t="n">
        <v>44</v>
      </c>
    </row>
    <row r="667">
      <c r="A667" s="4" t="inlineStr">
        <is>
          <t>Year two</t>
        </is>
      </c>
      <c r="B667" s="5" t="n">
        <v>1</v>
      </c>
      <c r="C667" s="5" t="n">
        <v>5</v>
      </c>
    </row>
    <row r="668">
      <c r="A668" s="4" t="inlineStr">
        <is>
          <t>Year three</t>
        </is>
      </c>
      <c r="B668" s="5" t="n">
        <v>3</v>
      </c>
      <c r="C668" s="5" t="n">
        <v>0</v>
      </c>
    </row>
    <row r="669">
      <c r="A669" s="4" t="inlineStr">
        <is>
          <t>Year four</t>
        </is>
      </c>
      <c r="B669" s="5" t="n">
        <v>0</v>
      </c>
      <c r="C669" s="5" t="n">
        <v>0</v>
      </c>
    </row>
    <row r="670">
      <c r="A670" s="4" t="inlineStr">
        <is>
          <t>Year five</t>
        </is>
      </c>
      <c r="B670" s="5" t="n">
        <v>0</v>
      </c>
      <c r="C670" s="5" t="n">
        <v>0</v>
      </c>
    </row>
    <row r="671">
      <c r="A671" s="4" t="inlineStr">
        <is>
          <t>Prior to year five</t>
        </is>
      </c>
      <c r="B671" s="5" t="n">
        <v>0</v>
      </c>
      <c r="C671" s="5" t="n">
        <v>0</v>
      </c>
    </row>
    <row r="672">
      <c r="A672" s="4" t="inlineStr">
        <is>
          <t>Within the Revolving Period</t>
        </is>
      </c>
      <c r="B672" s="5" t="n">
        <v>378</v>
      </c>
      <c r="C672" s="5" t="n">
        <v>330</v>
      </c>
    </row>
    <row r="673">
      <c r="A673" s="4" t="inlineStr">
        <is>
          <t>Converted to Term</t>
        </is>
      </c>
      <c r="B673" s="5" t="n">
        <v>1</v>
      </c>
      <c r="C673" s="5" t="n">
        <v>1</v>
      </c>
    </row>
    <row r="674">
      <c r="A674" s="4" t="inlineStr">
        <is>
          <t>Total</t>
        </is>
      </c>
      <c r="B674" s="6" t="n">
        <v>425</v>
      </c>
      <c r="C674" s="6" t="n">
        <v>3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ccruing and Nonaccruing Past Due Amount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and leases</t>
        </is>
      </c>
      <c r="B3" s="6" t="n">
        <v>156140</v>
      </c>
      <c r="C3" s="6" t="n">
        <v>128163</v>
      </c>
    </row>
    <row r="4">
      <c r="A4" s="4" t="inlineStr">
        <is>
          <t>Loans and leases, nonaccrual</t>
        </is>
      </c>
      <c r="B4" s="5" t="n">
        <v>852</v>
      </c>
      <c r="C4" s="5" t="n">
        <v>702</v>
      </c>
    </row>
    <row r="5">
      <c r="A5" s="4" t="inlineStr">
        <is>
          <t>Loans and leases, nonaccrual with no related ACL</t>
        </is>
      </c>
      <c r="B5" s="5" t="n">
        <v>457</v>
      </c>
      <c r="C5" s="5" t="n">
        <v>386</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154111</v>
      </c>
      <c r="C8" s="5" t="n">
        <v>126308</v>
      </c>
    </row>
    <row r="9">
      <c r="A9" s="4" t="inlineStr">
        <is>
          <t>Financing Receivables, 30 to 59 Days Past Due and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517</v>
      </c>
      <c r="C11" s="5" t="n">
        <v>412</v>
      </c>
    </row>
    <row r="12">
      <c r="A12" s="4" t="inlineStr">
        <is>
          <t>Financing Receivables 60 To 89 Days Past Due and Accru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198</v>
      </c>
      <c r="C14" s="5" t="n">
        <v>166</v>
      </c>
    </row>
    <row r="15">
      <c r="A15" s="4" t="inlineStr">
        <is>
          <t>Financing Receivables 90 Days or More Past Due and Accruing</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462</v>
      </c>
      <c r="C17" s="5" t="n">
        <v>575</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81114</v>
      </c>
      <c r="C20" s="5" t="n">
        <v>60350</v>
      </c>
    </row>
    <row r="21">
      <c r="A21" s="4" t="inlineStr">
        <is>
          <t>Loans and leases, nonaccrual</t>
        </is>
      </c>
      <c r="B21" s="5" t="n">
        <v>271</v>
      </c>
      <c r="C21" s="5" t="n">
        <v>183</v>
      </c>
    </row>
    <row r="22">
      <c r="A22" s="4" t="inlineStr">
        <is>
          <t>Loans and leases, nonaccrual with no related ACL</t>
        </is>
      </c>
      <c r="B22" s="5" t="n">
        <v>55</v>
      </c>
      <c r="C22" s="5" t="n">
        <v>37</v>
      </c>
    </row>
    <row r="23">
      <c r="A23" s="4" t="inlineStr">
        <is>
          <t>Commercial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50989</v>
      </c>
      <c r="C25" s="5" t="n">
        <v>44500</v>
      </c>
    </row>
    <row r="26">
      <c r="A26" s="4" t="inlineStr">
        <is>
          <t>Loans and leases, nonaccrual</t>
        </is>
      </c>
      <c r="B26" s="5" t="n">
        <v>234</v>
      </c>
      <c r="C26" s="5" t="n">
        <v>171</v>
      </c>
    </row>
    <row r="27">
      <c r="A27" s="4" t="inlineStr">
        <is>
          <t>Loans and leases, nonaccrual with no related ACL</t>
        </is>
      </c>
      <c r="B27" s="5" t="n">
        <v>52</v>
      </c>
      <c r="C27" s="5" t="n">
        <v>36</v>
      </c>
    </row>
    <row r="28">
      <c r="A28" s="4" t="inlineStr">
        <is>
          <t>Commercial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28681</v>
      </c>
      <c r="C30" s="5" t="n">
        <v>14264</v>
      </c>
    </row>
    <row r="31">
      <c r="A31" s="4" t="inlineStr">
        <is>
          <t>Loans and leases, nonaccrual</t>
        </is>
      </c>
      <c r="B31" s="5" t="n">
        <v>37</v>
      </c>
      <c r="C31" s="5" t="n">
        <v>11</v>
      </c>
    </row>
    <row r="32">
      <c r="A32" s="4" t="inlineStr">
        <is>
          <t>Loans and leases, nonaccrual with no related ACL</t>
        </is>
      </c>
      <c r="B32" s="5" t="n">
        <v>3</v>
      </c>
      <c r="C32" s="5" t="n">
        <v>1</v>
      </c>
    </row>
    <row r="33">
      <c r="A33" s="4" t="inlineStr">
        <is>
          <t>Commercial | Leas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t>
        </is>
      </c>
      <c r="B35" s="5" t="n">
        <v>1444</v>
      </c>
      <c r="C35" s="5" t="n">
        <v>1586</v>
      </c>
    </row>
    <row r="36">
      <c r="A36" s="4" t="inlineStr">
        <is>
          <t>Loans and leases, nonaccrual</t>
        </is>
      </c>
      <c r="B36" s="5" t="n">
        <v>0</v>
      </c>
      <c r="C36" s="5" t="n">
        <v>1</v>
      </c>
    </row>
    <row r="37">
      <c r="A37" s="4" t="inlineStr">
        <is>
          <t>Loans and leases, nonaccrual with no related ACL</t>
        </is>
      </c>
      <c r="B37" s="5" t="n">
        <v>0</v>
      </c>
      <c r="C37" s="5" t="n">
        <v>0</v>
      </c>
    </row>
    <row r="38">
      <c r="A38" s="4" t="inlineStr">
        <is>
          <t>Commerc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and leases</t>
        </is>
      </c>
      <c r="B40" s="5" t="n">
        <v>80563</v>
      </c>
      <c r="C40" s="5" t="n">
        <v>60064</v>
      </c>
    </row>
    <row r="41">
      <c r="A41" s="4" t="inlineStr">
        <is>
          <t>Commercial | Current | Commercial and industr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t>
        </is>
      </c>
      <c r="B43" s="5" t="n">
        <v>50637</v>
      </c>
      <c r="C43" s="5" t="n">
        <v>44247</v>
      </c>
    </row>
    <row r="44">
      <c r="A44" s="4" t="inlineStr">
        <is>
          <t>Commercial | Current |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and leases</t>
        </is>
      </c>
      <c r="B46" s="5" t="n">
        <v>28483</v>
      </c>
      <c r="C46" s="5" t="n">
        <v>14247</v>
      </c>
    </row>
    <row r="47">
      <c r="A47" s="4" t="inlineStr">
        <is>
          <t>Commercial | Current | Lease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and leases</t>
        </is>
      </c>
      <c r="B49" s="5" t="n">
        <v>1443</v>
      </c>
      <c r="C49" s="5" t="n">
        <v>1570</v>
      </c>
    </row>
    <row r="50">
      <c r="A50" s="4" t="inlineStr">
        <is>
          <t>Commercial | Financing Receivables, 30 to 59 Days Past Due and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208</v>
      </c>
      <c r="C52" s="5" t="n">
        <v>67</v>
      </c>
    </row>
    <row r="53">
      <c r="A53" s="4" t="inlineStr">
        <is>
          <t>Commercial | Financing Receivables, 30 to 59 Days Past Due and Accruing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t>
        </is>
      </c>
      <c r="B55" s="5" t="n">
        <v>71</v>
      </c>
      <c r="C55" s="5" t="n">
        <v>47</v>
      </c>
    </row>
    <row r="56">
      <c r="A56" s="4" t="inlineStr">
        <is>
          <t>Commercial | Financing Receivables, 30 to 59 Days Past Due and Accruing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and leases</t>
        </is>
      </c>
      <c r="B58" s="5" t="n">
        <v>136</v>
      </c>
      <c r="C58" s="5" t="n">
        <v>6</v>
      </c>
    </row>
    <row r="59">
      <c r="A59" s="4" t="inlineStr">
        <is>
          <t>Commercial | Financing Receivables, 30 to 59 Days Past Due and Accruing | Leas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and leases</t>
        </is>
      </c>
      <c r="B61" s="5" t="n">
        <v>1</v>
      </c>
      <c r="C61" s="5" t="n">
        <v>14</v>
      </c>
    </row>
    <row r="62">
      <c r="A62" s="4" t="inlineStr">
        <is>
          <t>Commercial | Financing Receivables 60 To 89 Days Past Due and Accruing</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t>
        </is>
      </c>
      <c r="B64" s="5" t="n">
        <v>57</v>
      </c>
      <c r="C64" s="5" t="n">
        <v>27</v>
      </c>
    </row>
    <row r="65">
      <c r="A65" s="4" t="inlineStr">
        <is>
          <t>Commercial | Financing Receivables 60 To 89 Days Past Due and Accruing | Commercial and industr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t>
        </is>
      </c>
      <c r="B67" s="5" t="n">
        <v>34</v>
      </c>
      <c r="C67" s="5" t="n">
        <v>26</v>
      </c>
    </row>
    <row r="68">
      <c r="A68" s="4" t="inlineStr">
        <is>
          <t>Commercial | Financing Receivables 60 To 89 Days Past Due and Accruing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23</v>
      </c>
      <c r="C70" s="5" t="n">
        <v>0</v>
      </c>
    </row>
    <row r="71">
      <c r="A71" s="4" t="inlineStr">
        <is>
          <t>Commercial | Financing Receivables 60 To 89 Days Past Due and Accruing | Lease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and leases</t>
        </is>
      </c>
      <c r="B73" s="5" t="n">
        <v>0</v>
      </c>
      <c r="C73" s="5" t="n">
        <v>1</v>
      </c>
    </row>
    <row r="74">
      <c r="A74" s="4" t="inlineStr">
        <is>
          <t>Commercial | Financing Receivables 90 Days or More Past Due and Accruing</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15</v>
      </c>
      <c r="C76" s="5" t="n">
        <v>9</v>
      </c>
    </row>
    <row r="77">
      <c r="A77" s="4" t="inlineStr">
        <is>
          <t>Commercial | Financing Receivables 90 Days or More Past Due and Accruing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13</v>
      </c>
      <c r="C79" s="5" t="n">
        <v>9</v>
      </c>
    </row>
    <row r="80">
      <c r="A80" s="4" t="inlineStr">
        <is>
          <t>Commercial | Financing Receivables 90 Days or More Past Due and Accruing | Commerc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2</v>
      </c>
      <c r="C82" s="5" t="n">
        <v>0</v>
      </c>
    </row>
    <row r="83">
      <c r="A83" s="4" t="inlineStr">
        <is>
          <t>Commercial | Financing Receivables 90 Days or More Past Due and Accruing | Lease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0</v>
      </c>
      <c r="C85" s="5" t="n">
        <v>0</v>
      </c>
    </row>
    <row r="86">
      <c r="A86" s="4" t="inlineStr">
        <is>
          <t>Retai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75026</v>
      </c>
      <c r="C88" s="5" t="n">
        <v>67813</v>
      </c>
    </row>
    <row r="89">
      <c r="A89" s="4" t="inlineStr">
        <is>
          <t>Loans and leases, nonaccrual</t>
        </is>
      </c>
      <c r="B89" s="5" t="n">
        <v>581</v>
      </c>
      <c r="C89" s="5" t="n">
        <v>519</v>
      </c>
    </row>
    <row r="90">
      <c r="A90" s="4" t="inlineStr">
        <is>
          <t>Loans and leases, nonaccrual with no related ACL</t>
        </is>
      </c>
      <c r="B90" s="5" t="n">
        <v>402</v>
      </c>
      <c r="C90" s="5" t="n">
        <v>349</v>
      </c>
    </row>
    <row r="91">
      <c r="A91" s="4" t="inlineStr">
        <is>
          <t>Retail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29548</v>
      </c>
      <c r="C93" s="5" t="n">
        <v>22822</v>
      </c>
    </row>
    <row r="94">
      <c r="A94" s="4" t="inlineStr">
        <is>
          <t>Loans and leases, nonaccrual</t>
        </is>
      </c>
      <c r="B94" s="5" t="n">
        <v>236</v>
      </c>
      <c r="C94" s="5" t="n">
        <v>201</v>
      </c>
    </row>
    <row r="95">
      <c r="A95" s="4" t="inlineStr">
        <is>
          <t>Loans and leases, nonaccrual with no related ACL</t>
        </is>
      </c>
      <c r="B95" s="5" t="n">
        <v>199</v>
      </c>
      <c r="C95" s="5" t="n">
        <v>137</v>
      </c>
    </row>
    <row r="96">
      <c r="A96" s="4" t="inlineStr">
        <is>
          <t>Retail | Home equit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13684</v>
      </c>
      <c r="C98" s="5" t="n">
        <v>12015</v>
      </c>
    </row>
    <row r="99">
      <c r="A99" s="4" t="inlineStr">
        <is>
          <t>Loans and leases, nonaccrual</t>
        </is>
      </c>
      <c r="B99" s="5" t="n">
        <v>235</v>
      </c>
      <c r="C99" s="5" t="n">
        <v>220</v>
      </c>
    </row>
    <row r="100">
      <c r="A100" s="4" t="inlineStr">
        <is>
          <t>Loans and leases, nonaccrual with no related ACL</t>
        </is>
      </c>
      <c r="B100" s="5" t="n">
        <v>190</v>
      </c>
      <c r="C100" s="5" t="n">
        <v>186</v>
      </c>
    </row>
    <row r="101">
      <c r="A101" s="4" t="inlineStr">
        <is>
          <t>Retail | Automobil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13155</v>
      </c>
      <c r="C103" s="5" t="n">
        <v>14549</v>
      </c>
    </row>
    <row r="104">
      <c r="A104" s="4" t="inlineStr">
        <is>
          <t>Loans and leases, nonaccrual</t>
        </is>
      </c>
      <c r="B104" s="5" t="n">
        <v>52</v>
      </c>
      <c r="C104" s="5" t="n">
        <v>55</v>
      </c>
    </row>
    <row r="105">
      <c r="A105" s="4" t="inlineStr">
        <is>
          <t>Loans and leases, nonaccrual with no related ACL</t>
        </is>
      </c>
      <c r="B105" s="5" t="n">
        <v>9</v>
      </c>
      <c r="C105" s="5" t="n">
        <v>22</v>
      </c>
    </row>
    <row r="106">
      <c r="A106" s="4" t="inlineStr">
        <is>
          <t>Retail | Educa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3094</v>
      </c>
      <c r="C108" s="5" t="n">
        <v>12997</v>
      </c>
    </row>
    <row r="109">
      <c r="A109" s="4" t="inlineStr">
        <is>
          <t>Loans and leases, nonaccrual</t>
        </is>
      </c>
      <c r="B109" s="5" t="n">
        <v>33</v>
      </c>
      <c r="C109" s="5" t="n">
        <v>23</v>
      </c>
    </row>
    <row r="110">
      <c r="A110" s="4" t="inlineStr">
        <is>
          <t>Loans and leases, nonaccrual with no related ACL</t>
        </is>
      </c>
      <c r="B110" s="5" t="n">
        <v>3</v>
      </c>
      <c r="C110" s="5" t="n">
        <v>2</v>
      </c>
    </row>
    <row r="111">
      <c r="A111" s="4" t="inlineStr">
        <is>
          <t>Retail | Other retai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5545</v>
      </c>
      <c r="C113" s="5" t="n">
        <v>5430</v>
      </c>
    </row>
    <row r="114">
      <c r="A114" s="4" t="inlineStr">
        <is>
          <t>Loans and leases, nonaccrual</t>
        </is>
      </c>
      <c r="B114" s="5" t="n">
        <v>25</v>
      </c>
      <c r="C114" s="5" t="n">
        <v>20</v>
      </c>
    </row>
    <row r="115">
      <c r="A115" s="4" t="inlineStr">
        <is>
          <t>Loans and leases, nonaccrual with no related ACL</t>
        </is>
      </c>
      <c r="B115" s="5" t="n">
        <v>1</v>
      </c>
      <c r="C115" s="5" t="n">
        <v>2</v>
      </c>
    </row>
    <row r="116">
      <c r="A116" s="4" t="inlineStr">
        <is>
          <t>Retail | FHA, VA And USDA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and leases, 90 days or more past due and still accruing</t>
        </is>
      </c>
      <c r="B118" s="5" t="n">
        <v>425</v>
      </c>
      <c r="C118" s="5" t="n">
        <v>544</v>
      </c>
    </row>
    <row r="119">
      <c r="A119" s="4" t="inlineStr">
        <is>
          <t>Retail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and leases</t>
        </is>
      </c>
      <c r="B121" s="5" t="n">
        <v>73548</v>
      </c>
      <c r="C121" s="5" t="n">
        <v>66244</v>
      </c>
    </row>
    <row r="122">
      <c r="A122" s="4" t="inlineStr">
        <is>
          <t>Retail | Current | Residential mortgage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28779</v>
      </c>
      <c r="C124" s="5" t="n">
        <v>21918</v>
      </c>
    </row>
    <row r="125">
      <c r="A125" s="4" t="inlineStr">
        <is>
          <t>Retail | Current | Home equity</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13393</v>
      </c>
      <c r="C127" s="5" t="n">
        <v>11745</v>
      </c>
    </row>
    <row r="128">
      <c r="A128" s="4" t="inlineStr">
        <is>
          <t>Retail | Current | Automobil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12934</v>
      </c>
      <c r="C130" s="5" t="n">
        <v>14324</v>
      </c>
    </row>
    <row r="131">
      <c r="A131" s="4" t="inlineStr">
        <is>
          <t>Retail | Current | Education</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13006</v>
      </c>
      <c r="C133" s="5" t="n">
        <v>12926</v>
      </c>
    </row>
    <row r="134">
      <c r="A134" s="4" t="inlineStr">
        <is>
          <t>Retail | Current | Other retail</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5436</v>
      </c>
      <c r="C136" s="5" t="n">
        <v>5331</v>
      </c>
    </row>
    <row r="137">
      <c r="A137" s="4" t="inlineStr">
        <is>
          <t>Retail | Financing Receivables, 30 to 59 Days Past Due and Accruing</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309</v>
      </c>
      <c r="C139" s="5" t="n">
        <v>345</v>
      </c>
    </row>
    <row r="140">
      <c r="A140" s="4" t="inlineStr">
        <is>
          <t>Retail | Financing Receivables, 30 to 59 Days Past Due and Accruing | Residential mortgag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66</v>
      </c>
      <c r="C142" s="5" t="n">
        <v>102</v>
      </c>
    </row>
    <row r="143">
      <c r="A143" s="4" t="inlineStr">
        <is>
          <t>Retail | Financing Receivables, 30 to 59 Days Past Due and Accruing | Home equity</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and leases</t>
        </is>
      </c>
      <c r="B145" s="5" t="n">
        <v>41</v>
      </c>
      <c r="C145" s="5" t="n">
        <v>38</v>
      </c>
    </row>
    <row r="146">
      <c r="A146" s="4" t="inlineStr">
        <is>
          <t>Retail | Financing Receivables, 30 to 59 Days Past Due and Accruing | Automobil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t>
        </is>
      </c>
      <c r="B148" s="5" t="n">
        <v>131</v>
      </c>
      <c r="C148" s="5" t="n">
        <v>131</v>
      </c>
    </row>
    <row r="149">
      <c r="A149" s="4" t="inlineStr">
        <is>
          <t>Retail | Financing Receivables, 30 to 59 Days Past Due and Accruing | Education</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and leases</t>
        </is>
      </c>
      <c r="B151" s="5" t="n">
        <v>32</v>
      </c>
      <c r="C151" s="5" t="n">
        <v>34</v>
      </c>
    </row>
    <row r="152">
      <c r="A152" s="4" t="inlineStr">
        <is>
          <t>Retail | Financing Receivables, 30 to 59 Days Past Due and Accruing | Other retail</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39</v>
      </c>
      <c r="C154" s="5" t="n">
        <v>40</v>
      </c>
    </row>
    <row r="155">
      <c r="A155" s="4" t="inlineStr">
        <is>
          <t>Retail | Financing Receivables 60 To 89 Days Past Due and Accruing</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and leases</t>
        </is>
      </c>
      <c r="B157" s="5" t="n">
        <v>141</v>
      </c>
      <c r="C157" s="5" t="n">
        <v>139</v>
      </c>
    </row>
    <row r="158">
      <c r="A158" s="4" t="inlineStr">
        <is>
          <t>Retail | Financing Receivables 60 To 89 Days Past Due and Accruing | Residential mortgage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and leases</t>
        </is>
      </c>
      <c r="B160" s="5" t="n">
        <v>42</v>
      </c>
      <c r="C160" s="5" t="n">
        <v>52</v>
      </c>
    </row>
    <row r="161">
      <c r="A161" s="4" t="inlineStr">
        <is>
          <t>Retail | Financing Receivables 60 To 89 Days Past Due and Accruing | Home equity</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15</v>
      </c>
      <c r="C163" s="5" t="n">
        <v>12</v>
      </c>
    </row>
    <row r="164">
      <c r="A164" s="4" t="inlineStr">
        <is>
          <t>Retail | Financing Receivables 60 To 89 Days Past Due and Accruing | Automobil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38</v>
      </c>
      <c r="C166" s="5" t="n">
        <v>39</v>
      </c>
    </row>
    <row r="167">
      <c r="A167" s="4" t="inlineStr">
        <is>
          <t>Retail | Financing Receivables 60 To 89 Days Past Due and Accruing | Education</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19</v>
      </c>
      <c r="C169" s="5" t="n">
        <v>13</v>
      </c>
    </row>
    <row r="170">
      <c r="A170" s="4" t="inlineStr">
        <is>
          <t>Retail | Financing Receivables 60 To 89 Days Past Due and Accruing | Other retai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27</v>
      </c>
      <c r="C172" s="5" t="n">
        <v>23</v>
      </c>
    </row>
    <row r="173">
      <c r="A173" s="4" t="inlineStr">
        <is>
          <t>Retail | Financing Receivables 90 Days or More Past Due and Accruing</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447</v>
      </c>
      <c r="C175" s="5" t="n">
        <v>566</v>
      </c>
    </row>
    <row r="176">
      <c r="A176" s="4" t="inlineStr">
        <is>
          <t>Retail | Financing Receivables 90 Days or More Past Due and Accruing | Residential mortgage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425</v>
      </c>
      <c r="C178" s="5" t="n">
        <v>549</v>
      </c>
    </row>
    <row r="179">
      <c r="A179" s="4" t="inlineStr">
        <is>
          <t>Retail | Financing Receivables 90 Days or More Past Due and Accruing | Home equity</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0</v>
      </c>
      <c r="C181" s="5" t="n">
        <v>0</v>
      </c>
    </row>
    <row r="182">
      <c r="A182" s="4" t="inlineStr">
        <is>
          <t>Retail | Financing Receivables 90 Days or More Past Due and Accruing | Automobil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0</v>
      </c>
      <c r="C184" s="5" t="n">
        <v>0</v>
      </c>
    </row>
    <row r="185">
      <c r="A185" s="4" t="inlineStr">
        <is>
          <t>Retail | Financing Receivables 90 Days or More Past Due and Accruing | Education</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5" t="n">
        <v>4</v>
      </c>
      <c r="C187" s="5" t="n">
        <v>1</v>
      </c>
    </row>
    <row r="188">
      <c r="A188" s="4" t="inlineStr">
        <is>
          <t>Retail | Financing Receivables 90 Days or More Past Due and Accruing | Other retail</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6" t="n">
        <v>18</v>
      </c>
      <c r="C190" s="6"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ALLOWANCE FOR CREDIT LOSSES, NONACCRUAL LOANS AND LEASES, AND CONCENTRATIONS OF CREDIT RISK - Troubled Debt Restructuring Activity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229</v>
      </c>
      <c r="C4" s="5" t="n">
        <v>1176</v>
      </c>
      <c r="D4" s="5" t="n">
        <v>4605</v>
      </c>
      <c r="E4" s="5" t="n">
        <v>4835</v>
      </c>
    </row>
    <row r="5">
      <c r="A5" s="4" t="inlineStr">
        <is>
          <t>Amortized Cost Basis</t>
        </is>
      </c>
      <c r="B5" s="6" t="n">
        <v>103</v>
      </c>
      <c r="C5" s="6" t="n">
        <v>81</v>
      </c>
      <c r="D5" s="6" t="n">
        <v>524</v>
      </c>
      <c r="E5" s="6" t="n">
        <v>376</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5" t="n">
        <v>10</v>
      </c>
      <c r="C8" s="5" t="n">
        <v>5</v>
      </c>
      <c r="D8" s="5" t="n">
        <v>56</v>
      </c>
      <c r="E8" s="5" t="n">
        <v>25</v>
      </c>
    </row>
    <row r="9">
      <c r="A9" s="4" t="inlineStr">
        <is>
          <t>Maturity Extens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23</v>
      </c>
      <c r="C11" s="5" t="n">
        <v>46</v>
      </c>
      <c r="D11" s="5" t="n">
        <v>101</v>
      </c>
      <c r="E11" s="5" t="n">
        <v>186</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 Basis</t>
        </is>
      </c>
      <c r="B14" s="6" t="n">
        <v>70</v>
      </c>
      <c r="C14" s="6" t="n">
        <v>30</v>
      </c>
      <c r="D14" s="6" t="n">
        <v>367</v>
      </c>
      <c r="E14" s="6" t="n">
        <v>165</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5" t="n">
        <v>6</v>
      </c>
      <c r="C17" s="5" t="n">
        <v>7</v>
      </c>
      <c r="D17" s="5" t="n">
        <v>25</v>
      </c>
      <c r="E17" s="5" t="n">
        <v>29</v>
      </c>
    </row>
    <row r="18">
      <c r="A18" s="4" t="inlineStr">
        <is>
          <t>Amortized Cost Basis</t>
        </is>
      </c>
      <c r="B18" s="6" t="n">
        <v>48</v>
      </c>
      <c r="C18" s="6" t="n">
        <v>48</v>
      </c>
      <c r="D18" s="6" t="n">
        <v>106</v>
      </c>
      <c r="E18" s="6" t="n">
        <v>108</v>
      </c>
    </row>
    <row r="19">
      <c r="A19" s="4" t="inlineStr">
        <is>
          <t>Commercial | Interest Rate Reduct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Amortized Cost Basis</t>
        </is>
      </c>
      <c r="B21" s="5" t="n">
        <v>0</v>
      </c>
      <c r="C21" s="5" t="n">
        <v>0</v>
      </c>
      <c r="D21" s="5" t="n">
        <v>0</v>
      </c>
      <c r="E21" s="5" t="n">
        <v>0</v>
      </c>
    </row>
    <row r="22">
      <c r="A22" s="4" t="inlineStr">
        <is>
          <t>Commercial | Maturity Extens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5" t="n">
        <v>2</v>
      </c>
      <c r="C24" s="5" t="n">
        <v>38</v>
      </c>
      <c r="D24" s="5" t="n">
        <v>26</v>
      </c>
      <c r="E24" s="5" t="n">
        <v>44</v>
      </c>
    </row>
    <row r="25">
      <c r="A25" s="4" t="inlineStr">
        <is>
          <t>Commercial | Other</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6" t="n">
        <v>46</v>
      </c>
      <c r="C27" s="6" t="n">
        <v>10</v>
      </c>
      <c r="D27" s="6" t="n">
        <v>80</v>
      </c>
      <c r="E27" s="6" t="n">
        <v>64</v>
      </c>
    </row>
    <row r="28">
      <c r="A28" s="4" t="inlineStr">
        <is>
          <t>Commercial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Number of Contracts | contract</t>
        </is>
      </c>
      <c r="B30" s="5" t="n">
        <v>6</v>
      </c>
      <c r="C30" s="5" t="n">
        <v>7</v>
      </c>
      <c r="D30" s="5" t="n">
        <v>25</v>
      </c>
      <c r="E30" s="5" t="n">
        <v>29</v>
      </c>
    </row>
    <row r="31">
      <c r="A31" s="4" t="inlineStr">
        <is>
          <t>Amortized Cost Basis</t>
        </is>
      </c>
      <c r="B31" s="6" t="n">
        <v>48</v>
      </c>
      <c r="C31" s="6" t="n">
        <v>48</v>
      </c>
      <c r="D31" s="6" t="n">
        <v>106</v>
      </c>
      <c r="E31" s="6" t="n">
        <v>108</v>
      </c>
    </row>
    <row r="32">
      <c r="A32" s="4" t="inlineStr">
        <is>
          <t>Commercial | Commercial and industrial | Interest Rate Reduct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5" t="n">
        <v>0</v>
      </c>
      <c r="C34" s="5" t="n">
        <v>0</v>
      </c>
      <c r="D34" s="5" t="n">
        <v>0</v>
      </c>
      <c r="E34" s="5" t="n">
        <v>0</v>
      </c>
    </row>
    <row r="35">
      <c r="A35" s="4" t="inlineStr">
        <is>
          <t>Commercial | Commercial and industrial | Maturity Extens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mortized Cost Basis</t>
        </is>
      </c>
      <c r="B37" s="5" t="n">
        <v>2</v>
      </c>
      <c r="C37" s="5" t="n">
        <v>38</v>
      </c>
      <c r="D37" s="5" t="n">
        <v>26</v>
      </c>
      <c r="E37" s="5" t="n">
        <v>44</v>
      </c>
    </row>
    <row r="38">
      <c r="A38" s="4" t="inlineStr">
        <is>
          <t>Commercial | Commercial and industrial | Other</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6" t="n">
        <v>46</v>
      </c>
      <c r="C40" s="6" t="n">
        <v>10</v>
      </c>
      <c r="D40" s="6" t="n">
        <v>80</v>
      </c>
      <c r="E40" s="6" t="n">
        <v>64</v>
      </c>
    </row>
    <row r="41">
      <c r="A41" s="4" t="inlineStr">
        <is>
          <t>Retail</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Number of Contracts | contract</t>
        </is>
      </c>
      <c r="B43" s="5" t="n">
        <v>1223</v>
      </c>
      <c r="C43" s="5" t="n">
        <v>1169</v>
      </c>
      <c r="D43" s="5" t="n">
        <v>4580</v>
      </c>
      <c r="E43" s="5" t="n">
        <v>4806</v>
      </c>
    </row>
    <row r="44">
      <c r="A44" s="4" t="inlineStr">
        <is>
          <t>Amortized Cost Basis</t>
        </is>
      </c>
      <c r="B44" s="6" t="n">
        <v>55</v>
      </c>
      <c r="C44" s="6" t="n">
        <v>33</v>
      </c>
      <c r="D44" s="6" t="n">
        <v>418</v>
      </c>
      <c r="E44" s="6" t="n">
        <v>268</v>
      </c>
    </row>
    <row r="45">
      <c r="A45" s="4" t="inlineStr">
        <is>
          <t>Retail | Interest Rate Reduction</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Amortized Cost Basis</t>
        </is>
      </c>
      <c r="B47" s="5" t="n">
        <v>10</v>
      </c>
      <c r="C47" s="5" t="n">
        <v>5</v>
      </c>
      <c r="D47" s="5" t="n">
        <v>56</v>
      </c>
      <c r="E47" s="5" t="n">
        <v>25</v>
      </c>
    </row>
    <row r="48">
      <c r="A48" s="4" t="inlineStr">
        <is>
          <t>Retail | Maturity Extension</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Amortized Cost Basis</t>
        </is>
      </c>
      <c r="B50" s="5" t="n">
        <v>21</v>
      </c>
      <c r="C50" s="5" t="n">
        <v>8</v>
      </c>
      <c r="D50" s="5" t="n">
        <v>75</v>
      </c>
      <c r="E50" s="5" t="n">
        <v>142</v>
      </c>
    </row>
    <row r="51">
      <c r="A51" s="4" t="inlineStr">
        <is>
          <t>Retail | Other</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Amortized Cost Basis</t>
        </is>
      </c>
      <c r="B53" s="6" t="n">
        <v>24</v>
      </c>
      <c r="C53" s="6" t="n">
        <v>20</v>
      </c>
      <c r="D53" s="6" t="n">
        <v>287</v>
      </c>
      <c r="E53" s="6" t="n">
        <v>101</v>
      </c>
    </row>
    <row r="54">
      <c r="A54" s="4" t="inlineStr">
        <is>
          <t>Retail | Residential mortgages</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Number of Contracts | contract</t>
        </is>
      </c>
      <c r="B56" s="5" t="n">
        <v>185</v>
      </c>
      <c r="C56" s="5" t="n">
        <v>101</v>
      </c>
      <c r="D56" s="5" t="n">
        <v>1656</v>
      </c>
      <c r="E56" s="5" t="n">
        <v>814</v>
      </c>
    </row>
    <row r="57">
      <c r="A57" s="4" t="inlineStr">
        <is>
          <t>Amortized Cost Basis</t>
        </is>
      </c>
      <c r="B57" s="6" t="n">
        <v>40</v>
      </c>
      <c r="C57" s="6" t="n">
        <v>16</v>
      </c>
      <c r="D57" s="6" t="n">
        <v>366</v>
      </c>
      <c r="E57" s="6" t="n">
        <v>201</v>
      </c>
    </row>
    <row r="58">
      <c r="A58" s="4" t="inlineStr">
        <is>
          <t>Retail | Residential mortgages | Interest Rate Reduction</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5" t="n">
        <v>6</v>
      </c>
      <c r="C60" s="5" t="n">
        <v>2</v>
      </c>
      <c r="D60" s="5" t="n">
        <v>44</v>
      </c>
      <c r="E60" s="5" t="n">
        <v>14</v>
      </c>
    </row>
    <row r="61">
      <c r="A61" s="4" t="inlineStr">
        <is>
          <t>Retail | Residential mortgages | Maturity Extension</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Amortized Cost Basis</t>
        </is>
      </c>
      <c r="B63" s="5" t="n">
        <v>21</v>
      </c>
      <c r="C63" s="5" t="n">
        <v>7</v>
      </c>
      <c r="D63" s="5" t="n">
        <v>74</v>
      </c>
      <c r="E63" s="5" t="n">
        <v>133</v>
      </c>
    </row>
    <row r="64">
      <c r="A64" s="4" t="inlineStr">
        <is>
          <t>Retail | Residential mortgages | Other</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6" t="n">
        <v>13</v>
      </c>
      <c r="C66" s="6" t="n">
        <v>7</v>
      </c>
      <c r="D66" s="6" t="n">
        <v>248</v>
      </c>
      <c r="E66" s="6" t="n">
        <v>54</v>
      </c>
    </row>
    <row r="67">
      <c r="A67" s="4" t="inlineStr">
        <is>
          <t>Retail | Home equity</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Number of Contracts | contract</t>
        </is>
      </c>
      <c r="B69" s="5" t="n">
        <v>68</v>
      </c>
      <c r="C69" s="5" t="n">
        <v>69</v>
      </c>
      <c r="D69" s="5" t="n">
        <v>318</v>
      </c>
      <c r="E69" s="5" t="n">
        <v>318</v>
      </c>
    </row>
    <row r="70">
      <c r="A70" s="4" t="inlineStr">
        <is>
          <t>Amortized Cost Basis</t>
        </is>
      </c>
      <c r="B70" s="6" t="n">
        <v>4</v>
      </c>
      <c r="C70" s="6" t="n">
        <v>4</v>
      </c>
      <c r="D70" s="6" t="n">
        <v>21</v>
      </c>
      <c r="E70" s="6" t="n">
        <v>22</v>
      </c>
    </row>
    <row r="71">
      <c r="A71" s="4" t="inlineStr">
        <is>
          <t>Retail | Home equity | Interest Rate Reduction</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Amortized Cost Basis</t>
        </is>
      </c>
      <c r="B73" s="5" t="n">
        <v>2</v>
      </c>
      <c r="C73" s="5" t="n">
        <v>0</v>
      </c>
      <c r="D73" s="5" t="n">
        <v>4</v>
      </c>
      <c r="E73" s="5" t="n">
        <v>3</v>
      </c>
    </row>
    <row r="74">
      <c r="A74" s="4" t="inlineStr">
        <is>
          <t>Retail | Home equity | Maturity Extension</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Amortized Cost Basis</t>
        </is>
      </c>
      <c r="B76" s="5" t="n">
        <v>0</v>
      </c>
      <c r="C76" s="5" t="n">
        <v>1</v>
      </c>
      <c r="D76" s="5" t="n">
        <v>1</v>
      </c>
      <c r="E76" s="5" t="n">
        <v>9</v>
      </c>
    </row>
    <row r="77">
      <c r="A77" s="4" t="inlineStr">
        <is>
          <t>Retail | Home equity | Other</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Amortized Cost Basis</t>
        </is>
      </c>
      <c r="B79" s="6" t="n">
        <v>2</v>
      </c>
      <c r="C79" s="6" t="n">
        <v>3</v>
      </c>
      <c r="D79" s="6" t="n">
        <v>16</v>
      </c>
      <c r="E79" s="6" t="n">
        <v>10</v>
      </c>
    </row>
    <row r="80">
      <c r="A80" s="4" t="inlineStr">
        <is>
          <t>Retail | Automobile</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Number of Contracts | contract</t>
        </is>
      </c>
      <c r="B82" s="5" t="n">
        <v>135</v>
      </c>
      <c r="C82" s="5" t="n">
        <v>224</v>
      </c>
      <c r="D82" s="5" t="n">
        <v>447</v>
      </c>
      <c r="E82" s="5" t="n">
        <v>1272</v>
      </c>
    </row>
    <row r="83">
      <c r="A83" s="4" t="inlineStr">
        <is>
          <t>Amortized Cost Basis</t>
        </is>
      </c>
      <c r="B83" s="6" t="n">
        <v>1</v>
      </c>
      <c r="C83" s="6" t="n">
        <v>1</v>
      </c>
      <c r="D83" s="6" t="n">
        <v>4</v>
      </c>
      <c r="E83" s="6" t="n">
        <v>15</v>
      </c>
    </row>
    <row r="84">
      <c r="A84" s="4" t="inlineStr">
        <is>
          <t>Retail | Automobile | Interest Rate Reduction</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Amortized Cost Basis</t>
        </is>
      </c>
      <c r="B86" s="5" t="n">
        <v>0</v>
      </c>
      <c r="C86" s="5" t="n">
        <v>0</v>
      </c>
      <c r="D86" s="5" t="n">
        <v>1</v>
      </c>
      <c r="E86" s="5" t="n">
        <v>1</v>
      </c>
    </row>
    <row r="87">
      <c r="A87" s="4" t="inlineStr">
        <is>
          <t>Retail | Automobile | Maturity Extension</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Amortized Cost Basis</t>
        </is>
      </c>
      <c r="B89" s="5" t="n">
        <v>0</v>
      </c>
      <c r="C89" s="5" t="n">
        <v>0</v>
      </c>
      <c r="D89" s="5" t="n">
        <v>0</v>
      </c>
      <c r="E89" s="5" t="n">
        <v>0</v>
      </c>
    </row>
    <row r="90">
      <c r="A90" s="4" t="inlineStr">
        <is>
          <t>Retail | Automobile | Other</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Amortized Cost Basis</t>
        </is>
      </c>
      <c r="B92" s="6" t="n">
        <v>1</v>
      </c>
      <c r="C92" s="6" t="n">
        <v>1</v>
      </c>
      <c r="D92" s="6" t="n">
        <v>3</v>
      </c>
      <c r="E92" s="6" t="n">
        <v>14</v>
      </c>
    </row>
    <row r="93">
      <c r="A93" s="4" t="inlineStr">
        <is>
          <t>Retail | Education</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Number of Contracts | contract</t>
        </is>
      </c>
      <c r="B95" s="5" t="n">
        <v>245</v>
      </c>
      <c r="C95" s="5" t="n">
        <v>226</v>
      </c>
      <c r="D95" s="5" t="n">
        <v>481</v>
      </c>
      <c r="E95" s="5" t="n">
        <v>638</v>
      </c>
    </row>
    <row r="96">
      <c r="A96" s="4" t="inlineStr">
        <is>
          <t>Amortized Cost Basis</t>
        </is>
      </c>
      <c r="B96" s="6" t="n">
        <v>8</v>
      </c>
      <c r="C96" s="6" t="n">
        <v>8</v>
      </c>
      <c r="D96" s="6" t="n">
        <v>19</v>
      </c>
      <c r="E96" s="6" t="n">
        <v>21</v>
      </c>
    </row>
    <row r="97">
      <c r="A97" s="4" t="inlineStr">
        <is>
          <t>Retail | Education | Interest Rate Reduction</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Amortized Cost Basis</t>
        </is>
      </c>
      <c r="B99" s="5" t="n">
        <v>0</v>
      </c>
      <c r="C99" s="5" t="n">
        <v>0</v>
      </c>
      <c r="D99" s="5" t="n">
        <v>0</v>
      </c>
      <c r="E99" s="5" t="n">
        <v>0</v>
      </c>
    </row>
    <row r="100">
      <c r="A100" s="4" t="inlineStr">
        <is>
          <t>Retail | Education | Maturity Extension</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mortized Cost Basis</t>
        </is>
      </c>
      <c r="B102" s="5" t="n">
        <v>0</v>
      </c>
      <c r="C102" s="5" t="n">
        <v>0</v>
      </c>
      <c r="D102" s="5" t="n">
        <v>0</v>
      </c>
      <c r="E102" s="5" t="n">
        <v>0</v>
      </c>
    </row>
    <row r="103">
      <c r="A103" s="4" t="inlineStr">
        <is>
          <t>Retail | Education | Other</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Amortized Cost Basis</t>
        </is>
      </c>
      <c r="B105" s="6" t="n">
        <v>8</v>
      </c>
      <c r="C105" s="6" t="n">
        <v>8</v>
      </c>
      <c r="D105" s="6" t="n">
        <v>19</v>
      </c>
      <c r="E105" s="6" t="n">
        <v>21</v>
      </c>
    </row>
    <row r="106">
      <c r="A106" s="4" t="inlineStr">
        <is>
          <t>Retail | Other retail</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Number of Contracts | contract</t>
        </is>
      </c>
      <c r="B108" s="5" t="n">
        <v>590</v>
      </c>
      <c r="C108" s="5" t="n">
        <v>549</v>
      </c>
      <c r="D108" s="5" t="n">
        <v>1678</v>
      </c>
      <c r="E108" s="5" t="n">
        <v>1764</v>
      </c>
    </row>
    <row r="109">
      <c r="A109" s="4" t="inlineStr">
        <is>
          <t>Amortized Cost Basis</t>
        </is>
      </c>
      <c r="B109" s="6" t="n">
        <v>2</v>
      </c>
      <c r="C109" s="6" t="n">
        <v>4</v>
      </c>
      <c r="D109" s="6" t="n">
        <v>8</v>
      </c>
      <c r="E109" s="6" t="n">
        <v>9</v>
      </c>
    </row>
    <row r="110">
      <c r="A110" s="4" t="inlineStr">
        <is>
          <t>Retail | Other retail | Interest Rate Reduction</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t>
        </is>
      </c>
      <c r="B112" s="5" t="n">
        <v>2</v>
      </c>
      <c r="C112" s="5" t="n">
        <v>3</v>
      </c>
      <c r="D112" s="5" t="n">
        <v>7</v>
      </c>
      <c r="E112" s="5" t="n">
        <v>7</v>
      </c>
    </row>
    <row r="113">
      <c r="A113" s="4" t="inlineStr">
        <is>
          <t>Retail | Other retail | Maturity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Amortized Cost Basis</t>
        </is>
      </c>
      <c r="B115" s="5" t="n">
        <v>0</v>
      </c>
      <c r="C115" s="5" t="n">
        <v>0</v>
      </c>
      <c r="D115" s="5" t="n">
        <v>0</v>
      </c>
      <c r="E115" s="5" t="n">
        <v>0</v>
      </c>
    </row>
    <row r="116">
      <c r="A116" s="4" t="inlineStr">
        <is>
          <t>Retail | Other retail | Other</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t>
        </is>
      </c>
      <c r="B118" s="6" t="n">
        <v>0</v>
      </c>
      <c r="C118" s="6" t="n">
        <v>1</v>
      </c>
      <c r="D118" s="6" t="n">
        <v>1</v>
      </c>
      <c r="E118"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NONACCRUAL LOANS AND LEASES, AND CONCENTRATIONS OF CREDIT RISK - Troubled Debt Restructur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DR's that defaulted within 12 months of modification date</t>
        </is>
      </c>
      <c r="B4" s="6" t="n">
        <v>28</v>
      </c>
      <c r="C4" s="6" t="n">
        <v>37</v>
      </c>
      <c r="D4" s="6" t="n">
        <v>224</v>
      </c>
      <c r="E4" s="6" t="n">
        <v>89</v>
      </c>
    </row>
    <row r="5">
      <c r="A5" s="4" t="inlineStr">
        <is>
          <t>Commercial | Commercial and industrial</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DR's that defaulted within 12 months of modification date</t>
        </is>
      </c>
      <c r="B7" s="5" t="n">
        <v>0</v>
      </c>
      <c r="C7" s="5" t="n">
        <v>0</v>
      </c>
      <c r="D7" s="5" t="n">
        <v>0</v>
      </c>
      <c r="E7" s="5" t="n">
        <v>23</v>
      </c>
    </row>
    <row r="8">
      <c r="A8" s="4" t="inlineStr">
        <is>
          <t>Retail | Residential mortgage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DR's that defaulted within 12 months of modification date</t>
        </is>
      </c>
      <c r="B10" s="5" t="n">
        <v>28</v>
      </c>
      <c r="C10" s="5" t="n">
        <v>37</v>
      </c>
      <c r="D10" s="5" t="n">
        <v>224</v>
      </c>
      <c r="E10" s="5" t="n">
        <v>66</v>
      </c>
    </row>
    <row r="11">
      <c r="A11" s="4" t="inlineStr">
        <is>
          <t>Retail | Loans Insured or Guaranteed by US Government Authoriti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DR's that defaulted within 12 months of modification date</t>
        </is>
      </c>
      <c r="B13" s="6" t="n">
        <v>18</v>
      </c>
      <c r="C13" s="6" t="n">
        <v>34</v>
      </c>
      <c r="D13" s="6" t="n">
        <v>174</v>
      </c>
      <c r="E13" s="6" t="n">
        <v>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 Residential Mortgage Loan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idential mortgages</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Cash proceeds from residential mortgage loans sold with servicing retained</t>
        </is>
      </c>
      <c r="B5" s="6" t="n">
        <v>3518</v>
      </c>
      <c r="C5" s="6" t="n">
        <v>9024</v>
      </c>
      <c r="D5" s="6" t="n">
        <v>14676</v>
      </c>
      <c r="E5" s="6" t="n">
        <v>28601</v>
      </c>
    </row>
    <row r="6">
      <c r="A6" s="4" t="inlineStr">
        <is>
          <t>Repurchased residential mortgages</t>
        </is>
      </c>
      <c r="B6" s="5" t="n">
        <v>0</v>
      </c>
      <c r="C6" s="5" t="n">
        <v>114</v>
      </c>
      <c r="D6" s="5" t="n">
        <v>87</v>
      </c>
      <c r="E6" s="5" t="n">
        <v>1283</v>
      </c>
    </row>
    <row r="7">
      <c r="A7" s="4" t="inlineStr">
        <is>
          <t>Mortgage banking fees</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Gain on sales</t>
        </is>
      </c>
      <c r="B9" s="5" t="n">
        <v>21</v>
      </c>
      <c r="C9" s="5" t="n">
        <v>96</v>
      </c>
      <c r="D9" s="5" t="n">
        <v>74</v>
      </c>
      <c r="E9" s="5" t="n">
        <v>321</v>
      </c>
    </row>
    <row r="10">
      <c r="A10" s="4" t="inlineStr">
        <is>
          <t>Contractually specified servicing, late and other ancillary fees</t>
        </is>
      </c>
      <c r="B10" s="6" t="n">
        <v>75</v>
      </c>
      <c r="C10" s="6" t="n">
        <v>63</v>
      </c>
      <c r="D10" s="6" t="n">
        <v>213</v>
      </c>
      <c r="E10" s="6" t="n">
        <v>1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ORTGAGE BANKING AND OTHER - Narrative (Details) - USD ($) $ in Billions</t>
        </is>
      </c>
      <c r="B1" s="2" t="inlineStr">
        <is>
          <t>9 Months Ended</t>
        </is>
      </c>
    </row>
    <row r="2">
      <c r="B2" s="2" t="inlineStr">
        <is>
          <t>Sep. 30, 2022</t>
        </is>
      </c>
      <c r="C2" s="2" t="inlineStr">
        <is>
          <t>Dec. 31, 2021</t>
        </is>
      </c>
    </row>
    <row r="3">
      <c r="A3" s="4" t="inlineStr">
        <is>
          <t>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SR loans</t>
        </is>
      </c>
      <c r="B5" s="10" t="n">
        <v>96.40000000000001</v>
      </c>
      <c r="C5" s="10" t="n">
        <v>90.2</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ensitivity analysis, basis spread</t>
        </is>
      </c>
      <c r="B8" s="9"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nsitivity analysis, basis spread</t>
        </is>
      </c>
      <c r="B11" s="9" t="n">
        <v>0.2</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46" customWidth="1" min="8" max="8"/>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row>
    <row r="2">
      <c r="A2" s="4" t="inlineStr">
        <is>
          <t>Beginning balance (in shares) at Dec. 31, 2020</t>
        </is>
      </c>
      <c r="B2" s="4" t="inlineStr">
        <is>
          <t xml:space="preserve"> </t>
        </is>
      </c>
      <c r="C2" s="5" t="n">
        <v>2000000</v>
      </c>
      <c r="D2" s="5" t="n">
        <v>4270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2673</v>
      </c>
      <c r="C3" s="6" t="n">
        <v>1965</v>
      </c>
      <c r="D3" s="6" t="n">
        <v>6</v>
      </c>
      <c r="E3" s="6" t="n">
        <v>18940</v>
      </c>
      <c r="F3" s="6" t="n">
        <v>6445</v>
      </c>
      <c r="G3" s="6" t="n">
        <v>-4623</v>
      </c>
      <c r="H3" s="6" t="n">
        <v>-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to common stockholders</t>
        </is>
      </c>
      <c r="B5" s="5" t="n">
        <v>-502</v>
      </c>
      <c r="C5" s="4" t="inlineStr">
        <is>
          <t xml:space="preserve"> </t>
        </is>
      </c>
      <c r="D5" s="4" t="inlineStr">
        <is>
          <t xml:space="preserve"> </t>
        </is>
      </c>
      <c r="E5" s="4" t="inlineStr">
        <is>
          <t xml:space="preserve"> </t>
        </is>
      </c>
      <c r="F5" s="5" t="n">
        <v>-502</v>
      </c>
      <c r="G5" s="4" t="inlineStr">
        <is>
          <t xml:space="preserve"> </t>
        </is>
      </c>
      <c r="H5" s="4" t="inlineStr">
        <is>
          <t xml:space="preserve"> </t>
        </is>
      </c>
    </row>
    <row r="6">
      <c r="A6" s="4" t="inlineStr">
        <is>
          <t>Dividends to preferred stockholders</t>
        </is>
      </c>
      <c r="B6" s="5" t="n">
        <v>-81</v>
      </c>
      <c r="C6" s="4" t="inlineStr">
        <is>
          <t xml:space="preserve"> </t>
        </is>
      </c>
      <c r="D6" s="4" t="inlineStr">
        <is>
          <t xml:space="preserve"> </t>
        </is>
      </c>
      <c r="E6" s="4" t="inlineStr">
        <is>
          <t xml:space="preserve"> </t>
        </is>
      </c>
      <c r="F6" s="5" t="n">
        <v>-81</v>
      </c>
      <c r="G6" s="4" t="inlineStr">
        <is>
          <t xml:space="preserve"> </t>
        </is>
      </c>
      <c r="H6" s="4" t="inlineStr">
        <is>
          <t xml:space="preserve"> </t>
        </is>
      </c>
    </row>
    <row r="7">
      <c r="A7" s="4" t="inlineStr">
        <is>
          <t>Preferred stock issued</t>
        </is>
      </c>
      <c r="B7" s="5" t="n">
        <v>296</v>
      </c>
      <c r="C7" s="5" t="n">
        <v>2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redemption</t>
        </is>
      </c>
      <c r="B8" s="5" t="n">
        <v>-250</v>
      </c>
      <c r="C8" s="6" t="n">
        <v>-247</v>
      </c>
      <c r="D8" s="4" t="inlineStr">
        <is>
          <t xml:space="preserve"> </t>
        </is>
      </c>
      <c r="E8" s="4" t="inlineStr">
        <is>
          <t xml:space="preserve"> </t>
        </is>
      </c>
      <c r="F8" s="5" t="n">
        <v>-3</v>
      </c>
      <c r="G8" s="4" t="inlineStr">
        <is>
          <t xml:space="preserve"> </t>
        </is>
      </c>
      <c r="H8" s="4" t="inlineStr">
        <is>
          <t xml:space="preserve"> </t>
        </is>
      </c>
    </row>
    <row r="9">
      <c r="A9" s="4" t="inlineStr">
        <is>
          <t>Treasury stock purchased (in shares)</t>
        </is>
      </c>
      <c r="B9" s="4" t="inlineStr">
        <is>
          <t xml:space="preserve"> </t>
        </is>
      </c>
      <c r="C9" s="4" t="inlineStr">
        <is>
          <t xml:space="preserve"> </t>
        </is>
      </c>
      <c r="D9" s="5" t="n">
        <v>-2000000</v>
      </c>
      <c r="E9" s="4" t="inlineStr">
        <is>
          <t xml:space="preserve"> </t>
        </is>
      </c>
      <c r="F9" s="4" t="inlineStr">
        <is>
          <t xml:space="preserve"> </t>
        </is>
      </c>
      <c r="G9" s="4" t="inlineStr">
        <is>
          <t xml:space="preserve"> </t>
        </is>
      </c>
      <c r="H9" s="4" t="inlineStr">
        <is>
          <t xml:space="preserve"> </t>
        </is>
      </c>
    </row>
    <row r="10">
      <c r="A10" s="4" t="inlineStr">
        <is>
          <t>Treasury stock purchased</t>
        </is>
      </c>
      <c r="B10" s="5" t="n">
        <v>-95</v>
      </c>
      <c r="C10" s="4" t="inlineStr">
        <is>
          <t xml:space="preserve"> </t>
        </is>
      </c>
      <c r="D10" s="4" t="inlineStr">
        <is>
          <t xml:space="preserve"> </t>
        </is>
      </c>
      <c r="E10" s="4" t="inlineStr">
        <is>
          <t xml:space="preserve"> </t>
        </is>
      </c>
      <c r="F10" s="4" t="inlineStr">
        <is>
          <t xml:space="preserve"> </t>
        </is>
      </c>
      <c r="G10" s="5" t="n">
        <v>-95</v>
      </c>
      <c r="H10" s="4" t="inlineStr">
        <is>
          <t xml:space="preserve"> </t>
        </is>
      </c>
    </row>
    <row r="11">
      <c r="A11" s="4" t="inlineStr">
        <is>
          <t>Share-based compensation plans (in share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row>
    <row r="12">
      <c r="A12" s="4" t="inlineStr">
        <is>
          <t>Share-based compensation plans</t>
        </is>
      </c>
      <c r="B12" s="5" t="n">
        <v>24</v>
      </c>
      <c r="C12" s="4" t="inlineStr">
        <is>
          <t xml:space="preserve"> </t>
        </is>
      </c>
      <c r="D12" s="4" t="inlineStr">
        <is>
          <t xml:space="preserve"> </t>
        </is>
      </c>
      <c r="E12" s="5" t="n">
        <v>24</v>
      </c>
      <c r="F12" s="4" t="inlineStr">
        <is>
          <t xml:space="preserve"> </t>
        </is>
      </c>
      <c r="G12" s="4" t="inlineStr">
        <is>
          <t xml:space="preserve"> </t>
        </is>
      </c>
      <c r="H12" s="4" t="inlineStr">
        <is>
          <t xml:space="preserve"> </t>
        </is>
      </c>
    </row>
    <row r="13">
      <c r="A13" s="4" t="inlineStr">
        <is>
          <t>Employee stock purchase plan</t>
        </is>
      </c>
      <c r="B13" s="5" t="n">
        <v>17</v>
      </c>
      <c r="C13" s="4" t="inlineStr">
        <is>
          <t xml:space="preserve"> </t>
        </is>
      </c>
      <c r="D13" s="4" t="inlineStr">
        <is>
          <t xml:space="preserve"> </t>
        </is>
      </c>
      <c r="E13" s="5" t="n">
        <v>17</v>
      </c>
      <c r="F13" s="4" t="inlineStr">
        <is>
          <t xml:space="preserve"> </t>
        </is>
      </c>
      <c r="G13" s="4" t="inlineStr">
        <is>
          <t xml:space="preserve"> </t>
        </is>
      </c>
      <c r="H13" s="4" t="inlineStr">
        <is>
          <t xml:space="preserve"> </t>
        </is>
      </c>
    </row>
    <row r="14">
      <c r="A14" s="3"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789</v>
      </c>
      <c r="C15" s="4" t="inlineStr">
        <is>
          <t xml:space="preserve"> </t>
        </is>
      </c>
      <c r="D15" s="4" t="inlineStr">
        <is>
          <t xml:space="preserve"> </t>
        </is>
      </c>
      <c r="E15" s="4" t="inlineStr">
        <is>
          <t xml:space="preserve"> </t>
        </is>
      </c>
      <c r="F15" s="5" t="n">
        <v>1789</v>
      </c>
      <c r="G15" s="4" t="inlineStr">
        <is>
          <t xml:space="preserve"> </t>
        </is>
      </c>
      <c r="H15" s="4" t="inlineStr">
        <is>
          <t xml:space="preserve"> </t>
        </is>
      </c>
    </row>
    <row r="16">
      <c r="A16" s="4" t="inlineStr">
        <is>
          <t>Other comprehensive income (loss)</t>
        </is>
      </c>
      <c r="B16" s="5" t="n">
        <v>-448</v>
      </c>
      <c r="C16" s="4" t="inlineStr">
        <is>
          <t xml:space="preserve"> </t>
        </is>
      </c>
      <c r="D16" s="4" t="inlineStr">
        <is>
          <t xml:space="preserve"> </t>
        </is>
      </c>
      <c r="E16" s="4" t="inlineStr">
        <is>
          <t xml:space="preserve"> </t>
        </is>
      </c>
      <c r="F16" s="4" t="inlineStr">
        <is>
          <t xml:space="preserve"> </t>
        </is>
      </c>
      <c r="G16" s="4" t="inlineStr">
        <is>
          <t xml:space="preserve"> </t>
        </is>
      </c>
      <c r="H16" s="5" t="n">
        <v>-448</v>
      </c>
    </row>
    <row r="17">
      <c r="A17" s="4" t="inlineStr">
        <is>
          <t>Total comprehensive income (loss)</t>
        </is>
      </c>
      <c r="B17" s="5" t="n">
        <v>1341</v>
      </c>
      <c r="C17" s="4" t="inlineStr">
        <is>
          <t xml:space="preserve"> </t>
        </is>
      </c>
      <c r="D17" s="4" t="inlineStr">
        <is>
          <t xml:space="preserve"> </t>
        </is>
      </c>
      <c r="E17" s="4" t="inlineStr">
        <is>
          <t xml:space="preserve"> </t>
        </is>
      </c>
      <c r="F17" s="5" t="n">
        <v>1789</v>
      </c>
      <c r="G17" s="4" t="inlineStr">
        <is>
          <t xml:space="preserve"> </t>
        </is>
      </c>
      <c r="H17" s="5" t="n">
        <v>-448</v>
      </c>
    </row>
    <row r="18">
      <c r="A18" s="4" t="inlineStr">
        <is>
          <t>Ending balance (in shares) at Sep. 30, 2021</t>
        </is>
      </c>
      <c r="B18" s="4" t="inlineStr">
        <is>
          <t xml:space="preserve"> </t>
        </is>
      </c>
      <c r="C18" s="5" t="n">
        <v>2000000</v>
      </c>
      <c r="D18" s="5" t="n">
        <v>426000000</v>
      </c>
      <c r="E18" s="4" t="inlineStr">
        <is>
          <t xml:space="preserve"> </t>
        </is>
      </c>
      <c r="F18" s="4" t="inlineStr">
        <is>
          <t xml:space="preserve"> </t>
        </is>
      </c>
      <c r="G18" s="4" t="inlineStr">
        <is>
          <t xml:space="preserve"> </t>
        </is>
      </c>
      <c r="H18" s="4" t="inlineStr">
        <is>
          <t xml:space="preserve"> </t>
        </is>
      </c>
    </row>
    <row r="19">
      <c r="A19" s="4" t="inlineStr">
        <is>
          <t>Ending balance at Sep. 30, 2021</t>
        </is>
      </c>
      <c r="B19" s="5" t="n">
        <v>23423</v>
      </c>
      <c r="C19" s="6" t="n">
        <v>2014</v>
      </c>
      <c r="D19" s="6" t="n">
        <v>6</v>
      </c>
      <c r="E19" s="5" t="n">
        <v>18981</v>
      </c>
      <c r="F19" s="5" t="n">
        <v>7648</v>
      </c>
      <c r="G19" s="5" t="n">
        <v>-4718</v>
      </c>
      <c r="H19" s="5" t="n">
        <v>-508</v>
      </c>
    </row>
    <row r="20">
      <c r="A20" s="4" t="inlineStr">
        <is>
          <t>Beginning balance (in shares) at Jun. 30, 2021</t>
        </is>
      </c>
      <c r="B20" s="4" t="inlineStr">
        <is>
          <t xml:space="preserve"> </t>
        </is>
      </c>
      <c r="C20" s="5" t="n">
        <v>2000000</v>
      </c>
      <c r="D20" s="5" t="n">
        <v>426000000</v>
      </c>
      <c r="E20" s="4" t="inlineStr">
        <is>
          <t xml:space="preserve"> </t>
        </is>
      </c>
      <c r="F20" s="4" t="inlineStr">
        <is>
          <t xml:space="preserve"> </t>
        </is>
      </c>
      <c r="G20" s="4" t="inlineStr">
        <is>
          <t xml:space="preserve"> </t>
        </is>
      </c>
      <c r="H20" s="4" t="inlineStr">
        <is>
          <t xml:space="preserve"> </t>
        </is>
      </c>
    </row>
    <row r="21">
      <c r="A21" s="4" t="inlineStr">
        <is>
          <t>Beginning balance at Jun. 30, 2021</t>
        </is>
      </c>
      <c r="B21" s="5" t="n">
        <v>23199</v>
      </c>
      <c r="C21" s="6" t="n">
        <v>2014</v>
      </c>
      <c r="D21" s="6" t="n">
        <v>6</v>
      </c>
      <c r="E21" s="5" t="n">
        <v>18964</v>
      </c>
      <c r="F21" s="5" t="n">
        <v>7314</v>
      </c>
      <c r="G21" s="5" t="n">
        <v>-4718</v>
      </c>
      <c r="H21" s="5" t="n">
        <v>-38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to common stockholders</t>
        </is>
      </c>
      <c r="B23" s="5" t="n">
        <v>-167</v>
      </c>
      <c r="C23" s="4" t="inlineStr">
        <is>
          <t xml:space="preserve"> </t>
        </is>
      </c>
      <c r="D23" s="4" t="inlineStr">
        <is>
          <t xml:space="preserve"> </t>
        </is>
      </c>
      <c r="E23" s="4" t="inlineStr">
        <is>
          <t xml:space="preserve"> </t>
        </is>
      </c>
      <c r="F23" s="5" t="n">
        <v>-167</v>
      </c>
      <c r="G23" s="4" t="inlineStr">
        <is>
          <t xml:space="preserve"> </t>
        </is>
      </c>
      <c r="H23" s="4" t="inlineStr">
        <is>
          <t xml:space="preserve"> </t>
        </is>
      </c>
    </row>
    <row r="24">
      <c r="A24" s="4" t="inlineStr">
        <is>
          <t>Dividends to preferred stockholders</t>
        </is>
      </c>
      <c r="B24" s="5" t="n">
        <v>-26</v>
      </c>
      <c r="C24" s="4" t="inlineStr">
        <is>
          <t xml:space="preserve"> </t>
        </is>
      </c>
      <c r="D24" s="4" t="inlineStr">
        <is>
          <t xml:space="preserve"> </t>
        </is>
      </c>
      <c r="E24" s="4" t="inlineStr">
        <is>
          <t xml:space="preserve"> </t>
        </is>
      </c>
      <c r="F24" s="5" t="n">
        <v>-26</v>
      </c>
      <c r="G24" s="4" t="inlineStr">
        <is>
          <t xml:space="preserve"> </t>
        </is>
      </c>
      <c r="H24" s="4" t="inlineStr">
        <is>
          <t xml:space="preserve"> </t>
        </is>
      </c>
    </row>
    <row r="25">
      <c r="A25" s="4" t="inlineStr">
        <is>
          <t>Preferred stock redemption</t>
        </is>
      </c>
      <c r="B25" s="5" t="n">
        <v>-3</v>
      </c>
      <c r="C25" s="4" t="inlineStr">
        <is>
          <t xml:space="preserve"> </t>
        </is>
      </c>
      <c r="D25" s="4" t="inlineStr">
        <is>
          <t xml:space="preserve"> </t>
        </is>
      </c>
      <c r="E25" s="4" t="inlineStr">
        <is>
          <t xml:space="preserve"> </t>
        </is>
      </c>
      <c r="F25" s="5" t="n">
        <v>-3</v>
      </c>
      <c r="G25" s="4" t="inlineStr">
        <is>
          <t xml:space="preserve"> </t>
        </is>
      </c>
      <c r="H25" s="4" t="inlineStr">
        <is>
          <t xml:space="preserve"> </t>
        </is>
      </c>
    </row>
    <row r="26">
      <c r="A26" s="4" t="inlineStr">
        <is>
          <t>Share-based compensation plans</t>
        </is>
      </c>
      <c r="B26" s="5" t="n">
        <v>11</v>
      </c>
      <c r="C26" s="4" t="inlineStr">
        <is>
          <t xml:space="preserve"> </t>
        </is>
      </c>
      <c r="D26" s="4" t="inlineStr">
        <is>
          <t xml:space="preserve"> </t>
        </is>
      </c>
      <c r="E26" s="5" t="n">
        <v>11</v>
      </c>
      <c r="F26" s="4" t="inlineStr">
        <is>
          <t xml:space="preserve"> </t>
        </is>
      </c>
      <c r="G26" s="4" t="inlineStr">
        <is>
          <t xml:space="preserve"> </t>
        </is>
      </c>
      <c r="H26" s="4" t="inlineStr">
        <is>
          <t xml:space="preserve"> </t>
        </is>
      </c>
    </row>
    <row r="27">
      <c r="A27" s="4" t="inlineStr">
        <is>
          <t>Employee stock purchase plan</t>
        </is>
      </c>
      <c r="B27" s="5" t="n">
        <v>6</v>
      </c>
      <c r="C27" s="4" t="inlineStr">
        <is>
          <t xml:space="preserve"> </t>
        </is>
      </c>
      <c r="D27" s="4" t="inlineStr">
        <is>
          <t xml:space="preserve"> </t>
        </is>
      </c>
      <c r="E27" s="5" t="n">
        <v>6</v>
      </c>
      <c r="F27" s="4" t="inlineStr">
        <is>
          <t xml:space="preserve"> </t>
        </is>
      </c>
      <c r="G27" s="4" t="inlineStr">
        <is>
          <t xml:space="preserve"> </t>
        </is>
      </c>
      <c r="H27" s="4" t="inlineStr">
        <is>
          <t xml:space="preserve"> </t>
        </is>
      </c>
    </row>
    <row r="28">
      <c r="A28" s="3" t="inlineStr">
        <is>
          <t>Total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530</v>
      </c>
      <c r="C29" s="4" t="inlineStr">
        <is>
          <t xml:space="preserve"> </t>
        </is>
      </c>
      <c r="D29" s="4" t="inlineStr">
        <is>
          <t xml:space="preserve"> </t>
        </is>
      </c>
      <c r="E29" s="4" t="inlineStr">
        <is>
          <t xml:space="preserve"> </t>
        </is>
      </c>
      <c r="F29" s="5" t="n">
        <v>530</v>
      </c>
      <c r="G29" s="4" t="inlineStr">
        <is>
          <t xml:space="preserve"> </t>
        </is>
      </c>
      <c r="H29" s="4" t="inlineStr">
        <is>
          <t xml:space="preserve"> </t>
        </is>
      </c>
    </row>
    <row r="30">
      <c r="A30" s="4" t="inlineStr">
        <is>
          <t>Other comprehensive income (loss)</t>
        </is>
      </c>
      <c r="B30" s="5" t="n">
        <v>-127</v>
      </c>
      <c r="C30" s="4" t="inlineStr">
        <is>
          <t xml:space="preserve"> </t>
        </is>
      </c>
      <c r="D30" s="4" t="inlineStr">
        <is>
          <t xml:space="preserve"> </t>
        </is>
      </c>
      <c r="E30" s="4" t="inlineStr">
        <is>
          <t xml:space="preserve"> </t>
        </is>
      </c>
      <c r="F30" s="4" t="inlineStr">
        <is>
          <t xml:space="preserve"> </t>
        </is>
      </c>
      <c r="G30" s="4" t="inlineStr">
        <is>
          <t xml:space="preserve"> </t>
        </is>
      </c>
      <c r="H30" s="5" t="n">
        <v>-127</v>
      </c>
    </row>
    <row r="31">
      <c r="A31" s="4" t="inlineStr">
        <is>
          <t>Total comprehensive income (loss)</t>
        </is>
      </c>
      <c r="B31" s="5" t="n">
        <v>403</v>
      </c>
      <c r="C31" s="4" t="inlineStr">
        <is>
          <t xml:space="preserve"> </t>
        </is>
      </c>
      <c r="D31" s="4" t="inlineStr">
        <is>
          <t xml:space="preserve"> </t>
        </is>
      </c>
      <c r="E31" s="4" t="inlineStr">
        <is>
          <t xml:space="preserve"> </t>
        </is>
      </c>
      <c r="F31" s="5" t="n">
        <v>530</v>
      </c>
      <c r="G31" s="4" t="inlineStr">
        <is>
          <t xml:space="preserve"> </t>
        </is>
      </c>
      <c r="H31" s="5" t="n">
        <v>-127</v>
      </c>
    </row>
    <row r="32">
      <c r="A32" s="4" t="inlineStr">
        <is>
          <t>Ending balance (in shares) at Sep. 30, 2021</t>
        </is>
      </c>
      <c r="B32" s="4" t="inlineStr">
        <is>
          <t xml:space="preserve"> </t>
        </is>
      </c>
      <c r="C32" s="5" t="n">
        <v>2000000</v>
      </c>
      <c r="D32" s="5" t="n">
        <v>426000000</v>
      </c>
      <c r="E32" s="4" t="inlineStr">
        <is>
          <t xml:space="preserve"> </t>
        </is>
      </c>
      <c r="F32" s="4" t="inlineStr">
        <is>
          <t xml:space="preserve"> </t>
        </is>
      </c>
      <c r="G32" s="4" t="inlineStr">
        <is>
          <t xml:space="preserve"> </t>
        </is>
      </c>
      <c r="H32" s="4" t="inlineStr">
        <is>
          <t xml:space="preserve"> </t>
        </is>
      </c>
    </row>
    <row r="33">
      <c r="A33" s="4" t="inlineStr">
        <is>
          <t>Ending balance at Sep. 30, 2021</t>
        </is>
      </c>
      <c r="B33" s="5" t="n">
        <v>23423</v>
      </c>
      <c r="C33" s="6" t="n">
        <v>2014</v>
      </c>
      <c r="D33" s="6" t="n">
        <v>6</v>
      </c>
      <c r="E33" s="5" t="n">
        <v>18981</v>
      </c>
      <c r="F33" s="5" t="n">
        <v>7648</v>
      </c>
      <c r="G33" s="5" t="n">
        <v>-4718</v>
      </c>
      <c r="H33" s="5" t="n">
        <v>-508</v>
      </c>
    </row>
    <row r="34">
      <c r="A34" s="4" t="inlineStr">
        <is>
          <t>Beginning balance (in shares) at Dec. 31, 2021</t>
        </is>
      </c>
      <c r="B34" s="4" t="inlineStr">
        <is>
          <t xml:space="preserve"> </t>
        </is>
      </c>
      <c r="C34" s="5" t="n">
        <v>2000000</v>
      </c>
      <c r="D34" s="5" t="n">
        <v>422000000</v>
      </c>
      <c r="E34" s="4" t="inlineStr">
        <is>
          <t xml:space="preserve"> </t>
        </is>
      </c>
      <c r="F34" s="4" t="inlineStr">
        <is>
          <t xml:space="preserve"> </t>
        </is>
      </c>
      <c r="G34" s="4" t="inlineStr">
        <is>
          <t xml:space="preserve"> </t>
        </is>
      </c>
      <c r="H34" s="4" t="inlineStr">
        <is>
          <t xml:space="preserve"> </t>
        </is>
      </c>
    </row>
    <row r="35">
      <c r="A35" s="4" t="inlineStr">
        <is>
          <t>Beginning balance at Dec. 31, 2021</t>
        </is>
      </c>
      <c r="B35" s="5" t="n">
        <v>23420</v>
      </c>
      <c r="C35" s="6" t="n">
        <v>2014</v>
      </c>
      <c r="D35" s="6" t="n">
        <v>6</v>
      </c>
      <c r="E35" s="5" t="n">
        <v>19005</v>
      </c>
      <c r="F35" s="5" t="n">
        <v>7978</v>
      </c>
      <c r="G35" s="5" t="n">
        <v>-4918</v>
      </c>
      <c r="H35" s="5" t="n">
        <v>-66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to common stockholders</t>
        </is>
      </c>
      <c r="B37" s="5" t="n">
        <v>-569</v>
      </c>
      <c r="C37" s="4" t="inlineStr">
        <is>
          <t xml:space="preserve"> </t>
        </is>
      </c>
      <c r="D37" s="4" t="inlineStr">
        <is>
          <t xml:space="preserve"> </t>
        </is>
      </c>
      <c r="E37" s="4" t="inlineStr">
        <is>
          <t xml:space="preserve"> </t>
        </is>
      </c>
      <c r="F37" s="5" t="n">
        <v>-569</v>
      </c>
      <c r="G37" s="4" t="inlineStr">
        <is>
          <t xml:space="preserve"> </t>
        </is>
      </c>
      <c r="H37" s="4" t="inlineStr">
        <is>
          <t xml:space="preserve"> </t>
        </is>
      </c>
    </row>
    <row r="38">
      <c r="A38" s="4" t="inlineStr">
        <is>
          <t>Dividends to preferred stockholders</t>
        </is>
      </c>
      <c r="B38" s="5" t="n">
        <v>-81</v>
      </c>
      <c r="C38" s="4" t="inlineStr">
        <is>
          <t xml:space="preserve"> </t>
        </is>
      </c>
      <c r="D38" s="4" t="inlineStr">
        <is>
          <t xml:space="preserve"> </t>
        </is>
      </c>
      <c r="E38" s="4" t="inlineStr">
        <is>
          <t xml:space="preserve"> </t>
        </is>
      </c>
      <c r="F38" s="5" t="n">
        <v>-81</v>
      </c>
      <c r="G38" s="4" t="inlineStr">
        <is>
          <t xml:space="preserve"> </t>
        </is>
      </c>
      <c r="H38" s="4" t="inlineStr">
        <is>
          <t xml:space="preserve"> </t>
        </is>
      </c>
    </row>
    <row r="39">
      <c r="A39" s="4" t="inlineStr">
        <is>
          <t>Issuance of common stock - business acquisition (in shares)</t>
        </is>
      </c>
      <c r="B39" s="4" t="inlineStr">
        <is>
          <t xml:space="preserve"> </t>
        </is>
      </c>
      <c r="C39" s="4" t="inlineStr">
        <is>
          <t xml:space="preserve"> </t>
        </is>
      </c>
      <c r="D39" s="5" t="n">
        <v>72000000</v>
      </c>
      <c r="E39" s="4" t="inlineStr">
        <is>
          <t xml:space="preserve"> </t>
        </is>
      </c>
      <c r="F39" s="4" t="inlineStr">
        <is>
          <t xml:space="preserve"> </t>
        </is>
      </c>
      <c r="G39" s="4" t="inlineStr">
        <is>
          <t xml:space="preserve"> </t>
        </is>
      </c>
      <c r="H39" s="4" t="inlineStr">
        <is>
          <t xml:space="preserve"> </t>
        </is>
      </c>
    </row>
    <row r="40">
      <c r="A40" s="4" t="inlineStr">
        <is>
          <t>Issuance of common stock - business acquisition</t>
        </is>
      </c>
      <c r="B40" s="6" t="n">
        <v>3036</v>
      </c>
      <c r="C40" s="4" t="inlineStr">
        <is>
          <t xml:space="preserve"> </t>
        </is>
      </c>
      <c r="D40" s="4" t="inlineStr">
        <is>
          <t xml:space="preserve"> </t>
        </is>
      </c>
      <c r="E40" s="5" t="n">
        <v>3036</v>
      </c>
      <c r="F40" s="4" t="inlineStr">
        <is>
          <t xml:space="preserve"> </t>
        </is>
      </c>
      <c r="G40" s="4" t="inlineStr">
        <is>
          <t xml:space="preserve"> </t>
        </is>
      </c>
      <c r="H40" s="4" t="inlineStr">
        <is>
          <t xml:space="preserve"> </t>
        </is>
      </c>
    </row>
    <row r="41">
      <c r="A41" s="4" t="inlineStr">
        <is>
          <t>Treasury stock purchased (in shares)</t>
        </is>
      </c>
      <c r="B41" s="5" t="n">
        <v>-775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purchased</t>
        </is>
      </c>
      <c r="B42" s="6" t="n">
        <v>-2</v>
      </c>
      <c r="C42" s="4" t="inlineStr">
        <is>
          <t xml:space="preserve"> </t>
        </is>
      </c>
      <c r="D42" s="4" t="inlineStr">
        <is>
          <t xml:space="preserve"> </t>
        </is>
      </c>
      <c r="E42" s="4" t="inlineStr">
        <is>
          <t xml:space="preserve"> </t>
        </is>
      </c>
      <c r="F42" s="4" t="inlineStr">
        <is>
          <t xml:space="preserve"> </t>
        </is>
      </c>
      <c r="G42" s="5" t="n">
        <v>-2</v>
      </c>
      <c r="H42" s="4" t="inlineStr">
        <is>
          <t xml:space="preserve"> </t>
        </is>
      </c>
    </row>
    <row r="43">
      <c r="A43" s="4" t="inlineStr">
        <is>
          <t>Share-based compensation plans (in shares)</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row>
    <row r="44">
      <c r="A44" s="4" t="inlineStr">
        <is>
          <t>Share-based compensation plans</t>
        </is>
      </c>
      <c r="B44" s="5" t="n">
        <v>61</v>
      </c>
      <c r="C44" s="4" t="inlineStr">
        <is>
          <t xml:space="preserve"> </t>
        </is>
      </c>
      <c r="D44" s="4" t="inlineStr">
        <is>
          <t xml:space="preserve"> </t>
        </is>
      </c>
      <c r="E44" s="5" t="n">
        <v>61</v>
      </c>
      <c r="F44" s="4" t="inlineStr">
        <is>
          <t xml:space="preserve"> </t>
        </is>
      </c>
      <c r="G44" s="4" t="inlineStr">
        <is>
          <t xml:space="preserve"> </t>
        </is>
      </c>
      <c r="H44" s="4" t="inlineStr">
        <is>
          <t xml:space="preserve"> </t>
        </is>
      </c>
    </row>
    <row r="45">
      <c r="A45" s="4" t="inlineStr">
        <is>
          <t>Employee stock purchase plan (in share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Employee stock purchase plan</t>
        </is>
      </c>
      <c r="B46" s="5" t="n">
        <v>19</v>
      </c>
      <c r="C46" s="4" t="inlineStr">
        <is>
          <t xml:space="preserve"> </t>
        </is>
      </c>
      <c r="D46" s="4" t="inlineStr">
        <is>
          <t xml:space="preserve"> </t>
        </is>
      </c>
      <c r="E46" s="5" t="n">
        <v>19</v>
      </c>
      <c r="F46" s="4" t="inlineStr">
        <is>
          <t xml:space="preserve"> </t>
        </is>
      </c>
      <c r="G46" s="4" t="inlineStr">
        <is>
          <t xml:space="preserve"> </t>
        </is>
      </c>
      <c r="H46" s="4" t="inlineStr">
        <is>
          <t xml:space="preserve"> </t>
        </is>
      </c>
    </row>
    <row r="47">
      <c r="A47" s="3" t="inlineStr">
        <is>
          <t>Total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1420</v>
      </c>
      <c r="C48" s="4" t="inlineStr">
        <is>
          <t xml:space="preserve"> </t>
        </is>
      </c>
      <c r="D48" s="4" t="inlineStr">
        <is>
          <t xml:space="preserve"> </t>
        </is>
      </c>
      <c r="E48" s="4" t="inlineStr">
        <is>
          <t xml:space="preserve"> </t>
        </is>
      </c>
      <c r="F48" s="5" t="n">
        <v>1420</v>
      </c>
      <c r="G48" s="4" t="inlineStr">
        <is>
          <t xml:space="preserve"> </t>
        </is>
      </c>
      <c r="H48" s="4" t="inlineStr">
        <is>
          <t xml:space="preserve"> </t>
        </is>
      </c>
    </row>
    <row r="49">
      <c r="A49" s="4" t="inlineStr">
        <is>
          <t>Other comprehensive income (loss)</t>
        </is>
      </c>
      <c r="B49" s="5" t="n">
        <v>-4158</v>
      </c>
      <c r="C49" s="4" t="inlineStr">
        <is>
          <t xml:space="preserve"> </t>
        </is>
      </c>
      <c r="D49" s="4" t="inlineStr">
        <is>
          <t xml:space="preserve"> </t>
        </is>
      </c>
      <c r="E49" s="4" t="inlineStr">
        <is>
          <t xml:space="preserve"> </t>
        </is>
      </c>
      <c r="F49" s="4" t="inlineStr">
        <is>
          <t xml:space="preserve"> </t>
        </is>
      </c>
      <c r="G49" s="4" t="inlineStr">
        <is>
          <t xml:space="preserve"> </t>
        </is>
      </c>
      <c r="H49" s="5" t="n">
        <v>-4158</v>
      </c>
    </row>
    <row r="50">
      <c r="A50" s="4" t="inlineStr">
        <is>
          <t>Total comprehensive income (loss)</t>
        </is>
      </c>
      <c r="B50" s="5" t="n">
        <v>-2738</v>
      </c>
      <c r="C50" s="4" t="inlineStr">
        <is>
          <t xml:space="preserve"> </t>
        </is>
      </c>
      <c r="D50" s="4" t="inlineStr">
        <is>
          <t xml:space="preserve"> </t>
        </is>
      </c>
      <c r="E50" s="4" t="inlineStr">
        <is>
          <t xml:space="preserve"> </t>
        </is>
      </c>
      <c r="F50" s="5" t="n">
        <v>1420</v>
      </c>
      <c r="G50" s="4" t="inlineStr">
        <is>
          <t xml:space="preserve"> </t>
        </is>
      </c>
      <c r="H50" s="5" t="n">
        <v>-4158</v>
      </c>
    </row>
    <row r="51">
      <c r="A51" s="4" t="inlineStr">
        <is>
          <t>Ending balance (in shares) at Sep. 30, 2022</t>
        </is>
      </c>
      <c r="B51" s="4" t="inlineStr">
        <is>
          <t xml:space="preserve"> </t>
        </is>
      </c>
      <c r="C51" s="5" t="n">
        <v>2000000</v>
      </c>
      <c r="D51" s="5" t="n">
        <v>496000000</v>
      </c>
      <c r="E51" s="4" t="inlineStr">
        <is>
          <t xml:space="preserve"> </t>
        </is>
      </c>
      <c r="F51" s="4" t="inlineStr">
        <is>
          <t xml:space="preserve"> </t>
        </is>
      </c>
      <c r="G51" s="4" t="inlineStr">
        <is>
          <t xml:space="preserve"> </t>
        </is>
      </c>
      <c r="H51" s="4" t="inlineStr">
        <is>
          <t xml:space="preserve"> </t>
        </is>
      </c>
    </row>
    <row r="52">
      <c r="A52" s="4" t="inlineStr">
        <is>
          <t>Ending balance at Sep. 30, 2022</t>
        </is>
      </c>
      <c r="B52" s="5" t="n">
        <v>23146</v>
      </c>
      <c r="C52" s="6" t="n">
        <v>2014</v>
      </c>
      <c r="D52" s="6" t="n">
        <v>6</v>
      </c>
      <c r="E52" s="5" t="n">
        <v>22121</v>
      </c>
      <c r="F52" s="5" t="n">
        <v>8748</v>
      </c>
      <c r="G52" s="5" t="n">
        <v>-4920</v>
      </c>
      <c r="H52" s="5" t="n">
        <v>-4823</v>
      </c>
    </row>
    <row r="53">
      <c r="A53" s="4" t="inlineStr">
        <is>
          <t>Beginning balance (in shares) at Jun. 30, 2022</t>
        </is>
      </c>
      <c r="B53" s="4" t="inlineStr">
        <is>
          <t xml:space="preserve"> </t>
        </is>
      </c>
      <c r="C53" s="5" t="n">
        <v>2000000</v>
      </c>
      <c r="D53" s="5" t="n">
        <v>496000000</v>
      </c>
      <c r="E53" s="4" t="inlineStr">
        <is>
          <t xml:space="preserve"> </t>
        </is>
      </c>
      <c r="F53" s="4" t="inlineStr">
        <is>
          <t xml:space="preserve"> </t>
        </is>
      </c>
      <c r="G53" s="4" t="inlineStr">
        <is>
          <t xml:space="preserve"> </t>
        </is>
      </c>
      <c r="H53" s="4" t="inlineStr">
        <is>
          <t xml:space="preserve"> </t>
        </is>
      </c>
    </row>
    <row r="54">
      <c r="A54" s="4" t="inlineStr">
        <is>
          <t>Beginning balance at Jun. 30, 2022</t>
        </is>
      </c>
      <c r="B54" s="5" t="n">
        <v>24328</v>
      </c>
      <c r="C54" s="6" t="n">
        <v>2014</v>
      </c>
      <c r="D54" s="6" t="n">
        <v>6</v>
      </c>
      <c r="E54" s="5" t="n">
        <v>22100</v>
      </c>
      <c r="F54" s="5" t="n">
        <v>8346</v>
      </c>
      <c r="G54" s="5" t="n">
        <v>-4920</v>
      </c>
      <c r="H54" s="5" t="n">
        <v>-321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idends to common stockholders</t>
        </is>
      </c>
      <c r="B56" s="5" t="n">
        <v>-209</v>
      </c>
      <c r="C56" s="4" t="inlineStr">
        <is>
          <t xml:space="preserve"> </t>
        </is>
      </c>
      <c r="D56" s="4" t="inlineStr">
        <is>
          <t xml:space="preserve"> </t>
        </is>
      </c>
      <c r="E56" s="4" t="inlineStr">
        <is>
          <t xml:space="preserve"> </t>
        </is>
      </c>
      <c r="F56" s="5" t="n">
        <v>-209</v>
      </c>
      <c r="G56" s="4" t="inlineStr">
        <is>
          <t xml:space="preserve"> </t>
        </is>
      </c>
      <c r="H56" s="4" t="inlineStr">
        <is>
          <t xml:space="preserve"> </t>
        </is>
      </c>
    </row>
    <row r="57">
      <c r="A57" s="4" t="inlineStr">
        <is>
          <t>Dividends to preferred stockholders</t>
        </is>
      </c>
      <c r="B57" s="5" t="n">
        <v>-25</v>
      </c>
      <c r="C57" s="4" t="inlineStr">
        <is>
          <t xml:space="preserve"> </t>
        </is>
      </c>
      <c r="D57" s="4" t="inlineStr">
        <is>
          <t xml:space="preserve"> </t>
        </is>
      </c>
      <c r="E57" s="4" t="inlineStr">
        <is>
          <t xml:space="preserve"> </t>
        </is>
      </c>
      <c r="F57" s="5" t="n">
        <v>-25</v>
      </c>
      <c r="G57" s="4" t="inlineStr">
        <is>
          <t xml:space="preserve"> </t>
        </is>
      </c>
      <c r="H57" s="4" t="inlineStr">
        <is>
          <t xml:space="preserve"> </t>
        </is>
      </c>
    </row>
    <row r="58">
      <c r="A58" s="4" t="inlineStr">
        <is>
          <t>Share-based compensation plans (in share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Share-based compensation plans</t>
        </is>
      </c>
      <c r="B59" s="5" t="n">
        <v>15</v>
      </c>
      <c r="C59" s="4" t="inlineStr">
        <is>
          <t xml:space="preserve"> </t>
        </is>
      </c>
      <c r="D59" s="4" t="inlineStr">
        <is>
          <t xml:space="preserve"> </t>
        </is>
      </c>
      <c r="E59" s="5" t="n">
        <v>15</v>
      </c>
      <c r="F59" s="4" t="inlineStr">
        <is>
          <t xml:space="preserve"> </t>
        </is>
      </c>
      <c r="G59" s="4" t="inlineStr">
        <is>
          <t xml:space="preserve"> </t>
        </is>
      </c>
      <c r="H59" s="4" t="inlineStr">
        <is>
          <t xml:space="preserve"> </t>
        </is>
      </c>
    </row>
    <row r="60">
      <c r="A60" s="4" t="inlineStr">
        <is>
          <t>Employee stock purchase plan (in share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Employee stock purchase plan</t>
        </is>
      </c>
      <c r="B61" s="5" t="n">
        <v>6</v>
      </c>
      <c r="C61" s="4" t="inlineStr">
        <is>
          <t xml:space="preserve"> </t>
        </is>
      </c>
      <c r="D61" s="4" t="inlineStr">
        <is>
          <t xml:space="preserve"> </t>
        </is>
      </c>
      <c r="E61" s="5" t="n">
        <v>6</v>
      </c>
      <c r="F61" s="4" t="inlineStr">
        <is>
          <t xml:space="preserve"> </t>
        </is>
      </c>
      <c r="G61" s="4" t="inlineStr">
        <is>
          <t xml:space="preserve"> </t>
        </is>
      </c>
      <c r="H61" s="4" t="inlineStr">
        <is>
          <t xml:space="preserve"> </t>
        </is>
      </c>
    </row>
    <row r="62">
      <c r="A62" s="3" t="inlineStr">
        <is>
          <t>Total 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5" t="n">
        <v>636</v>
      </c>
      <c r="C63" s="4" t="inlineStr">
        <is>
          <t xml:space="preserve"> </t>
        </is>
      </c>
      <c r="D63" s="4" t="inlineStr">
        <is>
          <t xml:space="preserve"> </t>
        </is>
      </c>
      <c r="E63" s="4" t="inlineStr">
        <is>
          <t xml:space="preserve"> </t>
        </is>
      </c>
      <c r="F63" s="5" t="n">
        <v>636</v>
      </c>
      <c r="G63" s="4" t="inlineStr">
        <is>
          <t xml:space="preserve"> </t>
        </is>
      </c>
      <c r="H63" s="4" t="inlineStr">
        <is>
          <t xml:space="preserve"> </t>
        </is>
      </c>
    </row>
    <row r="64">
      <c r="A64" s="4" t="inlineStr">
        <is>
          <t>Other comprehensive income (loss)</t>
        </is>
      </c>
      <c r="B64" s="5" t="n">
        <v>-1605</v>
      </c>
      <c r="C64" s="4" t="inlineStr">
        <is>
          <t xml:space="preserve"> </t>
        </is>
      </c>
      <c r="D64" s="4" t="inlineStr">
        <is>
          <t xml:space="preserve"> </t>
        </is>
      </c>
      <c r="E64" s="4" t="inlineStr">
        <is>
          <t xml:space="preserve"> </t>
        </is>
      </c>
      <c r="F64" s="4" t="inlineStr">
        <is>
          <t xml:space="preserve"> </t>
        </is>
      </c>
      <c r="G64" s="4" t="inlineStr">
        <is>
          <t xml:space="preserve"> </t>
        </is>
      </c>
      <c r="H64" s="5" t="n">
        <v>-1605</v>
      </c>
    </row>
    <row r="65">
      <c r="A65" s="4" t="inlineStr">
        <is>
          <t>Total comprehensive income (loss)</t>
        </is>
      </c>
      <c r="B65" s="5" t="n">
        <v>-969</v>
      </c>
      <c r="C65" s="4" t="inlineStr">
        <is>
          <t xml:space="preserve"> </t>
        </is>
      </c>
      <c r="D65" s="4" t="inlineStr">
        <is>
          <t xml:space="preserve"> </t>
        </is>
      </c>
      <c r="E65" s="4" t="inlineStr">
        <is>
          <t xml:space="preserve"> </t>
        </is>
      </c>
      <c r="F65" s="5" t="n">
        <v>636</v>
      </c>
      <c r="G65" s="4" t="inlineStr">
        <is>
          <t xml:space="preserve"> </t>
        </is>
      </c>
      <c r="H65" s="5" t="n">
        <v>-1605</v>
      </c>
    </row>
    <row r="66">
      <c r="A66" s="4" t="inlineStr">
        <is>
          <t>Ending balance (in shares) at Sep. 30, 2022</t>
        </is>
      </c>
      <c r="B66" s="4" t="inlineStr">
        <is>
          <t xml:space="preserve"> </t>
        </is>
      </c>
      <c r="C66" s="5" t="n">
        <v>2000000</v>
      </c>
      <c r="D66" s="5" t="n">
        <v>496000000</v>
      </c>
      <c r="E66" s="4" t="inlineStr">
        <is>
          <t xml:space="preserve"> </t>
        </is>
      </c>
      <c r="F66" s="4" t="inlineStr">
        <is>
          <t xml:space="preserve"> </t>
        </is>
      </c>
      <c r="G66" s="4" t="inlineStr">
        <is>
          <t xml:space="preserve"> </t>
        </is>
      </c>
      <c r="H66" s="4" t="inlineStr">
        <is>
          <t xml:space="preserve"> </t>
        </is>
      </c>
    </row>
    <row r="67">
      <c r="A67" s="4" t="inlineStr">
        <is>
          <t>Ending balance at Sep. 30, 2022</t>
        </is>
      </c>
      <c r="B67" s="6" t="n">
        <v>23146</v>
      </c>
      <c r="C67" s="6" t="n">
        <v>2014</v>
      </c>
      <c r="D67" s="6" t="n">
        <v>6</v>
      </c>
      <c r="E67" s="6" t="n">
        <v>22121</v>
      </c>
      <c r="F67" s="6" t="n">
        <v>8748</v>
      </c>
      <c r="G67" s="6" t="n">
        <v>-4920</v>
      </c>
      <c r="H67" s="6" t="n">
        <v>-48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 Changes Related to MSRs - Fair Value Metho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SRs</t>
        </is>
      </c>
      <c r="B3" s="4" t="inlineStr">
        <is>
          <t xml:space="preserve"> </t>
        </is>
      </c>
      <c r="C3" s="4" t="inlineStr">
        <is>
          <t xml:space="preserve"> </t>
        </is>
      </c>
      <c r="D3" s="4" t="inlineStr">
        <is>
          <t xml:space="preserve"> </t>
        </is>
      </c>
      <c r="E3" s="4" t="inlineStr">
        <is>
          <t xml:space="preserve"> </t>
        </is>
      </c>
    </row>
    <row r="4">
      <c r="A4" s="4" t="inlineStr">
        <is>
          <t>Fair value as of beginning of period</t>
        </is>
      </c>
      <c r="B4" s="4" t="inlineStr">
        <is>
          <t xml:space="preserve"> </t>
        </is>
      </c>
      <c r="C4" s="4" t="inlineStr">
        <is>
          <t xml:space="preserve"> </t>
        </is>
      </c>
      <c r="D4" s="6" t="n">
        <v>1029</v>
      </c>
      <c r="E4" s="4" t="inlineStr">
        <is>
          <t xml:space="preserve"> </t>
        </is>
      </c>
    </row>
    <row r="5">
      <c r="A5" s="4" t="inlineStr">
        <is>
          <t>Fair value at end of the period</t>
        </is>
      </c>
      <c r="B5" s="6" t="n">
        <v>1524</v>
      </c>
      <c r="C5" s="4" t="inlineStr">
        <is>
          <t xml:space="preserve"> </t>
        </is>
      </c>
      <c r="D5" s="5" t="n">
        <v>1524</v>
      </c>
      <c r="E5" s="4" t="inlineStr">
        <is>
          <t xml:space="preserve"> </t>
        </is>
      </c>
    </row>
    <row r="6">
      <c r="A6" s="4" t="inlineStr">
        <is>
          <t>Residential mortgages</t>
        </is>
      </c>
      <c r="B6" s="4" t="inlineStr">
        <is>
          <t xml:space="preserve"> </t>
        </is>
      </c>
      <c r="C6" s="4" t="inlineStr">
        <is>
          <t xml:space="preserve"> </t>
        </is>
      </c>
      <c r="D6" s="4" t="inlineStr">
        <is>
          <t xml:space="preserve"> </t>
        </is>
      </c>
      <c r="E6" s="4" t="inlineStr">
        <is>
          <t xml:space="preserve"> </t>
        </is>
      </c>
    </row>
    <row r="7">
      <c r="A7" s="3" t="inlineStr">
        <is>
          <t>MSRs</t>
        </is>
      </c>
      <c r="B7" s="4" t="inlineStr">
        <is>
          <t xml:space="preserve"> </t>
        </is>
      </c>
      <c r="C7" s="4" t="inlineStr">
        <is>
          <t xml:space="preserve"> </t>
        </is>
      </c>
      <c r="D7" s="4" t="inlineStr">
        <is>
          <t xml:space="preserve"> </t>
        </is>
      </c>
      <c r="E7" s="4" t="inlineStr">
        <is>
          <t xml:space="preserve"> </t>
        </is>
      </c>
    </row>
    <row r="8">
      <c r="A8" s="4" t="inlineStr">
        <is>
          <t>Fair value as of beginning of period</t>
        </is>
      </c>
      <c r="B8" s="5" t="n">
        <v>1411</v>
      </c>
      <c r="C8" s="6" t="n">
        <v>902</v>
      </c>
      <c r="D8" s="5" t="n">
        <v>1029</v>
      </c>
      <c r="E8" s="6" t="n">
        <v>658</v>
      </c>
    </row>
    <row r="9">
      <c r="A9" s="4" t="inlineStr">
        <is>
          <t>Amounts capitalized</t>
        </is>
      </c>
      <c r="B9" s="5" t="n">
        <v>70</v>
      </c>
      <c r="C9" s="5" t="n">
        <v>109</v>
      </c>
      <c r="D9" s="5" t="n">
        <v>244</v>
      </c>
      <c r="E9" s="5" t="n">
        <v>318</v>
      </c>
    </row>
    <row r="10">
      <c r="A10" s="4" t="inlineStr">
        <is>
          <t>Servicing rights acquired</t>
        </is>
      </c>
      <c r="B10" s="5" t="n">
        <v>0</v>
      </c>
      <c r="C10" s="5" t="n">
        <v>0</v>
      </c>
      <c r="D10" s="5" t="n">
        <v>16</v>
      </c>
      <c r="E10" s="5" t="n">
        <v>0</v>
      </c>
    </row>
    <row r="11">
      <c r="A11" s="4" t="inlineStr">
        <is>
          <t>Changes in unpaid principal balance during the period</t>
        </is>
      </c>
      <c r="B11" s="5" t="n">
        <v>-31</v>
      </c>
      <c r="C11" s="5" t="n">
        <v>-54</v>
      </c>
      <c r="D11" s="5" t="n">
        <v>-102</v>
      </c>
      <c r="E11" s="5" t="n">
        <v>-159</v>
      </c>
    </row>
    <row r="12">
      <c r="A12" s="4" t="inlineStr">
        <is>
          <t>Changes in fair value during the period</t>
        </is>
      </c>
      <c r="B12" s="5" t="n">
        <v>74</v>
      </c>
      <c r="C12" s="5" t="n">
        <v>21</v>
      </c>
      <c r="D12" s="5" t="n">
        <v>337</v>
      </c>
      <c r="E12" s="5" t="n">
        <v>161</v>
      </c>
    </row>
    <row r="13">
      <c r="A13" s="4" t="inlineStr">
        <is>
          <t>Fair value at end of the period</t>
        </is>
      </c>
      <c r="B13" s="6" t="n">
        <v>1524</v>
      </c>
      <c r="C13" s="6" t="n">
        <v>978</v>
      </c>
      <c r="D13" s="6" t="n">
        <v>1524</v>
      </c>
      <c r="E13" s="6" t="n">
        <v>9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AND OTHER - Economic Assumptions Used to Estimate Value of MSRs (Details) - USD ($) $ in Millions</t>
        </is>
      </c>
      <c r="B1" s="2" t="inlineStr">
        <is>
          <t>9 Months Ended</t>
        </is>
      </c>
      <c r="C1" s="2" t="inlineStr">
        <is>
          <t>12 Months Ended</t>
        </is>
      </c>
    </row>
    <row r="2">
      <c r="B2" s="2" t="inlineStr">
        <is>
          <t>Sep. 30, 2022</t>
        </is>
      </c>
      <c r="C2" s="2" t="inlineStr">
        <is>
          <t>Dec. 31, 2021</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6" t="n">
        <v>1524</v>
      </c>
      <c r="C4" s="6" t="n">
        <v>1029</v>
      </c>
    </row>
    <row r="5">
      <c r="A5" s="4" t="inlineStr">
        <is>
          <t>Weighted average life (years)</t>
        </is>
      </c>
      <c r="B5" s="4" t="inlineStr">
        <is>
          <t>9 years 2 months 12 days</t>
        </is>
      </c>
      <c r="C5" s="4" t="inlineStr">
        <is>
          <t>6 years 4 months 24 days</t>
        </is>
      </c>
    </row>
    <row r="6">
      <c r="A6" s="4" t="inlineStr">
        <is>
          <t>Weighted average constant prepayment rate</t>
        </is>
      </c>
      <c r="B6" s="11" t="n">
        <v>0.068</v>
      </c>
      <c r="C6" s="11" t="n">
        <v>0.107</v>
      </c>
    </row>
    <row r="7">
      <c r="A7" s="4" t="inlineStr">
        <is>
          <t>Weighted average option adjusted spread</t>
        </is>
      </c>
      <c r="B7" s="11" t="n">
        <v>0.06270000000000001</v>
      </c>
      <c r="C7" s="11" t="n">
        <v>0.0596</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9"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from 10% adverse change</t>
        </is>
      </c>
      <c r="B12" s="6" t="n">
        <v>34</v>
      </c>
      <c r="C12" s="6" t="n">
        <v>45</v>
      </c>
    </row>
    <row r="13">
      <c r="A13" s="4" t="inlineStr">
        <is>
          <t>Decline in fair value from 10% adverse change</t>
        </is>
      </c>
      <c r="B13" s="6" t="n">
        <v>42</v>
      </c>
      <c r="C13" s="5" t="n">
        <v>25</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9"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from 20% adverse change</t>
        </is>
      </c>
      <c r="B18" s="6" t="n">
        <v>66</v>
      </c>
      <c r="C18" s="5" t="n">
        <v>87</v>
      </c>
    </row>
    <row r="19">
      <c r="A19" s="4" t="inlineStr">
        <is>
          <t>Decline in fair value from 20% adverse change</t>
        </is>
      </c>
      <c r="B19" s="6" t="n">
        <v>85</v>
      </c>
      <c r="C19" s="6" t="n">
        <v>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 Other Serviced Loans (Details) - USD ($) $ in Millions</t>
        </is>
      </c>
      <c r="B1" s="2" t="inlineStr">
        <is>
          <t>Sep. 30, 2022</t>
        </is>
      </c>
      <c r="C1" s="2" t="inlineStr">
        <is>
          <t>Dec. 31, 2021</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6" t="n">
        <v>621</v>
      </c>
      <c r="C4" s="6" t="n">
        <v>761</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5" t="n">
        <v>604</v>
      </c>
      <c r="C7" s="5" t="n">
        <v>80</v>
      </c>
    </row>
    <row r="8">
      <c r="A8" s="4" t="inlineStr">
        <is>
          <t>Commercial and industrial | Loans Insured or Guaranteed by US Government Author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ther serviced loans</t>
        </is>
      </c>
      <c r="B10" s="5" t="n">
        <v>92</v>
      </c>
      <c r="C10" s="4" t="inlineStr">
        <is>
          <t xml:space="preserve"> </t>
        </is>
      </c>
    </row>
    <row r="11">
      <c r="A11" s="4" t="inlineStr">
        <is>
          <t>Commercial and industrial | Investors Acquisi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serviced loans</t>
        </is>
      </c>
      <c r="B13" s="5" t="n">
        <v>512</v>
      </c>
      <c r="C13" s="4" t="inlineStr">
        <is>
          <t xml:space="preserve"> </t>
        </is>
      </c>
    </row>
    <row r="14">
      <c r="A14" s="4" t="inlineStr">
        <is>
          <t>Leas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Other serviced loans</t>
        </is>
      </c>
      <c r="B16" s="6" t="n">
        <v>354</v>
      </c>
      <c r="C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2" customWidth="1" min="2" max="2"/>
    <col width="22" customWidth="1" min="3" max="3"/>
    <col width="36" customWidth="1" min="4" max="4"/>
    <col width="22" customWidth="1" min="5" max="5"/>
  </cols>
  <sheetData>
    <row r="1">
      <c r="A1" s="1" t="inlineStr">
        <is>
          <t>GOODWILL AND INTANGIBLE ASSETS - Narrative (Details) $ in Millions</t>
        </is>
      </c>
      <c r="B1" s="2" t="inlineStr">
        <is>
          <t>3 Months Ended</t>
        </is>
      </c>
      <c r="D1" s="2" t="inlineStr">
        <is>
          <t>9 Months Ended</t>
        </is>
      </c>
    </row>
    <row r="2">
      <c r="B2" s="2" t="inlineStr">
        <is>
          <t>Sep. 30, 2022 USD ($)</t>
        </is>
      </c>
      <c r="C2" s="2" t="inlineStr">
        <is>
          <t>Sep. 30, 2021 USD ($)</t>
        </is>
      </c>
      <c r="D2" s="2" t="inlineStr">
        <is>
          <t>Sep. 30, 2022 USD ($) reportingUnit</t>
        </is>
      </c>
      <c r="E2" s="2" t="inlineStr">
        <is>
          <t>Sep.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2</v>
      </c>
      <c r="E4" s="4" t="inlineStr">
        <is>
          <t xml:space="preserve"> </t>
        </is>
      </c>
    </row>
    <row r="5">
      <c r="A5" s="4" t="inlineStr">
        <is>
          <t>Amortization of intangible assets | $</t>
        </is>
      </c>
      <c r="B5" s="6" t="n">
        <v>12</v>
      </c>
      <c r="C5" s="6" t="n">
        <v>2</v>
      </c>
      <c r="D5" s="6" t="n">
        <v>29</v>
      </c>
      <c r="E5" s="6" t="n">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7116</v>
      </c>
    </row>
    <row r="5">
      <c r="A5" s="4" t="inlineStr">
        <is>
          <t>Business acquisitions</t>
        </is>
      </c>
      <c r="B5" s="5" t="n">
        <v>1044</v>
      </c>
    </row>
    <row r="6">
      <c r="A6" s="4" t="inlineStr">
        <is>
          <t>Balance at end of period</t>
        </is>
      </c>
      <c r="B6" s="5" t="n">
        <v>8160</v>
      </c>
    </row>
    <row r="7">
      <c r="A7" s="4" t="inlineStr">
        <is>
          <t>Consumer Banking</t>
        </is>
      </c>
      <c r="B7" s="4" t="inlineStr">
        <is>
          <t xml:space="preserve"> </t>
        </is>
      </c>
    </row>
    <row r="8">
      <c r="A8" s="3" t="inlineStr">
        <is>
          <t>Goodwill [Roll Forward]</t>
        </is>
      </c>
      <c r="B8" s="4" t="inlineStr">
        <is>
          <t xml:space="preserve"> </t>
        </is>
      </c>
    </row>
    <row r="9">
      <c r="A9" s="4" t="inlineStr">
        <is>
          <t>Balance at beginning of period</t>
        </is>
      </c>
      <c r="B9" s="5" t="n">
        <v>2258</v>
      </c>
    </row>
    <row r="10">
      <c r="A10" s="4" t="inlineStr">
        <is>
          <t>Business acquisitions</t>
        </is>
      </c>
      <c r="B10" s="5" t="n">
        <v>339</v>
      </c>
    </row>
    <row r="11">
      <c r="A11" s="4" t="inlineStr">
        <is>
          <t>Balance at end of period</t>
        </is>
      </c>
      <c r="B11" s="5" t="n">
        <v>2597</v>
      </c>
    </row>
    <row r="12">
      <c r="A12" s="4" t="inlineStr">
        <is>
          <t>Commercial Banking</t>
        </is>
      </c>
      <c r="B12" s="4" t="inlineStr">
        <is>
          <t xml:space="preserve"> </t>
        </is>
      </c>
    </row>
    <row r="13">
      <c r="A13" s="3" t="inlineStr">
        <is>
          <t>Goodwill [Roll Forward]</t>
        </is>
      </c>
      <c r="B13" s="4" t="inlineStr">
        <is>
          <t xml:space="preserve"> </t>
        </is>
      </c>
    </row>
    <row r="14">
      <c r="A14" s="4" t="inlineStr">
        <is>
          <t>Balance at beginning of period</t>
        </is>
      </c>
      <c r="B14" s="5" t="n">
        <v>4858</v>
      </c>
    </row>
    <row r="15">
      <c r="A15" s="4" t="inlineStr">
        <is>
          <t>Business acquisitions</t>
        </is>
      </c>
      <c r="B15" s="5" t="n">
        <v>705</v>
      </c>
    </row>
    <row r="16">
      <c r="A16" s="4" t="inlineStr">
        <is>
          <t>Balance at end of period</t>
        </is>
      </c>
      <c r="B16" s="6" t="n">
        <v>55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Millions</t>
        </is>
      </c>
      <c r="B1" s="2" t="inlineStr">
        <is>
          <t>9 Months Ended</t>
        </is>
      </c>
    </row>
    <row r="2">
      <c r="B2" s="2" t="inlineStr">
        <is>
          <t>Sep. 30, 2022</t>
        </is>
      </c>
      <c r="C2" s="2" t="inlineStr">
        <is>
          <t>Dec. 31, 2021</t>
        </is>
      </c>
    </row>
    <row r="3">
      <c r="A3" s="3" t="inlineStr">
        <is>
          <t>Finite-Lived Intangible Assets, Net [Abstract]</t>
        </is>
      </c>
      <c r="B3" s="4" t="inlineStr">
        <is>
          <t xml:space="preserve"> </t>
        </is>
      </c>
      <c r="C3" s="4" t="inlineStr">
        <is>
          <t xml:space="preserve"> </t>
        </is>
      </c>
    </row>
    <row r="4">
      <c r="A4" s="4" t="inlineStr">
        <is>
          <t>Gross</t>
        </is>
      </c>
      <c r="B4" s="6" t="n">
        <v>261</v>
      </c>
      <c r="C4" s="6" t="n">
        <v>97</v>
      </c>
    </row>
    <row r="5">
      <c r="A5" s="4" t="inlineStr">
        <is>
          <t>Accumulated Amortization</t>
        </is>
      </c>
      <c r="B5" s="5" t="n">
        <v>62</v>
      </c>
      <c r="C5" s="5" t="n">
        <v>33</v>
      </c>
    </row>
    <row r="6">
      <c r="A6" s="4" t="inlineStr">
        <is>
          <t>Net</t>
        </is>
      </c>
      <c r="B6" s="6" t="n">
        <v>199</v>
      </c>
      <c r="C6" s="5" t="n">
        <v>64</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ble Lives</t>
        </is>
      </c>
      <c r="B9" s="4" t="inlineStr">
        <is>
          <t>10 years</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t>
        </is>
      </c>
      <c r="B11" s="6" t="n">
        <v>144</v>
      </c>
      <c r="C11" s="5" t="n">
        <v>0</v>
      </c>
    </row>
    <row r="12">
      <c r="A12" s="4" t="inlineStr">
        <is>
          <t>Accumulated Amortization</t>
        </is>
      </c>
      <c r="B12" s="5" t="n">
        <v>14</v>
      </c>
      <c r="C12" s="5" t="n">
        <v>0</v>
      </c>
    </row>
    <row r="13">
      <c r="A13" s="4" t="inlineStr">
        <is>
          <t>Net</t>
        </is>
      </c>
      <c r="B13" s="5" t="n">
        <v>130</v>
      </c>
      <c r="C13" s="5" t="n">
        <v>0</v>
      </c>
    </row>
    <row r="14">
      <c r="A14" s="4" t="inlineStr">
        <is>
          <t>Core deposits | Investors Acquisition</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t>
        </is>
      </c>
      <c r="B16" s="5" t="n">
        <v>97</v>
      </c>
      <c r="C16" s="4" t="inlineStr">
        <is>
          <t xml:space="preserve"> </t>
        </is>
      </c>
    </row>
    <row r="17">
      <c r="A17" s="4" t="inlineStr">
        <is>
          <t>Core deposits | 80 Branches and Deposit Business, HSBC Bank</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t>
        </is>
      </c>
      <c r="B19" s="5" t="n">
        <v>47</v>
      </c>
      <c r="C19" s="4" t="inlineStr">
        <is>
          <t xml:space="preserve"> </t>
        </is>
      </c>
    </row>
    <row r="20">
      <c r="A20" s="4" t="inlineStr">
        <is>
          <t>Acquired technology</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t>
        </is>
      </c>
      <c r="B22" s="5" t="n">
        <v>21</v>
      </c>
      <c r="C22" s="5" t="n">
        <v>21</v>
      </c>
    </row>
    <row r="23">
      <c r="A23" s="4" t="inlineStr">
        <is>
          <t>Accumulated Amortization</t>
        </is>
      </c>
      <c r="B23" s="5" t="n">
        <v>17</v>
      </c>
      <c r="C23" s="5" t="n">
        <v>11</v>
      </c>
    </row>
    <row r="24">
      <c r="A24" s="4" t="inlineStr">
        <is>
          <t>Net</t>
        </is>
      </c>
      <c r="B24" s="5" t="n">
        <v>4</v>
      </c>
      <c r="C24" s="5" t="n">
        <v>10</v>
      </c>
    </row>
    <row r="25">
      <c r="A25" s="4" t="inlineStr">
        <is>
          <t>Acquired relationship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Gross</t>
        </is>
      </c>
      <c r="B27" s="5" t="n">
        <v>53</v>
      </c>
      <c r="C27" s="5" t="n">
        <v>53</v>
      </c>
    </row>
    <row r="28">
      <c r="A28" s="4" t="inlineStr">
        <is>
          <t>Accumulated Amortization</t>
        </is>
      </c>
      <c r="B28" s="5" t="n">
        <v>19</v>
      </c>
      <c r="C28" s="5" t="n">
        <v>14</v>
      </c>
    </row>
    <row r="29">
      <c r="A29" s="4" t="inlineStr">
        <is>
          <t>Net</t>
        </is>
      </c>
      <c r="B29" s="5" t="n">
        <v>34</v>
      </c>
      <c r="C29" s="5" t="n">
        <v>39</v>
      </c>
    </row>
    <row r="30">
      <c r="A30" s="4" t="inlineStr">
        <is>
          <t>Naming right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Gross</t>
        </is>
      </c>
      <c r="B32" s="5" t="n">
        <v>31</v>
      </c>
      <c r="C32" s="5" t="n">
        <v>10</v>
      </c>
    </row>
    <row r="33">
      <c r="A33" s="4" t="inlineStr">
        <is>
          <t>Accumulated Amortization</t>
        </is>
      </c>
      <c r="B33" s="5" t="n">
        <v>6</v>
      </c>
      <c r="C33" s="5" t="n">
        <v>3</v>
      </c>
    </row>
    <row r="34">
      <c r="A34" s="4" t="inlineStr">
        <is>
          <t>Net</t>
        </is>
      </c>
      <c r="B34" s="5" t="n">
        <v>25</v>
      </c>
      <c r="C34" s="5" t="n">
        <v>7</v>
      </c>
    </row>
    <row r="35">
      <c r="A35" s="4" t="inlineStr">
        <is>
          <t>Naming rights | Investors Acquisition</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Gross</t>
        </is>
      </c>
      <c r="B37" s="5" t="n">
        <v>22</v>
      </c>
      <c r="C37" s="4" t="inlineStr">
        <is>
          <t xml:space="preserve"> </t>
        </is>
      </c>
    </row>
    <row r="38">
      <c r="A38" s="4" t="inlineStr">
        <is>
          <t>Other</t>
        </is>
      </c>
      <c r="B38" s="4" t="inlineStr">
        <is>
          <t xml:space="preserve"> </t>
        </is>
      </c>
      <c r="C38" s="4" t="inlineStr">
        <is>
          <t xml:space="preserve"> </t>
        </is>
      </c>
    </row>
    <row r="39">
      <c r="A39" s="3" t="inlineStr">
        <is>
          <t>Finite-Lived Intangible Assets, Net [Abstract]</t>
        </is>
      </c>
      <c r="B39" s="4" t="inlineStr">
        <is>
          <t xml:space="preserve"> </t>
        </is>
      </c>
      <c r="C39" s="4" t="inlineStr">
        <is>
          <t xml:space="preserve"> </t>
        </is>
      </c>
    </row>
    <row r="40">
      <c r="A40" s="4" t="inlineStr">
        <is>
          <t>Gross</t>
        </is>
      </c>
      <c r="B40" s="5" t="n">
        <v>12</v>
      </c>
      <c r="C40" s="5" t="n">
        <v>13</v>
      </c>
    </row>
    <row r="41">
      <c r="A41" s="4" t="inlineStr">
        <is>
          <t>Accumulated Amortization</t>
        </is>
      </c>
      <c r="B41" s="5" t="n">
        <v>6</v>
      </c>
      <c r="C41" s="5" t="n">
        <v>5</v>
      </c>
    </row>
    <row r="42">
      <c r="A42" s="4" t="inlineStr">
        <is>
          <t>Net</t>
        </is>
      </c>
      <c r="B42" s="6" t="n">
        <v>6</v>
      </c>
      <c r="C42" s="6" t="n">
        <v>8</v>
      </c>
    </row>
    <row r="43">
      <c r="A43" s="4" t="inlineStr">
        <is>
          <t>Minimum | Acquired technology</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ble Lives</t>
        </is>
      </c>
      <c r="B45" s="4" t="inlineStr">
        <is>
          <t>5 years</t>
        </is>
      </c>
      <c r="C45" s="4" t="inlineStr">
        <is>
          <t xml:space="preserve"> </t>
        </is>
      </c>
    </row>
    <row r="46">
      <c r="A46" s="4" t="inlineStr">
        <is>
          <t>Minimum | Acquired relationship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mortizable Lives</t>
        </is>
      </c>
      <c r="B48" s="4" t="inlineStr">
        <is>
          <t>2 years</t>
        </is>
      </c>
      <c r="C48" s="4" t="inlineStr">
        <is>
          <t xml:space="preserve"> </t>
        </is>
      </c>
    </row>
    <row r="49">
      <c r="A49" s="4" t="inlineStr">
        <is>
          <t>Minimum | Naming righ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mortizable Lives</t>
        </is>
      </c>
      <c r="B51" s="4" t="inlineStr">
        <is>
          <t>5 years</t>
        </is>
      </c>
      <c r="C51" s="4" t="inlineStr">
        <is>
          <t xml:space="preserve"> </t>
        </is>
      </c>
    </row>
    <row r="52">
      <c r="A52" s="4" t="inlineStr">
        <is>
          <t>Minimum | Oth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mortizable Lives</t>
        </is>
      </c>
      <c r="B54" s="4" t="inlineStr">
        <is>
          <t>2 years</t>
        </is>
      </c>
      <c r="C54" s="4" t="inlineStr">
        <is>
          <t xml:space="preserve"> </t>
        </is>
      </c>
    </row>
    <row r="55">
      <c r="A55" s="4" t="inlineStr">
        <is>
          <t>Maximum | Acquired technology</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ble Lives</t>
        </is>
      </c>
      <c r="B57" s="4" t="inlineStr">
        <is>
          <t>7 years</t>
        </is>
      </c>
      <c r="C57" s="4" t="inlineStr">
        <is>
          <t xml:space="preserve"> </t>
        </is>
      </c>
    </row>
    <row r="58">
      <c r="A58" s="4" t="inlineStr">
        <is>
          <t>Maximum | Acquired relationships</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Amortizable Lives</t>
        </is>
      </c>
      <c r="B60" s="4" t="inlineStr">
        <is>
          <t>15 years</t>
        </is>
      </c>
      <c r="C60" s="4" t="inlineStr">
        <is>
          <t xml:space="preserve"> </t>
        </is>
      </c>
    </row>
    <row r="61">
      <c r="A61" s="4" t="inlineStr">
        <is>
          <t>Maximum | Naming rights</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Amortizable Lives</t>
        </is>
      </c>
      <c r="B63" s="4" t="inlineStr">
        <is>
          <t>10 years</t>
        </is>
      </c>
      <c r="C63" s="4" t="inlineStr">
        <is>
          <t xml:space="preserve"> </t>
        </is>
      </c>
    </row>
    <row r="64">
      <c r="A64" s="4" t="inlineStr">
        <is>
          <t>Maximum | Other</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Amortizable Lives</t>
        </is>
      </c>
      <c r="B66" s="4" t="inlineStr">
        <is>
          <t>7 years</t>
        </is>
      </c>
      <c r="C6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Future Amortization Expense (Details) $ in Millions</t>
        </is>
      </c>
      <c r="B1" s="2" t="inlineStr">
        <is>
          <t>Sep. 30, 2022 USD ($)</t>
        </is>
      </c>
    </row>
    <row r="2">
      <c r="A2" s="3" t="inlineStr">
        <is>
          <t>Finite-Lived Intangible Assets, Net, Amortization Expense, Fiscal Year Maturity [Abstract]</t>
        </is>
      </c>
      <c r="B2" s="4" t="inlineStr">
        <is>
          <t xml:space="preserve"> </t>
        </is>
      </c>
    </row>
    <row r="3">
      <c r="A3" s="4" t="inlineStr">
        <is>
          <t>2022</t>
        </is>
      </c>
      <c r="B3" s="6" t="n">
        <v>12</v>
      </c>
    </row>
    <row r="4">
      <c r="A4" s="4" t="inlineStr">
        <is>
          <t>2023</t>
        </is>
      </c>
      <c r="B4" s="5" t="n">
        <v>40</v>
      </c>
    </row>
    <row r="5">
      <c r="A5" s="4" t="inlineStr">
        <is>
          <t>2024</t>
        </is>
      </c>
      <c r="B5" s="5" t="n">
        <v>34</v>
      </c>
    </row>
    <row r="6">
      <c r="A6" s="4" t="inlineStr">
        <is>
          <t>2025</t>
        </is>
      </c>
      <c r="B6" s="5" t="n">
        <v>31</v>
      </c>
    </row>
    <row r="7">
      <c r="A7" s="4" t="inlineStr">
        <is>
          <t>2026</t>
        </is>
      </c>
      <c r="B7" s="5" t="n">
        <v>26</v>
      </c>
    </row>
    <row r="8">
      <c r="A8" s="4" t="inlineStr">
        <is>
          <t>2027</t>
        </is>
      </c>
      <c r="B8" s="6"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Details) - USD ($) $ in Millions</t>
        </is>
      </c>
      <c r="C1" s="2" t="inlineStr">
        <is>
          <t>Sep. 30, 2022</t>
        </is>
      </c>
      <c r="D1" s="2" t="inlineStr">
        <is>
          <t>Dec. 31, 2021</t>
        </is>
      </c>
    </row>
    <row r="2">
      <c r="A2" s="3" t="inlineStr">
        <is>
          <t>Variable Interest Entity</t>
        </is>
      </c>
      <c r="C2" s="4" t="inlineStr">
        <is>
          <t xml:space="preserve"> </t>
        </is>
      </c>
      <c r="D2" s="4" t="inlineStr">
        <is>
          <t xml:space="preserve"> </t>
        </is>
      </c>
    </row>
    <row r="3">
      <c r="A3" s="4" t="inlineStr">
        <is>
          <t>Lending to special purpose entities included in loans and leases</t>
        </is>
      </c>
      <c r="C3" s="6" t="n">
        <v>154160</v>
      </c>
      <c r="D3" s="6" t="n">
        <v>126405</v>
      </c>
    </row>
    <row r="4">
      <c r="A4" s="4" t="inlineStr">
        <is>
          <t>Investments included in other assets</t>
        </is>
      </c>
      <c r="C4" s="5" t="n">
        <v>13031</v>
      </c>
      <c r="D4" s="5" t="n">
        <v>8810</v>
      </c>
    </row>
    <row r="5">
      <c r="A5" s="4" t="inlineStr">
        <is>
          <t>LIHTC unfunded commitments included in other liabilities</t>
        </is>
      </c>
      <c r="C5" s="5" t="n">
        <v>4196</v>
      </c>
      <c r="D5" s="5" t="n">
        <v>3425</v>
      </c>
    </row>
    <row r="6">
      <c r="A6" s="4" t="inlineStr">
        <is>
          <t>Asset-backed investments included in HTM securities</t>
        </is>
      </c>
      <c r="B6" s="4" t="inlineStr">
        <is>
          <t>[1]</t>
        </is>
      </c>
      <c r="C6" s="5" t="n">
        <v>10071</v>
      </c>
      <c r="D6" s="5" t="n">
        <v>2242</v>
      </c>
    </row>
    <row r="7">
      <c r="A7" s="4" t="inlineStr">
        <is>
          <t>Asset-backed securities</t>
        </is>
      </c>
      <c r="C7" s="4" t="inlineStr">
        <is>
          <t xml:space="preserve"> </t>
        </is>
      </c>
      <c r="D7" s="4" t="inlineStr">
        <is>
          <t xml:space="preserve"> </t>
        </is>
      </c>
    </row>
    <row r="8">
      <c r="A8" s="3" t="inlineStr">
        <is>
          <t>Variable Interest Entity</t>
        </is>
      </c>
      <c r="C8" s="4" t="inlineStr">
        <is>
          <t xml:space="preserve"> </t>
        </is>
      </c>
      <c r="D8" s="4" t="inlineStr">
        <is>
          <t xml:space="preserve"> </t>
        </is>
      </c>
    </row>
    <row r="9">
      <c r="A9" s="4" t="inlineStr">
        <is>
          <t>Asset-backed investments included in HTM securities</t>
        </is>
      </c>
      <c r="C9" s="5" t="n">
        <v>614</v>
      </c>
      <c r="D9" s="5" t="n">
        <v>737</v>
      </c>
    </row>
    <row r="10">
      <c r="A10" s="4" t="inlineStr">
        <is>
          <t>Variable Interest Entity, Not Primary Beneficiary</t>
        </is>
      </c>
      <c r="C10" s="4" t="inlineStr">
        <is>
          <t xml:space="preserve"> </t>
        </is>
      </c>
      <c r="D10" s="4" t="inlineStr">
        <is>
          <t xml:space="preserve"> </t>
        </is>
      </c>
    </row>
    <row r="11">
      <c r="A11" s="3" t="inlineStr">
        <is>
          <t>Variable Interest Entity</t>
        </is>
      </c>
      <c r="C11" s="4" t="inlineStr">
        <is>
          <t xml:space="preserve"> </t>
        </is>
      </c>
      <c r="D11" s="4" t="inlineStr">
        <is>
          <t xml:space="preserve"> </t>
        </is>
      </c>
    </row>
    <row r="12">
      <c r="A12" s="4" t="inlineStr">
        <is>
          <t>Lending to special purpose entities included in loans and leases</t>
        </is>
      </c>
      <c r="C12" s="5" t="n">
        <v>3647</v>
      </c>
      <c r="D12" s="5" t="n">
        <v>2646</v>
      </c>
    </row>
    <row r="13">
      <c r="A13" s="4" t="inlineStr">
        <is>
          <t>LIHTC unfunded commitments included in other liabilities</t>
        </is>
      </c>
      <c r="C13" s="5" t="n">
        <v>985</v>
      </c>
      <c r="D13" s="5" t="n">
        <v>927</v>
      </c>
    </row>
    <row r="14">
      <c r="A14" s="4" t="inlineStr">
        <is>
          <t>Asset-backed investments included in HTM securities</t>
        </is>
      </c>
      <c r="C14" s="5" t="n">
        <v>614</v>
      </c>
      <c r="D14" s="5" t="n">
        <v>737</v>
      </c>
    </row>
    <row r="15">
      <c r="A15" s="4" t="inlineStr">
        <is>
          <t>Variable Interest Entity, Not Primary Beneficiary | Low Income Housing Tax Credit Partnerships</t>
        </is>
      </c>
      <c r="C15" s="4" t="inlineStr">
        <is>
          <t xml:space="preserve"> </t>
        </is>
      </c>
      <c r="D15" s="4" t="inlineStr">
        <is>
          <t xml:space="preserve"> </t>
        </is>
      </c>
    </row>
    <row r="16">
      <c r="A16" s="3" t="inlineStr">
        <is>
          <t>Variable Interest Entity</t>
        </is>
      </c>
      <c r="C16" s="4" t="inlineStr">
        <is>
          <t xml:space="preserve"> </t>
        </is>
      </c>
      <c r="D16" s="4" t="inlineStr">
        <is>
          <t xml:space="preserve"> </t>
        </is>
      </c>
    </row>
    <row r="17">
      <c r="A17" s="4" t="inlineStr">
        <is>
          <t>Investments included in other assets</t>
        </is>
      </c>
      <c r="C17" s="5" t="n">
        <v>2148</v>
      </c>
      <c r="D17" s="5" t="n">
        <v>1978</v>
      </c>
    </row>
    <row r="18">
      <c r="A18" s="4" t="inlineStr">
        <is>
          <t>Variable Interest Entity, Not Primary Beneficiary | Renewable Energy</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Investments included in other assets</t>
        </is>
      </c>
      <c r="C20" s="6" t="n">
        <v>390</v>
      </c>
      <c r="D20" s="6" t="n">
        <v>429</v>
      </c>
    </row>
    <row r="21"/>
    <row r="22">
      <c r="A22" s="4" t="inlineStr">
        <is>
          <t>[1]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s>
  <sheetData>
    <row r="1">
      <c r="A1" s="1" t="inlineStr">
        <is>
          <t>VARIABLE INTEREST ENT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ding to special purpose entities included in loans and leases</t>
        </is>
      </c>
      <c r="B4" s="6" t="n">
        <v>154160000000</v>
      </c>
      <c r="C4" s="4" t="inlineStr">
        <is>
          <t xml:space="preserve"> </t>
        </is>
      </c>
      <c r="D4" s="6" t="n">
        <v>154160000000</v>
      </c>
      <c r="E4" s="4" t="inlineStr">
        <is>
          <t xml:space="preserve"> </t>
        </is>
      </c>
      <c r="F4" s="6" t="n">
        <v>126405000000</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nding to special purpose entities included in loans and leases</t>
        </is>
      </c>
      <c r="B7" s="5" t="n">
        <v>3647000000</v>
      </c>
      <c r="C7" s="4" t="inlineStr">
        <is>
          <t xml:space="preserve"> </t>
        </is>
      </c>
      <c r="D7" s="5" t="n">
        <v>3647000000</v>
      </c>
      <c r="E7" s="4" t="inlineStr">
        <is>
          <t xml:space="preserve"> </t>
        </is>
      </c>
      <c r="F7" s="5" t="n">
        <v>2646000000</v>
      </c>
    </row>
    <row r="8">
      <c r="A8" s="4" t="inlineStr">
        <is>
          <t>Affordable housing project investment impairment losses</t>
        </is>
      </c>
      <c r="B8" s="5" t="n">
        <v>0</v>
      </c>
      <c r="C8" s="6" t="n">
        <v>0</v>
      </c>
      <c r="D8" s="5" t="n">
        <v>0</v>
      </c>
      <c r="E8" s="6" t="n">
        <v>0</v>
      </c>
      <c r="F8" s="4" t="inlineStr">
        <is>
          <t xml:space="preserve"> </t>
        </is>
      </c>
    </row>
    <row r="9">
      <c r="A9" s="4" t="inlineStr">
        <is>
          <t>Variable Interest Entity, Not Primary Beneficiary | Special Purpose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nding to special purpose entities included in loans and leases</t>
        </is>
      </c>
      <c r="B11" s="5" t="n">
        <v>3600000000</v>
      </c>
      <c r="C11" s="4" t="inlineStr">
        <is>
          <t xml:space="preserve"> </t>
        </is>
      </c>
      <c r="D11" s="5" t="n">
        <v>3600000000</v>
      </c>
      <c r="E11" s="4" t="inlineStr">
        <is>
          <t xml:space="preserve"> </t>
        </is>
      </c>
      <c r="F11" s="5" t="n">
        <v>2600000000</v>
      </c>
    </row>
    <row r="12">
      <c r="A12" s="4" t="inlineStr">
        <is>
          <t>Commitments to extend credit | Variable Interest Entity, Not Primary Beneficiary | Special Purpose Ent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 amount</t>
        </is>
      </c>
      <c r="B14" s="6" t="n">
        <v>2400000000</v>
      </c>
      <c r="C14" s="4" t="inlineStr">
        <is>
          <t xml:space="preserve"> </t>
        </is>
      </c>
      <c r="D14" s="6" t="n">
        <v>2400000000</v>
      </c>
      <c r="E14" s="4" t="inlineStr">
        <is>
          <t xml:space="preserve"> </t>
        </is>
      </c>
      <c r="F14" s="6" t="n">
        <v>1900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Affordable Housing Tax Credit Investments (Details) - Variable Interest Entity, Not Primary Beneficiar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Tax credits included in income tax expense</t>
        </is>
      </c>
      <c r="B4" s="6" t="n">
        <v>59</v>
      </c>
      <c r="C4" s="6" t="n">
        <v>48</v>
      </c>
      <c r="D4" s="6" t="n">
        <v>180</v>
      </c>
      <c r="E4" s="6" t="n">
        <v>150</v>
      </c>
    </row>
    <row r="5">
      <c r="A5" s="4" t="inlineStr">
        <is>
          <t>Other tax benefits included in income tax expense</t>
        </is>
      </c>
      <c r="B5" s="5" t="n">
        <v>15</v>
      </c>
      <c r="C5" s="5" t="n">
        <v>11</v>
      </c>
      <c r="D5" s="5" t="n">
        <v>46</v>
      </c>
      <c r="E5" s="5" t="n">
        <v>36</v>
      </c>
    </row>
    <row r="6">
      <c r="A6" s="4" t="inlineStr">
        <is>
          <t>Total tax benefits included in income tax expense</t>
        </is>
      </c>
      <c r="B6" s="5" t="n">
        <v>74</v>
      </c>
      <c r="C6" s="5" t="n">
        <v>59</v>
      </c>
      <c r="D6" s="5" t="n">
        <v>226</v>
      </c>
      <c r="E6" s="5" t="n">
        <v>186</v>
      </c>
    </row>
    <row r="7">
      <c r="A7" s="4" t="inlineStr">
        <is>
          <t>Less: Amortization included in income tax expense</t>
        </is>
      </c>
      <c r="B7" s="5" t="n">
        <v>61</v>
      </c>
      <c r="C7" s="5" t="n">
        <v>50</v>
      </c>
      <c r="D7" s="5" t="n">
        <v>190</v>
      </c>
      <c r="E7" s="5" t="n">
        <v>156</v>
      </c>
    </row>
    <row r="8">
      <c r="A8" s="4" t="inlineStr">
        <is>
          <t>Net benefit from affordable housing tax credit investments included in income tax expense</t>
        </is>
      </c>
      <c r="B8" s="6" t="n">
        <v>13</v>
      </c>
      <c r="C8" s="6" t="n">
        <v>9</v>
      </c>
      <c r="D8" s="6" t="n">
        <v>36</v>
      </c>
      <c r="E8" s="6" t="n">
        <v>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1420</v>
      </c>
      <c r="D4" s="6" t="n">
        <v>1789</v>
      </c>
    </row>
    <row r="5">
      <c r="A5" s="3" t="inlineStr">
        <is>
          <t>Adjustments to reconcile net income to net change in cash due to operating activities:</t>
        </is>
      </c>
      <c r="C5" s="4" t="inlineStr">
        <is>
          <t xml:space="preserve"> </t>
        </is>
      </c>
      <c r="D5" s="4" t="inlineStr">
        <is>
          <t xml:space="preserve"> </t>
        </is>
      </c>
    </row>
    <row r="6">
      <c r="A6" s="4" t="inlineStr">
        <is>
          <t>Provision (benefit) for credit losses</t>
        </is>
      </c>
      <c r="C6" s="5" t="n">
        <v>342</v>
      </c>
      <c r="D6" s="5" t="n">
        <v>-386</v>
      </c>
    </row>
    <row r="7">
      <c r="A7" s="4" t="inlineStr">
        <is>
          <t>Net change in loans held for sale</t>
        </is>
      </c>
      <c r="C7" s="5" t="n">
        <v>1404</v>
      </c>
      <c r="D7" s="5" t="n">
        <v>623</v>
      </c>
    </row>
    <row r="8">
      <c r="A8" s="4" t="inlineStr">
        <is>
          <t>Depreciation, amortization and accretion</t>
        </is>
      </c>
      <c r="C8" s="5" t="n">
        <v>448</v>
      </c>
      <c r="D8" s="5" t="n">
        <v>453</v>
      </c>
    </row>
    <row r="9">
      <c r="A9" s="4" t="inlineStr">
        <is>
          <t>Deferred income taxes</t>
        </is>
      </c>
      <c r="C9" s="5" t="n">
        <v>124</v>
      </c>
      <c r="D9" s="5" t="n">
        <v>214</v>
      </c>
    </row>
    <row r="10">
      <c r="A10" s="4" t="inlineStr">
        <is>
          <t>Share-based compensation</t>
        </is>
      </c>
      <c r="C10" s="5" t="n">
        <v>68</v>
      </c>
      <c r="D10" s="5" t="n">
        <v>47</v>
      </c>
    </row>
    <row r="11">
      <c r="A11" s="4" t="inlineStr">
        <is>
          <t>Net gain on sales of assets</t>
        </is>
      </c>
      <c r="C11" s="5" t="n">
        <v>-5</v>
      </c>
      <c r="D11" s="5" t="n">
        <v>-10</v>
      </c>
    </row>
    <row r="12">
      <c r="A12" s="4" t="inlineStr">
        <is>
          <t>Net (increase) decrease in other assets</t>
        </is>
      </c>
      <c r="C12" s="5" t="n">
        <v>-1700</v>
      </c>
      <c r="D12" s="5" t="n">
        <v>-2393</v>
      </c>
    </row>
    <row r="13">
      <c r="A13" s="4" t="inlineStr">
        <is>
          <t>Net increase (decrease) in other liabilities</t>
        </is>
      </c>
      <c r="C13" s="5" t="n">
        <v>577</v>
      </c>
      <c r="D13" s="5" t="n">
        <v>833</v>
      </c>
    </row>
    <row r="14">
      <c r="A14" s="4" t="inlineStr">
        <is>
          <t>Net change due to operating activities</t>
        </is>
      </c>
      <c r="C14" s="5" t="n">
        <v>2678</v>
      </c>
      <c r="D14" s="5" t="n">
        <v>1170</v>
      </c>
    </row>
    <row r="15">
      <c r="A15" s="3" t="inlineStr">
        <is>
          <t>Investment securities:</t>
        </is>
      </c>
      <c r="C15" s="4" t="inlineStr">
        <is>
          <t xml:space="preserve"> </t>
        </is>
      </c>
      <c r="D15" s="4" t="inlineStr">
        <is>
          <t xml:space="preserve"> </t>
        </is>
      </c>
    </row>
    <row r="16">
      <c r="A16" s="4" t="inlineStr">
        <is>
          <t>Purchases of debt securities available for sale</t>
        </is>
      </c>
      <c r="C16" s="5" t="n">
        <v>-9772</v>
      </c>
      <c r="D16" s="5" t="n">
        <v>-8669</v>
      </c>
    </row>
    <row r="17">
      <c r="A17" s="4" t="inlineStr">
        <is>
          <t>Proceeds from maturities and paydowns of debt securities available for sale</t>
        </is>
      </c>
      <c r="C17" s="5" t="n">
        <v>2843</v>
      </c>
      <c r="D17" s="5" t="n">
        <v>6059</v>
      </c>
    </row>
    <row r="18">
      <c r="A18" s="4" t="inlineStr">
        <is>
          <t>Proceeds from sales of debt securities available for sale</t>
        </is>
      </c>
      <c r="C18" s="5" t="n">
        <v>1057</v>
      </c>
      <c r="D18" s="5" t="n">
        <v>158</v>
      </c>
    </row>
    <row r="19">
      <c r="A19" s="4" t="inlineStr">
        <is>
          <t>Proceeds from maturities and paydowns of debt securities held to maturity</t>
        </is>
      </c>
      <c r="C19" s="5" t="n">
        <v>772</v>
      </c>
      <c r="D19" s="5" t="n">
        <v>752</v>
      </c>
    </row>
    <row r="20">
      <c r="A20" s="4" t="inlineStr">
        <is>
          <t>Net (increase) decrease in interest-bearing deposits in banks</t>
        </is>
      </c>
      <c r="C20" s="5" t="n">
        <v>55</v>
      </c>
      <c r="D20" s="5" t="n">
        <v>17</v>
      </c>
    </row>
    <row r="21">
      <c r="A21" s="4" t="inlineStr">
        <is>
          <t>Acquisitions, net of cash acquired</t>
        </is>
      </c>
      <c r="B21" s="4" t="inlineStr">
        <is>
          <t>[1]</t>
        </is>
      </c>
      <c r="C21" s="5" t="n">
        <v>-235</v>
      </c>
      <c r="D21" s="5" t="n">
        <v>-14</v>
      </c>
    </row>
    <row r="22">
      <c r="A22" s="4" t="inlineStr">
        <is>
          <t>Purchases of loans</t>
        </is>
      </c>
      <c r="C22" s="5" t="n">
        <v>-1007</v>
      </c>
      <c r="D22" s="5" t="n">
        <v>-1925</v>
      </c>
    </row>
    <row r="23">
      <c r="A23" s="4" t="inlineStr">
        <is>
          <t>Sales of loans</t>
        </is>
      </c>
      <c r="C23" s="5" t="n">
        <v>1718</v>
      </c>
      <c r="D23" s="5" t="n">
        <v>765</v>
      </c>
    </row>
    <row r="24">
      <c r="A24" s="4" t="inlineStr">
        <is>
          <t>Net (increase) decrease in loans and leases</t>
        </is>
      </c>
      <c r="C24" s="5" t="n">
        <v>-6937</v>
      </c>
      <c r="D24" s="5" t="n">
        <v>776</v>
      </c>
    </row>
    <row r="25">
      <c r="A25" s="4" t="inlineStr">
        <is>
          <t>Capital expenditures, net</t>
        </is>
      </c>
      <c r="C25" s="5" t="n">
        <v>-141</v>
      </c>
      <c r="D25" s="5" t="n">
        <v>-59</v>
      </c>
    </row>
    <row r="26">
      <c r="A26" s="4" t="inlineStr">
        <is>
          <t>Purchase of bank-owned life insurance</t>
        </is>
      </c>
      <c r="C26" s="5" t="n">
        <v>-100</v>
      </c>
      <c r="D26" s="5" t="n">
        <v>-650</v>
      </c>
    </row>
    <row r="27">
      <c r="A27" s="4" t="inlineStr">
        <is>
          <t>Other</t>
        </is>
      </c>
      <c r="C27" s="5" t="n">
        <v>-732</v>
      </c>
      <c r="D27" s="5" t="n">
        <v>-197</v>
      </c>
    </row>
    <row r="28">
      <c r="A28" s="4" t="inlineStr">
        <is>
          <t>Net change due to investing activities</t>
        </is>
      </c>
      <c r="C28" s="5" t="n">
        <v>-12479</v>
      </c>
      <c r="D28" s="5" t="n">
        <v>-2987</v>
      </c>
    </row>
    <row r="29">
      <c r="A29" s="3" t="inlineStr">
        <is>
          <t>FINANCING ACTIVITIES</t>
        </is>
      </c>
      <c r="C29" s="4" t="inlineStr">
        <is>
          <t xml:space="preserve"> </t>
        </is>
      </c>
      <c r="D29" s="4" t="inlineStr">
        <is>
          <t xml:space="preserve"> </t>
        </is>
      </c>
    </row>
    <row r="30">
      <c r="A30" s="4" t="inlineStr">
        <is>
          <t>Net increase (decrease) in deposits</t>
        </is>
      </c>
      <c r="C30" s="5" t="n">
        <v>3988</v>
      </c>
      <c r="D30" s="5" t="n">
        <v>5057</v>
      </c>
    </row>
    <row r="31">
      <c r="A31" s="4" t="inlineStr">
        <is>
          <t>Net increase (decrease) in short-term borrowed funds</t>
        </is>
      </c>
      <c r="C31" s="5" t="n">
        <v>174</v>
      </c>
      <c r="D31" s="5" t="n">
        <v>-240</v>
      </c>
    </row>
    <row r="32">
      <c r="A32" s="4" t="inlineStr">
        <is>
          <t>Proceeds from issuance of long-term borrowed funds</t>
        </is>
      </c>
      <c r="C32" s="5" t="n">
        <v>11516</v>
      </c>
      <c r="D32" s="5" t="n">
        <v>0</v>
      </c>
    </row>
    <row r="33">
      <c r="A33" s="4" t="inlineStr">
        <is>
          <t>Repayments of long-term borrowed funds</t>
        </is>
      </c>
      <c r="C33" s="5" t="n">
        <v>-6190</v>
      </c>
      <c r="D33" s="5" t="n">
        <v>-1356</v>
      </c>
    </row>
    <row r="34">
      <c r="A34" s="4" t="inlineStr">
        <is>
          <t>Treasury stock purchased</t>
        </is>
      </c>
      <c r="C34" s="5" t="n">
        <v>-2</v>
      </c>
      <c r="D34" s="5" t="n">
        <v>-95</v>
      </c>
    </row>
    <row r="35">
      <c r="A35" s="4" t="inlineStr">
        <is>
          <t>Net proceeds from issuance of preferred stock</t>
        </is>
      </c>
      <c r="C35" s="5" t="n">
        <v>0</v>
      </c>
      <c r="D35" s="5" t="n">
        <v>296</v>
      </c>
    </row>
    <row r="36">
      <c r="A36" s="4" t="inlineStr">
        <is>
          <t>Redemption of preferred stock</t>
        </is>
      </c>
      <c r="C36" s="5" t="n">
        <v>0</v>
      </c>
      <c r="D36" s="5" t="n">
        <v>-250</v>
      </c>
    </row>
    <row r="37">
      <c r="A37" s="4" t="inlineStr">
        <is>
          <t>Dividends declared and paid to common stockholders</t>
        </is>
      </c>
      <c r="C37" s="5" t="n">
        <v>-569</v>
      </c>
      <c r="D37" s="5" t="n">
        <v>-502</v>
      </c>
    </row>
    <row r="38">
      <c r="A38" s="4" t="inlineStr">
        <is>
          <t>Dividends declared and paid to preferred stockholders</t>
        </is>
      </c>
      <c r="C38" s="5" t="n">
        <v>-90</v>
      </c>
      <c r="D38" s="5" t="n">
        <v>-88</v>
      </c>
    </row>
    <row r="39">
      <c r="A39" s="4" t="inlineStr">
        <is>
          <t>Premium paid to exchange debt</t>
        </is>
      </c>
      <c r="C39" s="5" t="n">
        <v>0</v>
      </c>
      <c r="D39" s="5" t="n">
        <v>-1</v>
      </c>
    </row>
    <row r="40">
      <c r="A40" s="4" t="inlineStr">
        <is>
          <t>Payments of employee tax withholding for share-based compensation</t>
        </is>
      </c>
      <c r="C40" s="5" t="n">
        <v>-24</v>
      </c>
      <c r="D40" s="5" t="n">
        <v>-21</v>
      </c>
    </row>
    <row r="41">
      <c r="A41" s="4" t="inlineStr">
        <is>
          <t>Net change due to financing activities</t>
        </is>
      </c>
      <c r="C41" s="5" t="n">
        <v>8803</v>
      </c>
      <c r="D41" s="5" t="n">
        <v>2800</v>
      </c>
    </row>
    <row r="42">
      <c r="A42" s="4" t="inlineStr">
        <is>
          <t>Net change in cash and cash equivalents</t>
        </is>
      </c>
      <c r="B42" s="4" t="inlineStr">
        <is>
          <t>[2]</t>
        </is>
      </c>
      <c r="C42" s="5" t="n">
        <v>-998</v>
      </c>
      <c r="D42" s="5" t="n">
        <v>983</v>
      </c>
    </row>
    <row r="43">
      <c r="A43" s="4" t="inlineStr">
        <is>
          <t>Cash and cash equivalents at beginning of period</t>
        </is>
      </c>
      <c r="B43" s="4" t="inlineStr">
        <is>
          <t>[2]</t>
        </is>
      </c>
      <c r="C43" s="5" t="n">
        <v>9158</v>
      </c>
      <c r="D43" s="5" t="n">
        <v>12733</v>
      </c>
    </row>
    <row r="44">
      <c r="A44" s="4" t="inlineStr">
        <is>
          <t>Cash and cash equivalents at end of period</t>
        </is>
      </c>
      <c r="B44" s="4" t="inlineStr">
        <is>
          <t>[2]</t>
        </is>
      </c>
      <c r="C44" s="5" t="n">
        <v>8160</v>
      </c>
      <c r="D44" s="5" t="n">
        <v>13716</v>
      </c>
    </row>
    <row r="45">
      <c r="A45" s="3" t="inlineStr">
        <is>
          <t>Non-cash items:</t>
        </is>
      </c>
      <c r="C45" s="4" t="inlineStr">
        <is>
          <t xml:space="preserve"> </t>
        </is>
      </c>
      <c r="D45" s="4" t="inlineStr">
        <is>
          <t xml:space="preserve"> </t>
        </is>
      </c>
    </row>
    <row r="46">
      <c r="A46" s="4" t="inlineStr">
        <is>
          <t>Transfer of securities from available for sale to held to maturity</t>
        </is>
      </c>
      <c r="C46" s="5" t="n">
        <v>8563</v>
      </c>
      <c r="D46" s="5" t="n">
        <v>0</v>
      </c>
    </row>
    <row r="47">
      <c r="A47" s="3" t="inlineStr">
        <is>
          <t>Investors Acquisition:</t>
        </is>
      </c>
      <c r="C47" s="4" t="inlineStr">
        <is>
          <t xml:space="preserve"> </t>
        </is>
      </c>
      <c r="D47" s="4" t="inlineStr">
        <is>
          <t xml:space="preserve"> </t>
        </is>
      </c>
    </row>
    <row r="48">
      <c r="A48" s="4" t="inlineStr">
        <is>
          <t>Fair value of assets acquired, excluding cash and cash equivalents</t>
        </is>
      </c>
      <c r="C48" s="5" t="n">
        <v>27102</v>
      </c>
      <c r="D48" s="5" t="n">
        <v>0</v>
      </c>
    </row>
    <row r="49">
      <c r="A49" s="4" t="inlineStr">
        <is>
          <t>Goodwill and other intangible assets</t>
        </is>
      </c>
      <c r="C49" s="5" t="n">
        <v>996</v>
      </c>
      <c r="D49" s="5" t="n">
        <v>0</v>
      </c>
    </row>
    <row r="50">
      <c r="A50" s="4" t="inlineStr">
        <is>
          <t>Fair value of liabilities assumed</t>
        </is>
      </c>
      <c r="C50" s="5" t="n">
        <v>24975</v>
      </c>
      <c r="D50" s="5" t="n">
        <v>0</v>
      </c>
    </row>
    <row r="51">
      <c r="A51" s="4" t="inlineStr">
        <is>
          <t>Common stock issued</t>
        </is>
      </c>
      <c r="C51" s="5" t="n">
        <v>3035</v>
      </c>
      <c r="D51" s="5" t="n">
        <v>0</v>
      </c>
    </row>
    <row r="52">
      <c r="A52" s="4" t="inlineStr">
        <is>
          <t>Replacement equity awards</t>
        </is>
      </c>
      <c r="C52" s="6" t="n">
        <v>19</v>
      </c>
      <c r="D52" s="6" t="n">
        <v>0</v>
      </c>
    </row>
    <row r="53"/>
    <row r="54">
      <c r="A54" s="4" t="inlineStr">
        <is>
          <t>[1]ncludes cash paid of $355 million to acquire Investors less $287 million in cash acquired, and $143 million and $23 million of cash paid for the HSBC transaction and acquisition of DH Capital, respectively, for the nine months ended September 30, 2022. See Note 2 for more detailed information regarding these acquisitions.[2]Cash and cash equivalents include cash and due from banks and interest-bearing cash and due from banks as reflected on the Consolidated Balance Sheets.</t>
        </is>
      </c>
    </row>
  </sheetData>
  <mergeCells count="4">
    <mergeCell ref="A1:B2"/>
    <mergeCell ref="C1:D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hort-term borrowed funds</t>
        </is>
      </c>
      <c r="B3" s="6" t="n">
        <v>263</v>
      </c>
      <c r="C3" s="6" t="n">
        <v>74</v>
      </c>
    </row>
    <row r="4">
      <c r="A4" s="4" t="inlineStr">
        <is>
          <t>Hedging basis adjustments</t>
        </is>
      </c>
      <c r="B4" s="5" t="n">
        <v>2771</v>
      </c>
      <c r="C4" s="5" t="n">
        <v>1509</v>
      </c>
    </row>
    <row r="5">
      <c r="A5" s="4" t="inlineStr">
        <is>
          <t>Available borrowing capacity</t>
        </is>
      </c>
      <c r="B5" s="5" t="n">
        <v>62600</v>
      </c>
      <c r="C5" s="4" t="inlineStr">
        <is>
          <t xml:space="preserve"> </t>
        </is>
      </c>
    </row>
    <row r="6">
      <c r="A6" s="4" t="inlineStr">
        <is>
          <t>Federal Home Loan Bank Advances and Letters of Credi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ed funds</t>
        </is>
      </c>
      <c r="B8" s="5" t="n">
        <v>17400</v>
      </c>
      <c r="C8" s="5" t="n">
        <v>2300</v>
      </c>
    </row>
    <row r="9">
      <c r="A9" s="4" t="inlineStr">
        <is>
          <t>Federal Home Loan Bank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ailable borrowing capacity</t>
        </is>
      </c>
      <c r="B11" s="5" t="n">
        <v>9700</v>
      </c>
      <c r="C11" s="5" t="n">
        <v>15900</v>
      </c>
    </row>
    <row r="12">
      <c r="A12" s="4" t="inlineStr">
        <is>
          <t>Parent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5" t="n">
        <v>3400</v>
      </c>
      <c r="C14" s="5" t="n">
        <v>3200</v>
      </c>
    </row>
    <row r="15">
      <c r="A15" s="4" t="inlineStr">
        <is>
          <t>Unamortized deferred issuance costs and/or discounts</t>
        </is>
      </c>
      <c r="B15" s="5" t="n">
        <v>77</v>
      </c>
      <c r="C15" s="5" t="n">
        <v>80</v>
      </c>
    </row>
    <row r="16">
      <c r="A16" s="4" t="inlineStr">
        <is>
          <t>Banking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5" t="n">
        <v>13000</v>
      </c>
      <c r="C18" s="5" t="n">
        <v>3800</v>
      </c>
    </row>
    <row r="19">
      <c r="A19" s="4" t="inlineStr">
        <is>
          <t>Unamortized deferred issuance costs and/or discounts</t>
        </is>
      </c>
      <c r="B19" s="5" t="n">
        <v>8</v>
      </c>
      <c r="C19" s="5" t="n">
        <v>7</v>
      </c>
    </row>
    <row r="20">
      <c r="A20" s="4" t="inlineStr">
        <is>
          <t>Hedging basis adjustments</t>
        </is>
      </c>
      <c r="B20" s="6" t="n">
        <v>-29</v>
      </c>
      <c r="C20" s="6"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 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borrowed funds</t>
        </is>
      </c>
      <c r="B3" s="6" t="n">
        <v>16286</v>
      </c>
      <c r="C3" s="6" t="n">
        <v>6932</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ed funds</t>
        </is>
      </c>
      <c r="B6" s="6" t="n">
        <v>3333</v>
      </c>
      <c r="C6" s="4" t="inlineStr">
        <is>
          <t xml:space="preserve"> </t>
        </is>
      </c>
    </row>
    <row r="7">
      <c r="A7" s="4" t="inlineStr">
        <is>
          <t>Parent Company | Subordinated Debt | 4.150% fixed-rate subordinated debt, due September 202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15</v>
      </c>
      <c r="C9" s="4" t="inlineStr">
        <is>
          <t xml:space="preserve"> </t>
        </is>
      </c>
    </row>
    <row r="10">
      <c r="A10" s="4" t="inlineStr">
        <is>
          <t>Long-term borrowed funds</t>
        </is>
      </c>
      <c r="B10" s="6" t="n">
        <v>0</v>
      </c>
      <c r="C10" s="5" t="n">
        <v>168</v>
      </c>
    </row>
    <row r="11">
      <c r="A11" s="4" t="inlineStr">
        <is>
          <t>Parent Company | Subordinated Debt | 3.750% fixed-rate subordinated debt, due July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75</v>
      </c>
      <c r="C13" s="4" t="inlineStr">
        <is>
          <t xml:space="preserve"> </t>
        </is>
      </c>
    </row>
    <row r="14">
      <c r="A14" s="4" t="inlineStr">
        <is>
          <t>Long-term borrowed funds</t>
        </is>
      </c>
      <c r="B14" s="6" t="n">
        <v>90</v>
      </c>
      <c r="C14" s="5" t="n">
        <v>90</v>
      </c>
    </row>
    <row r="15">
      <c r="A15" s="4" t="inlineStr">
        <is>
          <t>Parent Company | Subordinated Debt | 4.023% fixed-rate subordinated debt, due October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4023</v>
      </c>
      <c r="C17" s="4" t="inlineStr">
        <is>
          <t xml:space="preserve"> </t>
        </is>
      </c>
    </row>
    <row r="18">
      <c r="A18" s="4" t="inlineStr">
        <is>
          <t>Long-term borrowed funds</t>
        </is>
      </c>
      <c r="B18" s="6" t="n">
        <v>17</v>
      </c>
      <c r="C18" s="5" t="n">
        <v>17</v>
      </c>
    </row>
    <row r="19">
      <c r="A19" s="4" t="inlineStr">
        <is>
          <t>Parent Company | Subordinated Debt | 4.350% fixed-rate subordinated debt, due August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435</v>
      </c>
      <c r="C21" s="4" t="inlineStr">
        <is>
          <t xml:space="preserve"> </t>
        </is>
      </c>
    </row>
    <row r="22">
      <c r="A22" s="4" t="inlineStr">
        <is>
          <t>Long-term borrowed funds</t>
        </is>
      </c>
      <c r="B22" s="6" t="n">
        <v>133</v>
      </c>
      <c r="C22" s="5" t="n">
        <v>133</v>
      </c>
    </row>
    <row r="23">
      <c r="A23" s="4" t="inlineStr">
        <is>
          <t>Parent Company | Subordinated Debt | 4.300% fixed-rate subordinated debt, due December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43</v>
      </c>
      <c r="C25" s="4" t="inlineStr">
        <is>
          <t xml:space="preserve"> </t>
        </is>
      </c>
    </row>
    <row r="26">
      <c r="A26" s="4" t="inlineStr">
        <is>
          <t>Long-term borrowed funds</t>
        </is>
      </c>
      <c r="B26" s="6" t="n">
        <v>336</v>
      </c>
      <c r="C26" s="5" t="n">
        <v>336</v>
      </c>
    </row>
    <row r="27">
      <c r="A27" s="4" t="inlineStr">
        <is>
          <t>Parent Company | Subordinated Debt | 3.750% fixed-rate reset subordinated debt, due February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375</v>
      </c>
      <c r="C29" s="4" t="inlineStr">
        <is>
          <t xml:space="preserve"> </t>
        </is>
      </c>
    </row>
    <row r="30">
      <c r="A30" s="4" t="inlineStr">
        <is>
          <t>Long-term borrowed funds</t>
        </is>
      </c>
      <c r="B30" s="6" t="n">
        <v>69</v>
      </c>
      <c r="C30" s="5" t="n">
        <v>69</v>
      </c>
    </row>
    <row r="31">
      <c r="A31" s="4" t="inlineStr">
        <is>
          <t>Parent Company | Subordinated Debt | 4.300% fixed-rate reset subordinated debt, due February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43</v>
      </c>
      <c r="C33" s="4" t="inlineStr">
        <is>
          <t xml:space="preserve"> </t>
        </is>
      </c>
    </row>
    <row r="34">
      <c r="A34" s="4" t="inlineStr">
        <is>
          <t>Long-term borrowed funds</t>
        </is>
      </c>
      <c r="B34" s="6" t="n">
        <v>135</v>
      </c>
      <c r="C34" s="5" t="n">
        <v>135</v>
      </c>
    </row>
    <row r="35">
      <c r="A35" s="4" t="inlineStr">
        <is>
          <t>Parent Company | Subordinated Debt | 4.350% fixed-rate reset subordinated debt, due February 203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435</v>
      </c>
      <c r="C37" s="4" t="inlineStr">
        <is>
          <t xml:space="preserve"> </t>
        </is>
      </c>
    </row>
    <row r="38">
      <c r="A38" s="4" t="inlineStr">
        <is>
          <t>Long-term borrowed funds</t>
        </is>
      </c>
      <c r="B38" s="6" t="n">
        <v>60</v>
      </c>
      <c r="C38" s="5" t="n">
        <v>60</v>
      </c>
    </row>
    <row r="39">
      <c r="A39" s="4" t="inlineStr">
        <is>
          <t>Parent Company | Subordinated Debt | 2.638% fixed-rate subordinated debt, due September 203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2" t="n">
        <v>0.02638</v>
      </c>
      <c r="C41" s="4" t="inlineStr">
        <is>
          <t xml:space="preserve"> </t>
        </is>
      </c>
    </row>
    <row r="42">
      <c r="A42" s="4" t="inlineStr">
        <is>
          <t>Long-term borrowed funds</t>
        </is>
      </c>
      <c r="B42" s="6" t="n">
        <v>555</v>
      </c>
      <c r="C42" s="5" t="n">
        <v>550</v>
      </c>
    </row>
    <row r="43">
      <c r="A43" s="4" t="inlineStr">
        <is>
          <t>Parent Company | Subordinated Debt | 5.641% fixed-rate reset subordinated debt, due May 203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2" t="n">
        <v>0.05641</v>
      </c>
      <c r="C45" s="4" t="inlineStr">
        <is>
          <t xml:space="preserve"> </t>
        </is>
      </c>
    </row>
    <row r="46">
      <c r="A46" s="4" t="inlineStr">
        <is>
          <t>Long-term borrowed funds</t>
        </is>
      </c>
      <c r="B46" s="6" t="n">
        <v>398</v>
      </c>
      <c r="C46" s="5" t="n">
        <v>0</v>
      </c>
    </row>
    <row r="47">
      <c r="A47" s="4" t="inlineStr">
        <is>
          <t>Parent Company | Senior Unsecured Notes | 2.850% fixed-rate senior unsecured notes, due July 2026</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285</v>
      </c>
      <c r="C49" s="4" t="inlineStr">
        <is>
          <t xml:space="preserve"> </t>
        </is>
      </c>
    </row>
    <row r="50">
      <c r="A50" s="4" t="inlineStr">
        <is>
          <t>Long-term borrowed funds</t>
        </is>
      </c>
      <c r="B50" s="6" t="n">
        <v>498</v>
      </c>
      <c r="C50" s="5" t="n">
        <v>498</v>
      </c>
    </row>
    <row r="51">
      <c r="A51" s="4" t="inlineStr">
        <is>
          <t>Parent Company | Senior Unsecured Notes | 2.500% fixed-rate senior unsecured notes, due February 203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25</v>
      </c>
      <c r="C53" s="4" t="inlineStr">
        <is>
          <t xml:space="preserve"> </t>
        </is>
      </c>
    </row>
    <row r="54">
      <c r="A54" s="4" t="inlineStr">
        <is>
          <t>Long-term borrowed funds</t>
        </is>
      </c>
      <c r="B54" s="6" t="n">
        <v>298</v>
      </c>
      <c r="C54" s="5" t="n">
        <v>298</v>
      </c>
    </row>
    <row r="55">
      <c r="A55" s="4" t="inlineStr">
        <is>
          <t>Parent Company | Senior Unsecured Notes | 3.250% fixed-rate senior unsecured notes, due April 2030</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1" t="n">
        <v>0.0325</v>
      </c>
      <c r="C57" s="4" t="inlineStr">
        <is>
          <t xml:space="preserve"> </t>
        </is>
      </c>
    </row>
    <row r="58">
      <c r="A58" s="4" t="inlineStr">
        <is>
          <t>Long-term borrowed funds</t>
        </is>
      </c>
      <c r="B58" s="6" t="n">
        <v>745</v>
      </c>
      <c r="C58" s="5" t="n">
        <v>745</v>
      </c>
    </row>
    <row r="59">
      <c r="A59" s="4" t="inlineStr">
        <is>
          <t>CBNA and Other Subsidiari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borrowed funds</t>
        </is>
      </c>
      <c r="B61" s="6" t="n">
        <v>12953</v>
      </c>
      <c r="C61" s="4" t="inlineStr">
        <is>
          <t xml:space="preserve"> </t>
        </is>
      </c>
    </row>
    <row r="62">
      <c r="A62" s="4" t="inlineStr">
        <is>
          <t>CBNA and Other Subsidiaries | Senior Unsecured Notes | 3.250% senior unsecured notes, due February 202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325</v>
      </c>
      <c r="C64" s="4" t="inlineStr">
        <is>
          <t xml:space="preserve"> </t>
        </is>
      </c>
    </row>
    <row r="65">
      <c r="A65" s="4" t="inlineStr">
        <is>
          <t>Long-term borrowed funds</t>
        </is>
      </c>
      <c r="B65" s="6" t="n">
        <v>0</v>
      </c>
      <c r="C65" s="5" t="n">
        <v>700</v>
      </c>
    </row>
    <row r="66">
      <c r="A66" s="4" t="inlineStr">
        <is>
          <t>CBNA and Other Subsidiaries | Senior Unsecured Notes | 0.845% floating-rate senior unsecured notes, due February 202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2" t="n">
        <v>0.008449999999999999</v>
      </c>
      <c r="C68" s="4" t="inlineStr">
        <is>
          <t xml:space="preserve"> </t>
        </is>
      </c>
    </row>
    <row r="69">
      <c r="A69" s="4" t="inlineStr">
        <is>
          <t>Long-term borrowed funds</t>
        </is>
      </c>
      <c r="B69" s="6" t="n">
        <v>0</v>
      </c>
      <c r="C69" s="5" t="n">
        <v>300</v>
      </c>
    </row>
    <row r="70">
      <c r="A70" s="4" t="inlineStr">
        <is>
          <t>CBNA and Other Subsidiaries | Senior Unsecured Notes | 1.318% floating-rate senior unsecured notes, due May 202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2" t="n">
        <v>0.01318</v>
      </c>
      <c r="C72" s="4" t="inlineStr">
        <is>
          <t xml:space="preserve"> </t>
        </is>
      </c>
    </row>
    <row r="73">
      <c r="A73" s="4" t="inlineStr">
        <is>
          <t>Long-term borrowed funds</t>
        </is>
      </c>
      <c r="B73" s="6" t="n">
        <v>0</v>
      </c>
      <c r="C73" s="5" t="n">
        <v>250</v>
      </c>
    </row>
    <row r="74">
      <c r="A74" s="4" t="inlineStr">
        <is>
          <t>CBNA and Other Subsidiaries | Senior Unsecured Notes | 2.650% senior unsecured notes, due May 202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265</v>
      </c>
      <c r="C76" s="4" t="inlineStr">
        <is>
          <t xml:space="preserve"> </t>
        </is>
      </c>
    </row>
    <row r="77">
      <c r="A77" s="4" t="inlineStr">
        <is>
          <t>Long-term borrowed funds</t>
        </is>
      </c>
      <c r="B77" s="6" t="n">
        <v>0</v>
      </c>
      <c r="C77" s="5" t="n">
        <v>503</v>
      </c>
    </row>
    <row r="78">
      <c r="A78" s="4" t="inlineStr">
        <is>
          <t>CBNA and Other Subsidiaries | Senior Unsecured Notes | 3.700% senior unsecured notes, due March 202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11" t="n">
        <v>0.037</v>
      </c>
      <c r="C80" s="4" t="inlineStr">
        <is>
          <t xml:space="preserve"> </t>
        </is>
      </c>
    </row>
    <row r="81">
      <c r="A81" s="4" t="inlineStr">
        <is>
          <t>Long-term borrowed funds</t>
        </is>
      </c>
      <c r="B81" s="6" t="n">
        <v>496</v>
      </c>
      <c r="C81" s="5" t="n">
        <v>512</v>
      </c>
    </row>
    <row r="82">
      <c r="A82" s="4" t="inlineStr">
        <is>
          <t>CBNA and Other Subsidiaries | Senior Unsecured Notes | 4.592% floating-rate senior unsecured notes, due March 202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12" t="n">
        <v>0.04592</v>
      </c>
      <c r="C84" s="4" t="inlineStr">
        <is>
          <t xml:space="preserve"> </t>
        </is>
      </c>
    </row>
    <row r="85">
      <c r="A85" s="4" t="inlineStr">
        <is>
          <t>Long-term borrowed funds</t>
        </is>
      </c>
      <c r="B85" s="6" t="n">
        <v>250</v>
      </c>
      <c r="C85" s="5" t="n">
        <v>250</v>
      </c>
    </row>
    <row r="86">
      <c r="A86" s="4" t="inlineStr">
        <is>
          <t>CBNA and Other Subsidiaries | Senior Unsecured Notes | 2.250% senior unsecured notes, due April 2025</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225</v>
      </c>
      <c r="C88" s="4" t="inlineStr">
        <is>
          <t xml:space="preserve"> </t>
        </is>
      </c>
    </row>
    <row r="89">
      <c r="A89" s="4" t="inlineStr">
        <is>
          <t>Long-term borrowed funds</t>
        </is>
      </c>
      <c r="B89" s="6" t="n">
        <v>747</v>
      </c>
      <c r="C89" s="5" t="n">
        <v>746</v>
      </c>
    </row>
    <row r="90">
      <c r="A90" s="4" t="inlineStr">
        <is>
          <t>CBNA and Other Subsidiaries | Senior Unsecured Notes | 4.119% fixed/floating-rate senior unsecured notes, due May 2025</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12" t="n">
        <v>0.04119</v>
      </c>
      <c r="C92" s="4" t="inlineStr">
        <is>
          <t xml:space="preserve"> </t>
        </is>
      </c>
    </row>
    <row r="93">
      <c r="A93" s="4" t="inlineStr">
        <is>
          <t>Long-term borrowed funds</t>
        </is>
      </c>
      <c r="B93" s="6" t="n">
        <v>648</v>
      </c>
      <c r="C93" s="5" t="n">
        <v>0</v>
      </c>
    </row>
    <row r="94">
      <c r="A94" s="4" t="inlineStr">
        <is>
          <t>CBNA and Other Subsidiaries | Senior Unsecured Notes | 3.750% senior unsecured notes, due February 2026</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11" t="n">
        <v>0.0375</v>
      </c>
      <c r="C96" s="4" t="inlineStr">
        <is>
          <t xml:space="preserve"> </t>
        </is>
      </c>
    </row>
    <row r="97">
      <c r="A97" s="4" t="inlineStr">
        <is>
          <t>Long-term borrowed funds</t>
        </is>
      </c>
      <c r="B97" s="6" t="n">
        <v>474</v>
      </c>
      <c r="C97" s="5" t="n">
        <v>524</v>
      </c>
    </row>
    <row r="98">
      <c r="A98" s="4" t="inlineStr">
        <is>
          <t>CBNA and Other Subsidiaries | Senior Unsecured Notes | 4.575% fixed/floating-rate senior unsecured notes, due August 2028</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12" t="n">
        <v>0.04575</v>
      </c>
      <c r="C100" s="4" t="inlineStr">
        <is>
          <t xml:space="preserve"> </t>
        </is>
      </c>
    </row>
    <row r="101">
      <c r="A101" s="4" t="inlineStr">
        <is>
          <t>Long-term borrowed funds</t>
        </is>
      </c>
      <c r="B101" s="6" t="n">
        <v>798</v>
      </c>
      <c r="C101" s="5" t="n">
        <v>0</v>
      </c>
    </row>
    <row r="102">
      <c r="A102" s="4" t="inlineStr">
        <is>
          <t>CBNA and Other Subsidiaries | Federal Home Loan Bank advanc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Weighted average rate</t>
        </is>
      </c>
      <c r="B104" s="12" t="n">
        <v>0.03099</v>
      </c>
      <c r="C104" s="4" t="inlineStr">
        <is>
          <t xml:space="preserve"> </t>
        </is>
      </c>
    </row>
    <row r="105">
      <c r="A105" s="4" t="inlineStr">
        <is>
          <t>Long-term borrowed funds</t>
        </is>
      </c>
      <c r="B105" s="6" t="n">
        <v>9519</v>
      </c>
      <c r="C105" s="5" t="n">
        <v>19</v>
      </c>
    </row>
    <row r="106">
      <c r="A106" s="4" t="inlineStr">
        <is>
          <t>CBNA and Other Subsidiaries | Oth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Long-term borrowed funds</t>
        </is>
      </c>
      <c r="B108" s="6" t="n">
        <v>20</v>
      </c>
      <c r="C108" s="6"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2</v>
      </c>
      <c r="C3" s="4" t="inlineStr">
        <is>
          <t xml:space="preserve"> </t>
        </is>
      </c>
    </row>
    <row r="4">
      <c r="A4" s="4" t="inlineStr">
        <is>
          <t>2023</t>
        </is>
      </c>
      <c r="B4" s="5" t="n">
        <v>7000</v>
      </c>
      <c r="C4" s="4" t="inlineStr">
        <is>
          <t xml:space="preserve"> </t>
        </is>
      </c>
    </row>
    <row r="5">
      <c r="A5" s="4" t="inlineStr">
        <is>
          <t>2024</t>
        </is>
      </c>
      <c r="B5" s="5" t="n">
        <v>3357</v>
      </c>
      <c r="C5" s="4" t="inlineStr">
        <is>
          <t xml:space="preserve"> </t>
        </is>
      </c>
    </row>
    <row r="6">
      <c r="A6" s="4" t="inlineStr">
        <is>
          <t>2025</t>
        </is>
      </c>
      <c r="B6" s="5" t="n">
        <v>1878</v>
      </c>
      <c r="C6" s="4" t="inlineStr">
        <is>
          <t xml:space="preserve"> </t>
        </is>
      </c>
    </row>
    <row r="7">
      <c r="A7" s="4" t="inlineStr">
        <is>
          <t>2026</t>
        </is>
      </c>
      <c r="B7" s="5" t="n">
        <v>972</v>
      </c>
      <c r="C7" s="4" t="inlineStr">
        <is>
          <t xml:space="preserve"> </t>
        </is>
      </c>
    </row>
    <row r="8">
      <c r="A8" s="4" t="inlineStr">
        <is>
          <t>2027 and thereafter</t>
        </is>
      </c>
      <c r="B8" s="5" t="n">
        <v>3077</v>
      </c>
      <c r="C8" s="4" t="inlineStr">
        <is>
          <t xml:space="preserve"> </t>
        </is>
      </c>
    </row>
    <row r="9">
      <c r="A9" s="4" t="inlineStr">
        <is>
          <t>Total</t>
        </is>
      </c>
      <c r="B9" s="5" t="n">
        <v>16286</v>
      </c>
      <c r="C9" s="6" t="n">
        <v>6932</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2</t>
        </is>
      </c>
      <c r="B12" s="5" t="n">
        <v>0</v>
      </c>
      <c r="C12" s="4" t="inlineStr">
        <is>
          <t xml:space="preserve"> </t>
        </is>
      </c>
    </row>
    <row r="13">
      <c r="A13" s="4" t="inlineStr">
        <is>
          <t>2023</t>
        </is>
      </c>
      <c r="B13" s="5" t="n">
        <v>0</v>
      </c>
      <c r="C13" s="4" t="inlineStr">
        <is>
          <t xml:space="preserve"> </t>
        </is>
      </c>
    </row>
    <row r="14">
      <c r="A14" s="4" t="inlineStr">
        <is>
          <t>2024</t>
        </is>
      </c>
      <c r="B14" s="5" t="n">
        <v>106</v>
      </c>
      <c r="C14" s="4" t="inlineStr">
        <is>
          <t xml:space="preserve"> </t>
        </is>
      </c>
    </row>
    <row r="15">
      <c r="A15" s="4" t="inlineStr">
        <is>
          <t>2025</t>
        </is>
      </c>
      <c r="B15" s="5" t="n">
        <v>469</v>
      </c>
      <c r="C15" s="4" t="inlineStr">
        <is>
          <t xml:space="preserve"> </t>
        </is>
      </c>
    </row>
    <row r="16">
      <c r="A16" s="4" t="inlineStr">
        <is>
          <t>2026</t>
        </is>
      </c>
      <c r="B16" s="5" t="n">
        <v>498</v>
      </c>
      <c r="C16" s="4" t="inlineStr">
        <is>
          <t xml:space="preserve"> </t>
        </is>
      </c>
    </row>
    <row r="17">
      <c r="A17" s="4" t="inlineStr">
        <is>
          <t>2027 and thereafter</t>
        </is>
      </c>
      <c r="B17" s="5" t="n">
        <v>2260</v>
      </c>
      <c r="C17" s="4" t="inlineStr">
        <is>
          <t xml:space="preserve"> </t>
        </is>
      </c>
    </row>
    <row r="18">
      <c r="A18" s="4" t="inlineStr">
        <is>
          <t>Total</t>
        </is>
      </c>
      <c r="B18" s="5" t="n">
        <v>3333</v>
      </c>
      <c r="C18" s="4" t="inlineStr">
        <is>
          <t xml:space="preserve"> </t>
        </is>
      </c>
    </row>
    <row r="19">
      <c r="A19" s="4" t="inlineStr">
        <is>
          <t>CBNA and Othe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2</t>
        </is>
      </c>
      <c r="B21" s="5" t="n">
        <v>2</v>
      </c>
      <c r="C21" s="4" t="inlineStr">
        <is>
          <t xml:space="preserve"> </t>
        </is>
      </c>
    </row>
    <row r="22">
      <c r="A22" s="4" t="inlineStr">
        <is>
          <t>2023</t>
        </is>
      </c>
      <c r="B22" s="5" t="n">
        <v>7000</v>
      </c>
      <c r="C22" s="4" t="inlineStr">
        <is>
          <t xml:space="preserve"> </t>
        </is>
      </c>
    </row>
    <row r="23">
      <c r="A23" s="4" t="inlineStr">
        <is>
          <t>2024</t>
        </is>
      </c>
      <c r="B23" s="5" t="n">
        <v>3251</v>
      </c>
      <c r="C23" s="4" t="inlineStr">
        <is>
          <t xml:space="preserve"> </t>
        </is>
      </c>
    </row>
    <row r="24">
      <c r="A24" s="4" t="inlineStr">
        <is>
          <t>2025</t>
        </is>
      </c>
      <c r="B24" s="5" t="n">
        <v>1409</v>
      </c>
      <c r="C24" s="4" t="inlineStr">
        <is>
          <t xml:space="preserve"> </t>
        </is>
      </c>
    </row>
    <row r="25">
      <c r="A25" s="4" t="inlineStr">
        <is>
          <t>2026</t>
        </is>
      </c>
      <c r="B25" s="5" t="n">
        <v>474</v>
      </c>
      <c r="C25" s="4" t="inlineStr">
        <is>
          <t xml:space="preserve"> </t>
        </is>
      </c>
    </row>
    <row r="26">
      <c r="A26" s="4" t="inlineStr">
        <is>
          <t>2027 and thereafter</t>
        </is>
      </c>
      <c r="B26" s="5" t="n">
        <v>817</v>
      </c>
      <c r="C26" s="4" t="inlineStr">
        <is>
          <t xml:space="preserve"> </t>
        </is>
      </c>
    </row>
    <row r="27">
      <c r="A27" s="4" t="inlineStr">
        <is>
          <t>Total</t>
        </is>
      </c>
      <c r="B27" s="6" t="n">
        <v>12953</v>
      </c>
      <c r="C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Derivative assets</t>
        </is>
      </c>
      <c r="B3" s="6" t="n">
        <v>2771</v>
      </c>
      <c r="C3" s="6" t="n">
        <v>1509</v>
      </c>
    </row>
    <row r="4">
      <c r="A4" s="4" t="inlineStr">
        <is>
          <t>Less: Gross amounts offset in the Consolidated Balance Sheets</t>
        </is>
      </c>
      <c r="B4" s="5" t="n">
        <v>-775</v>
      </c>
      <c r="C4" s="5" t="n">
        <v>-235</v>
      </c>
    </row>
    <row r="5">
      <c r="A5" s="4" t="inlineStr">
        <is>
          <t>Less: Cash collateral applied</t>
        </is>
      </c>
      <c r="B5" s="5" t="n">
        <v>-644</v>
      </c>
      <c r="C5" s="5" t="n">
        <v>-58</v>
      </c>
    </row>
    <row r="6">
      <c r="A6" s="4" t="inlineStr">
        <is>
          <t>Total net derivative fair values presented in the Consolidated Balance Sheets</t>
        </is>
      </c>
      <c r="B6" s="5" t="n">
        <v>1352</v>
      </c>
      <c r="C6" s="5" t="n">
        <v>1216</v>
      </c>
    </row>
    <row r="7">
      <c r="A7" s="3" t="inlineStr">
        <is>
          <t>Derivative Liabilities</t>
        </is>
      </c>
      <c r="B7" s="4" t="inlineStr">
        <is>
          <t xml:space="preserve"> </t>
        </is>
      </c>
      <c r="C7" s="4" t="inlineStr">
        <is>
          <t xml:space="preserve"> </t>
        </is>
      </c>
    </row>
    <row r="8">
      <c r="A8" s="4" t="inlineStr">
        <is>
          <t>Derivative liabilities</t>
        </is>
      </c>
      <c r="B8" s="5" t="n">
        <v>4147</v>
      </c>
      <c r="C8" s="5" t="n">
        <v>922</v>
      </c>
    </row>
    <row r="9">
      <c r="A9" s="4" t="inlineStr">
        <is>
          <t>Less: Gross amounts offset in the Consolidated Balance Sheets</t>
        </is>
      </c>
      <c r="B9" s="5" t="n">
        <v>-775</v>
      </c>
      <c r="C9" s="5" t="n">
        <v>-235</v>
      </c>
    </row>
    <row r="10">
      <c r="A10" s="4" t="inlineStr">
        <is>
          <t>Less: Cash collateral applied</t>
        </is>
      </c>
      <c r="B10" s="5" t="n">
        <v>-1145</v>
      </c>
      <c r="C10" s="5" t="n">
        <v>-490</v>
      </c>
    </row>
    <row r="11">
      <c r="A11" s="4" t="inlineStr">
        <is>
          <t>Total net derivative fair values presented in the Consolidated Balance Sheets</t>
        </is>
      </c>
      <c r="B11" s="5" t="n">
        <v>2227</v>
      </c>
      <c r="C11" s="5" t="n">
        <v>197</v>
      </c>
    </row>
    <row r="12">
      <c r="A12" s="4" t="inlineStr">
        <is>
          <t>Derivatives not designated as hedging instru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2757</v>
      </c>
      <c r="C14" s="5" t="n">
        <v>1497</v>
      </c>
    </row>
    <row r="15">
      <c r="A15" s="3" t="inlineStr">
        <is>
          <t>Derivative Liabilities</t>
        </is>
      </c>
      <c r="B15" s="4" t="inlineStr">
        <is>
          <t xml:space="preserve"> </t>
        </is>
      </c>
      <c r="C15" s="4" t="inlineStr">
        <is>
          <t xml:space="preserve"> </t>
        </is>
      </c>
    </row>
    <row r="16">
      <c r="A16" s="4" t="inlineStr">
        <is>
          <t>Derivative liabilities</t>
        </is>
      </c>
      <c r="B16" s="5" t="n">
        <v>4016</v>
      </c>
      <c r="C16" s="5" t="n">
        <v>920</v>
      </c>
    </row>
    <row r="17">
      <c r="A17" s="4" t="inlineStr">
        <is>
          <t>Interest rate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t>
        </is>
      </c>
      <c r="B19" s="5" t="n">
        <v>385</v>
      </c>
      <c r="C19" s="5" t="n">
        <v>692</v>
      </c>
    </row>
    <row r="20">
      <c r="A20" s="3" t="inlineStr">
        <is>
          <t>Derivative Liabilities</t>
        </is>
      </c>
      <c r="B20" s="4" t="inlineStr">
        <is>
          <t xml:space="preserve"> </t>
        </is>
      </c>
      <c r="C20" s="4" t="inlineStr">
        <is>
          <t xml:space="preserve"> </t>
        </is>
      </c>
    </row>
    <row r="21">
      <c r="A21" s="4" t="inlineStr">
        <is>
          <t>Derivative liabilities</t>
        </is>
      </c>
      <c r="B21" s="5" t="n">
        <v>1830</v>
      </c>
      <c r="C21" s="5" t="n">
        <v>176</v>
      </c>
    </row>
    <row r="22">
      <c r="A22" s="4" t="inlineStr">
        <is>
          <t>Interest rate contract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39687</v>
      </c>
      <c r="C24" s="5" t="n">
        <v>23450</v>
      </c>
    </row>
    <row r="25">
      <c r="A25" s="3" t="inlineStr">
        <is>
          <t>Derivative Assets</t>
        </is>
      </c>
      <c r="B25" s="4" t="inlineStr">
        <is>
          <t xml:space="preserve"> </t>
        </is>
      </c>
      <c r="C25" s="4" t="inlineStr">
        <is>
          <t xml:space="preserve"> </t>
        </is>
      </c>
    </row>
    <row r="26">
      <c r="A26" s="4" t="inlineStr">
        <is>
          <t>Derivative assets</t>
        </is>
      </c>
      <c r="B26" s="5" t="n">
        <v>14</v>
      </c>
      <c r="C26" s="5" t="n">
        <v>12</v>
      </c>
    </row>
    <row r="27">
      <c r="A27" s="3" t="inlineStr">
        <is>
          <t>Derivative Liabilities</t>
        </is>
      </c>
      <c r="B27" s="4" t="inlineStr">
        <is>
          <t xml:space="preserve"> </t>
        </is>
      </c>
      <c r="C27" s="4" t="inlineStr">
        <is>
          <t xml:space="preserve"> </t>
        </is>
      </c>
    </row>
    <row r="28">
      <c r="A28" s="4" t="inlineStr">
        <is>
          <t>Derivative liabilities</t>
        </is>
      </c>
      <c r="B28" s="5" t="n">
        <v>131</v>
      </c>
      <c r="C28" s="5" t="n">
        <v>2</v>
      </c>
    </row>
    <row r="29">
      <c r="A29" s="4" t="inlineStr">
        <is>
          <t>Interest rate contracts |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190631</v>
      </c>
      <c r="C31" s="5" t="n">
        <v>142987</v>
      </c>
    </row>
    <row r="32">
      <c r="A32" s="3" t="inlineStr">
        <is>
          <t>Derivative Assets</t>
        </is>
      </c>
      <c r="B32" s="4" t="inlineStr">
        <is>
          <t xml:space="preserve"> </t>
        </is>
      </c>
      <c r="C32" s="4" t="inlineStr">
        <is>
          <t xml:space="preserve"> </t>
        </is>
      </c>
    </row>
    <row r="33">
      <c r="A33" s="4" t="inlineStr">
        <is>
          <t>Derivative assets</t>
        </is>
      </c>
      <c r="B33" s="5" t="n">
        <v>371</v>
      </c>
      <c r="C33" s="5" t="n">
        <v>680</v>
      </c>
    </row>
    <row r="34">
      <c r="A34" s="3" t="inlineStr">
        <is>
          <t>Derivative Liabilities</t>
        </is>
      </c>
      <c r="B34" s="4" t="inlineStr">
        <is>
          <t xml:space="preserve"> </t>
        </is>
      </c>
      <c r="C34" s="4" t="inlineStr">
        <is>
          <t xml:space="preserve"> </t>
        </is>
      </c>
    </row>
    <row r="35">
      <c r="A35" s="4" t="inlineStr">
        <is>
          <t>Derivative liabilities</t>
        </is>
      </c>
      <c r="B35" s="5" t="n">
        <v>1699</v>
      </c>
      <c r="C35" s="5" t="n">
        <v>174</v>
      </c>
    </row>
    <row r="36">
      <c r="A36" s="4" t="inlineStr">
        <is>
          <t>Foreign exchange contract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assets</t>
        </is>
      </c>
      <c r="B38" s="5" t="n">
        <v>907</v>
      </c>
      <c r="C38" s="5" t="n">
        <v>263</v>
      </c>
    </row>
    <row r="39">
      <c r="A39" s="3" t="inlineStr">
        <is>
          <t>Derivative Liabilities</t>
        </is>
      </c>
      <c r="B39" s="4" t="inlineStr">
        <is>
          <t xml:space="preserve"> </t>
        </is>
      </c>
      <c r="C39" s="4" t="inlineStr">
        <is>
          <t xml:space="preserve"> </t>
        </is>
      </c>
    </row>
    <row r="40">
      <c r="A40" s="4" t="inlineStr">
        <is>
          <t>Derivative liabilities</t>
        </is>
      </c>
      <c r="B40" s="5" t="n">
        <v>879</v>
      </c>
      <c r="C40" s="5" t="n">
        <v>231</v>
      </c>
    </row>
    <row r="41">
      <c r="A41" s="4" t="inlineStr">
        <is>
          <t>Foreign exchange contracts | Derivatives not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28509</v>
      </c>
      <c r="C43" s="5" t="n">
        <v>21336</v>
      </c>
    </row>
    <row r="44">
      <c r="A44" s="3" t="inlineStr">
        <is>
          <t>Derivative Assets</t>
        </is>
      </c>
      <c r="B44" s="4" t="inlineStr">
        <is>
          <t xml:space="preserve"> </t>
        </is>
      </c>
      <c r="C44" s="4" t="inlineStr">
        <is>
          <t xml:space="preserve"> </t>
        </is>
      </c>
    </row>
    <row r="45">
      <c r="A45" s="4" t="inlineStr">
        <is>
          <t>Derivative assets</t>
        </is>
      </c>
      <c r="B45" s="5" t="n">
        <v>907</v>
      </c>
      <c r="C45" s="5" t="n">
        <v>263</v>
      </c>
    </row>
    <row r="46">
      <c r="A46" s="3" t="inlineStr">
        <is>
          <t>Derivative Liabilities</t>
        </is>
      </c>
      <c r="B46" s="4" t="inlineStr">
        <is>
          <t xml:space="preserve"> </t>
        </is>
      </c>
      <c r="C46" s="4" t="inlineStr">
        <is>
          <t xml:space="preserve"> </t>
        </is>
      </c>
    </row>
    <row r="47">
      <c r="A47" s="4" t="inlineStr">
        <is>
          <t>Derivative liabilities</t>
        </is>
      </c>
      <c r="B47" s="5" t="n">
        <v>879</v>
      </c>
      <c r="C47" s="5" t="n">
        <v>231</v>
      </c>
    </row>
    <row r="48">
      <c r="A48" s="4" t="inlineStr">
        <is>
          <t>Commodities contract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s</t>
        </is>
      </c>
      <c r="B50" s="5" t="n">
        <v>1382</v>
      </c>
      <c r="C50" s="5" t="n">
        <v>508</v>
      </c>
    </row>
    <row r="51">
      <c r="A51" s="3" t="inlineStr">
        <is>
          <t>Derivative Liabilities</t>
        </is>
      </c>
      <c r="B51" s="4" t="inlineStr">
        <is>
          <t xml:space="preserve"> </t>
        </is>
      </c>
      <c r="C51" s="4" t="inlineStr">
        <is>
          <t xml:space="preserve"> </t>
        </is>
      </c>
    </row>
    <row r="52">
      <c r="A52" s="4" t="inlineStr">
        <is>
          <t>Derivative liabilities</t>
        </is>
      </c>
      <c r="B52" s="5" t="n">
        <v>1380</v>
      </c>
      <c r="C52" s="5" t="n">
        <v>505</v>
      </c>
    </row>
    <row r="53">
      <c r="A53" s="4" t="inlineStr">
        <is>
          <t>Commodities contracts | Derivatives not 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 Amount</t>
        </is>
      </c>
      <c r="B55" s="5" t="n">
        <v>1024</v>
      </c>
      <c r="C55" s="5" t="n">
        <v>514</v>
      </c>
    </row>
    <row r="56">
      <c r="A56" s="3" t="inlineStr">
        <is>
          <t>Derivative Assets</t>
        </is>
      </c>
      <c r="B56" s="4" t="inlineStr">
        <is>
          <t xml:space="preserve"> </t>
        </is>
      </c>
      <c r="C56" s="4" t="inlineStr">
        <is>
          <t xml:space="preserve"> </t>
        </is>
      </c>
    </row>
    <row r="57">
      <c r="A57" s="4" t="inlineStr">
        <is>
          <t>Derivative assets</t>
        </is>
      </c>
      <c r="B57" s="5" t="n">
        <v>1382</v>
      </c>
      <c r="C57" s="5" t="n">
        <v>508</v>
      </c>
    </row>
    <row r="58">
      <c r="A58" s="3" t="inlineStr">
        <is>
          <t>Derivative Liabilities</t>
        </is>
      </c>
      <c r="B58" s="4" t="inlineStr">
        <is>
          <t xml:space="preserve"> </t>
        </is>
      </c>
      <c r="C58" s="4" t="inlineStr">
        <is>
          <t xml:space="preserve"> </t>
        </is>
      </c>
    </row>
    <row r="59">
      <c r="A59" s="4" t="inlineStr">
        <is>
          <t>Derivative liabilities</t>
        </is>
      </c>
      <c r="B59" s="5" t="n">
        <v>1380</v>
      </c>
      <c r="C59" s="5" t="n">
        <v>505</v>
      </c>
    </row>
    <row r="60">
      <c r="A60" s="4" t="inlineStr">
        <is>
          <t>TBA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t>
        </is>
      </c>
      <c r="B62" s="5" t="n">
        <v>95</v>
      </c>
      <c r="C62" s="5" t="n">
        <v>8</v>
      </c>
    </row>
    <row r="63">
      <c r="A63" s="3" t="inlineStr">
        <is>
          <t>Derivative Liabilities</t>
        </is>
      </c>
      <c r="B63" s="4" t="inlineStr">
        <is>
          <t xml:space="preserve"> </t>
        </is>
      </c>
      <c r="C63" s="4" t="inlineStr">
        <is>
          <t xml:space="preserve"> </t>
        </is>
      </c>
    </row>
    <row r="64">
      <c r="A64" s="4" t="inlineStr">
        <is>
          <t>Derivative liabilities</t>
        </is>
      </c>
      <c r="B64" s="5" t="n">
        <v>23</v>
      </c>
      <c r="C64" s="5" t="n">
        <v>8</v>
      </c>
    </row>
    <row r="65">
      <c r="A65" s="4" t="inlineStr">
        <is>
          <t>TBA contracts | Derivatives not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4381</v>
      </c>
      <c r="C67" s="5" t="n">
        <v>7776</v>
      </c>
    </row>
    <row r="68">
      <c r="A68" s="3" t="inlineStr">
        <is>
          <t>Derivative Assets</t>
        </is>
      </c>
      <c r="B68" s="4" t="inlineStr">
        <is>
          <t xml:space="preserve"> </t>
        </is>
      </c>
      <c r="C68" s="4" t="inlineStr">
        <is>
          <t xml:space="preserve"> </t>
        </is>
      </c>
    </row>
    <row r="69">
      <c r="A69" s="4" t="inlineStr">
        <is>
          <t>Derivative assets</t>
        </is>
      </c>
      <c r="B69" s="5" t="n">
        <v>95</v>
      </c>
      <c r="C69" s="5" t="n">
        <v>8</v>
      </c>
    </row>
    <row r="70">
      <c r="A70" s="3" t="inlineStr">
        <is>
          <t>Derivative Liabilities</t>
        </is>
      </c>
      <c r="B70" s="4" t="inlineStr">
        <is>
          <t xml:space="preserve"> </t>
        </is>
      </c>
      <c r="C70" s="4" t="inlineStr">
        <is>
          <t xml:space="preserve"> </t>
        </is>
      </c>
    </row>
    <row r="71">
      <c r="A71" s="4" t="inlineStr">
        <is>
          <t>Derivative liabilities</t>
        </is>
      </c>
      <c r="B71" s="5" t="n">
        <v>23</v>
      </c>
      <c r="C71" s="5" t="n">
        <v>8</v>
      </c>
    </row>
    <row r="72">
      <c r="A72" s="4" t="inlineStr">
        <is>
          <t>Other contracts</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Derivative assets</t>
        </is>
      </c>
      <c r="B74" s="5" t="n">
        <v>2</v>
      </c>
      <c r="C74" s="5" t="n">
        <v>38</v>
      </c>
    </row>
    <row r="75">
      <c r="A75" s="3" t="inlineStr">
        <is>
          <t>Derivative Liabilities</t>
        </is>
      </c>
      <c r="B75" s="4" t="inlineStr">
        <is>
          <t xml:space="preserve"> </t>
        </is>
      </c>
      <c r="C75" s="4" t="inlineStr">
        <is>
          <t xml:space="preserve"> </t>
        </is>
      </c>
    </row>
    <row r="76">
      <c r="A76" s="4" t="inlineStr">
        <is>
          <t>Derivative liabilities</t>
        </is>
      </c>
      <c r="B76" s="5" t="n">
        <v>35</v>
      </c>
      <c r="C76" s="5" t="n">
        <v>2</v>
      </c>
    </row>
    <row r="77">
      <c r="A77" s="4" t="inlineStr">
        <is>
          <t>Other contracts | Derivatives not designated as hedging instrumen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1627</v>
      </c>
      <c r="C79" s="5" t="n">
        <v>3555</v>
      </c>
    </row>
    <row r="80">
      <c r="A80" s="3" t="inlineStr">
        <is>
          <t>Derivative Assets</t>
        </is>
      </c>
      <c r="B80" s="4" t="inlineStr">
        <is>
          <t xml:space="preserve"> </t>
        </is>
      </c>
      <c r="C80" s="4" t="inlineStr">
        <is>
          <t xml:space="preserve"> </t>
        </is>
      </c>
    </row>
    <row r="81">
      <c r="A81" s="4" t="inlineStr">
        <is>
          <t>Derivative assets</t>
        </is>
      </c>
      <c r="B81" s="5" t="n">
        <v>2</v>
      </c>
      <c r="C81" s="5" t="n">
        <v>38</v>
      </c>
    </row>
    <row r="82">
      <c r="A82" s="3" t="inlineStr">
        <is>
          <t>Derivative Liabilities</t>
        </is>
      </c>
      <c r="B82" s="4" t="inlineStr">
        <is>
          <t xml:space="preserve"> </t>
        </is>
      </c>
      <c r="C82" s="4" t="inlineStr">
        <is>
          <t xml:space="preserve"> </t>
        </is>
      </c>
    </row>
    <row r="83">
      <c r="A83" s="4" t="inlineStr">
        <is>
          <t>Derivative liabilities</t>
        </is>
      </c>
      <c r="B83" s="5" t="n">
        <v>35</v>
      </c>
      <c r="C83" s="6" t="n">
        <v>2</v>
      </c>
    </row>
    <row r="84">
      <c r="A84" s="4" t="inlineStr">
        <is>
          <t>Zero Cost Collar | Derivatives designated as hedging instruments: | Cash Flow Hedging</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Notional Amount</t>
        </is>
      </c>
      <c r="B86" s="6" t="n">
        <v>1500</v>
      </c>
      <c r="C8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Sep. 30, 2022 USD ($)</t>
        </is>
      </c>
    </row>
    <row r="2">
      <c r="A2" s="3" t="inlineStr">
        <is>
          <t>Derivative [Line Items]</t>
        </is>
      </c>
      <c r="B2" s="4" t="inlineStr">
        <is>
          <t xml:space="preserve"> </t>
        </is>
      </c>
    </row>
    <row r="3">
      <c r="A3" s="4" t="inlineStr">
        <is>
          <t>Net loss (pre-tax) on derivatives expected to be reclassified in next 12 months</t>
        </is>
      </c>
      <c r="B3" s="6" t="n">
        <v>-624</v>
      </c>
    </row>
    <row r="4">
      <c r="A4" s="4" t="inlineStr">
        <is>
          <t>Zero Cost Collar | Cash Flow Hedging | Derivatives designated as hedging instruments:</t>
        </is>
      </c>
      <c r="B4" s="4" t="inlineStr">
        <is>
          <t xml:space="preserve"> </t>
        </is>
      </c>
    </row>
    <row r="5">
      <c r="A5" s="3" t="inlineStr">
        <is>
          <t>Derivative [Line Items]</t>
        </is>
      </c>
      <c r="B5" s="4" t="inlineStr">
        <is>
          <t xml:space="preserve"> </t>
        </is>
      </c>
    </row>
    <row r="6">
      <c r="A6" s="4" t="inlineStr">
        <is>
          <t>Notional Amount</t>
        </is>
      </c>
      <c r="B6" s="6"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Fair Value Hedges (Details) - Interest rate swap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 - long-term borrowed fun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t>
        </is>
      </c>
      <c r="B5" s="6" t="n">
        <v>-19</v>
      </c>
      <c r="C5" s="6" t="n">
        <v>-13</v>
      </c>
      <c r="D5" s="6" t="n">
        <v>-71</v>
      </c>
      <c r="E5" s="6" t="n">
        <v>-51</v>
      </c>
    </row>
    <row r="6">
      <c r="A6" s="4" t="inlineStr">
        <is>
          <t>Hedged item</t>
        </is>
      </c>
      <c r="B6" s="5" t="n">
        <v>19</v>
      </c>
      <c r="C6" s="5" t="n">
        <v>13</v>
      </c>
      <c r="D6" s="5" t="n">
        <v>70</v>
      </c>
      <c r="E6" s="5" t="n">
        <v>50</v>
      </c>
    </row>
    <row r="7">
      <c r="A7" s="4" t="inlineStr">
        <is>
          <t>Interest and fees on loans and lease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t>
        </is>
      </c>
      <c r="B9" s="5" t="n">
        <v>18</v>
      </c>
      <c r="C9" s="5" t="n">
        <v>0</v>
      </c>
      <c r="D9" s="5" t="n">
        <v>15</v>
      </c>
      <c r="E9" s="5" t="n">
        <v>0</v>
      </c>
    </row>
    <row r="10">
      <c r="A10" s="4" t="inlineStr">
        <is>
          <t>Hedged item</t>
        </is>
      </c>
      <c r="B10" s="5" t="n">
        <v>-19</v>
      </c>
      <c r="C10" s="5" t="n">
        <v>0</v>
      </c>
      <c r="D10" s="5" t="n">
        <v>-15</v>
      </c>
      <c r="E10" s="5" t="n">
        <v>0</v>
      </c>
    </row>
    <row r="11">
      <c r="A11" s="4" t="inlineStr">
        <is>
          <t>Interest income - investment securiti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t>
        </is>
      </c>
      <c r="B13" s="5" t="n">
        <v>0</v>
      </c>
      <c r="C13" s="5" t="n">
        <v>7</v>
      </c>
      <c r="D13" s="5" t="n">
        <v>29</v>
      </c>
      <c r="E13" s="5" t="n">
        <v>39</v>
      </c>
    </row>
    <row r="14">
      <c r="A14" s="4" t="inlineStr">
        <is>
          <t>Hedged item</t>
        </is>
      </c>
      <c r="B14" s="6" t="n">
        <v>0</v>
      </c>
      <c r="C14" s="6" t="n">
        <v>-7</v>
      </c>
      <c r="D14" s="6" t="n">
        <v>-29</v>
      </c>
      <c r="E14" s="6" t="n">
        <v>-3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Last-of-layer hedging amount</t>
        </is>
      </c>
      <c r="B3" s="4" t="inlineStr">
        <is>
          <t xml:space="preserve"> </t>
        </is>
      </c>
      <c r="C3" s="6" t="n">
        <v>2000</v>
      </c>
    </row>
    <row r="4">
      <c r="A4" s="4" t="inlineStr">
        <is>
          <t>Carrying value of hedged asset in lay-of-layer hedging relationship</t>
        </is>
      </c>
      <c r="B4" s="4" t="inlineStr">
        <is>
          <t xml:space="preserve"> </t>
        </is>
      </c>
      <c r="C4" s="5" t="n">
        <v>6000</v>
      </c>
    </row>
    <row r="5">
      <c r="A5" s="4" t="inlineStr">
        <is>
          <t>Long-term borrowed fund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liabilities</t>
        </is>
      </c>
      <c r="B7" s="6" t="n">
        <v>970</v>
      </c>
      <c r="C7" s="5" t="n">
        <v>2239</v>
      </c>
    </row>
    <row r="8">
      <c r="A8" s="4" t="inlineStr">
        <is>
          <t>Cumulative amount of fair value hedging adjustments included in the carrying amount of long-term borrowed funds</t>
        </is>
      </c>
      <c r="B8" s="5" t="n">
        <v>-29</v>
      </c>
      <c r="C8" s="5" t="n">
        <v>42</v>
      </c>
    </row>
    <row r="9">
      <c r="A9" s="4" t="inlineStr">
        <is>
          <t>Debt securities available for sal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hedged assets</t>
        </is>
      </c>
      <c r="B11" s="5" t="n">
        <v>0</v>
      </c>
      <c r="C11" s="5" t="n">
        <v>6042</v>
      </c>
    </row>
    <row r="12">
      <c r="A12" s="4" t="inlineStr">
        <is>
          <t>Cumulative amount of fair value hedging adjustments included in the carrying amount of the hedged items</t>
        </is>
      </c>
      <c r="B12" s="5" t="n">
        <v>0</v>
      </c>
      <c r="C12" s="6" t="n">
        <v>29</v>
      </c>
    </row>
    <row r="13">
      <c r="A13" s="4" t="inlineStr">
        <is>
          <t>Loans and leases held for sal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rrying amount of hedged assets</t>
        </is>
      </c>
      <c r="B15" s="5" t="n">
        <v>484</v>
      </c>
      <c r="C15" s="4" t="inlineStr">
        <is>
          <t xml:space="preserve"> </t>
        </is>
      </c>
    </row>
    <row r="16">
      <c r="A16" s="4" t="inlineStr">
        <is>
          <t>Cumulative amount of fair value hedging adjustments included in the carrying amount of the hedged items</t>
        </is>
      </c>
      <c r="B16" s="6" t="n">
        <v>-15</v>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Net Income and Stockholders' Equ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pre-tax net gains (losses) recognized in OCI</t>
        </is>
      </c>
      <c r="B4" s="6" t="n">
        <v>-996</v>
      </c>
      <c r="C4" s="6" t="n">
        <v>-15</v>
      </c>
      <c r="D4" s="6" t="n">
        <v>-1901</v>
      </c>
      <c r="E4" s="6" t="n">
        <v>19</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pretax net gains (losses) from OCI into income statement</t>
        </is>
      </c>
      <c r="B7" s="5" t="n">
        <v>-48</v>
      </c>
      <c r="C7" s="5" t="n">
        <v>46</v>
      </c>
      <c r="D7" s="5" t="n">
        <v>1</v>
      </c>
      <c r="E7" s="5" t="n">
        <v>141</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pretax net gains (losses) from OCI into income statement</t>
        </is>
      </c>
      <c r="B10" s="6" t="n">
        <v>2</v>
      </c>
      <c r="C10" s="6" t="n">
        <v>-13</v>
      </c>
      <c r="D10" s="6" t="n">
        <v>-4</v>
      </c>
      <c r="E10" s="6" t="n">
        <v>-3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 Effect of Customer Derivatives and Economic Hedges on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ognized in noninterest income</t>
        </is>
      </c>
      <c r="B4" s="6" t="n">
        <v>86</v>
      </c>
      <c r="C4" s="6" t="n">
        <v>15</v>
      </c>
      <c r="D4" s="6" t="n">
        <v>201</v>
      </c>
      <c r="E4" s="6" t="n">
        <v>-93</v>
      </c>
    </row>
    <row r="5">
      <c r="A5" s="4" t="inlineStr">
        <is>
          <t>Economic hedges | Customer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s recognized in noninterest income</t>
        </is>
      </c>
      <c r="B7" s="6" t="n">
        <v>-840</v>
      </c>
      <c r="C7" s="6" t="n">
        <v>-10</v>
      </c>
      <c r="D7" s="6" t="n">
        <v>-2015</v>
      </c>
      <c r="E7" s="6" t="n">
        <v>-225</v>
      </c>
    </row>
    <row r="8">
      <c r="A8" s="4" t="inlineStr">
        <is>
          <t>Derivative, gain (loss), statement of income or comprehensive income</t>
        </is>
      </c>
      <c r="B8" s="4" t="inlineStr">
        <is>
          <t>Foreign exchange and derivative products</t>
        </is>
      </c>
      <c r="C8" s="4" t="inlineStr">
        <is>
          <t>Foreign exchange and derivative products</t>
        </is>
      </c>
      <c r="D8" s="4" t="inlineStr">
        <is>
          <t>Foreign exchange and derivative products</t>
        </is>
      </c>
      <c r="E8" s="4" t="inlineStr">
        <is>
          <t>Foreign exchange and derivative products</t>
        </is>
      </c>
    </row>
    <row r="9">
      <c r="A9" s="4" t="inlineStr">
        <is>
          <t>Economic hedges | Derivatives hedging interest rate risk</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s recognized in noninterest income</t>
        </is>
      </c>
      <c r="B11" s="6" t="n">
        <v>852</v>
      </c>
      <c r="C11" s="6" t="n">
        <v>17</v>
      </c>
      <c r="D11" s="6" t="n">
        <v>2073</v>
      </c>
      <c r="E11" s="6" t="n">
        <v>244</v>
      </c>
    </row>
    <row r="12">
      <c r="A12" s="4" t="inlineStr">
        <is>
          <t>Derivative, gain (loss), statement of income or comprehensive income</t>
        </is>
      </c>
      <c r="B12" s="4" t="inlineStr">
        <is>
          <t>Foreign exchange and derivative products</t>
        </is>
      </c>
      <c r="C12" s="4" t="inlineStr">
        <is>
          <t>Foreign exchange and derivative products</t>
        </is>
      </c>
      <c r="D12" s="4" t="inlineStr">
        <is>
          <t>Foreign exchange and derivative products</t>
        </is>
      </c>
      <c r="E12" s="4" t="inlineStr">
        <is>
          <t>Foreign exchange and derivative products</t>
        </is>
      </c>
    </row>
    <row r="13">
      <c r="A13" s="4" t="inlineStr">
        <is>
          <t>Economic hedges | Customer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s recognized in noninterest income</t>
        </is>
      </c>
      <c r="B15" s="6" t="n">
        <v>-174</v>
      </c>
      <c r="C15" s="6" t="n">
        <v>-61</v>
      </c>
      <c r="D15" s="6" t="n">
        <v>-297</v>
      </c>
      <c r="E15" s="6" t="n">
        <v>-158</v>
      </c>
    </row>
    <row r="16">
      <c r="A16" s="4" t="inlineStr">
        <is>
          <t>Derivative, gain (loss), statement of income or comprehensive income</t>
        </is>
      </c>
      <c r="B16" s="4" t="inlineStr">
        <is>
          <t>Foreign exchange and derivative products</t>
        </is>
      </c>
      <c r="C16" s="4" t="inlineStr">
        <is>
          <t>Foreign exchange and derivative products</t>
        </is>
      </c>
      <c r="D16" s="4" t="inlineStr">
        <is>
          <t>Foreign exchange and derivative products</t>
        </is>
      </c>
      <c r="E16" s="4" t="inlineStr">
        <is>
          <t>Foreign exchange and derivative products</t>
        </is>
      </c>
    </row>
    <row r="17">
      <c r="A17" s="4" t="inlineStr">
        <is>
          <t>Economic hedges | Derivatives hedging foreign exchange risk</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s recognized in noninterest income</t>
        </is>
      </c>
      <c r="B19" s="6" t="n">
        <v>271</v>
      </c>
      <c r="C19" s="6" t="n">
        <v>95</v>
      </c>
      <c r="D19" s="6" t="n">
        <v>520</v>
      </c>
      <c r="E19" s="6" t="n">
        <v>234</v>
      </c>
    </row>
    <row r="20">
      <c r="A20" s="4" t="inlineStr">
        <is>
          <t>Derivative, gain (loss), statement of income or comprehensive income</t>
        </is>
      </c>
      <c r="B20" s="4" t="inlineStr">
        <is>
          <t>Foreign exchange and derivative products</t>
        </is>
      </c>
      <c r="C20" s="4" t="inlineStr">
        <is>
          <t>Foreign exchange and derivative products</t>
        </is>
      </c>
      <c r="D20" s="4" t="inlineStr">
        <is>
          <t>Foreign exchange and derivative products</t>
        </is>
      </c>
      <c r="E20" s="4" t="inlineStr">
        <is>
          <t>Foreign exchange and derivative products</t>
        </is>
      </c>
    </row>
    <row r="21">
      <c r="A21" s="4" t="inlineStr">
        <is>
          <t>Economic hedges | Customer commodity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s recognized in noninterest income</t>
        </is>
      </c>
      <c r="B23" s="6" t="n">
        <v>-71</v>
      </c>
      <c r="C23" s="6" t="n">
        <v>468</v>
      </c>
      <c r="D23" s="6" t="n">
        <v>1453</v>
      </c>
      <c r="E23" s="6" t="n">
        <v>881</v>
      </c>
    </row>
    <row r="24">
      <c r="A24" s="4" t="inlineStr">
        <is>
          <t>Derivative, gain (loss), statement of income or comprehensive income</t>
        </is>
      </c>
      <c r="B24" s="4" t="inlineStr">
        <is>
          <t>Foreign exchange and derivative products</t>
        </is>
      </c>
      <c r="C24" s="4" t="inlineStr">
        <is>
          <t>Foreign exchange and derivative products</t>
        </is>
      </c>
      <c r="D24" s="4" t="inlineStr">
        <is>
          <t>Foreign exchange and derivative products</t>
        </is>
      </c>
      <c r="E24" s="4" t="inlineStr">
        <is>
          <t>Foreign exchange and derivative products</t>
        </is>
      </c>
    </row>
    <row r="25">
      <c r="A25" s="4" t="inlineStr">
        <is>
          <t>Economic hedges | Derivatives hedging commodity price risk</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s recognized in noninterest income</t>
        </is>
      </c>
      <c r="B27" s="6" t="n">
        <v>77</v>
      </c>
      <c r="C27" s="6" t="n">
        <v>-465</v>
      </c>
      <c r="D27" s="6" t="n">
        <v>-1436</v>
      </c>
      <c r="E27" s="6" t="n">
        <v>-874</v>
      </c>
    </row>
    <row r="28">
      <c r="A28" s="4" t="inlineStr">
        <is>
          <t>Derivative, gain (loss), statement of income or comprehensive income</t>
        </is>
      </c>
      <c r="B28" s="4" t="inlineStr">
        <is>
          <t>Foreign exchange and derivative products</t>
        </is>
      </c>
      <c r="C28" s="4" t="inlineStr">
        <is>
          <t>Foreign exchange and derivative products</t>
        </is>
      </c>
      <c r="D28" s="4" t="inlineStr">
        <is>
          <t>Foreign exchange and derivative products</t>
        </is>
      </c>
      <c r="E28" s="4" t="inlineStr">
        <is>
          <t>Foreign exchange and derivative products</t>
        </is>
      </c>
    </row>
    <row r="29">
      <c r="A29" s="4" t="inlineStr">
        <is>
          <t>Economic hedges | Residential loan commitmen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s recognized in noninterest income</t>
        </is>
      </c>
      <c r="B31" s="6" t="n">
        <v>-66</v>
      </c>
      <c r="C31" s="6" t="n">
        <v>-13</v>
      </c>
      <c r="D31" s="6" t="n">
        <v>-289</v>
      </c>
      <c r="E31" s="6" t="n">
        <v>-184</v>
      </c>
    </row>
    <row r="32">
      <c r="A32" s="4" t="inlineStr">
        <is>
          <t>Derivative, gain (loss), statement of income or comprehensive income</t>
        </is>
      </c>
      <c r="B32" s="4" t="inlineStr">
        <is>
          <t>Mortgage banking fees</t>
        </is>
      </c>
      <c r="C32" s="4" t="inlineStr">
        <is>
          <t>Mortgage banking fees</t>
        </is>
      </c>
      <c r="D32" s="4" t="inlineStr">
        <is>
          <t>Mortgage banking fees</t>
        </is>
      </c>
      <c r="E32" s="4" t="inlineStr">
        <is>
          <t>Mortgage banking fees</t>
        </is>
      </c>
    </row>
    <row r="33">
      <c r="A33" s="4" t="inlineStr">
        <is>
          <t>Economic hedges | Derivatives hedging residential loan commitments and mortgage loans held for sale, at fair value</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s recognized in noninterest income</t>
        </is>
      </c>
      <c r="B35" s="6" t="n">
        <v>105</v>
      </c>
      <c r="C35" s="6" t="n">
        <v>4</v>
      </c>
      <c r="D35" s="6" t="n">
        <v>502</v>
      </c>
      <c r="E35" s="6" t="n">
        <v>138</v>
      </c>
    </row>
    <row r="36">
      <c r="A36" s="4" t="inlineStr">
        <is>
          <t>Derivative, gain (loss), statement of income or comprehensive income</t>
        </is>
      </c>
      <c r="B36" s="4" t="inlineStr">
        <is>
          <t>Mortgage banking fees</t>
        </is>
      </c>
      <c r="C36" s="4" t="inlineStr">
        <is>
          <t>Mortgage banking fees</t>
        </is>
      </c>
      <c r="D36" s="4" t="inlineStr">
        <is>
          <t>Mortgage banking fees</t>
        </is>
      </c>
      <c r="E36" s="4" t="inlineStr">
        <is>
          <t>Mortgage banking fees</t>
        </is>
      </c>
    </row>
    <row r="37">
      <c r="A37" s="4" t="inlineStr">
        <is>
          <t>Economic hedges | Derivative contracts used to hedge residential MSR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s recognized in noninterest income</t>
        </is>
      </c>
      <c r="B39" s="6" t="n">
        <v>-68</v>
      </c>
      <c r="C39" s="6" t="n">
        <v>-20</v>
      </c>
      <c r="D39" s="6" t="n">
        <v>-310</v>
      </c>
      <c r="E39" s="6" t="n">
        <v>-149</v>
      </c>
    </row>
    <row r="40">
      <c r="A40" s="4" t="inlineStr">
        <is>
          <t>Derivative, gain (loss), statement of income or comprehensive income</t>
        </is>
      </c>
      <c r="B40" s="4" t="inlineStr">
        <is>
          <t>Mortgage banking fees</t>
        </is>
      </c>
      <c r="C40" s="4" t="inlineStr">
        <is>
          <t>Mortgage banking fees</t>
        </is>
      </c>
      <c r="D40" s="4" t="inlineStr">
        <is>
          <t>Mortgage banking fees</t>
        </is>
      </c>
      <c r="E40" s="4" t="inlineStr">
        <is>
          <t>Mortgage banking fee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328</v>
      </c>
      <c r="C4" s="6" t="n">
        <v>23199</v>
      </c>
      <c r="D4" s="6" t="n">
        <v>23420</v>
      </c>
      <c r="E4" s="6" t="n">
        <v>22673</v>
      </c>
    </row>
    <row r="5">
      <c r="A5" s="4" t="inlineStr">
        <is>
          <t>Other comprehensive income (loss) before reclassifications</t>
        </is>
      </c>
      <c r="B5" s="5" t="n">
        <v>-1641</v>
      </c>
      <c r="C5" s="5" t="n">
        <v>-120</v>
      </c>
      <c r="D5" s="5" t="n">
        <v>-4166</v>
      </c>
      <c r="E5" s="5" t="n">
        <v>-392</v>
      </c>
    </row>
    <row r="6">
      <c r="A6" s="4" t="inlineStr">
        <is>
          <t>Amounts reclassified to the Consolidated Statements of Operations</t>
        </is>
      </c>
      <c r="B6" s="5" t="n">
        <v>36</v>
      </c>
      <c r="C6" s="5" t="n">
        <v>-7</v>
      </c>
      <c r="D6" s="5" t="n">
        <v>8</v>
      </c>
      <c r="E6" s="5" t="n">
        <v>-56</v>
      </c>
    </row>
    <row r="7">
      <c r="A7" s="4" t="inlineStr">
        <is>
          <t>Total other comprehensive income (loss), net of income taxes</t>
        </is>
      </c>
      <c r="B7" s="5" t="n">
        <v>-1605</v>
      </c>
      <c r="C7" s="5" t="n">
        <v>-127</v>
      </c>
      <c r="D7" s="5" t="n">
        <v>-4158</v>
      </c>
      <c r="E7" s="5" t="n">
        <v>-448</v>
      </c>
    </row>
    <row r="8">
      <c r="A8" s="4" t="inlineStr">
        <is>
          <t>Ending balance</t>
        </is>
      </c>
      <c r="B8" s="5" t="n">
        <v>23146</v>
      </c>
      <c r="C8" s="5" t="n">
        <v>23423</v>
      </c>
      <c r="D8" s="5" t="n">
        <v>23146</v>
      </c>
      <c r="E8" s="5" t="n">
        <v>23423</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218</v>
      </c>
      <c r="C11" s="5" t="n">
        <v>-381</v>
      </c>
      <c r="D11" s="5" t="n">
        <v>-665</v>
      </c>
      <c r="E11" s="5" t="n">
        <v>-60</v>
      </c>
    </row>
    <row r="12">
      <c r="A12" s="4" t="inlineStr">
        <is>
          <t>Total other comprehensive income (loss), net of income taxes</t>
        </is>
      </c>
      <c r="B12" s="5" t="n">
        <v>-1605</v>
      </c>
      <c r="C12" s="5" t="n">
        <v>-127</v>
      </c>
      <c r="D12" s="5" t="n">
        <v>-4158</v>
      </c>
      <c r="E12" s="5" t="n">
        <v>-448</v>
      </c>
    </row>
    <row r="13">
      <c r="A13" s="4" t="inlineStr">
        <is>
          <t>Ending balance</t>
        </is>
      </c>
      <c r="B13" s="5" t="n">
        <v>-4823</v>
      </c>
      <c r="C13" s="5" t="n">
        <v>-508</v>
      </c>
      <c r="D13" s="5" t="n">
        <v>-4823</v>
      </c>
      <c r="E13" s="5" t="n">
        <v>-508</v>
      </c>
    </row>
    <row r="14">
      <c r="A14" s="4" t="inlineStr">
        <is>
          <t>Net Unrealized Gains (Losses) on Derivativ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62</v>
      </c>
      <c r="C16" s="5" t="n">
        <v>-38</v>
      </c>
      <c r="D16" s="5" t="n">
        <v>-161</v>
      </c>
      <c r="E16" s="5" t="n">
        <v>-11</v>
      </c>
    </row>
    <row r="17">
      <c r="A17" s="4" t="inlineStr">
        <is>
          <t>Other comprehensive income (loss) before reclassifications</t>
        </is>
      </c>
      <c r="B17" s="5" t="n">
        <v>-738</v>
      </c>
      <c r="C17" s="5" t="n">
        <v>-11</v>
      </c>
      <c r="D17" s="5" t="n">
        <v>-1407</v>
      </c>
      <c r="E17" s="5" t="n">
        <v>14</v>
      </c>
    </row>
    <row r="18">
      <c r="A18" s="4" t="inlineStr">
        <is>
          <t>Amounts reclassified to the Consolidated Statements of Operations</t>
        </is>
      </c>
      <c r="B18" s="5" t="n">
        <v>34</v>
      </c>
      <c r="C18" s="5" t="n">
        <v>-25</v>
      </c>
      <c r="D18" s="5" t="n">
        <v>2</v>
      </c>
      <c r="E18" s="5" t="n">
        <v>-77</v>
      </c>
    </row>
    <row r="19">
      <c r="A19" s="4" t="inlineStr">
        <is>
          <t>Total other comprehensive income (loss), net of income taxes</t>
        </is>
      </c>
      <c r="B19" s="5" t="n">
        <v>-704</v>
      </c>
      <c r="C19" s="5" t="n">
        <v>-36</v>
      </c>
      <c r="D19" s="5" t="n">
        <v>-1405</v>
      </c>
      <c r="E19" s="5" t="n">
        <v>-63</v>
      </c>
    </row>
    <row r="20">
      <c r="A20" s="4" t="inlineStr">
        <is>
          <t>Ending balance</t>
        </is>
      </c>
      <c r="B20" s="5" t="n">
        <v>-1566</v>
      </c>
      <c r="C20" s="5" t="n">
        <v>-74</v>
      </c>
      <c r="D20" s="5" t="n">
        <v>-1566</v>
      </c>
      <c r="E20" s="5" t="n">
        <v>-74</v>
      </c>
    </row>
    <row r="21">
      <c r="A21" s="4" t="inlineStr">
        <is>
          <t>Net Unrealized Gains (Losses) on Debt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016</v>
      </c>
      <c r="C23" s="5" t="n">
        <v>78</v>
      </c>
      <c r="D23" s="5" t="n">
        <v>-156</v>
      </c>
      <c r="E23" s="5" t="n">
        <v>380</v>
      </c>
    </row>
    <row r="24">
      <c r="A24" s="4" t="inlineStr">
        <is>
          <t>Other comprehensive income (loss) before reclassifications</t>
        </is>
      </c>
      <c r="B24" s="5" t="n">
        <v>-903</v>
      </c>
      <c r="C24" s="5" t="n">
        <v>-109</v>
      </c>
      <c r="D24" s="5" t="n">
        <v>-2759</v>
      </c>
      <c r="E24" s="5" t="n">
        <v>-406</v>
      </c>
    </row>
    <row r="25">
      <c r="A25" s="4" t="inlineStr">
        <is>
          <t>Amounts reclassified to the Consolidated Statements of Operations</t>
        </is>
      </c>
      <c r="B25" s="5" t="n">
        <v>0</v>
      </c>
      <c r="C25" s="5" t="n">
        <v>-2</v>
      </c>
      <c r="D25" s="5" t="n">
        <v>-4</v>
      </c>
      <c r="E25" s="5" t="n">
        <v>-7</v>
      </c>
    </row>
    <row r="26">
      <c r="A26" s="4" t="inlineStr">
        <is>
          <t>Total other comprehensive income (loss), net of income taxes</t>
        </is>
      </c>
      <c r="B26" s="5" t="n">
        <v>-903</v>
      </c>
      <c r="C26" s="5" t="n">
        <v>-111</v>
      </c>
      <c r="D26" s="5" t="n">
        <v>-2763</v>
      </c>
      <c r="E26" s="5" t="n">
        <v>-413</v>
      </c>
    </row>
    <row r="27">
      <c r="A27" s="4" t="inlineStr">
        <is>
          <t>Ending balance</t>
        </is>
      </c>
      <c r="B27" s="5" t="n">
        <v>-2919</v>
      </c>
      <c r="C27" s="5" t="n">
        <v>-33</v>
      </c>
      <c r="D27" s="5" t="n">
        <v>-2919</v>
      </c>
      <c r="E27" s="5" t="n">
        <v>-33</v>
      </c>
    </row>
    <row r="28">
      <c r="A28" s="4" t="inlineStr">
        <is>
          <t>Employee Benefi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40</v>
      </c>
      <c r="C30" s="5" t="n">
        <v>-421</v>
      </c>
      <c r="D30" s="5" t="n">
        <v>-348</v>
      </c>
      <c r="E30" s="5" t="n">
        <v>-429</v>
      </c>
    </row>
    <row r="31">
      <c r="A31" s="4" t="inlineStr">
        <is>
          <t>Other comprehensive income (loss) before reclassifications</t>
        </is>
      </c>
      <c r="B31" s="5" t="n">
        <v>0</v>
      </c>
      <c r="C31" s="5" t="n">
        <v>0</v>
      </c>
      <c r="D31" s="5" t="n">
        <v>0</v>
      </c>
      <c r="E31" s="5" t="n">
        <v>0</v>
      </c>
    </row>
    <row r="32">
      <c r="A32" s="4" t="inlineStr">
        <is>
          <t>Amounts reclassified to the Consolidated Statements of Operations</t>
        </is>
      </c>
      <c r="B32" s="5" t="n">
        <v>2</v>
      </c>
      <c r="C32" s="5" t="n">
        <v>20</v>
      </c>
      <c r="D32" s="5" t="n">
        <v>10</v>
      </c>
      <c r="E32" s="5" t="n">
        <v>28</v>
      </c>
    </row>
    <row r="33">
      <c r="A33" s="4" t="inlineStr">
        <is>
          <t>Total other comprehensive income (loss), net of income taxes</t>
        </is>
      </c>
      <c r="B33" s="5" t="n">
        <v>2</v>
      </c>
      <c r="C33" s="5" t="n">
        <v>20</v>
      </c>
      <c r="D33" s="5" t="n">
        <v>10</v>
      </c>
      <c r="E33" s="5" t="n">
        <v>28</v>
      </c>
    </row>
    <row r="34">
      <c r="A34" s="4" t="inlineStr">
        <is>
          <t>Ending balance</t>
        </is>
      </c>
      <c r="B34" s="6" t="n">
        <v>-338</v>
      </c>
      <c r="C34" s="6" t="n">
        <v>-401</v>
      </c>
      <c r="D34" s="6" t="n">
        <v>-338</v>
      </c>
      <c r="E34" s="6" t="n">
        <v>-4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9 Months Ended</t>
        </is>
      </c>
    </row>
    <row r="2">
      <c r="B2" s="2" t="inlineStr">
        <is>
          <t>Sep. 30, 2022 USD ($)</t>
        </is>
      </c>
    </row>
    <row r="3">
      <c r="A3" s="4" t="inlineStr">
        <is>
          <t>80 Branches and Deposit Business, HSBC Bank</t>
        </is>
      </c>
      <c r="B3" s="4" t="inlineStr">
        <is>
          <t xml:space="preserve"> </t>
        </is>
      </c>
    </row>
    <row r="4">
      <c r="A4" s="4" t="inlineStr">
        <is>
          <t>Cash consideration</t>
        </is>
      </c>
      <c r="B4" s="6" t="n">
        <v>143</v>
      </c>
    </row>
    <row r="5">
      <c r="A5" s="4" t="inlineStr">
        <is>
          <t>DH Capital, LLC</t>
        </is>
      </c>
      <c r="B5" s="4" t="inlineStr">
        <is>
          <t xml:space="preserve"> </t>
        </is>
      </c>
    </row>
    <row r="6">
      <c r="A6" s="4" t="inlineStr">
        <is>
          <t>Cash consideration</t>
        </is>
      </c>
      <c r="B6" s="6" t="n">
        <v>2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Narrative (Details) - USD ($) $ in Million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Repurchase of common stock</t>
        </is>
      </c>
      <c r="B4" s="6" t="n">
        <v>2</v>
      </c>
      <c r="C4" s="6" t="n">
        <v>95</v>
      </c>
    </row>
    <row r="5">
      <c r="A5" s="4" t="inlineStr">
        <is>
          <t>Treasury stock purchased (in shares)</t>
        </is>
      </c>
      <c r="B5" s="5" t="n">
        <v>77543</v>
      </c>
      <c r="C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9 Months Ended</t>
        </is>
      </c>
    </row>
    <row r="2">
      <c r="B2" s="2" t="inlineStr">
        <is>
          <t>Sep. 30, 2022</t>
        </is>
      </c>
      <c r="C2" s="2" t="inlineStr">
        <is>
          <t>Dec. 31, 2021</t>
        </is>
      </c>
    </row>
    <row r="3">
      <c r="A3" s="3" t="inlineStr">
        <is>
          <t>Preferred Stock</t>
        </is>
      </c>
      <c r="B3" s="4" t="inlineStr">
        <is>
          <t xml:space="preserve"> </t>
        </is>
      </c>
      <c r="C3" s="4" t="inlineStr">
        <is>
          <t xml:space="preserve"> </t>
        </is>
      </c>
    </row>
    <row r="4">
      <c r="A4" s="4" t="inlineStr">
        <is>
          <t>Preferred stock, par value (in dollars per share)</t>
        </is>
      </c>
      <c r="B4" s="6" t="n">
        <v>25</v>
      </c>
      <c r="C4" s="6" t="n">
        <v>25</v>
      </c>
    </row>
    <row r="5">
      <c r="A5" s="4" t="inlineStr">
        <is>
          <t>Preferred stock, authorized (in shares)</t>
        </is>
      </c>
      <c r="B5" s="5" t="n">
        <v>100000000</v>
      </c>
      <c r="C5" s="5" t="n">
        <v>100000000</v>
      </c>
    </row>
    <row r="6">
      <c r="A6" s="4" t="inlineStr">
        <is>
          <t>Preferred stock, issued (in shares)</t>
        </is>
      </c>
      <c r="B6" s="5" t="n">
        <v>2050000</v>
      </c>
      <c r="C6" s="5" t="n">
        <v>2050000</v>
      </c>
    </row>
    <row r="7">
      <c r="A7" s="4" t="inlineStr">
        <is>
          <t>Preferred stock, value, issued</t>
        </is>
      </c>
      <c r="B7" s="6" t="n">
        <v>2014</v>
      </c>
      <c r="C7" s="6" t="n">
        <v>2014</v>
      </c>
    </row>
    <row r="8">
      <c r="A8" s="4" t="inlineStr">
        <is>
          <t>Series B Preferred Stock</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liquidation preference per share (in dollars per share)</t>
        </is>
      </c>
      <c r="B10" s="6" t="n">
        <v>1000</v>
      </c>
      <c r="C10" s="4" t="inlineStr">
        <is>
          <t xml:space="preserve"> </t>
        </is>
      </c>
    </row>
    <row r="11">
      <c r="A11" s="4" t="inlineStr">
        <is>
          <t>Preferred stock, issued (in shares)</t>
        </is>
      </c>
      <c r="B11" s="5" t="n">
        <v>300000</v>
      </c>
      <c r="C11" s="5" t="n">
        <v>300000</v>
      </c>
    </row>
    <row r="12">
      <c r="A12" s="4" t="inlineStr">
        <is>
          <t>Preferred stock, value, issued</t>
        </is>
      </c>
      <c r="B12" s="6" t="n">
        <v>296</v>
      </c>
      <c r="C12" s="6" t="n">
        <v>296</v>
      </c>
    </row>
    <row r="13">
      <c r="A13" s="4" t="inlineStr">
        <is>
          <t>Series C Preferred Stock</t>
        </is>
      </c>
      <c r="B13" s="4" t="inlineStr">
        <is>
          <t xml:space="preserve"> </t>
        </is>
      </c>
      <c r="C13" s="4" t="inlineStr">
        <is>
          <t xml:space="preserve"> </t>
        </is>
      </c>
    </row>
    <row r="14">
      <c r="A14" s="3" t="inlineStr">
        <is>
          <t>Preferred Stock</t>
        </is>
      </c>
      <c r="B14" s="4" t="inlineStr">
        <is>
          <t xml:space="preserve"> </t>
        </is>
      </c>
      <c r="C14" s="4" t="inlineStr">
        <is>
          <t xml:space="preserve"> </t>
        </is>
      </c>
    </row>
    <row r="15">
      <c r="A15" s="4" t="inlineStr">
        <is>
          <t>Preferred stock, liquidation preference per share (in dollars per share)</t>
        </is>
      </c>
      <c r="B15" s="6" t="n">
        <v>1000</v>
      </c>
      <c r="C15" s="4" t="inlineStr">
        <is>
          <t xml:space="preserve"> </t>
        </is>
      </c>
    </row>
    <row r="16">
      <c r="A16" s="4" t="inlineStr">
        <is>
          <t>Preferred stock, issued (in shares)</t>
        </is>
      </c>
      <c r="B16" s="5" t="n">
        <v>300000</v>
      </c>
      <c r="C16" s="5" t="n">
        <v>300000</v>
      </c>
    </row>
    <row r="17">
      <c r="A17" s="4" t="inlineStr">
        <is>
          <t>Preferred stock, value, issued</t>
        </is>
      </c>
      <c r="B17" s="6" t="n">
        <v>297</v>
      </c>
      <c r="C17" s="6" t="n">
        <v>297</v>
      </c>
    </row>
    <row r="18">
      <c r="A18" s="4" t="inlineStr">
        <is>
          <t>Series D Preferred Stock</t>
        </is>
      </c>
      <c r="B18" s="4" t="inlineStr">
        <is>
          <t xml:space="preserve"> </t>
        </is>
      </c>
      <c r="C18" s="4" t="inlineStr">
        <is>
          <t xml:space="preserve"> </t>
        </is>
      </c>
    </row>
    <row r="19">
      <c r="A19" s="3" t="inlineStr">
        <is>
          <t>Preferred Stock</t>
        </is>
      </c>
      <c r="B19" s="4" t="inlineStr">
        <is>
          <t xml:space="preserve"> </t>
        </is>
      </c>
      <c r="C19" s="4" t="inlineStr">
        <is>
          <t xml:space="preserve"> </t>
        </is>
      </c>
    </row>
    <row r="20">
      <c r="A20" s="4" t="inlineStr">
        <is>
          <t>Preferred stock, liquidation preference per share (in dollars per share)</t>
        </is>
      </c>
      <c r="B20" s="6" t="n">
        <v>1000</v>
      </c>
      <c r="C20" s="4" t="inlineStr">
        <is>
          <t xml:space="preserve"> </t>
        </is>
      </c>
    </row>
    <row r="21">
      <c r="A21" s="4" t="inlineStr">
        <is>
          <t>Preferred stock, issued (in shares)</t>
        </is>
      </c>
      <c r="B21" s="5" t="n">
        <v>300000</v>
      </c>
      <c r="C21" s="5" t="n">
        <v>300000</v>
      </c>
    </row>
    <row r="22">
      <c r="A22" s="4" t="inlineStr">
        <is>
          <t>Preferred stock, value, issued</t>
        </is>
      </c>
      <c r="B22" s="6" t="n">
        <v>293</v>
      </c>
      <c r="C22" s="6" t="n">
        <v>293</v>
      </c>
    </row>
    <row r="23">
      <c r="A23" s="4" t="inlineStr">
        <is>
          <t>Liquidation preference per depository share (usd per share)</t>
        </is>
      </c>
      <c r="B23" s="6" t="n">
        <v>25</v>
      </c>
      <c r="C23" s="4" t="inlineStr">
        <is>
          <t xml:space="preserve"> </t>
        </is>
      </c>
    </row>
    <row r="24">
      <c r="A24" s="4" t="inlineStr">
        <is>
          <t>Depositary shares issued (in shares)</t>
        </is>
      </c>
      <c r="B24" s="5" t="n">
        <v>12000000</v>
      </c>
      <c r="C24" s="4" t="inlineStr">
        <is>
          <t xml:space="preserve"> </t>
        </is>
      </c>
    </row>
    <row r="25">
      <c r="A25" s="4" t="inlineStr">
        <is>
          <t>Depository share interest percentage</t>
        </is>
      </c>
      <c r="B25" s="11" t="n">
        <v>0.025</v>
      </c>
      <c r="C25" s="4" t="inlineStr">
        <is>
          <t xml:space="preserve"> </t>
        </is>
      </c>
    </row>
    <row r="26">
      <c r="A26" s="4" t="inlineStr">
        <is>
          <t>Series E Preferred Stock</t>
        </is>
      </c>
      <c r="B26" s="4" t="inlineStr">
        <is>
          <t xml:space="preserve"> </t>
        </is>
      </c>
      <c r="C26" s="4" t="inlineStr">
        <is>
          <t xml:space="preserve"> </t>
        </is>
      </c>
    </row>
    <row r="27">
      <c r="A27" s="3" t="inlineStr">
        <is>
          <t>Preferred Stock</t>
        </is>
      </c>
      <c r="B27" s="4" t="inlineStr">
        <is>
          <t xml:space="preserve"> </t>
        </is>
      </c>
      <c r="C27" s="4" t="inlineStr">
        <is>
          <t xml:space="preserve"> </t>
        </is>
      </c>
    </row>
    <row r="28">
      <c r="A28" s="4" t="inlineStr">
        <is>
          <t>Preferred stock, liquidation preference per share (in dollars per share)</t>
        </is>
      </c>
      <c r="B28" s="6" t="n">
        <v>1000</v>
      </c>
      <c r="C28" s="4" t="inlineStr">
        <is>
          <t xml:space="preserve"> </t>
        </is>
      </c>
    </row>
    <row r="29">
      <c r="A29" s="4" t="inlineStr">
        <is>
          <t>Preferred stock, issued (in shares)</t>
        </is>
      </c>
      <c r="B29" s="5" t="n">
        <v>450000</v>
      </c>
      <c r="C29" s="5" t="n">
        <v>450000</v>
      </c>
    </row>
    <row r="30">
      <c r="A30" s="4" t="inlineStr">
        <is>
          <t>Preferred stock, value, issued</t>
        </is>
      </c>
      <c r="B30" s="6" t="n">
        <v>437</v>
      </c>
      <c r="C30" s="6" t="n">
        <v>437</v>
      </c>
    </row>
    <row r="31">
      <c r="A31" s="4" t="inlineStr">
        <is>
          <t>Liquidation preference per depository share (usd per share)</t>
        </is>
      </c>
      <c r="B31" s="6" t="n">
        <v>25</v>
      </c>
      <c r="C31" s="4" t="inlineStr">
        <is>
          <t xml:space="preserve"> </t>
        </is>
      </c>
    </row>
    <row r="32">
      <c r="A32" s="4" t="inlineStr">
        <is>
          <t>Depositary shares issued (in shares)</t>
        </is>
      </c>
      <c r="B32" s="5" t="n">
        <v>18000000</v>
      </c>
      <c r="C32" s="4" t="inlineStr">
        <is>
          <t xml:space="preserve"> </t>
        </is>
      </c>
    </row>
    <row r="33">
      <c r="A33" s="4" t="inlineStr">
        <is>
          <t>Depository share interest percentage</t>
        </is>
      </c>
      <c r="B33" s="11" t="n">
        <v>0.025</v>
      </c>
      <c r="C33" s="4" t="inlineStr">
        <is>
          <t xml:space="preserve"> </t>
        </is>
      </c>
    </row>
    <row r="34">
      <c r="A34" s="4" t="inlineStr">
        <is>
          <t>Series F Preferred Stock</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liquidation preference per share (in dollars per share)</t>
        </is>
      </c>
      <c r="B36" s="6" t="n">
        <v>1000</v>
      </c>
      <c r="C36" s="4" t="inlineStr">
        <is>
          <t xml:space="preserve"> </t>
        </is>
      </c>
    </row>
    <row r="37">
      <c r="A37" s="4" t="inlineStr">
        <is>
          <t>Preferred stock, issued (in shares)</t>
        </is>
      </c>
      <c r="B37" s="5" t="n">
        <v>400000</v>
      </c>
      <c r="C37" s="5" t="n">
        <v>400000</v>
      </c>
    </row>
    <row r="38">
      <c r="A38" s="4" t="inlineStr">
        <is>
          <t>Preferred stock, value, issued</t>
        </is>
      </c>
      <c r="B38" s="6" t="n">
        <v>395</v>
      </c>
      <c r="C38" s="6" t="n">
        <v>395</v>
      </c>
    </row>
    <row r="39">
      <c r="A39" s="4" t="inlineStr">
        <is>
          <t>Series G Preferred Stock</t>
        </is>
      </c>
      <c r="B39" s="4" t="inlineStr">
        <is>
          <t xml:space="preserve"> </t>
        </is>
      </c>
      <c r="C39" s="4" t="inlineStr">
        <is>
          <t xml:space="preserve"> </t>
        </is>
      </c>
    </row>
    <row r="40">
      <c r="A40" s="3" t="inlineStr">
        <is>
          <t>Preferred Stock</t>
        </is>
      </c>
      <c r="B40" s="4" t="inlineStr">
        <is>
          <t xml:space="preserve"> </t>
        </is>
      </c>
      <c r="C40" s="4" t="inlineStr">
        <is>
          <t xml:space="preserve"> </t>
        </is>
      </c>
    </row>
    <row r="41">
      <c r="A41" s="4" t="inlineStr">
        <is>
          <t>Preferred stock, liquidation preference per share (in dollars per share)</t>
        </is>
      </c>
      <c r="B41" s="6" t="n">
        <v>1000</v>
      </c>
      <c r="C41" s="4" t="inlineStr">
        <is>
          <t xml:space="preserve"> </t>
        </is>
      </c>
    </row>
    <row r="42">
      <c r="A42" s="4" t="inlineStr">
        <is>
          <t>Preferred stock, issued (in shares)</t>
        </is>
      </c>
      <c r="B42" s="5" t="n">
        <v>300000</v>
      </c>
      <c r="C42" s="5" t="n">
        <v>300000</v>
      </c>
    </row>
    <row r="43">
      <c r="A43" s="4" t="inlineStr">
        <is>
          <t>Preferred stock, value, issued</t>
        </is>
      </c>
      <c r="B43" s="6" t="n">
        <v>296</v>
      </c>
      <c r="C43" s="6" t="n">
        <v>29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usd per share)</t>
        </is>
      </c>
      <c r="B4" s="7" t="n">
        <v>0.42</v>
      </c>
      <c r="C4" s="7" t="n">
        <v>0.39</v>
      </c>
      <c r="D4" s="7" t="n">
        <v>1.2</v>
      </c>
      <c r="E4" s="7" t="n">
        <v>1.17</v>
      </c>
    </row>
    <row r="5">
      <c r="A5" s="4" t="inlineStr">
        <is>
          <t>Common stock dividends declared and paid</t>
        </is>
      </c>
      <c r="B5" s="6" t="n">
        <v>209</v>
      </c>
      <c r="C5" s="6" t="n">
        <v>167</v>
      </c>
      <c r="D5" s="6" t="n">
        <v>569</v>
      </c>
      <c r="E5" s="6" t="n">
        <v>502</v>
      </c>
    </row>
    <row r="6">
      <c r="A6" s="4" t="inlineStr">
        <is>
          <t>Preferred stock dividends declared and paid</t>
        </is>
      </c>
      <c r="B6" s="6" t="n">
        <v>25</v>
      </c>
      <c r="C6" s="6" t="n">
        <v>26</v>
      </c>
      <c r="D6" s="6" t="n">
        <v>81</v>
      </c>
      <c r="E6" s="6" t="n">
        <v>81</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s declared per share of preferred stock (in usd per share)</t>
        </is>
      </c>
      <c r="B9" s="6" t="n">
        <v>0</v>
      </c>
      <c r="C9" s="6" t="n">
        <v>0</v>
      </c>
      <c r="D9" s="6" t="n">
        <v>0</v>
      </c>
      <c r="E9" s="7" t="n">
        <v>20.99</v>
      </c>
    </row>
    <row r="10">
      <c r="A10" s="4" t="inlineStr">
        <is>
          <t>Series B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declared per share of preferred stock (in usd per share)</t>
        </is>
      </c>
      <c r="B12" s="5" t="n">
        <v>0</v>
      </c>
      <c r="C12" s="5" t="n">
        <v>0</v>
      </c>
      <c r="D12" s="5" t="n">
        <v>30</v>
      </c>
      <c r="E12" s="5" t="n">
        <v>30</v>
      </c>
    </row>
    <row r="13">
      <c r="A13" s="4" t="inlineStr">
        <is>
          <t>Series C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ividends declared per share of preferred stock (in usd per share)</t>
        </is>
      </c>
      <c r="B15" s="13" t="n">
        <v>15.93</v>
      </c>
      <c r="C15" s="13" t="n">
        <v>15.94</v>
      </c>
      <c r="D15" s="13" t="n">
        <v>47.81</v>
      </c>
      <c r="E15" s="13" t="n">
        <v>47.81</v>
      </c>
    </row>
    <row r="16">
      <c r="A16" s="4" t="inlineStr">
        <is>
          <t>Series D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s declared per share of preferred stock (in usd per share)</t>
        </is>
      </c>
      <c r="B18" s="13" t="n">
        <v>15.88</v>
      </c>
      <c r="C18" s="13" t="n">
        <v>15.88</v>
      </c>
      <c r="D18" s="13" t="n">
        <v>47.63</v>
      </c>
      <c r="E18" s="13" t="n">
        <v>47.63</v>
      </c>
    </row>
    <row r="19">
      <c r="A19" s="4" t="inlineStr">
        <is>
          <t>Series E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s declared per share of preferred stock (in usd per share)</t>
        </is>
      </c>
      <c r="B21" s="13" t="n">
        <v>12.5</v>
      </c>
      <c r="C21" s="13" t="n">
        <v>12.5</v>
      </c>
      <c r="D21" s="13" t="n">
        <v>37.5</v>
      </c>
      <c r="E21" s="13" t="n">
        <v>37.5</v>
      </c>
    </row>
    <row r="22">
      <c r="A22" s="4" t="inlineStr">
        <is>
          <t>Series F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Dividends declared per share of preferred stock (in usd per share)</t>
        </is>
      </c>
      <c r="B24" s="13" t="n">
        <v>14.13</v>
      </c>
      <c r="C24" s="13" t="n">
        <v>14.13</v>
      </c>
      <c r="D24" s="13" t="n">
        <v>42.38</v>
      </c>
      <c r="E24" s="13" t="n">
        <v>42.38</v>
      </c>
    </row>
    <row r="25">
      <c r="A25" s="4" t="inlineStr">
        <is>
          <t>Series G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ividends declared per share of preferred stock (in usd per share)</t>
        </is>
      </c>
      <c r="B27" s="6" t="n">
        <v>10</v>
      </c>
      <c r="C27" s="7" t="n">
        <v>12.78</v>
      </c>
      <c r="D27" s="6" t="n">
        <v>30</v>
      </c>
      <c r="E27" s="7" t="n">
        <v>12.78</v>
      </c>
    </row>
    <row r="28">
      <c r="A28" s="4" t="inlineStr">
        <is>
          <t>Dividends Declared</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dividends declared and paid</t>
        </is>
      </c>
      <c r="B30" s="6" t="n">
        <v>209</v>
      </c>
      <c r="C30" s="6" t="n">
        <v>167</v>
      </c>
      <c r="D30" s="6" t="n">
        <v>569</v>
      </c>
      <c r="E30" s="6" t="n">
        <v>502</v>
      </c>
    </row>
    <row r="31">
      <c r="A31" s="4" t="inlineStr">
        <is>
          <t>Preferred stock dividends declared and paid</t>
        </is>
      </c>
      <c r="B31" s="5" t="n">
        <v>25</v>
      </c>
      <c r="C31" s="5" t="n">
        <v>26</v>
      </c>
      <c r="D31" s="5" t="n">
        <v>81</v>
      </c>
      <c r="E31" s="5" t="n">
        <v>81</v>
      </c>
    </row>
    <row r="32">
      <c r="A32" s="4" t="inlineStr">
        <is>
          <t>Dividends Declared | Series A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dividends declared and paid</t>
        </is>
      </c>
      <c r="B34" s="5" t="n">
        <v>0</v>
      </c>
      <c r="C34" s="5" t="n">
        <v>0</v>
      </c>
      <c r="D34" s="5" t="n">
        <v>0</v>
      </c>
      <c r="E34" s="5" t="n">
        <v>5</v>
      </c>
    </row>
    <row r="35">
      <c r="A35" s="4" t="inlineStr">
        <is>
          <t>Dividends Declared | Series B Preferred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ferred stock dividends declared and paid</t>
        </is>
      </c>
      <c r="B37" s="5" t="n">
        <v>0</v>
      </c>
      <c r="C37" s="5" t="n">
        <v>0</v>
      </c>
      <c r="D37" s="5" t="n">
        <v>9</v>
      </c>
      <c r="E37" s="5" t="n">
        <v>9</v>
      </c>
    </row>
    <row r="38">
      <c r="A38" s="4" t="inlineStr">
        <is>
          <t>Dividends Declared | Series C Preferred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eferred stock dividends declared and paid</t>
        </is>
      </c>
      <c r="B40" s="5" t="n">
        <v>5</v>
      </c>
      <c r="C40" s="5" t="n">
        <v>5</v>
      </c>
      <c r="D40" s="5" t="n">
        <v>15</v>
      </c>
      <c r="E40" s="5" t="n">
        <v>15</v>
      </c>
    </row>
    <row r="41">
      <c r="A41" s="4" t="inlineStr">
        <is>
          <t>Dividends Declared | Series D Preferred Stock</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dividends declared and paid</t>
        </is>
      </c>
      <c r="B43" s="5" t="n">
        <v>5</v>
      </c>
      <c r="C43" s="5" t="n">
        <v>5</v>
      </c>
      <c r="D43" s="5" t="n">
        <v>14</v>
      </c>
      <c r="E43" s="5" t="n">
        <v>14</v>
      </c>
    </row>
    <row r="44">
      <c r="A44" s="4" t="inlineStr">
        <is>
          <t>Dividends Declared | Series E Preferred Stock</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ferred stock dividends declared and paid</t>
        </is>
      </c>
      <c r="B46" s="5" t="n">
        <v>6</v>
      </c>
      <c r="C46" s="5" t="n">
        <v>6</v>
      </c>
      <c r="D46" s="5" t="n">
        <v>17</v>
      </c>
      <c r="E46" s="5" t="n">
        <v>17</v>
      </c>
    </row>
    <row r="47">
      <c r="A47" s="4" t="inlineStr">
        <is>
          <t>Dividends Declared | Series F Preferred Stock</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dividends declared and paid</t>
        </is>
      </c>
      <c r="B49" s="5" t="n">
        <v>6</v>
      </c>
      <c r="C49" s="5" t="n">
        <v>6</v>
      </c>
      <c r="D49" s="5" t="n">
        <v>17</v>
      </c>
      <c r="E49" s="5" t="n">
        <v>17</v>
      </c>
    </row>
    <row r="50">
      <c r="A50" s="4" t="inlineStr">
        <is>
          <t>Dividends Declared | Series G Preferred Stock</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Preferred stock dividends declared and paid</t>
        </is>
      </c>
      <c r="B52" s="5" t="n">
        <v>3</v>
      </c>
      <c r="C52" s="5" t="n">
        <v>4</v>
      </c>
      <c r="D52" s="5" t="n">
        <v>9</v>
      </c>
      <c r="E52" s="5" t="n">
        <v>4</v>
      </c>
    </row>
    <row r="53">
      <c r="A53" s="4" t="inlineStr">
        <is>
          <t>Dividends Paid</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Common stock dividends declared and paid</t>
        </is>
      </c>
      <c r="B55" s="5" t="n">
        <v>209</v>
      </c>
      <c r="C55" s="5" t="n">
        <v>167</v>
      </c>
      <c r="D55" s="5" t="n">
        <v>569</v>
      </c>
      <c r="E55" s="5" t="n">
        <v>502</v>
      </c>
    </row>
    <row r="56">
      <c r="A56" s="4" t="inlineStr">
        <is>
          <t>Preferred stock dividends declared and paid</t>
        </is>
      </c>
      <c r="B56" s="5" t="n">
        <v>34</v>
      </c>
      <c r="C56" s="5" t="n">
        <v>33</v>
      </c>
      <c r="D56" s="5" t="n">
        <v>90</v>
      </c>
      <c r="E56" s="5" t="n">
        <v>88</v>
      </c>
    </row>
    <row r="57">
      <c r="A57" s="4" t="inlineStr">
        <is>
          <t>Dividends Paid | Series A Preferred Stock</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dividends declared and paid</t>
        </is>
      </c>
      <c r="B59" s="5" t="n">
        <v>0</v>
      </c>
      <c r="C59" s="5" t="n">
        <v>3</v>
      </c>
      <c r="D59" s="5" t="n">
        <v>0</v>
      </c>
      <c r="E59" s="5" t="n">
        <v>8</v>
      </c>
    </row>
    <row r="60">
      <c r="A60" s="4" t="inlineStr">
        <is>
          <t>Dividends Paid | Series B Preferred Stock</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referred stock dividends declared and paid</t>
        </is>
      </c>
      <c r="B62" s="5" t="n">
        <v>9</v>
      </c>
      <c r="C62" s="5" t="n">
        <v>9</v>
      </c>
      <c r="D62" s="5" t="n">
        <v>18</v>
      </c>
      <c r="E62" s="5" t="n">
        <v>18</v>
      </c>
    </row>
    <row r="63">
      <c r="A63" s="4" t="inlineStr">
        <is>
          <t>Dividends Paid | Series C Preferred Stock</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Preferred stock dividends declared and paid</t>
        </is>
      </c>
      <c r="B65" s="5" t="n">
        <v>5</v>
      </c>
      <c r="C65" s="5" t="n">
        <v>5</v>
      </c>
      <c r="D65" s="5" t="n">
        <v>15</v>
      </c>
      <c r="E65" s="5" t="n">
        <v>15</v>
      </c>
    </row>
    <row r="66">
      <c r="A66" s="4" t="inlineStr">
        <is>
          <t>Dividends Paid | Series D Preferred Stock</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Preferred stock dividends declared and paid</t>
        </is>
      </c>
      <c r="B68" s="5" t="n">
        <v>5</v>
      </c>
      <c r="C68" s="5" t="n">
        <v>4</v>
      </c>
      <c r="D68" s="5" t="n">
        <v>14</v>
      </c>
      <c r="E68" s="5" t="n">
        <v>13</v>
      </c>
    </row>
    <row r="69">
      <c r="A69" s="4" t="inlineStr">
        <is>
          <t>Dividends Paid | Series E Preferred Stock</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Preferred stock dividends declared and paid</t>
        </is>
      </c>
      <c r="B71" s="5" t="n">
        <v>6</v>
      </c>
      <c r="C71" s="5" t="n">
        <v>6</v>
      </c>
      <c r="D71" s="5" t="n">
        <v>17</v>
      </c>
      <c r="E71" s="5" t="n">
        <v>17</v>
      </c>
    </row>
    <row r="72">
      <c r="A72" s="4" t="inlineStr">
        <is>
          <t>Dividends Paid | Series F Preferred Stock</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Preferred stock dividends declared and paid</t>
        </is>
      </c>
      <c r="B74" s="5" t="n">
        <v>6</v>
      </c>
      <c r="C74" s="5" t="n">
        <v>6</v>
      </c>
      <c r="D74" s="5" t="n">
        <v>17</v>
      </c>
      <c r="E74" s="5" t="n">
        <v>17</v>
      </c>
    </row>
    <row r="75">
      <c r="A75" s="4" t="inlineStr">
        <is>
          <t>Dividends Paid | Series G Preferred Stock</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Preferred stock dividends declared and paid</t>
        </is>
      </c>
      <c r="B77" s="6" t="n">
        <v>3</v>
      </c>
      <c r="C77" s="6" t="n">
        <v>0</v>
      </c>
      <c r="D77" s="6" t="n">
        <v>9</v>
      </c>
      <c r="E77"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Commitment amount</t>
        </is>
      </c>
      <c r="B3" s="6" t="n">
        <v>97609</v>
      </c>
      <c r="C3" s="6" t="n">
        <v>86351</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5" t="n">
        <v>95206</v>
      </c>
      <c r="C6" s="5" t="n">
        <v>84206</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5" t="n">
        <v>2147</v>
      </c>
      <c r="C9" s="5" t="n">
        <v>1998</v>
      </c>
    </row>
    <row r="10">
      <c r="A10" s="4" t="inlineStr">
        <is>
          <t>Risk participation agree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5" t="n">
        <v>3</v>
      </c>
      <c r="C12" s="5" t="n">
        <v>39</v>
      </c>
    </row>
    <row r="13">
      <c r="A13" s="4" t="inlineStr">
        <is>
          <t>Loans sold with recours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5" t="n">
        <v>230</v>
      </c>
      <c r="C15" s="5" t="n">
        <v>82</v>
      </c>
    </row>
    <row r="16">
      <c r="A16" s="4" t="inlineStr">
        <is>
          <t>Marketing righ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6" t="n">
        <v>23</v>
      </c>
      <c r="C18" s="6" t="n">
        <v>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9 Months Ended</t>
        </is>
      </c>
      <c r="C1" s="2" t="inlineStr">
        <is>
          <t>12 Months Ended</t>
        </is>
      </c>
    </row>
    <row r="2">
      <c r="B2" s="2" t="inlineStr">
        <is>
          <t>Sep. 30, 2022</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7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outstanding, term</t>
        </is>
      </c>
      <c r="B14" s="4" t="inlineStr">
        <is>
          <t>ten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outstanding, term</t>
        </is>
      </c>
      <c r="B17" s="4" t="inlineStr">
        <is>
          <t>one year</t>
        </is>
      </c>
      <c r="C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6" t="n">
        <v>1048</v>
      </c>
      <c r="C3" s="6" t="n">
        <v>2733</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5" t="n">
        <v>1048</v>
      </c>
      <c r="C6" s="5" t="n">
        <v>2733</v>
      </c>
    </row>
    <row r="7">
      <c r="A7" s="4" t="inlineStr">
        <is>
          <t>Level 2 | Residential mortgage loans held for sale,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5" t="n">
        <v>954</v>
      </c>
      <c r="C9" s="5" t="n">
        <v>2657</v>
      </c>
    </row>
    <row r="10">
      <c r="A10" s="4" t="inlineStr">
        <is>
          <t>Aggregate Unpaid Principal</t>
        </is>
      </c>
      <c r="B10" s="5" t="n">
        <v>986</v>
      </c>
      <c r="C10" s="5" t="n">
        <v>2591</v>
      </c>
    </row>
    <row r="11">
      <c r="A11" s="4" t="inlineStr">
        <is>
          <t>Aggregate Fair Value Greater (Less) Than Aggregate Unpaid Principal</t>
        </is>
      </c>
      <c r="B11" s="5" t="n">
        <v>-32</v>
      </c>
      <c r="C11" s="5" t="n">
        <v>66</v>
      </c>
    </row>
    <row r="12">
      <c r="A12" s="4" t="inlineStr">
        <is>
          <t>Level 2 | Commercial and industrial, and commercial real estate loans held for sale,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5" t="n">
        <v>94</v>
      </c>
      <c r="C14" s="5" t="n">
        <v>76</v>
      </c>
    </row>
    <row r="15">
      <c r="A15" s="4" t="inlineStr">
        <is>
          <t>Aggregate Unpaid Principal</t>
        </is>
      </c>
      <c r="B15" s="5" t="n">
        <v>115</v>
      </c>
      <c r="C15" s="5" t="n">
        <v>79</v>
      </c>
    </row>
    <row r="16">
      <c r="A16" s="4" t="inlineStr">
        <is>
          <t>Aggregate Fair Value Greater (Less) Than Aggregate Unpaid Principal</t>
        </is>
      </c>
      <c r="B16" s="6" t="n">
        <v>-21</v>
      </c>
      <c r="C16" s="6"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Debt securities available for sale</t>
        </is>
      </c>
      <c r="B3" s="4" t="inlineStr">
        <is>
          <t>[1]</t>
        </is>
      </c>
      <c r="C3" s="6" t="n">
        <v>23478</v>
      </c>
      <c r="D3" s="6" t="n">
        <v>26067</v>
      </c>
    </row>
    <row r="4">
      <c r="A4" s="4" t="inlineStr">
        <is>
          <t>Loans held for sale, at fair value</t>
        </is>
      </c>
      <c r="C4" s="5" t="n">
        <v>1048</v>
      </c>
      <c r="D4" s="5" t="n">
        <v>2733</v>
      </c>
    </row>
    <row r="5">
      <c r="A5" s="4" t="inlineStr">
        <is>
          <t>Mortgage servicing rights</t>
        </is>
      </c>
      <c r="C5" s="5" t="n">
        <v>1524</v>
      </c>
      <c r="D5" s="5" t="n">
        <v>1029</v>
      </c>
    </row>
    <row r="6">
      <c r="A6" s="4" t="inlineStr">
        <is>
          <t>Derivative assets</t>
        </is>
      </c>
      <c r="C6" s="5" t="n">
        <v>2771</v>
      </c>
      <c r="D6" s="5" t="n">
        <v>1509</v>
      </c>
    </row>
    <row r="7">
      <c r="A7" s="4" t="inlineStr">
        <is>
          <t>Equity securities, at fair value</t>
        </is>
      </c>
      <c r="C7" s="5" t="n">
        <v>120</v>
      </c>
      <c r="D7" s="5" t="n">
        <v>102</v>
      </c>
    </row>
    <row r="8">
      <c r="A8" s="4" t="inlineStr">
        <is>
          <t>Total assets</t>
        </is>
      </c>
      <c r="C8" s="5" t="n">
        <v>28941</v>
      </c>
      <c r="D8" s="5" t="n">
        <v>31440</v>
      </c>
    </row>
    <row r="9">
      <c r="A9" s="3" t="inlineStr">
        <is>
          <t>Liabilities</t>
        </is>
      </c>
      <c r="C9" s="4" t="inlineStr">
        <is>
          <t xml:space="preserve"> </t>
        </is>
      </c>
      <c r="D9" s="4" t="inlineStr">
        <is>
          <t xml:space="preserve"> </t>
        </is>
      </c>
    </row>
    <row r="10">
      <c r="A10" s="4" t="inlineStr">
        <is>
          <t>Total derivative liabilities</t>
        </is>
      </c>
      <c r="C10" s="5" t="n">
        <v>4147</v>
      </c>
      <c r="D10" s="5" t="n">
        <v>922</v>
      </c>
    </row>
    <row r="11">
      <c r="A11" s="4" t="inlineStr">
        <is>
          <t>Total liabilities</t>
        </is>
      </c>
      <c r="C11" s="5" t="n">
        <v>4147</v>
      </c>
      <c r="D11" s="5" t="n">
        <v>922</v>
      </c>
    </row>
    <row r="12">
      <c r="A12" s="4" t="inlineStr">
        <is>
          <t>Equity securities excluded from investments</t>
        </is>
      </c>
      <c r="C12" s="5" t="n">
        <v>151</v>
      </c>
      <c r="D12" s="5" t="n">
        <v>109</v>
      </c>
    </row>
    <row r="13">
      <c r="A13" s="4" t="inlineStr">
        <is>
          <t>Interest rate contrac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t>
        </is>
      </c>
      <c r="C15" s="5" t="n">
        <v>385</v>
      </c>
      <c r="D15" s="5" t="n">
        <v>692</v>
      </c>
    </row>
    <row r="16">
      <c r="A16" s="3" t="inlineStr">
        <is>
          <t>Liabilities</t>
        </is>
      </c>
      <c r="C16" s="4" t="inlineStr">
        <is>
          <t xml:space="preserve"> </t>
        </is>
      </c>
      <c r="D16" s="4" t="inlineStr">
        <is>
          <t xml:space="preserve"> </t>
        </is>
      </c>
    </row>
    <row r="17">
      <c r="A17" s="4" t="inlineStr">
        <is>
          <t>Total derivative liabilities</t>
        </is>
      </c>
      <c r="C17" s="5" t="n">
        <v>1830</v>
      </c>
      <c r="D17" s="5" t="n">
        <v>176</v>
      </c>
    </row>
    <row r="18">
      <c r="A18" s="4" t="inlineStr">
        <is>
          <t>Foreign exchange contrac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s</t>
        </is>
      </c>
      <c r="C20" s="5" t="n">
        <v>907</v>
      </c>
      <c r="D20" s="5" t="n">
        <v>263</v>
      </c>
    </row>
    <row r="21">
      <c r="A21" s="3" t="inlineStr">
        <is>
          <t>Liabilities</t>
        </is>
      </c>
      <c r="C21" s="4" t="inlineStr">
        <is>
          <t xml:space="preserve"> </t>
        </is>
      </c>
      <c r="D21" s="4" t="inlineStr">
        <is>
          <t xml:space="preserve"> </t>
        </is>
      </c>
    </row>
    <row r="22">
      <c r="A22" s="4" t="inlineStr">
        <is>
          <t>Total derivative liabilities</t>
        </is>
      </c>
      <c r="C22" s="5" t="n">
        <v>879</v>
      </c>
      <c r="D22" s="5" t="n">
        <v>231</v>
      </c>
    </row>
    <row r="23">
      <c r="A23" s="4" t="inlineStr">
        <is>
          <t>Commodities contrac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assets</t>
        </is>
      </c>
      <c r="C25" s="5" t="n">
        <v>1382</v>
      </c>
      <c r="D25" s="5" t="n">
        <v>508</v>
      </c>
    </row>
    <row r="26">
      <c r="A26" s="3" t="inlineStr">
        <is>
          <t>Liabilities</t>
        </is>
      </c>
      <c r="C26" s="4" t="inlineStr">
        <is>
          <t xml:space="preserve"> </t>
        </is>
      </c>
      <c r="D26" s="4" t="inlineStr">
        <is>
          <t xml:space="preserve"> </t>
        </is>
      </c>
    </row>
    <row r="27">
      <c r="A27" s="4" t="inlineStr">
        <is>
          <t>Total derivative liabilities</t>
        </is>
      </c>
      <c r="C27" s="5" t="n">
        <v>1380</v>
      </c>
      <c r="D27" s="5" t="n">
        <v>505</v>
      </c>
    </row>
    <row r="28">
      <c r="A28" s="4" t="inlineStr">
        <is>
          <t>TBA contrac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rivative assets</t>
        </is>
      </c>
      <c r="C30" s="5" t="n">
        <v>95</v>
      </c>
      <c r="D30" s="5" t="n">
        <v>8</v>
      </c>
    </row>
    <row r="31">
      <c r="A31" s="3" t="inlineStr">
        <is>
          <t>Liabilities</t>
        </is>
      </c>
      <c r="C31" s="4" t="inlineStr">
        <is>
          <t xml:space="preserve"> </t>
        </is>
      </c>
      <c r="D31" s="4" t="inlineStr">
        <is>
          <t xml:space="preserve"> </t>
        </is>
      </c>
    </row>
    <row r="32">
      <c r="A32" s="4" t="inlineStr">
        <is>
          <t>Total derivative liabilities</t>
        </is>
      </c>
      <c r="C32" s="5" t="n">
        <v>23</v>
      </c>
      <c r="D32" s="5" t="n">
        <v>8</v>
      </c>
    </row>
    <row r="33">
      <c r="A33" s="4" t="inlineStr">
        <is>
          <t>Other contrac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Derivative assets</t>
        </is>
      </c>
      <c r="C35" s="5" t="n">
        <v>2</v>
      </c>
      <c r="D35" s="5" t="n">
        <v>38</v>
      </c>
    </row>
    <row r="36">
      <c r="A36" s="3" t="inlineStr">
        <is>
          <t>Liabilities</t>
        </is>
      </c>
      <c r="C36" s="4" t="inlineStr">
        <is>
          <t xml:space="preserve"> </t>
        </is>
      </c>
      <c r="D36" s="4" t="inlineStr">
        <is>
          <t xml:space="preserve"> </t>
        </is>
      </c>
    </row>
    <row r="37">
      <c r="A37" s="4" t="inlineStr">
        <is>
          <t>Total derivative liabilities</t>
        </is>
      </c>
      <c r="C37" s="5" t="n">
        <v>35</v>
      </c>
      <c r="D37" s="5" t="n">
        <v>2</v>
      </c>
    </row>
    <row r="38">
      <c r="A38" s="4" t="inlineStr">
        <is>
          <t>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Debt securities available for sale</t>
        </is>
      </c>
      <c r="C40" s="5" t="n">
        <v>3350</v>
      </c>
      <c r="D40" s="5" t="n">
        <v>11</v>
      </c>
    </row>
    <row r="41">
      <c r="A41" s="4" t="inlineStr">
        <is>
          <t>Loans held for sale, at fair value</t>
        </is>
      </c>
      <c r="C41" s="5" t="n">
        <v>0</v>
      </c>
      <c r="D41" s="5" t="n">
        <v>0</v>
      </c>
    </row>
    <row r="42">
      <c r="A42" s="4" t="inlineStr">
        <is>
          <t>Derivative assets</t>
        </is>
      </c>
      <c r="C42" s="5" t="n">
        <v>0</v>
      </c>
      <c r="D42" s="5" t="n">
        <v>0</v>
      </c>
    </row>
    <row r="43">
      <c r="A43" s="4" t="inlineStr">
        <is>
          <t>Equity securities, at fair value</t>
        </is>
      </c>
      <c r="C43" s="5" t="n">
        <v>120</v>
      </c>
      <c r="D43" s="5" t="n">
        <v>95</v>
      </c>
    </row>
    <row r="44">
      <c r="A44" s="4" t="inlineStr">
        <is>
          <t>Total assets</t>
        </is>
      </c>
      <c r="C44" s="5" t="n">
        <v>3470</v>
      </c>
      <c r="D44" s="5" t="n">
        <v>106</v>
      </c>
    </row>
    <row r="45">
      <c r="A45" s="3" t="inlineStr">
        <is>
          <t>Liabilities</t>
        </is>
      </c>
      <c r="C45" s="4" t="inlineStr">
        <is>
          <t xml:space="preserve"> </t>
        </is>
      </c>
      <c r="D45" s="4" t="inlineStr">
        <is>
          <t xml:space="preserve"> </t>
        </is>
      </c>
    </row>
    <row r="46">
      <c r="A46" s="4" t="inlineStr">
        <is>
          <t>Total derivative liabilities</t>
        </is>
      </c>
      <c r="C46" s="5" t="n">
        <v>0</v>
      </c>
      <c r="D46" s="5" t="n">
        <v>0</v>
      </c>
    </row>
    <row r="47">
      <c r="A47" s="4" t="inlineStr">
        <is>
          <t>Total liabilities</t>
        </is>
      </c>
      <c r="C47" s="5" t="n">
        <v>0</v>
      </c>
      <c r="D47" s="5" t="n">
        <v>0</v>
      </c>
    </row>
    <row r="48">
      <c r="A48" s="4" t="inlineStr">
        <is>
          <t>Level 1 | Interest rate contract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assets</t>
        </is>
      </c>
      <c r="C50" s="5" t="n">
        <v>0</v>
      </c>
      <c r="D50" s="5" t="n">
        <v>0</v>
      </c>
    </row>
    <row r="51">
      <c r="A51" s="3" t="inlineStr">
        <is>
          <t>Liabilities</t>
        </is>
      </c>
      <c r="C51" s="4" t="inlineStr">
        <is>
          <t xml:space="preserve"> </t>
        </is>
      </c>
      <c r="D51" s="4" t="inlineStr">
        <is>
          <t xml:space="preserve"> </t>
        </is>
      </c>
    </row>
    <row r="52">
      <c r="A52" s="4" t="inlineStr">
        <is>
          <t>Total derivative liabilities</t>
        </is>
      </c>
      <c r="C52" s="5" t="n">
        <v>0</v>
      </c>
      <c r="D52" s="5" t="n">
        <v>0</v>
      </c>
    </row>
    <row r="53">
      <c r="A53" s="4" t="inlineStr">
        <is>
          <t>Level 1 | Foreign exchange contrac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rivative assets</t>
        </is>
      </c>
      <c r="C55" s="5" t="n">
        <v>0</v>
      </c>
      <c r="D55" s="5" t="n">
        <v>0</v>
      </c>
    </row>
    <row r="56">
      <c r="A56" s="3" t="inlineStr">
        <is>
          <t>Liabilities</t>
        </is>
      </c>
      <c r="C56" s="4" t="inlineStr">
        <is>
          <t xml:space="preserve"> </t>
        </is>
      </c>
      <c r="D56" s="4" t="inlineStr">
        <is>
          <t xml:space="preserve"> </t>
        </is>
      </c>
    </row>
    <row r="57">
      <c r="A57" s="4" t="inlineStr">
        <is>
          <t>Total derivative liabilities</t>
        </is>
      </c>
      <c r="C57" s="5" t="n">
        <v>0</v>
      </c>
      <c r="D57" s="5" t="n">
        <v>0</v>
      </c>
    </row>
    <row r="58">
      <c r="A58" s="4" t="inlineStr">
        <is>
          <t>Level 1 | Commodities contrac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t>
        </is>
      </c>
      <c r="C60" s="5" t="n">
        <v>0</v>
      </c>
      <c r="D60" s="5" t="n">
        <v>0</v>
      </c>
    </row>
    <row r="61">
      <c r="A61" s="3" t="inlineStr">
        <is>
          <t>Liabilities</t>
        </is>
      </c>
      <c r="C61" s="4" t="inlineStr">
        <is>
          <t xml:space="preserve"> </t>
        </is>
      </c>
      <c r="D61" s="4" t="inlineStr">
        <is>
          <t xml:space="preserve"> </t>
        </is>
      </c>
    </row>
    <row r="62">
      <c r="A62" s="4" t="inlineStr">
        <is>
          <t>Total derivative liabilities</t>
        </is>
      </c>
      <c r="C62" s="5" t="n">
        <v>0</v>
      </c>
      <c r="D62" s="5" t="n">
        <v>0</v>
      </c>
    </row>
    <row r="63">
      <c r="A63" s="4" t="inlineStr">
        <is>
          <t>Level 1 | TBA contract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erivative assets</t>
        </is>
      </c>
      <c r="C65" s="5" t="n">
        <v>0</v>
      </c>
      <c r="D65" s="5" t="n">
        <v>0</v>
      </c>
    </row>
    <row r="66">
      <c r="A66" s="3" t="inlineStr">
        <is>
          <t>Liabilities</t>
        </is>
      </c>
      <c r="C66" s="4" t="inlineStr">
        <is>
          <t xml:space="preserve"> </t>
        </is>
      </c>
      <c r="D66" s="4" t="inlineStr">
        <is>
          <t xml:space="preserve"> </t>
        </is>
      </c>
    </row>
    <row r="67">
      <c r="A67" s="4" t="inlineStr">
        <is>
          <t>Total derivative liabilities</t>
        </is>
      </c>
      <c r="C67" s="5" t="n">
        <v>0</v>
      </c>
      <c r="D67" s="5" t="n">
        <v>0</v>
      </c>
    </row>
    <row r="68">
      <c r="A68" s="4" t="inlineStr">
        <is>
          <t>Level 1 | Other contract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Derivative assets</t>
        </is>
      </c>
      <c r="C70" s="5" t="n">
        <v>0</v>
      </c>
      <c r="D70" s="5" t="n">
        <v>0</v>
      </c>
    </row>
    <row r="71">
      <c r="A71" s="3" t="inlineStr">
        <is>
          <t>Liabilities</t>
        </is>
      </c>
      <c r="C71" s="4" t="inlineStr">
        <is>
          <t xml:space="preserve"> </t>
        </is>
      </c>
      <c r="D71" s="4" t="inlineStr">
        <is>
          <t xml:space="preserve"> </t>
        </is>
      </c>
    </row>
    <row r="72">
      <c r="A72" s="4" t="inlineStr">
        <is>
          <t>Total derivative liabilities</t>
        </is>
      </c>
      <c r="C72" s="5" t="n">
        <v>0</v>
      </c>
      <c r="D72" s="5" t="n">
        <v>0</v>
      </c>
    </row>
    <row r="73">
      <c r="A73" s="4" t="inlineStr">
        <is>
          <t>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Debt securities available for sale</t>
        </is>
      </c>
      <c r="C75" s="5" t="n">
        <v>20128</v>
      </c>
      <c r="D75" s="5" t="n">
        <v>26056</v>
      </c>
    </row>
    <row r="76">
      <c r="A76" s="4" t="inlineStr">
        <is>
          <t>Loans held for sale, at fair value</t>
        </is>
      </c>
      <c r="C76" s="5" t="n">
        <v>1048</v>
      </c>
      <c r="D76" s="5" t="n">
        <v>2733</v>
      </c>
    </row>
    <row r="77">
      <c r="A77" s="4" t="inlineStr">
        <is>
          <t>Derivative assets</t>
        </is>
      </c>
      <c r="C77" s="5" t="n">
        <v>2769</v>
      </c>
      <c r="D77" s="5" t="n">
        <v>1471</v>
      </c>
    </row>
    <row r="78">
      <c r="A78" s="4" t="inlineStr">
        <is>
          <t>Equity securities, at fair value</t>
        </is>
      </c>
      <c r="C78" s="5" t="n">
        <v>0</v>
      </c>
      <c r="D78" s="5" t="n">
        <v>7</v>
      </c>
    </row>
    <row r="79">
      <c r="A79" s="4" t="inlineStr">
        <is>
          <t>Total assets</t>
        </is>
      </c>
      <c r="C79" s="5" t="n">
        <v>23945</v>
      </c>
      <c r="D79" s="5" t="n">
        <v>30267</v>
      </c>
    </row>
    <row r="80">
      <c r="A80" s="3" t="inlineStr">
        <is>
          <t>Liabilities</t>
        </is>
      </c>
      <c r="C80" s="4" t="inlineStr">
        <is>
          <t xml:space="preserve"> </t>
        </is>
      </c>
      <c r="D80" s="4" t="inlineStr">
        <is>
          <t xml:space="preserve"> </t>
        </is>
      </c>
    </row>
    <row r="81">
      <c r="A81" s="4" t="inlineStr">
        <is>
          <t>Total derivative liabilities</t>
        </is>
      </c>
      <c r="C81" s="5" t="n">
        <v>4112</v>
      </c>
      <c r="D81" s="5" t="n">
        <v>922</v>
      </c>
    </row>
    <row r="82">
      <c r="A82" s="4" t="inlineStr">
        <is>
          <t>Total liabilities</t>
        </is>
      </c>
      <c r="C82" s="5" t="n">
        <v>4112</v>
      </c>
      <c r="D82" s="5" t="n">
        <v>922</v>
      </c>
    </row>
    <row r="83">
      <c r="A83" s="4" t="inlineStr">
        <is>
          <t>Level 2 | Interest rate contrac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Derivative assets</t>
        </is>
      </c>
      <c r="C85" s="5" t="n">
        <v>385</v>
      </c>
      <c r="D85" s="5" t="n">
        <v>692</v>
      </c>
    </row>
    <row r="86">
      <c r="A86" s="3" t="inlineStr">
        <is>
          <t>Liabilities</t>
        </is>
      </c>
      <c r="C86" s="4" t="inlineStr">
        <is>
          <t xml:space="preserve"> </t>
        </is>
      </c>
      <c r="D86" s="4" t="inlineStr">
        <is>
          <t xml:space="preserve"> </t>
        </is>
      </c>
    </row>
    <row r="87">
      <c r="A87" s="4" t="inlineStr">
        <is>
          <t>Total derivative liabilities</t>
        </is>
      </c>
      <c r="C87" s="5" t="n">
        <v>1830</v>
      </c>
      <c r="D87" s="5" t="n">
        <v>176</v>
      </c>
    </row>
    <row r="88">
      <c r="A88" s="4" t="inlineStr">
        <is>
          <t>Level 2 | Foreign exchange contrac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Derivative assets</t>
        </is>
      </c>
      <c r="C90" s="5" t="n">
        <v>907</v>
      </c>
      <c r="D90" s="5" t="n">
        <v>263</v>
      </c>
    </row>
    <row r="91">
      <c r="A91" s="3" t="inlineStr">
        <is>
          <t>Liabilities</t>
        </is>
      </c>
      <c r="C91" s="4" t="inlineStr">
        <is>
          <t xml:space="preserve"> </t>
        </is>
      </c>
      <c r="D91" s="4" t="inlineStr">
        <is>
          <t xml:space="preserve"> </t>
        </is>
      </c>
    </row>
    <row r="92">
      <c r="A92" s="4" t="inlineStr">
        <is>
          <t>Total derivative liabilities</t>
        </is>
      </c>
      <c r="C92" s="5" t="n">
        <v>879</v>
      </c>
      <c r="D92" s="5" t="n">
        <v>231</v>
      </c>
    </row>
    <row r="93">
      <c r="A93" s="4" t="inlineStr">
        <is>
          <t>Level 2 | Commodities contrac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assets</t>
        </is>
      </c>
      <c r="C95" s="5" t="n">
        <v>1382</v>
      </c>
      <c r="D95" s="5" t="n">
        <v>508</v>
      </c>
    </row>
    <row r="96">
      <c r="A96" s="3" t="inlineStr">
        <is>
          <t>Liabilities</t>
        </is>
      </c>
      <c r="C96" s="4" t="inlineStr">
        <is>
          <t xml:space="preserve"> </t>
        </is>
      </c>
      <c r="D96" s="4" t="inlineStr">
        <is>
          <t xml:space="preserve"> </t>
        </is>
      </c>
    </row>
    <row r="97">
      <c r="A97" s="4" t="inlineStr">
        <is>
          <t>Total derivative liabilities</t>
        </is>
      </c>
      <c r="C97" s="5" t="n">
        <v>1380</v>
      </c>
      <c r="D97" s="5" t="n">
        <v>505</v>
      </c>
    </row>
    <row r="98">
      <c r="A98" s="4" t="inlineStr">
        <is>
          <t>Level 2 | TBA contracts</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Derivative assets</t>
        </is>
      </c>
      <c r="C100" s="5" t="n">
        <v>95</v>
      </c>
      <c r="D100" s="5" t="n">
        <v>8</v>
      </c>
    </row>
    <row r="101">
      <c r="A101" s="3" t="inlineStr">
        <is>
          <t>Liabilities</t>
        </is>
      </c>
      <c r="C101" s="4" t="inlineStr">
        <is>
          <t xml:space="preserve"> </t>
        </is>
      </c>
      <c r="D101" s="4" t="inlineStr">
        <is>
          <t xml:space="preserve"> </t>
        </is>
      </c>
    </row>
    <row r="102">
      <c r="A102" s="4" t="inlineStr">
        <is>
          <t>Total derivative liabilities</t>
        </is>
      </c>
      <c r="C102" s="5" t="n">
        <v>23</v>
      </c>
      <c r="D102" s="5" t="n">
        <v>8</v>
      </c>
    </row>
    <row r="103">
      <c r="A103" s="4" t="inlineStr">
        <is>
          <t>Level 2 | Other contract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Derivative assets</t>
        </is>
      </c>
      <c r="C105" s="5" t="n">
        <v>0</v>
      </c>
      <c r="D105" s="5" t="n">
        <v>0</v>
      </c>
    </row>
    <row r="106">
      <c r="A106" s="3" t="inlineStr">
        <is>
          <t>Liabilities</t>
        </is>
      </c>
      <c r="C106" s="4" t="inlineStr">
        <is>
          <t xml:space="preserve"> </t>
        </is>
      </c>
      <c r="D106" s="4" t="inlineStr">
        <is>
          <t xml:space="preserve"> </t>
        </is>
      </c>
    </row>
    <row r="107">
      <c r="A107" s="4" t="inlineStr">
        <is>
          <t>Total derivative liabilities</t>
        </is>
      </c>
      <c r="C107" s="5" t="n">
        <v>0</v>
      </c>
      <c r="D107" s="5" t="n">
        <v>2</v>
      </c>
    </row>
    <row r="108">
      <c r="A108" s="4" t="inlineStr">
        <is>
          <t>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Debt securities available for sale</t>
        </is>
      </c>
      <c r="C110" s="5" t="n">
        <v>0</v>
      </c>
      <c r="D110" s="5" t="n">
        <v>0</v>
      </c>
    </row>
    <row r="111">
      <c r="A111" s="4" t="inlineStr">
        <is>
          <t>Loans held for sale, at fair value</t>
        </is>
      </c>
      <c r="C111" s="5" t="n">
        <v>0</v>
      </c>
      <c r="D111" s="5" t="n">
        <v>0</v>
      </c>
    </row>
    <row r="112">
      <c r="A112" s="4" t="inlineStr">
        <is>
          <t>Derivative assets</t>
        </is>
      </c>
      <c r="C112" s="5" t="n">
        <v>2</v>
      </c>
      <c r="D112" s="5" t="n">
        <v>38</v>
      </c>
    </row>
    <row r="113">
      <c r="A113" s="4" t="inlineStr">
        <is>
          <t>Equity securities, at fair value</t>
        </is>
      </c>
      <c r="C113" s="5" t="n">
        <v>0</v>
      </c>
      <c r="D113" s="5" t="n">
        <v>0</v>
      </c>
    </row>
    <row r="114">
      <c r="A114" s="4" t="inlineStr">
        <is>
          <t>Total assets</t>
        </is>
      </c>
      <c r="C114" s="5" t="n">
        <v>1526</v>
      </c>
      <c r="D114" s="5" t="n">
        <v>1067</v>
      </c>
    </row>
    <row r="115">
      <c r="A115" s="3" t="inlineStr">
        <is>
          <t>Liabilities</t>
        </is>
      </c>
      <c r="C115" s="4" t="inlineStr">
        <is>
          <t xml:space="preserve"> </t>
        </is>
      </c>
      <c r="D115" s="4" t="inlineStr">
        <is>
          <t xml:space="preserve"> </t>
        </is>
      </c>
    </row>
    <row r="116">
      <c r="A116" s="4" t="inlineStr">
        <is>
          <t>Total derivative liabilities</t>
        </is>
      </c>
      <c r="C116" s="5" t="n">
        <v>35</v>
      </c>
      <c r="D116" s="5" t="n">
        <v>0</v>
      </c>
    </row>
    <row r="117">
      <c r="A117" s="4" t="inlineStr">
        <is>
          <t>Total liabilities</t>
        </is>
      </c>
      <c r="C117" s="5" t="n">
        <v>35</v>
      </c>
      <c r="D117" s="5" t="n">
        <v>0</v>
      </c>
    </row>
    <row r="118">
      <c r="A118" s="4" t="inlineStr">
        <is>
          <t>Level 3 | Interest rate contrac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Derivative assets</t>
        </is>
      </c>
      <c r="C120" s="5" t="n">
        <v>0</v>
      </c>
      <c r="D120" s="5" t="n">
        <v>0</v>
      </c>
    </row>
    <row r="121">
      <c r="A121" s="3" t="inlineStr">
        <is>
          <t>Liabilities</t>
        </is>
      </c>
      <c r="C121" s="4" t="inlineStr">
        <is>
          <t xml:space="preserve"> </t>
        </is>
      </c>
      <c r="D121" s="4" t="inlineStr">
        <is>
          <t xml:space="preserve"> </t>
        </is>
      </c>
    </row>
    <row r="122">
      <c r="A122" s="4" t="inlineStr">
        <is>
          <t>Total derivative liabilities</t>
        </is>
      </c>
      <c r="C122" s="5" t="n">
        <v>0</v>
      </c>
      <c r="D122" s="5" t="n">
        <v>0</v>
      </c>
    </row>
    <row r="123">
      <c r="A123" s="4" t="inlineStr">
        <is>
          <t>Level 3 | Foreign exchange contract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Derivative assets</t>
        </is>
      </c>
      <c r="C125" s="5" t="n">
        <v>0</v>
      </c>
      <c r="D125" s="5" t="n">
        <v>0</v>
      </c>
    </row>
    <row r="126">
      <c r="A126" s="3" t="inlineStr">
        <is>
          <t>Liabilities</t>
        </is>
      </c>
      <c r="C126" s="4" t="inlineStr">
        <is>
          <t xml:space="preserve"> </t>
        </is>
      </c>
      <c r="D126" s="4" t="inlineStr">
        <is>
          <t xml:space="preserve"> </t>
        </is>
      </c>
    </row>
    <row r="127">
      <c r="A127" s="4" t="inlineStr">
        <is>
          <t>Total derivative liabilities</t>
        </is>
      </c>
      <c r="C127" s="5" t="n">
        <v>0</v>
      </c>
      <c r="D127" s="5" t="n">
        <v>0</v>
      </c>
    </row>
    <row r="128">
      <c r="A128" s="4" t="inlineStr">
        <is>
          <t>Level 3 | Commodities contract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Derivative assets</t>
        </is>
      </c>
      <c r="C130" s="5" t="n">
        <v>0</v>
      </c>
      <c r="D130" s="5" t="n">
        <v>0</v>
      </c>
    </row>
    <row r="131">
      <c r="A131" s="3" t="inlineStr">
        <is>
          <t>Liabilities</t>
        </is>
      </c>
      <c r="C131" s="4" t="inlineStr">
        <is>
          <t xml:space="preserve"> </t>
        </is>
      </c>
      <c r="D131" s="4" t="inlineStr">
        <is>
          <t xml:space="preserve"> </t>
        </is>
      </c>
    </row>
    <row r="132">
      <c r="A132" s="4" t="inlineStr">
        <is>
          <t>Total derivative liabilities</t>
        </is>
      </c>
      <c r="C132" s="5" t="n">
        <v>0</v>
      </c>
      <c r="D132" s="5" t="n">
        <v>0</v>
      </c>
    </row>
    <row r="133">
      <c r="A133" s="4" t="inlineStr">
        <is>
          <t>Level 3 | TBA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Derivative assets</t>
        </is>
      </c>
      <c r="C135" s="5" t="n">
        <v>0</v>
      </c>
      <c r="D135" s="5" t="n">
        <v>0</v>
      </c>
    </row>
    <row r="136">
      <c r="A136" s="3" t="inlineStr">
        <is>
          <t>Liabilities</t>
        </is>
      </c>
      <c r="C136" s="4" t="inlineStr">
        <is>
          <t xml:space="preserve"> </t>
        </is>
      </c>
      <c r="D136" s="4" t="inlineStr">
        <is>
          <t xml:space="preserve"> </t>
        </is>
      </c>
    </row>
    <row r="137">
      <c r="A137" s="4" t="inlineStr">
        <is>
          <t>Total derivative liabilities</t>
        </is>
      </c>
      <c r="C137" s="5" t="n">
        <v>0</v>
      </c>
      <c r="D137" s="5" t="n">
        <v>0</v>
      </c>
    </row>
    <row r="138">
      <c r="A138" s="4" t="inlineStr">
        <is>
          <t>Level 3 | Other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Derivative assets</t>
        </is>
      </c>
      <c r="C140" s="5" t="n">
        <v>2</v>
      </c>
      <c r="D140" s="5" t="n">
        <v>38</v>
      </c>
    </row>
    <row r="141">
      <c r="A141" s="3" t="inlineStr">
        <is>
          <t>Liabilities</t>
        </is>
      </c>
      <c r="C141" s="4" t="inlineStr">
        <is>
          <t xml:space="preserve"> </t>
        </is>
      </c>
      <c r="D141" s="4" t="inlineStr">
        <is>
          <t xml:space="preserve"> </t>
        </is>
      </c>
    </row>
    <row r="142">
      <c r="A142" s="4" t="inlineStr">
        <is>
          <t>Total derivative liabilities</t>
        </is>
      </c>
      <c r="C142" s="5" t="n">
        <v>35</v>
      </c>
      <c r="D142" s="5" t="n">
        <v>0</v>
      </c>
    </row>
    <row r="143">
      <c r="A143" s="4" t="inlineStr">
        <is>
          <t>Fair Value Measured at Net Asset Value Per Share</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Equity securities excluded from investments</t>
        </is>
      </c>
      <c r="C145" s="5" t="n">
        <v>31</v>
      </c>
      <c r="D145" s="5" t="n">
        <v>7</v>
      </c>
    </row>
    <row r="146">
      <c r="A146" s="4" t="inlineStr">
        <is>
          <t>Unfunded capital commitments</t>
        </is>
      </c>
      <c r="C146" s="5" t="n">
        <v>31</v>
      </c>
      <c r="D146" s="4" t="inlineStr">
        <is>
          <t xml:space="preserve"> </t>
        </is>
      </c>
    </row>
    <row r="147">
      <c r="A147" s="4" t="inlineStr">
        <is>
          <t>Mortgage-backed securities</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Debt securities available for sale</t>
        </is>
      </c>
      <c r="C149" s="5" t="n">
        <v>18933</v>
      </c>
      <c r="D149" s="5" t="n">
        <v>24847</v>
      </c>
    </row>
    <row r="150">
      <c r="A150" s="4" t="inlineStr">
        <is>
          <t>Mortgage-backed securities | Level 1</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Debt securities available for sale</t>
        </is>
      </c>
      <c r="C152" s="5" t="n">
        <v>0</v>
      </c>
      <c r="D152" s="5" t="n">
        <v>0</v>
      </c>
    </row>
    <row r="153">
      <c r="A153" s="4" t="inlineStr">
        <is>
          <t>Mortgage-backed securities | Level 2</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Debt securities available for sale</t>
        </is>
      </c>
      <c r="C155" s="5" t="n">
        <v>18933</v>
      </c>
      <c r="D155" s="5" t="n">
        <v>24847</v>
      </c>
    </row>
    <row r="156">
      <c r="A156" s="4" t="inlineStr">
        <is>
          <t>Mortgage-backed securities | Level 3</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Debt securities available for sale</t>
        </is>
      </c>
      <c r="C158" s="5" t="n">
        <v>0</v>
      </c>
      <c r="D158" s="5" t="n">
        <v>0</v>
      </c>
    </row>
    <row r="159">
      <c r="A159" s="4" t="inlineStr">
        <is>
          <t>Collateralized loan obligation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Debt securities available for sale</t>
        </is>
      </c>
      <c r="C161" s="5" t="n">
        <v>1192</v>
      </c>
      <c r="D161" s="5" t="n">
        <v>1207</v>
      </c>
    </row>
    <row r="162">
      <c r="A162" s="4" t="inlineStr">
        <is>
          <t>Collateralized loan obligation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Debt securities available for sale</t>
        </is>
      </c>
      <c r="C164" s="5" t="n">
        <v>0</v>
      </c>
      <c r="D164" s="5" t="n">
        <v>0</v>
      </c>
    </row>
    <row r="165">
      <c r="A165" s="4" t="inlineStr">
        <is>
          <t>Collateralized loan obligation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Debt securities available for sale</t>
        </is>
      </c>
      <c r="C167" s="5" t="n">
        <v>1192</v>
      </c>
      <c r="D167" s="5" t="n">
        <v>1207</v>
      </c>
    </row>
    <row r="168">
      <c r="A168" s="4" t="inlineStr">
        <is>
          <t>Collateralized loan obligation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Debt securities available for sale</t>
        </is>
      </c>
      <c r="C170" s="5" t="n">
        <v>0</v>
      </c>
      <c r="D170" s="5" t="n">
        <v>0</v>
      </c>
    </row>
    <row r="171">
      <c r="A171" s="4" t="inlineStr">
        <is>
          <t>State and political subdivis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Debt securities available for sale</t>
        </is>
      </c>
      <c r="C173" s="5" t="n">
        <v>3</v>
      </c>
      <c r="D173" s="5" t="n">
        <v>2</v>
      </c>
    </row>
    <row r="174">
      <c r="A174" s="4" t="inlineStr">
        <is>
          <t>State and political subdivis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Debt securities available for sale</t>
        </is>
      </c>
      <c r="C176" s="5" t="n">
        <v>0</v>
      </c>
      <c r="D176" s="5" t="n">
        <v>0</v>
      </c>
    </row>
    <row r="177">
      <c r="A177" s="4" t="inlineStr">
        <is>
          <t>State and political subdivis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Debt securities available for sale</t>
        </is>
      </c>
      <c r="C179" s="5" t="n">
        <v>3</v>
      </c>
      <c r="D179" s="5" t="n">
        <v>2</v>
      </c>
    </row>
    <row r="180">
      <c r="A180" s="4" t="inlineStr">
        <is>
          <t>State and political subdivis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Debt securities available for sale</t>
        </is>
      </c>
      <c r="C182" s="5" t="n">
        <v>0</v>
      </c>
      <c r="D182" s="5" t="n">
        <v>0</v>
      </c>
    </row>
    <row r="183">
      <c r="A183" s="4" t="inlineStr">
        <is>
          <t>U.S. Treasury and oth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Debt securities available for sale</t>
        </is>
      </c>
      <c r="C185" s="5" t="n">
        <v>3350</v>
      </c>
      <c r="D185" s="5" t="n">
        <v>11</v>
      </c>
    </row>
    <row r="186">
      <c r="A186" s="4" t="inlineStr">
        <is>
          <t>U.S. Treasury and other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bt securities available for sale</t>
        </is>
      </c>
      <c r="C188" s="5" t="n">
        <v>3350</v>
      </c>
      <c r="D188" s="5" t="n">
        <v>11</v>
      </c>
    </row>
    <row r="189">
      <c r="A189" s="4" t="inlineStr">
        <is>
          <t>U.S. Treasury and other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Debt securities available for sale</t>
        </is>
      </c>
      <c r="C191" s="5" t="n">
        <v>0</v>
      </c>
      <c r="D191" s="5" t="n">
        <v>0</v>
      </c>
    </row>
    <row r="192">
      <c r="A192" s="4" t="inlineStr">
        <is>
          <t>U.S. Treasury and other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bt securities available for sale</t>
        </is>
      </c>
      <c r="C194" s="5" t="n">
        <v>0</v>
      </c>
      <c r="D194" s="5" t="n">
        <v>0</v>
      </c>
    </row>
    <row r="195">
      <c r="A195" s="4" t="inlineStr">
        <is>
          <t>Residential loans held for sale</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Loans held for sale, at fair value</t>
        </is>
      </c>
      <c r="C197" s="5" t="n">
        <v>954</v>
      </c>
      <c r="D197" s="5" t="n">
        <v>2657</v>
      </c>
    </row>
    <row r="198">
      <c r="A198" s="4" t="inlineStr">
        <is>
          <t>Residential loans held for sale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Loans held for sale, at fair value</t>
        </is>
      </c>
      <c r="C200" s="5" t="n">
        <v>0</v>
      </c>
      <c r="D200" s="5" t="n">
        <v>0</v>
      </c>
    </row>
    <row r="201">
      <c r="A201" s="4" t="inlineStr">
        <is>
          <t>Residential loans held for sale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Loans held for sale, at fair value</t>
        </is>
      </c>
      <c r="C203" s="5" t="n">
        <v>954</v>
      </c>
      <c r="D203" s="5" t="n">
        <v>2657</v>
      </c>
    </row>
    <row r="204">
      <c r="A204" s="4" t="inlineStr">
        <is>
          <t>Residential loans held for sale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Loans held for sale, at fair value</t>
        </is>
      </c>
      <c r="C206" s="5" t="n">
        <v>0</v>
      </c>
      <c r="D206" s="5" t="n">
        <v>0</v>
      </c>
    </row>
    <row r="207">
      <c r="A207" s="4" t="inlineStr">
        <is>
          <t>Commerc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5" t="n">
        <v>94</v>
      </c>
      <c r="D209" s="5" t="n">
        <v>76</v>
      </c>
    </row>
    <row r="210">
      <c r="A210" s="4" t="inlineStr">
        <is>
          <t>Commerc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5" t="n">
        <v>0</v>
      </c>
      <c r="D212" s="5" t="n">
        <v>0</v>
      </c>
    </row>
    <row r="213">
      <c r="A213" s="4" t="inlineStr">
        <is>
          <t>Commerc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5" t="n">
        <v>94</v>
      </c>
      <c r="D215" s="5" t="n">
        <v>76</v>
      </c>
    </row>
    <row r="216">
      <c r="A216" s="4" t="inlineStr">
        <is>
          <t>Commerc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5" t="n">
        <v>0</v>
      </c>
      <c r="D218" s="5" t="n">
        <v>0</v>
      </c>
    </row>
    <row r="219">
      <c r="A219" s="4" t="inlineStr">
        <is>
          <t>Mortgage servicing rights</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Mortgage servicing rights</t>
        </is>
      </c>
      <c r="C221" s="5" t="n">
        <v>1524</v>
      </c>
      <c r="D221" s="5" t="n">
        <v>1029</v>
      </c>
    </row>
    <row r="222">
      <c r="A222" s="4" t="inlineStr">
        <is>
          <t>Mortgage servicing rights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Mortgage servicing rights</t>
        </is>
      </c>
      <c r="C224" s="5" t="n">
        <v>0</v>
      </c>
      <c r="D224" s="5" t="n">
        <v>0</v>
      </c>
    </row>
    <row r="225">
      <c r="A225" s="4" t="inlineStr">
        <is>
          <t>Mortgage servicing rights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Mortgage servicing rights</t>
        </is>
      </c>
      <c r="C227" s="5" t="n">
        <v>0</v>
      </c>
      <c r="D227" s="5" t="n">
        <v>0</v>
      </c>
    </row>
    <row r="228">
      <c r="A228" s="4" t="inlineStr">
        <is>
          <t>Mortgage servicing rights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Mortgage servicing rights</t>
        </is>
      </c>
      <c r="C230" s="6" t="n">
        <v>1524</v>
      </c>
      <c r="D230" s="6" t="n">
        <v>1029</v>
      </c>
    </row>
    <row r="231"/>
    <row r="232">
      <c r="A232" s="4" t="inlineStr">
        <is>
          <t>[1]Includes only collateral pledged by the Company where counterparties have the right to sell or pledge the collateral.</t>
        </is>
      </c>
    </row>
  </sheetData>
  <mergeCells count="3">
    <mergeCell ref="A1:B1"/>
    <mergeCell ref="A231:C231"/>
    <mergeCell ref="A232:C2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Level 3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411</v>
      </c>
      <c r="C5" s="6" t="n">
        <v>902</v>
      </c>
      <c r="D5" s="6" t="n">
        <v>1029</v>
      </c>
      <c r="E5" s="6" t="n">
        <v>658</v>
      </c>
    </row>
    <row r="6">
      <c r="A6" s="4" t="inlineStr">
        <is>
          <t>Issuances</t>
        </is>
      </c>
      <c r="B6" s="5" t="n">
        <v>70</v>
      </c>
      <c r="C6" s="5" t="n">
        <v>109</v>
      </c>
      <c r="D6" s="5" t="n">
        <v>244</v>
      </c>
      <c r="E6" s="5" t="n">
        <v>318</v>
      </c>
    </row>
    <row r="7">
      <c r="A7" s="4" t="inlineStr">
        <is>
          <t>Purchases</t>
        </is>
      </c>
      <c r="B7" s="5" t="n">
        <v>0</v>
      </c>
      <c r="C7" s="4" t="inlineStr">
        <is>
          <t xml:space="preserve"> </t>
        </is>
      </c>
      <c r="D7" s="4" t="inlineStr">
        <is>
          <t xml:space="preserve"> </t>
        </is>
      </c>
      <c r="E7" s="4" t="inlineStr">
        <is>
          <t xml:space="preserve"> </t>
        </is>
      </c>
    </row>
    <row r="8">
      <c r="A8" s="4" t="inlineStr">
        <is>
          <t>Acquisitions</t>
        </is>
      </c>
      <c r="B8" s="4" t="inlineStr">
        <is>
          <t xml:space="preserve"> </t>
        </is>
      </c>
      <c r="C8" s="4" t="inlineStr">
        <is>
          <t xml:space="preserve"> </t>
        </is>
      </c>
      <c r="D8" s="5" t="n">
        <v>16</v>
      </c>
      <c r="E8" s="4" t="inlineStr">
        <is>
          <t xml:space="preserve"> </t>
        </is>
      </c>
    </row>
    <row r="9">
      <c r="A9" s="4" t="inlineStr">
        <is>
          <t>Settlements</t>
        </is>
      </c>
      <c r="B9" s="5" t="n">
        <v>-31</v>
      </c>
      <c r="C9" s="5" t="n">
        <v>-54</v>
      </c>
      <c r="D9" s="5" t="n">
        <v>-102</v>
      </c>
      <c r="E9" s="5" t="n">
        <v>-159</v>
      </c>
    </row>
    <row r="10">
      <c r="A10" s="4" t="inlineStr">
        <is>
          <t>Change in fair value during the period recognized in earnings</t>
        </is>
      </c>
      <c r="B10" s="5" t="n">
        <v>74</v>
      </c>
      <c r="C10" s="5" t="n">
        <v>21</v>
      </c>
      <c r="D10" s="5" t="n">
        <v>337</v>
      </c>
      <c r="E10" s="5" t="n">
        <v>161</v>
      </c>
    </row>
    <row r="11">
      <c r="A11" s="4" t="inlineStr">
        <is>
          <t>Ending balance</t>
        </is>
      </c>
      <c r="B11" s="5" t="n">
        <v>1524</v>
      </c>
      <c r="C11" s="5" t="n">
        <v>978</v>
      </c>
      <c r="D11" s="5" t="n">
        <v>1524</v>
      </c>
      <c r="E11" s="5" t="n">
        <v>978</v>
      </c>
    </row>
    <row r="12">
      <c r="A12" s="4" t="inlineStr">
        <is>
          <t>Other Derivative Contrac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v>
      </c>
      <c r="C14" s="5" t="n">
        <v>89</v>
      </c>
      <c r="D14" s="5" t="n">
        <v>38</v>
      </c>
      <c r="E14" s="5" t="n">
        <v>197</v>
      </c>
    </row>
    <row r="15">
      <c r="A15" s="4" t="inlineStr">
        <is>
          <t>Issuances</t>
        </is>
      </c>
      <c r="B15" s="5" t="n">
        <v>20</v>
      </c>
      <c r="C15" s="5" t="n">
        <v>81</v>
      </c>
      <c r="D15" s="5" t="n">
        <v>84</v>
      </c>
      <c r="E15" s="5" t="n">
        <v>323</v>
      </c>
    </row>
    <row r="16">
      <c r="A16" s="4" t="inlineStr">
        <is>
          <t>Acquisitions</t>
        </is>
      </c>
      <c r="B16" s="5" t="n">
        <v>0</v>
      </c>
      <c r="C16" s="4" t="inlineStr">
        <is>
          <t xml:space="preserve"> </t>
        </is>
      </c>
      <c r="D16" s="5" t="n">
        <v>0</v>
      </c>
      <c r="E16" s="4" t="inlineStr">
        <is>
          <t xml:space="preserve"> </t>
        </is>
      </c>
    </row>
    <row r="17">
      <c r="A17" s="4" t="inlineStr">
        <is>
          <t>Settlements</t>
        </is>
      </c>
      <c r="B17" s="5" t="n">
        <v>2</v>
      </c>
      <c r="C17" s="5" t="n">
        <v>-104</v>
      </c>
      <c r="D17" s="5" t="n">
        <v>134</v>
      </c>
      <c r="E17" s="5" t="n">
        <v>-283</v>
      </c>
    </row>
    <row r="18">
      <c r="A18" s="4" t="inlineStr">
        <is>
          <t>Change in fair value during the period recognized in earnings</t>
        </is>
      </c>
      <c r="B18" s="5" t="n">
        <v>-66</v>
      </c>
      <c r="C18" s="5" t="n">
        <v>-13</v>
      </c>
      <c r="D18" s="5" t="n">
        <v>-289</v>
      </c>
      <c r="E18" s="5" t="n">
        <v>-184</v>
      </c>
    </row>
    <row r="19">
      <c r="A19" s="4" t="inlineStr">
        <is>
          <t>Ending balance</t>
        </is>
      </c>
      <c r="B19" s="6" t="n">
        <v>-33</v>
      </c>
      <c r="C19" s="6" t="n">
        <v>53</v>
      </c>
      <c r="D19" s="6" t="n">
        <v>-33</v>
      </c>
      <c r="E19" s="6" t="n">
        <v>5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Sep. 30, 2022</t>
        </is>
      </c>
    </row>
    <row r="2">
      <c r="A2" s="4" t="inlineStr">
        <is>
          <t>Mortgage servicing rights | Minimum | Discounted Cash Flow | Constant prepayment rate</t>
        </is>
      </c>
      <c r="B2" s="4" t="inlineStr">
        <is>
          <t xml:space="preserve"> </t>
        </is>
      </c>
    </row>
    <row r="3">
      <c r="A3" s="3" t="inlineStr">
        <is>
          <t>Fair Value Measurement Inputs and Valuation Techniques [Line Items]</t>
        </is>
      </c>
      <c r="B3" s="4" t="inlineStr">
        <is>
          <t xml:space="preserve"> </t>
        </is>
      </c>
    </row>
    <row r="4">
      <c r="A4" s="4" t="inlineStr">
        <is>
          <t>Mortgage servicing rights, measurement input</t>
        </is>
      </c>
      <c r="B4" s="14" t="n">
        <v>0.0613</v>
      </c>
    </row>
    <row r="5">
      <c r="A5" s="4" t="inlineStr">
        <is>
          <t>Mortgage servicing rights | Minimum | Discounted Cash Flow | Option adjusted spread</t>
        </is>
      </c>
      <c r="B5" s="4" t="inlineStr">
        <is>
          <t xml:space="preserve"> </t>
        </is>
      </c>
    </row>
    <row r="6">
      <c r="A6" s="3" t="inlineStr">
        <is>
          <t>Fair Value Measurement Inputs and Valuation Techniques [Line Items]</t>
        </is>
      </c>
      <c r="B6" s="4" t="inlineStr">
        <is>
          <t xml:space="preserve"> </t>
        </is>
      </c>
    </row>
    <row r="7">
      <c r="A7" s="4" t="inlineStr">
        <is>
          <t>Mortgage servicing rights, measurement input</t>
        </is>
      </c>
      <c r="B7" s="13" t="n">
        <v>3.98</v>
      </c>
    </row>
    <row r="8">
      <c r="A8" s="4" t="inlineStr">
        <is>
          <t>Mortgage servicing rights | Maximum | Discounted Cash Flow | Constant prepayment rate</t>
        </is>
      </c>
      <c r="B8" s="4" t="inlineStr">
        <is>
          <t xml:space="preserve"> </t>
        </is>
      </c>
    </row>
    <row r="9">
      <c r="A9" s="3" t="inlineStr">
        <is>
          <t>Fair Value Measurement Inputs and Valuation Techniques [Line Items]</t>
        </is>
      </c>
      <c r="B9" s="4" t="inlineStr">
        <is>
          <t xml:space="preserve"> </t>
        </is>
      </c>
    </row>
    <row r="10">
      <c r="A10" s="4" t="inlineStr">
        <is>
          <t>Mortgage servicing rights, measurement input</t>
        </is>
      </c>
      <c r="B10" s="14" t="n">
        <v>0.1159</v>
      </c>
    </row>
    <row r="11">
      <c r="A11" s="4" t="inlineStr">
        <is>
          <t>Mortgage servicing rights | Maximum | Discounted Cash Flow | Option adjusted spread</t>
        </is>
      </c>
      <c r="B11" s="4" t="inlineStr">
        <is>
          <t xml:space="preserve"> </t>
        </is>
      </c>
    </row>
    <row r="12">
      <c r="A12" s="3" t="inlineStr">
        <is>
          <t>Fair Value Measurement Inputs and Valuation Techniques [Line Items]</t>
        </is>
      </c>
      <c r="B12" s="4" t="inlineStr">
        <is>
          <t xml:space="preserve"> </t>
        </is>
      </c>
    </row>
    <row r="13">
      <c r="A13" s="4" t="inlineStr">
        <is>
          <t>Mortgage servicing rights, measurement input</t>
        </is>
      </c>
      <c r="B13" s="13" t="n">
        <v>10.58</v>
      </c>
    </row>
    <row r="14">
      <c r="A14" s="4" t="inlineStr">
        <is>
          <t>Mortgage servicing rights | Weighted Average | Discounted Cash Flow | Constant prepayment rate</t>
        </is>
      </c>
      <c r="B14" s="4" t="inlineStr">
        <is>
          <t xml:space="preserve"> </t>
        </is>
      </c>
    </row>
    <row r="15">
      <c r="A15" s="3" t="inlineStr">
        <is>
          <t>Fair Value Measurement Inputs and Valuation Techniques [Line Items]</t>
        </is>
      </c>
      <c r="B15" s="4" t="inlineStr">
        <is>
          <t xml:space="preserve"> </t>
        </is>
      </c>
    </row>
    <row r="16">
      <c r="A16" s="4" t="inlineStr">
        <is>
          <t>Mortgage servicing rights, measurement input</t>
        </is>
      </c>
      <c r="B16" s="15" t="n">
        <v>0.068</v>
      </c>
    </row>
    <row r="17">
      <c r="A17" s="4" t="inlineStr">
        <is>
          <t>Mortgage servicing rights | Weighted Average | Discounted Cash Flow | Option adjusted spread</t>
        </is>
      </c>
      <c r="B17" s="4" t="inlineStr">
        <is>
          <t xml:space="preserve"> </t>
        </is>
      </c>
    </row>
    <row r="18">
      <c r="A18" s="3" t="inlineStr">
        <is>
          <t>Fair Value Measurement Inputs and Valuation Techniques [Line Items]</t>
        </is>
      </c>
      <c r="B18" s="4" t="inlineStr">
        <is>
          <t xml:space="preserve"> </t>
        </is>
      </c>
    </row>
    <row r="19">
      <c r="A19" s="4" t="inlineStr">
        <is>
          <t>Mortgage servicing rights, measurement input</t>
        </is>
      </c>
      <c r="B19" s="13" t="n">
        <v>6.27</v>
      </c>
    </row>
    <row r="20">
      <c r="A20" s="4" t="inlineStr">
        <is>
          <t>Other derivative contracts | Minimum | Internal Model | Pull through rate</t>
        </is>
      </c>
      <c r="B20" s="4" t="inlineStr">
        <is>
          <t xml:space="preserve"> </t>
        </is>
      </c>
    </row>
    <row r="21">
      <c r="A21" s="3" t="inlineStr">
        <is>
          <t>Fair Value Measurement Inputs and Valuation Techniques [Line Items]</t>
        </is>
      </c>
      <c r="B21" s="4" t="inlineStr">
        <is>
          <t xml:space="preserve"> </t>
        </is>
      </c>
    </row>
    <row r="22">
      <c r="A22" s="4" t="inlineStr">
        <is>
          <t>Other derivative contracts, measurement input</t>
        </is>
      </c>
      <c r="B22" s="14" t="n">
        <v>0.387</v>
      </c>
    </row>
    <row r="23">
      <c r="A23" s="4" t="inlineStr">
        <is>
          <t>Other derivative contracts | Minimum | Internal Model | MSR value</t>
        </is>
      </c>
      <c r="B23" s="4" t="inlineStr">
        <is>
          <t xml:space="preserve"> </t>
        </is>
      </c>
    </row>
    <row r="24">
      <c r="A24" s="3" t="inlineStr">
        <is>
          <t>Fair Value Measurement Inputs and Valuation Techniques [Line Items]</t>
        </is>
      </c>
      <c r="B24" s="4" t="inlineStr">
        <is>
          <t xml:space="preserve"> </t>
        </is>
      </c>
    </row>
    <row r="25">
      <c r="A25" s="4" t="inlineStr">
        <is>
          <t>Other derivative contracts, measurement input</t>
        </is>
      </c>
      <c r="B25" s="14" t="n">
        <v>0.1082</v>
      </c>
    </row>
    <row r="26">
      <c r="A26" s="4" t="inlineStr">
        <is>
          <t>Other derivative contracts | Maximum | Internal Model | Pull through rate</t>
        </is>
      </c>
      <c r="B26" s="4" t="inlineStr">
        <is>
          <t xml:space="preserve"> </t>
        </is>
      </c>
    </row>
    <row r="27">
      <c r="A27" s="3" t="inlineStr">
        <is>
          <t>Fair Value Measurement Inputs and Valuation Techniques [Line Items]</t>
        </is>
      </c>
      <c r="B27" s="4" t="inlineStr">
        <is>
          <t xml:space="preserve"> </t>
        </is>
      </c>
    </row>
    <row r="28">
      <c r="A28" s="4" t="inlineStr">
        <is>
          <t>Other derivative contracts, measurement input</t>
        </is>
      </c>
      <c r="B28" s="14" t="n">
        <v>0.999</v>
      </c>
    </row>
    <row r="29">
      <c r="A29" s="4" t="inlineStr">
        <is>
          <t>Other derivative contracts | Maximum | Internal Model | MSR value</t>
        </is>
      </c>
      <c r="B29" s="4" t="inlineStr">
        <is>
          <t xml:space="preserve"> </t>
        </is>
      </c>
    </row>
    <row r="30">
      <c r="A30" s="3" t="inlineStr">
        <is>
          <t>Fair Value Measurement Inputs and Valuation Techniques [Line Items]</t>
        </is>
      </c>
      <c r="B30" s="4" t="inlineStr">
        <is>
          <t xml:space="preserve"> </t>
        </is>
      </c>
    </row>
    <row r="31">
      <c r="A31" s="4" t="inlineStr">
        <is>
          <t>Other derivative contracts, measurement input</t>
        </is>
      </c>
      <c r="B31" s="14" t="n">
        <v>1.48</v>
      </c>
    </row>
    <row r="32">
      <c r="A32" s="4" t="inlineStr">
        <is>
          <t>Other derivative contracts | Weighted Average | Internal Model | Pull through rate</t>
        </is>
      </c>
      <c r="B32" s="4" t="inlineStr">
        <is>
          <t xml:space="preserve"> </t>
        </is>
      </c>
    </row>
    <row r="33">
      <c r="A33" s="3" t="inlineStr">
        <is>
          <t>Fair Value Measurement Inputs and Valuation Techniques [Line Items]</t>
        </is>
      </c>
      <c r="B33" s="4" t="inlineStr">
        <is>
          <t xml:space="preserve"> </t>
        </is>
      </c>
    </row>
    <row r="34">
      <c r="A34" s="4" t="inlineStr">
        <is>
          <t>Other derivative contracts, measurement input</t>
        </is>
      </c>
      <c r="B34" s="14" t="n">
        <v>0.8473000000000001</v>
      </c>
    </row>
    <row r="35">
      <c r="A35" s="4" t="inlineStr">
        <is>
          <t>Other derivative contracts | Weighted Average | Internal Model | MSR value</t>
        </is>
      </c>
      <c r="B35" s="4" t="inlineStr">
        <is>
          <t xml:space="preserve"> </t>
        </is>
      </c>
    </row>
    <row r="36">
      <c r="A36" s="3" t="inlineStr">
        <is>
          <t>Fair Value Measurement Inputs and Valuation Techniques [Line Items]</t>
        </is>
      </c>
      <c r="B36" s="4" t="inlineStr">
        <is>
          <t xml:space="preserve"> </t>
        </is>
      </c>
    </row>
    <row r="37">
      <c r="A37" s="4" t="inlineStr">
        <is>
          <t>Other derivative contracts, measurement input</t>
        </is>
      </c>
      <c r="B37" s="14" t="n">
        <v>0.98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 (Loss) on Assets and Liabilities Measured on Nonrecurring Basis Included in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recurring measurement basis | Collateral-dependent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sses on assets measured at fair value</t>
        </is>
      </c>
      <c r="B5" s="6" t="n">
        <v>0</v>
      </c>
      <c r="C5" s="6" t="n">
        <v>-4</v>
      </c>
      <c r="D5" s="6" t="n">
        <v>-3</v>
      </c>
      <c r="E5" s="6" t="n">
        <v>-2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1:37:46Z</dcterms:created>
  <dcterms:modified xmlns:dcterms="http://purl.org/dc/terms/" xmlns:xsi="http://www.w3.org/2001/XMLSchema-instance" xsi:type="dcterms:W3CDTF">2022-11-04T11:37:46Z</dcterms:modified>
</cp:coreProperties>
</file>